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THE MERGER" sheetId="9" state="visible" r:id="rId9"/>
    <sheet xmlns:r="http://schemas.openxmlformats.org/officeDocument/2006/relationships" name="RECENT ACCOUNTING PRONOUNCEMENT" sheetId="10" state="visible" r:id="rId10"/>
    <sheet xmlns:r="http://schemas.openxmlformats.org/officeDocument/2006/relationships" name="SIGNIFICANT ACCOUNTING POLICIES" sheetId="11" state="visible" r:id="rId11"/>
    <sheet xmlns:r="http://schemas.openxmlformats.org/officeDocument/2006/relationships" name="REGULATORY MATTERS" sheetId="12" state="visible" r:id="rId12"/>
    <sheet xmlns:r="http://schemas.openxmlformats.org/officeDocument/2006/relationships" name="REGULATORY ASSETS AND LIABILITI" sheetId="13" state="visible" r:id="rId13"/>
    <sheet xmlns:r="http://schemas.openxmlformats.org/officeDocument/2006/relationships" name="GOODWILL AND INTANGIBLE ASSET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TIREMENT BENEFITS AND ASSETS "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HARE-BASED COMPENSATION AND EM" sheetId="21" state="visible" r:id="rId21"/>
    <sheet xmlns:r="http://schemas.openxmlformats.org/officeDocument/2006/relationships" name="JOINTLY OWNED UTILITY PLANT_COO" sheetId="22" state="visible" r:id="rId22"/>
    <sheet xmlns:r="http://schemas.openxmlformats.org/officeDocument/2006/relationships" name="RELATED PARTY TRANSACTIONS" sheetId="23" state="visible" r:id="rId23"/>
    <sheet xmlns:r="http://schemas.openxmlformats.org/officeDocument/2006/relationships" name="COMMITMENTS AND CONTINGENT LIAB" sheetId="24" state="visible" r:id="rId24"/>
    <sheet xmlns:r="http://schemas.openxmlformats.org/officeDocument/2006/relationships" name="SEGMENT INFORMATION" sheetId="25" state="visible" r:id="rId25"/>
    <sheet xmlns:r="http://schemas.openxmlformats.org/officeDocument/2006/relationships" name="SUPPLEMENTARY QUARTERLY FINANCI" sheetId="26" state="visible" r:id="rId26"/>
    <sheet xmlns:r="http://schemas.openxmlformats.org/officeDocument/2006/relationships" name="SCHEDULE I - CONDENSED FINANCIA" sheetId="27" state="visible" r:id="rId27"/>
    <sheet xmlns:r="http://schemas.openxmlformats.org/officeDocument/2006/relationships" name="SIGNIFICANT ACCOUNTING POLICI28" sheetId="28" state="visible" r:id="rId28"/>
    <sheet xmlns:r="http://schemas.openxmlformats.org/officeDocument/2006/relationships" name="COMMITMENTS AND CONTINGENT LI29" sheetId="29" state="visible" r:id="rId29"/>
    <sheet xmlns:r="http://schemas.openxmlformats.org/officeDocument/2006/relationships" name="SIGNIFICANT ACCOUNTING POLICI30" sheetId="30" state="visible" r:id="rId30"/>
    <sheet xmlns:r="http://schemas.openxmlformats.org/officeDocument/2006/relationships" name="REGULATORY MATTERS (Tables)" sheetId="31" state="visible" r:id="rId31"/>
    <sheet xmlns:r="http://schemas.openxmlformats.org/officeDocument/2006/relationships" name="REGULATORY ASSETS AND LIABILI32" sheetId="32" state="visible" r:id="rId32"/>
    <sheet xmlns:r="http://schemas.openxmlformats.org/officeDocument/2006/relationships" name="GOODWILL AND INTANGIBLE ASSETS "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RETIREMENT BENEFITS AND ASSET37"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SHARE-BASED COMPENSATION AND 40" sheetId="40" state="visible" r:id="rId40"/>
    <sheet xmlns:r="http://schemas.openxmlformats.org/officeDocument/2006/relationships" name="JOINTLY OWNED UTILITY PLANT_C41" sheetId="41" state="visible" r:id="rId41"/>
    <sheet xmlns:r="http://schemas.openxmlformats.org/officeDocument/2006/relationships" name="COMMITMENTS AND CONTINGENT LI42" sheetId="42" state="visible" r:id="rId42"/>
    <sheet xmlns:r="http://schemas.openxmlformats.org/officeDocument/2006/relationships" name="SEGMENT INFORMATION (Tables)" sheetId="43" state="visible" r:id="rId43"/>
    <sheet xmlns:r="http://schemas.openxmlformats.org/officeDocument/2006/relationships" name="SUPPLEMENTARY QUARTERLY FINAN44" sheetId="44" state="visible" r:id="rId44"/>
    <sheet xmlns:r="http://schemas.openxmlformats.org/officeDocument/2006/relationships" name="THE MERGER (Details)"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REGULATORY MATTERS Changes in R" sheetId="48" state="visible" r:id="rId48"/>
    <sheet xmlns:r="http://schemas.openxmlformats.org/officeDocument/2006/relationships" name="REGULATORY MATTERS Schedule of " sheetId="49" state="visible" r:id="rId49"/>
    <sheet xmlns:r="http://schemas.openxmlformats.org/officeDocument/2006/relationships" name="REGULATORY MATTERS Additional I" sheetId="50" state="visible" r:id="rId50"/>
    <sheet xmlns:r="http://schemas.openxmlformats.org/officeDocument/2006/relationships" name="REGULATORY ASSETS AND LIABILI51" sheetId="51" state="visible" r:id="rId51"/>
    <sheet xmlns:r="http://schemas.openxmlformats.org/officeDocument/2006/relationships" name="REGULATORY ASSETS AND LIABILI52" sheetId="52" state="visible" r:id="rId52"/>
    <sheet xmlns:r="http://schemas.openxmlformats.org/officeDocument/2006/relationships" name="REGULATORY ASSETS AND LIABILI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PROPERTY, PLANT AND EQUIPMENT56" sheetId="56" state="visible" r:id="rId56"/>
    <sheet xmlns:r="http://schemas.openxmlformats.org/officeDocument/2006/relationships" name="DEBT Schedule of Debt (Details)" sheetId="57" state="visible" r:id="rId57"/>
    <sheet xmlns:r="http://schemas.openxmlformats.org/officeDocument/2006/relationships" name="DEBT Annual Maturities (Details" sheetId="58" state="visible" r:id="rId58"/>
    <sheet xmlns:r="http://schemas.openxmlformats.org/officeDocument/2006/relationships" name="DEBT Interest Rate Swap Agreeme" sheetId="59" state="visible" r:id="rId59"/>
    <sheet xmlns:r="http://schemas.openxmlformats.org/officeDocument/2006/relationships" name="DEBT Revolving Credit Agreement" sheetId="60" state="visible" r:id="rId60"/>
    <sheet xmlns:r="http://schemas.openxmlformats.org/officeDocument/2006/relationships" name="DEBT Additional Information (De" sheetId="61" state="visible" r:id="rId61"/>
    <sheet xmlns:r="http://schemas.openxmlformats.org/officeDocument/2006/relationships" name="INCOME TAXES Income Tax Reconci" sheetId="62" state="visible" r:id="rId62"/>
    <sheet xmlns:r="http://schemas.openxmlformats.org/officeDocument/2006/relationships" name="INCOME TAXES Components of Inco" sheetId="63" state="visible" r:id="rId63"/>
    <sheet xmlns:r="http://schemas.openxmlformats.org/officeDocument/2006/relationships" name="INCOME TAXES Deferred Tax Asset" sheetId="64" state="visible" r:id="rId64"/>
    <sheet xmlns:r="http://schemas.openxmlformats.org/officeDocument/2006/relationships" name="INCOME TAXES INCOME TAXES Addit" sheetId="65" state="visible" r:id="rId65"/>
    <sheet xmlns:r="http://schemas.openxmlformats.org/officeDocument/2006/relationships" name="RETIREMENT BENEFITS AND ASSET66" sheetId="66" state="visible" r:id="rId66"/>
    <sheet xmlns:r="http://schemas.openxmlformats.org/officeDocument/2006/relationships" name="RETIREMENT BENEFITS AND ASSET67" sheetId="67" state="visible" r:id="rId67"/>
    <sheet xmlns:r="http://schemas.openxmlformats.org/officeDocument/2006/relationships" name="RETIREMENT BENEFITS AND ASSET68" sheetId="68" state="visible" r:id="rId68"/>
    <sheet xmlns:r="http://schemas.openxmlformats.org/officeDocument/2006/relationships" name="RETIREMENT BENEFITS AND ASSET69" sheetId="69" state="visible" r:id="rId69"/>
    <sheet xmlns:r="http://schemas.openxmlformats.org/officeDocument/2006/relationships" name="RETIREMENT BENEFITS AND ASSET70" sheetId="70" state="visible" r:id="rId70"/>
    <sheet xmlns:r="http://schemas.openxmlformats.org/officeDocument/2006/relationships" name="RETIREMENT BENEFITS AND ASSET71" sheetId="71" state="visible" r:id="rId71"/>
    <sheet xmlns:r="http://schemas.openxmlformats.org/officeDocument/2006/relationships" name="RETIREMENT BENEFITS AND ASSET72" sheetId="72" state="visible" r:id="rId72"/>
    <sheet xmlns:r="http://schemas.openxmlformats.org/officeDocument/2006/relationships" name="FAIR VALUE MEASUREMENTS Assets " sheetId="73" state="visible" r:id="rId73"/>
    <sheet xmlns:r="http://schemas.openxmlformats.org/officeDocument/2006/relationships" name="FAIR VALUE MEASUREMENTS Additio" sheetId="74" state="visible" r:id="rId74"/>
    <sheet xmlns:r="http://schemas.openxmlformats.org/officeDocument/2006/relationships" name="STOCKHOLDER'S EQUITY Changes in" sheetId="75" state="visible" r:id="rId75"/>
    <sheet xmlns:r="http://schemas.openxmlformats.org/officeDocument/2006/relationships" name="STOCKHOLDER'S EQUITY Additional" sheetId="76" state="visible" r:id="rId76"/>
    <sheet xmlns:r="http://schemas.openxmlformats.org/officeDocument/2006/relationships" name="SHARE-BASED COMPENSATION AND 77" sheetId="77" state="visible" r:id="rId77"/>
    <sheet xmlns:r="http://schemas.openxmlformats.org/officeDocument/2006/relationships" name="SHARE-BASED COMPENSATION AND 78" sheetId="78" state="visible" r:id="rId78"/>
    <sheet xmlns:r="http://schemas.openxmlformats.org/officeDocument/2006/relationships" name="SHARE-BASED COMPENSATION AND 79" sheetId="79" state="visible" r:id="rId79"/>
    <sheet xmlns:r="http://schemas.openxmlformats.org/officeDocument/2006/relationships" name="SHARE-BASED COMPENSATION AND 80" sheetId="80" state="visible" r:id="rId80"/>
    <sheet xmlns:r="http://schemas.openxmlformats.org/officeDocument/2006/relationships" name="JOINTLY OWNED UTILITY PLANT_C81" sheetId="81" state="visible" r:id="rId81"/>
    <sheet xmlns:r="http://schemas.openxmlformats.org/officeDocument/2006/relationships" name="RELATED PARTY TRANSACTIONS (Det" sheetId="82" state="visible" r:id="rId82"/>
    <sheet xmlns:r="http://schemas.openxmlformats.org/officeDocument/2006/relationships" name="COMMITMENTS AND CONTINGENT LI83" sheetId="83" state="visible" r:id="rId83"/>
    <sheet xmlns:r="http://schemas.openxmlformats.org/officeDocument/2006/relationships" name="SEGMENT INFORMATION (Details)" sheetId="84" state="visible" r:id="rId84"/>
    <sheet xmlns:r="http://schemas.openxmlformats.org/officeDocument/2006/relationships" name="SUPPLEMENTARY QUARTERLY FINAN85" sheetId="85" state="visible" r:id="rId85"/>
    <sheet xmlns:r="http://schemas.openxmlformats.org/officeDocument/2006/relationships" name="SCHEDULE I - CONDENSED FINANC86" sheetId="86" state="visible" r:id="rId86"/>
    <sheet xmlns:r="http://schemas.openxmlformats.org/officeDocument/2006/relationships" name="SCHEDULE I - CONDENSED FINANC87" sheetId="87" state="visible" r:id="rId87"/>
    <sheet xmlns:r="http://schemas.openxmlformats.org/officeDocument/2006/relationships" name="SCHEDULE I - CONDENSED FINANC88"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 xmlns:r="http://schemas.openxmlformats.org/officeDocument/2006/relationships" name="SCHEDULE I - CONDENSED FINANC91" sheetId="91" state="visible" r:id="rId91"/>
    <sheet xmlns:r="http://schemas.openxmlformats.org/officeDocument/2006/relationships" name="SCHEDULE I - CONDENSED FINANC92" sheetId="92" state="visible" r:id="rId92"/>
  </sheets>
  <definedNames/>
  <calcPr calcId="124519" fullCalcOnLoad="1"/>
</workbook>
</file>

<file path=xl/sharedStrings.xml><?xml version="1.0" encoding="utf-8"?>
<sst xmlns="http://schemas.openxmlformats.org/spreadsheetml/2006/main" uniqueCount="1062">
  <si>
    <t>Document and Entity Information Document - USD ($) $ in Billions</t>
  </si>
  <si>
    <t>12 Months Ended</t>
  </si>
  <si>
    <t>Dec. 31, 2017</t>
  </si>
  <si>
    <t>Feb. 14, 2018</t>
  </si>
  <si>
    <t>Jun. 30, 2017</t>
  </si>
  <si>
    <t>Document and Entity Information [Abstract]</t>
  </si>
  <si>
    <t>Entity Registrant Name</t>
  </si>
  <si>
    <t>ITC Holdings Corp.</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STATEMENTS OF FINANCIAL POSITION - USD ($) $ in Millions</t>
  </si>
  <si>
    <t>Dec. 31, 2016</t>
  </si>
  <si>
    <t>Current assets</t>
  </si>
  <si>
    <t>Cash and cash equivalents</t>
  </si>
  <si>
    <t>Accounts receivable</t>
  </si>
  <si>
    <t>Inventory</t>
  </si>
  <si>
    <t>Regulatory assets</t>
  </si>
  <si>
    <t>Income tax receivable</t>
  </si>
  <si>
    <t>Prepaid and other current assets</t>
  </si>
  <si>
    <t>Total current assets</t>
  </si>
  <si>
    <t>Property, plant and equipment (net of accumulated depreciation and amortization of $1,675 and $1,575, respectively)</t>
  </si>
  <si>
    <t>Other assets</t>
  </si>
  <si>
    <t>Goodwill</t>
  </si>
  <si>
    <t>Intangible assets (net of accumulated amortization of $35 and $32, respectively)</t>
  </si>
  <si>
    <t>Other</t>
  </si>
  <si>
    <t>Total other assets</t>
  </si>
  <si>
    <t>TOTAL ASSETS</t>
  </si>
  <si>
    <t>[1]</t>
  </si>
  <si>
    <t>Current liabilities</t>
  </si>
  <si>
    <t>Accounts payable</t>
  </si>
  <si>
    <t>Accrued compensation</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Deferred income taxes</t>
  </si>
  <si>
    <t>Long-term debt</t>
  </si>
  <si>
    <t>Commitments and contingent liabilities (Notes 5 and 17)</t>
  </si>
  <si>
    <t xml:space="preserve"> </t>
  </si>
  <si>
    <t>STOCKHOLDER’S EQUITY</t>
  </si>
  <si>
    <t>Common stock, without par value, 235,000,000 shares authorized as of December 31, 2017, and 224,203,112 shares issued and outstanding at December 31, 2017 and 2016.</t>
  </si>
  <si>
    <t>Retained earnings</t>
  </si>
  <si>
    <t>Accumulated other comprehensive income</t>
  </si>
  <si>
    <t>[2]</t>
  </si>
  <si>
    <t>Total stockholder’s equity</t>
  </si>
  <si>
    <t>TOTAL LIABILITIES AND STOCKHOLDER’S EQUITY</t>
  </si>
  <si>
    <t>Reconciliation of total assets results primarily from differences in the netting of deferred tax assets and liabilities at our Regulated Operating Subsidiaries as compared to the classification in our consolidated statements of financial position.</t>
  </si>
  <si>
    <t>Includes unrealized gains and losses on available-for-sale securities, net of tax, of less than $1 million for the years ended December 31, 2017, 2016 and 2015.</t>
  </si>
  <si>
    <t>CONSOLIDATED STATEMENTS OF FINANCIAL POSITION (Parentheticals) - USD ($) $ in Millions</t>
  </si>
  <si>
    <t>Property, plant and equipment, accumulated depreciation and amortization</t>
  </si>
  <si>
    <t>Intangible assets, accumulated amortization</t>
  </si>
  <si>
    <t>Common stock, without par value</t>
  </si>
  <si>
    <t>Common stock, shares authorized</t>
  </si>
  <si>
    <t>Common stock, shares issued</t>
  </si>
  <si>
    <t>Common stock, shares outstanding</t>
  </si>
  <si>
    <t>CONSOLIDATED STATEMENTS OF OPERATIONS - USD ($) $ in Millions</t>
  </si>
  <si>
    <t>Dec. 31, 2015</t>
  </si>
  <si>
    <t>Income Statement [Abstract]</t>
  </si>
  <si>
    <t>OPERATING REVENUES</t>
  </si>
  <si>
    <t>OPERATING EXPENSES</t>
  </si>
  <si>
    <t>Operation and maintenance</t>
  </si>
  <si>
    <t>General and administrative</t>
  </si>
  <si>
    <t>Depreciation and amortization</t>
  </si>
  <si>
    <t>Taxes other than income taxes</t>
  </si>
  <si>
    <t>Other operating income and expense — net</t>
  </si>
  <si>
    <t>Total operating expenses</t>
  </si>
  <si>
    <t>OPERATING INCOME</t>
  </si>
  <si>
    <t>OTHER EXPENSES (INCOME)</t>
  </si>
  <si>
    <t>Interest expense — net</t>
  </si>
  <si>
    <t>Allowance for equity funds used during construction</t>
  </si>
  <si>
    <t>Other income</t>
  </si>
  <si>
    <t>Other expense</t>
  </si>
  <si>
    <t>Total other expenses (income)</t>
  </si>
  <si>
    <t>INCOME BEFORE INCOME TAXES</t>
  </si>
  <si>
    <t>INCOME TAX PROVISION</t>
  </si>
  <si>
    <t>NET INCOME</t>
  </si>
  <si>
    <t>During the years ended December 31, 2017 and 2016, we recognized an aggregate estimated regulatory liability for the refund and estimated refunds relating to the ROE complaints as described in Note 17, which resulted in a reduction in operating revenues and operating income of $80 million for the year ended December 31, 2016 and an estimated $3 million and $55 million reduction to net income for the years ended December 31, 2017 and 2016, respectively.</t>
  </si>
  <si>
    <t>CONSOLIDATED STATEMENTS OF COMPREHENSIVE INCOME - USD ($) $ in Millions</t>
  </si>
  <si>
    <t>3 Months Ended</t>
  </si>
  <si>
    <t>Sep. 30, 2017</t>
  </si>
  <si>
    <t>Mar. 31, 2017</t>
  </si>
  <si>
    <t>Sep. 30, 2016</t>
  </si>
  <si>
    <t>Jun. 30, 2016</t>
  </si>
  <si>
    <t>Mar. 31, 2016</t>
  </si>
  <si>
    <t>Statement of Comprehensive Income [Abstract]</t>
  </si>
  <si>
    <t>OTHER COMPREHENSIVE LOSS</t>
  </si>
  <si>
    <t>Derivative instruments, net of tax (Note 13)</t>
  </si>
  <si>
    <t>TOTAL OTHER COMPREHENSIVE LOSS, NET OF TAX</t>
  </si>
  <si>
    <t>TOTAL COMPREHENSIVE INCOME</t>
  </si>
  <si>
    <t>CONSOLIDATED STATEMENTS OF CHANGES IN STOCKHOLDER'S EQUITY - USD ($) $ in Millions</t>
  </si>
  <si>
    <t>Total</t>
  </si>
  <si>
    <t>Common Stock</t>
  </si>
  <si>
    <t>Retained Earnings</t>
  </si>
  <si>
    <t>Accumulated Other Comprehensive Income (Loss)</t>
  </si>
  <si>
    <t>Stockholder's equity at Dec. 31, 2014</t>
  </si>
  <si>
    <t>Repurchase and retirement of common stock</t>
  </si>
  <si>
    <t>Dividends declared on common stock</t>
  </si>
  <si>
    <t>Dividends to ITC Investment Holdings Inc.</t>
  </si>
  <si>
    <t>Stock option exercises</t>
  </si>
  <si>
    <t>Share-based compensation, net of forfeitures</t>
  </si>
  <si>
    <t>Tax benefit for excess tax deductions of share-based compensation</t>
  </si>
  <si>
    <t>Contributions from ITC Investment Holdings Inc. for the settlement of share-based awards associated with the Merger</t>
  </si>
  <si>
    <t>Stockholder's equity at Dec. 31, 2015</t>
  </si>
  <si>
    <t>Share-based compensation associated with the Merger (Note 14)</t>
  </si>
  <si>
    <t>Settlement of share-based compensation awards associated with the Merger — including cost of accelerated share-based awards</t>
  </si>
  <si>
    <t>Stockholder's equity at Dec. 31, 2016</t>
  </si>
  <si>
    <t>Stockholder's equity at Dec. 31, 2017</t>
  </si>
  <si>
    <t>CONSOLIDATED STATEMENTS OF CASH FLOWS - USD ($) $ in Millions</t>
  </si>
  <si>
    <t>CASH FLOWS FROM OPERATING ACTIVITIES</t>
  </si>
  <si>
    <t>Adjustments to reconcile net income to net cash provided by operating activities:</t>
  </si>
  <si>
    <t>Depreciation and amortization expense</t>
  </si>
  <si>
    <t>Recognition, refund and collection of revenue accruals and deferrals — including accrued interest</t>
  </si>
  <si>
    <t>Deferred income tax expense</t>
  </si>
  <si>
    <t>[3],[4]</t>
  </si>
  <si>
    <t>Expense for the accelerated vesting of share-based awards associated with the Merger</t>
  </si>
  <si>
    <t>Changes in assets and liabilities, exclusive of changes shown separately:</t>
  </si>
  <si>
    <t>Current regulatory assets</t>
  </si>
  <si>
    <t>Other current assets</t>
  </si>
  <si>
    <t>Other current liabilities</t>
  </si>
  <si>
    <t>Estimated refund related to return on equity complaints</t>
  </si>
  <si>
    <t>Other non-current assets and liabilities, net</t>
  </si>
  <si>
    <t>Net cash provided by operating activities</t>
  </si>
  <si>
    <t>CASH FLOWS FROM INVESTING ACTIVITIES</t>
  </si>
  <si>
    <t>Expenditures for property, plant and equipment</t>
  </si>
  <si>
    <t>Contributions in aid of construction</t>
  </si>
  <si>
    <t>Net cash used in investing activities</t>
  </si>
  <si>
    <t>CASH FLOWS FROM FINANCING ACTIVITIES</t>
  </si>
  <si>
    <t>Issuance of long-term debt, net of discount</t>
  </si>
  <si>
    <t>Borrowings under revolving credit agreements</t>
  </si>
  <si>
    <t>Borrowings under term loan credit agreements</t>
  </si>
  <si>
    <t>Net issuance (repayment) of commercial paper, net of discount</t>
  </si>
  <si>
    <t>Retirement of long-term debt — including extinguishment of debt costs</t>
  </si>
  <si>
    <t>Repayments of revolving credit agreements</t>
  </si>
  <si>
    <t>Repayments of term loan credit agreements</t>
  </si>
  <si>
    <t>Issuance of common stock</t>
  </si>
  <si>
    <t>Dividends on common and restricted stock</t>
  </si>
  <si>
    <t>Repayment of refundable deposits from generators for transmission network upgrades</t>
  </si>
  <si>
    <t>Settlement of share-based awards associated with the Merger - including cost of accelerated share-based awards</t>
  </si>
  <si>
    <t>Net cash provided by financing activities</t>
  </si>
  <si>
    <t>NET INCREASE (DECREASE) IN CASH AND CASH EQUIVALENTS</t>
  </si>
  <si>
    <t>CASH AND CASH EQUIVALENTS — Beginning of period</t>
  </si>
  <si>
    <t>CASH AND CASH EQUIVALENTS — End of period</t>
  </si>
  <si>
    <t>Amount for the year ended December 31, 2017 includes income tax expense of $5 million related to the net revaluation of federal and state deferred tax assets and liabilities at ITC Holdings as a result of the TCJA.</t>
  </si>
  <si>
    <t>[3]</t>
  </si>
  <si>
    <t>.</t>
  </si>
  <si>
    <t>[4]</t>
  </si>
  <si>
    <t>During the fourth quarter of 2016, we recognized total income tax benefits of $27 million for excess tax deductions for the year ended December 31, 2016 as a result of adopting the new accounting guidance associated with share-based payments.</t>
  </si>
  <si>
    <t>GENERAL</t>
  </si>
  <si>
    <t>Organization, Consolidation and Presentation of Financial Statements [Abstract]</t>
  </si>
  <si>
    <t>GENERAL ITC Holdings Corp. and its subsidiaries are engaged in the transmission of electricity in the United States. Through our Regulated Operating Subsidiaries, we own and operate high-voltage systems in Michigan’s Lower Peninsula and portions of Iowa, Minnesota, Illinois, Missouri, Kansas and Oklahoma that transmit electricity from generating stations to local distribution facilities connected to our systems. Our business strategy is to own, operate, maintain and invest in transmission infrastructure in order to enhance system integrity and reliability, reduce transmission constraints and support new generating resources to interconnect to our transmission systems. We also are pursuing transmission development projects not within our existing systems, which are also intended to improve overall grid reliability, reduce transmission constraints and facilitate interconnections of new generating resources, as well as enhance competitive wholesale electricity markets. Our Regulated Operating Subsidiaries are independent electric transmission utilities, with rates regulated by the FERC and established on a cost-of-service model. ITCTransmission’s service area is located in southeastern Michigan, while METC’s service area covers approximately two-thirds of Michigan’s Lower Peninsula and is contiguous with ITCTransmission’s service area. ITC Midwest’s service area is located in portions of Iowa, Minnesota, Illinois and Missouri and ITC Great Plains currently owns assets located in Kansas and Oklahoma. MISO bills and collects revenues from the MISO Regulated Operating Subsidiaries’ customers. SPP bills and collects revenue from ITC Great Plains customers. ITC Interconnection currently owns assets in Michigan and earns revenues based on its facilities reimbursement agreement with a merchant generating company.</t>
  </si>
  <si>
    <t>THE MERGER</t>
  </si>
  <si>
    <t>Business Combinations [Abstract]</t>
  </si>
  <si>
    <t>THE MERGER On February 9, 2016, Fortis , FortisUS, Merger Sub and ITC Holdings entered into the Merger Agreement, pursuant to which Merger Sub would merge with and into ITC Holdings with ITC Holdings continuing as a surviving corporation and becoming a majority owned indirect subsidiary of Fortis. On April 20, 2016, FortisUS assigned its rights, interest, duties and obligations under the Merger Agreement to Investment Holdings, a subsidiary of FortisUS formed to complete the Merger. On the same date, Fortis reached a definitive agreement with a subsidiary of GIC for that subsidiary to acquire an indirect 19.9% equity interest in ITC Holdings and debt securities to be issued by Investment Holdings for aggregate consideration of $1.228 billion in cash upon completion of the Merger. On October 14, 2016 , ITC Holdings and Fortis completed the Merger contemplated by the Merger Agreement consistent with the terms described above. On the same date, the common shares of ITC Holdings were delisted from the NYSE and the common shares of Fortis were listed and began trading on the NYSE. Fortis continues to have its shares listed on the Toronto Stock Exchange. In the Merger, ITC Holdings shareholders received $22.57 in cash and 0.7520 Fortis common shares for each share of common stock of ITC Holdings (the “Merger consideration”). Upon completion of the Merger, ITC Holdings shareholders held approximately 27% of the common shares of Fortis. The per share amount of the Merger consideration determined in accordance with the Merger Agreement and used for purposes of settling the share-based awards was $45.72 . We elected not to apply pushdown accounting to ITC Holdings or its subsidiaries in connection with the Merger. Under the Merger Agreement, outstanding share-based awards vested as described in Note 14 . For the year ended December 31, 2017 , we expensed approximately $5 million related to the Merger for internal labor and associated costs. For the year ended December 31, 2016 , expenses related to the Merger for internal labor and associated costs were approximately $58 million and external legal, advisory and financial services fees were approximately $55 million . For the year ended December 31, 2016 , the internal labor and associated costs included approximately $41 million of expense that was recognized due to the accelerated vesting of the share-based awards described in Note 14 . The majority of these Merger-related costs were recorded within general and administrative expenses. The external and internal costs related to the Merger were recorded at ITC Holdings and have not been included as components of revenue requirement at our Regulated Operating Subsidiaries.</t>
  </si>
  <si>
    <t>RECENT ACCOUNTING PRONOUNCEMENTS</t>
  </si>
  <si>
    <t>New Accounting Pronouncements and Changes in Accounting Principles [Abstract]</t>
  </si>
  <si>
    <t>RECENT ACCOUNTING PRONOUNCEMENTS Recently Issued Pronouncements We have considered all new accounting pronouncements issued by the FASB and concluded the following accounting guidance, which has not yet been adopted by us, may have a material impact on our consolidated financial statements. Revenue from Contracts with Customers In May 2014, the FASB issued authoritative guidance requiring entities to apply a new model for recognizing revenue from contracts with customers. Subsequent updates have been issued primarily to provide implementation guidance related to the initial guidance issued in May 2014. The guidance supersedes the current revenue recognition guidance and requires entities to evaluate their revenue recognition arrangements using a five-step model to determine when a customer obtains control of a transferred good or service. Substantially all of our revenue from contracts with customers is generated from providing transmission services to customers based on tariff rates, as approved by the FERC, and is considered to be in the scope of the new guidance. The true-up mechanisms under our formula rates are considered alternative revenue programs of rate-regulated utilities and are outside the scope of the new guidance, as they are not considered contracts with customers. Based on our assessment of the new guidance, we do not expect the implementation of the new standard will have a material impact on the amount and timing of revenue recognition. However, we expect to present revenues arising from alternative revenue programs separately from revenues in the scope of the new guidance in the statements of operations. In addition, we expect to add footnote disclosures to address the requirements in the guidance to provide more information regarding the nature, amount, timing and uncertainty of revenue and cash flows as well as changes in accounts receivable from customers. We are in the process of drafting these disclosures as we continue to work towards implementation of the guidance. The guidance is effective for annual reporting periods beginning after December 15, 2017 and may be adopted using either (a) a full retrospective method, whereby comparative periods would be restated to present the impact of the new standard, with the cumulative effect of applying the standard recognized as of the earliest period presented, or (b) a modified retrospective method, under which comparative periods would not be restated and the cumulative effect of applying the standard would be recognized at the date of initial adoption, January 1, 2018. We expect to adopt the guidance using the modified retrospective approach. We have elected not to early adopt. Recognition and Measurement of Financial Instruments In January 2016, the FASB issued authoritative guidance amending the classification and measurement of financial instruments. The guidance requires entities to carry most investments in equity securities at fair value and recognize changes in fair value in net income, unless the investment results in consolidation or equity method accounting. Additionally, the new guidance amends certain disclosure requirements associated with the fair value of financial instruments. The guidance is effective for fiscal years beginning after December 15, 2017, including interim periods within those fiscal years. Early adoption is permitted. The guidance is required to be adopted using a modified retrospective approach, with limited exceptions. Upon adoption of the standard, we expect certain of our investments currently accounted for as available-for-sale with changes in fair value recorded in other comprehensive income will be required to be accounted for with changes in fair value in net income; however, we do not expect this change in accounting will have a material impact on our consolidated financial statements. We are continuing to assess the impact this guidance will have on our consolidated financial statements, including our disclosures. Accounting for Leases In February 2016, the FASB issued authoritative guidance on accounting for leases, which impacts accounting by lessees as well as lessors. The new guidance creates a dual approach for lessee accounting, with lease classification determined in accordance with principles in existing lease guidance. Income statement presentation differs depending on the lease classification; however, both types of leases result in lessees recognizing a right-of-use asset and a lease liability, with limited exceptions. Under existing accounting guidance, operating leases are not recorded on the balance sheet of lessees. The new guidance is effective for fiscal years beginning after December 15, 2018, including interim periods within those fiscal years and will be applied using a modified retrospective approach, with possible optional practical expedients. Early adoption is permitted; however, we have elected not to early adopt. We are currently assessing the impact this guidance will have on our consolidated financial statements, including our disclosures. Presentation of Restricted Cash in the Statement of Cash Flows In November 2016, the FASB issued authoritative guidance on the presentation of restricted cash and restricted cash equivalents within the statement of cash flows. The new guidance specifies that restricted cash and restricted cash equivalents shall be included with cash and cash equivalents when reconciling the beginning-of-period and end-of-period total amounts shown on the statement of cash flows. The guidance does not, however, provide a definition of restricted cash or restricted cash equivalents. The guidance is effective for fiscal years beginning after December 15, 2017, including interim periods within those fiscal years. Early adoption is permitted; however, we have elected not to early adopt. The guidance is required to be adopted using a retrospective approach to each period presented. We are currently assessing the impact this guidance will have on our consolidated financial statements, including our disclosures. Presentation of Net Periodic Pension Cost and Net Periodic Postretirement Benefit Cost In March 2017, the FASB issued guidance that requires entities to disaggregate the current service cost component of net benefit cost (i.e., net periodic pension cost and net periodic postretirement benefit cost) and present it in the same income statement line item as other current compensation costs for employees. Entities are required to present the other components of net benefit cost elsewhere in the income statement and outside income from operations. The line or lines containing such other components must be appropriately described on the face of the income statement; otherwise, disclosure of the location of such other costs in the income statement is required. In addition, the new guidance allows capitalization of only the service cost component of net benefit cost. The new guidance is effective for periods beginning after December 15, 2017. The changes to the presentation of net benefit cost in the income statement are required to be adopted retrospectively (with a possible practical expedient) while the changes regarding cost capitalization are required to be adopted prospectively. We are currently assessing the impact this guidance will have on our financial statements, including our disclosures. Targeted Improvements to Accounting for Hedging Activities In August 2017, the FASB issued authoritative guidance to make targeted improvements to hedge accounting to better align with an entity’s risk management objectives and to reduce the complexity of hedge accounting. Among other changes, the new guidance simplifies hedge accounting by (a) allowing more time for entities to complete initial quantitative hedge effectiveness assessments, (b) enabling entities to elect to perform subsequent effectiveness assessments qualitatively, (c) eliminating the concept of recognizing periodic hedge ineffectiveness for cash flow hedges, (d) requiring the change in fair value of a derivative to be recorded in the same income statement line item as the earnings effect of the hedged item, and (e) permitting additional hedge strategies to qualify for hedge accounting. In addition, the guidance modifies existing disclosure requirements and adds new disclosure requirements, including tabular disclosures about both (a) the total amounts reported in the income statement for each income and expense line item that is affected by hedging and (b) the effects of hedging on those line items. The guidance is effective for fiscal years beginning after December 15, 2018, including interim periods within those fiscal years. Early adoption is permitted. The guidance is required to be adopted on a modified retrospective basis to existing hedging relationships and on a prospective basis for the presentation and disclosure requirements. We do not expect a significant impact upon adoption, but we would add the additional required disclosures to the extent we have outstanding hedges upon adoption. We are considering early adoption in 2018.</t>
  </si>
  <si>
    <t>SIGNIFICANT ACCOUNTING POLICIES</t>
  </si>
  <si>
    <t>Accounting Policies [Abstract]</t>
  </si>
  <si>
    <t>SIGNIFICANT ACCOUNTING POLICIES A summary of the major accounting policies followed in the preparation of the accompanying consolidated financial statements, which conform to GAAP, is presented below: Principles of Consolidation — ITC Holdings consolidates its majority owned subsidiaries. We eliminate all intercompany balances and transactions. Use of Estimates — The preparation of the consolidated financial statements requires us to use estimates and assumptions that impact the reported amounts of assets, liabilities, revenues and expenses, and the disclosure of contingent assets and liabilities. Actual results may differ from our estimates. Regulation — 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 Cash and Cash Equivalents — We consider all unrestricted highly-liquid temporary investments with an original maturity of three months or less at the date of purchase to be cash equivalents. Consolidated Statements of Cash Flows — The following table presents certain supplementary cash flows information for the years ended December 31, 2017 , 2016 and 2015 : Year Ended December 31, (In millions) 2017 2016 2015 Supplementary cash flows information: Interest paid (net of interest capitalized) (a) $ 213 $ 190 $ 191 Income taxes paid (b) — 23 56 Supplementary non-cash investing and financing activities: Additions to property, plant and equipment and other long-lived assets (c) $ 87 $ 93 $ 110 Allowance for equity funds used during construction 33 35 28 ____________________________ (a) Amount for the year ended December 31, 2017 includes $9 million of interest paid associated with the ROE complaints. See Note 17 for information on the ROE complaints. (b) Amount for the year ended December 31, 2016 does not include the income tax refund of $128 million received from the IRS in August 2016, which resulted from the election of bonus depreciation as described in Note 5 . (c) Amounts consist of current and accrued liabilities for construction, labor, materials and other costs that have not been included in investing activities. These amounts have not been paid for as of December 31, 2017 , 2016 or 2015 , respectively, but have been or will be included as a cash outflow from investing activities for expenditures for property, plant and equipment when paid. Excess tax benefits are recognized as an adjustment to income tax expense in the statement of operations. Cash retained as a result of those excess tax benefits is presented in the statement of cash flows as cash inflows from operating activities. Accounts Receivable — We recognize losses for uncollectible accounts based on specific identification of any such items. As of December 31, 2017 and 2016 , we did not have an accounts receivable reserve. Inventories — Materials and supplies inventories are valued at average cost. Additionally, the costs of warehousing activities are recorded here and included in the cost of materials when requisitioned. Property, Plant and Equipment — Depreciation and amortization expense on property, plant and equipment was $160 million , $149 million and $136 million for 2017 , 2016 and 2015 , respectively. 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2.0% , 2.0% and 2.1% for 2017 , 2016 and 2015 , respectively. The composite depreciation rates include depreciation primarily on transmission station equipment, towers, poles and overhead and underground lines that have a useful life ranging from 45 to 60 years .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the FERC regulations. AFUDC represents the composite cost incurred to fund the construction of assets, including interest expense and a return on equity capital devoted to construction of assets. The interest component of AFUDC of $9 million , $9 million and $7 million was a reduction to interest expense for 2017 , 2016 and 2015 , respectively.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 Generator Interconnection Projects and Contributions in Aid of Construction — Certain capital investment at our Regulated Operating Subsidiaries relates to investments made under generator interconnection agreements. The generator interconnection agreement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As a result, generator interconnection agreements typically require the generator to make a contribution in aid of construction to our Regulatory Operating Subsidiaries to cover the cost of certain investments made by us as part of the agreement .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 Available-For-Sale Securities — We have certain investments in debt and equity securities that are classified as available-for-sale securities. These investments currently fund our two supplemental nonqualified, noncontributory, retirement benefit plans for selected management employees as described in Note 11 . Unrealized gains recorded for the investments are reported, net of tax, as a component of other comprehensive income (loss). Any unrealized losses (where cost exceeds fair market value) on the investments will also be reported, net of tax, as a component of other comprehensive income (loss), unless the unrealized loss is other than temporary, in which case it would be recorded as an investment loss in the consolidated statements of operations. Impairment of Long-Lived Assets — 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operations. Goodwill and Other Intangible Assets — 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We completed our annual goodwill impairment test for our reporting units as of October 1, 2017 and determined that no impairment exists. There were no events subsequent to October 1, 2017 , including the enactment of the TCJA, that indicated impairment of our goodwill. Our intangible assets other than goodwill have finite lives and are amortized over their useful lives. Refer to Note 7 for additional discussion on our goodwill and intangible assets. Deferred Financing Fees and Discount or Premium on Debt — 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 We recorded $4 million to interest expense for the amortization of deferred financing fees and debt discounts during each of the years ended December 31, 2017 , 2016 and 2015 . Asset Retirement Obligations — 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 There were no significant changes to our asset retirement obligations in 2017 . Our asset retirement obligations as of December 31, 2017 and 2016 of $6 million and $5 million , respectively, are included in other liabilities. Financial Instruments — For derivative instruments that have been designated and qualify as cash flow hedges of the exposure to variability in expected future cash flows, the gain or loss on the derivative is initially reported, net of tax,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Note 9 for additional discussion regarding derivative instruments. Cash flows related to derivative instruments that are designated in hedging relationships are generally classified on the statement of cash flows in the same category as the cash flows from the associated hedged item. Contingent Obligations — 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 Revenues — Revenues from the transmission of electricity are recognized as services are provided based on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record a revenue accrual or deferral for the difference. Refer to Note 5 under “Cost-Based Formula Rates with True-Up Mechanism” for a discussion of our revenue accounting under our cost-based formula rates. Share-Based Payment and Employee Share Purchase Plan — We have an Omnibus Plan, pursuant to which we may grant long term incentive awards of performance-based units and service-based units. The awards are classified as liability awards based on the cash settlement feature. The award units earn dividend equivalents which are also settled in cash at the end of the vesting period.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 We also have an Employee Share Purchase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yable by Fortis on the Fortis shares allocated to an employee’s ESPP account. Refer to Note 14 for additional discussion of the plans. Comprehensive Income (Loss) — 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 Income Taxes — 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 The accounting standards for uncertainty in income taxes prescribe a recognition threshold and a measurement attribute for tax positions taken, or expected to be taken, in a tax return that may not be sustainable. As of December 31, 2017 , we have not recognized any uncertain income tax positions. We file income tax returns with the IRS and with various state and city jurisdictions. We are no longer subject to U.S. federal tax examinations for tax years 2012 and earlier. State and city jurisdictions that remain subject to examination range from tax years 2013 to 2016. In the event we are assessed interest or penalties by any income tax jurisdictions, interest and penalties would be recorded as interest expense and other expense, respectively, in our consolidated statements of operations. Refer to Notes 6 and 10 for additional discussion on income taxes and tax reform.</t>
  </si>
  <si>
    <t>REGULATORY MATTERS</t>
  </si>
  <si>
    <t>Regulated Operations [Abstract]</t>
  </si>
  <si>
    <t>REGULATORY MATTERS Cost-Based Formula Rates with True-Up Mechanism The transmission revenue requirements at our Regulated Operating Subsidiaries are set annually, using a FERC-approved formula that is used to calculate rates (“formula rates”), and remain in effect for a one -year period. By updating the inputs to the formula and resulting rates on an annual basis, the revenues at our Regulated Operating Subsidiaries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ormula used to derive the rates does not require further action or FERC filings each year, although the formula inputs remain subject to legal challenge at the FERC. Our Regulated Operating Subsidiaries will continue to use the formula to calculate their respective annual revenue requirements unless the FERC determines the resulting rates to be unjust and unreasonable and another mechanism is determined by the FERC to be just and reasonable. See “Rate of Return on Equity Complaints” in Note 17 for detail on ROE matters for our MISO Regulated Operating Subsidiarie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 Revenue is recognized for services provided during each reporting period based on actual revenue requirements calculated using the formula.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future revenue requirements and thus flows through to customer bills within two years under the provisions of our formula rates. The net changes in regulatory assets and liabilities associated with our Regulated Operating Subsidiaries’ formula rate revenue accruals and deferrals, including accrued interest, were as follows during the year ended December 31, 2017 : (In millions) Total Net regulatory liability as of December 31, 2016 $ (1 ) Net collection of 2015 revenue deferrals and accruals, including accrued interest (15 ) Net revenue deferral for the year ended December 31, 2017 (17 ) Net accrued interest payable for the year ended December 31, 2017 (2 ) Net regulatory liability as of December 31, 2017 $ (35 ) Regulatory assets and liabilities associated with our Regulated Operating Subsidiaries’ formula rate revenue accruals and deferrals, including accrued interest, are recorded in the consolidated statements of financial position at December 31, 2017 and 2016 as follows: (In millions) 2017 2016 Current regulatory assets $ 18 $ 24 Non-current regulatory assets 11 16 Current regulatory liabilities (38 ) (9 ) Non-current regulatory liabilities (26 ) (32 ) Net regulatory liability as of December 31, 2017 $ (35 ) $ (1 ) ITCTransmission Regional Cost Allocation Refund In October 2010, MISO and ITCTransmission made a filing with the FERC under Section 205 of the FPA to revise the MISO tariff to establish a methodology to allocate and recover costs of ITCTransmission’s PARs among MISO and other FERC-approved RTOs — the New York Independent System Operator and PJM Interconnection (“Other RTOs”). In December 2010, the FERC accepted the proposed revisions, subject to refund, while setting them for hearing and settlement procedures. On September 22, 2016, the FERC issued an order largely affirming the presiding administrative law judge’s initial decision issued in December 2012, which stated, among other things, that MISO and ITCTransmission failed to show that the Other RTOs will benefit from the operation of ITCTransmission’s PARs. The FERC order required ITCTransmission to provide refunds within 30 days for excess amounts collected from customers of the Other RTOs. The refunds, including interest, were provided to the Other RTOs in October 2016. On December 6, 2016, ITCTransmission made a filing with the FERC, under Section 205 of the FPA, requesting to recover the amount refunded to the Other RTOs (“regional cost allocation recovery”) in network rates during the next calendar year, beginning January 1, 2017. On January 30, 2017, the FERC issued an order approving collection of the regional cost allocation recovery in 2017. ITCTransmission recorded $29 million for the regional cost allocation recovery, including interest, in current regulatory assets on the consolidated statement of financial position as of December 31, 2016 . As a result of the FERC order, ITCTransmission collected the amounts refunded, plus interest, from network customers in 2017. The regulatory asset was amortized in 2017 and no balance was recorded in regulatory assets related to regional cost allocation recovery as of December 31, 2017 . MISO Funding Policy for Generator Interconnections On June 18, 2015, the FERC issued an order initiating a proceeding, pursuant to Section 206 of the FPA, to examine MISO’s funding policy for generator interconnections, which allowed a TO to unilaterally elect to fund network upgrades and recover such costs from the interconnection customer. In this order, the FERC found that the MISO funding policy may be unduly discriminatory, and suggested the MISO funding policy be revised to require mutual agreement between the interconnection customer and TO for the TO to utilize the election to fund network upgrades. In the absence of such mutual agreement, the facilities would be funded solely by the interconnection customer. On January 8, 2016, MISO made a compliance filing to revise its funding policy to adopt the FERC suggestion to require mutual agreement between the customer and TO, with an effective date of June 24, 2015. Our MISO Regulated Operating Subsidiaries, along with another MISO TO, have appealed the FERC’s orders on this issue. On January 26, 2018, the U.S. Court of Appeals for the District of Columbia Circuit issued an opinion which concluded that evidence does not support the FERC’s position as applied to TOs without affiliated generation assets. In addition, the opinion noted that the FERC did not adequately respond to the argument that an involuntary generator funding requirement would compel a TO to construct, own, and operate facilities without compensatory network upgrade charges, which would force the TO to accept additional risk without corresponding return. As a result, the court vacated the orders and remanded this case to the FERC. We do not expect the resolution of this proceeding to have a material impact on our consolidated results of operations, cash flows or financial condition. MISO Formula Rate Template Modifications Filing On October 30, 2015, our MISO Regulated Operating Subsidiaries requested modifications, pursuant to Section 205 of the FPA, to certain aspects of their respective FERC-approved formula rate templates which included, among other things, changes to ensure that various income tax items are computed correctly for purposes of determining their revenue requirements. Our MISO Regulated Operating Subsidiaries requested an effective date of January 1, 2016 for the proposed template changes. On December 30, 2015, the FERC conditionally accepted the formula rate template modifications and required a further compliance filing, which was made on February 8, 2016. On April 14, 2016, the FERC issued an order accepting the February 8, 2016 compliance filing, effective January 1, 2016. The formula rate templates, prior to any proposed modifications, include certain deferred income taxes on contributions in aid of construction in rate base that resulted in recovery of excess amounts from customers. As of December 31, 2016 , our MISO Regulated Operating Subsidiaries had recorded an aggregate refund liability of $2 million reported in current regulatory liabilities. During the year ended December 31, 2017, we provided the remaining refunds with interest. Challenge Regarding Bonus Depreciation On December 18, 2015, IP&amp;L filed a formal challenge (“IP&amp;L challenge”) with the FERC against ITC Midwest on certain inputs to ITC Midwest’s formula rates. The IP&amp;L challenge alleged that ITC Midwest has unreasonably and imprudently opted out of using bonus depreciation in the calculation of its federal income tax expense and thereby unduly increased the transmission charges for transmission service to customers. On March 11, 2016, the FERC granted the IP&amp;L challenge in part by requiring ITC Midwest to recalculate its revenue requirements, effective January 1, 2015, to simulate the election of bonus depreciation for 2015. On June 8, 2016, the FERC denied ITC Midwest’s request for rehearing of the March 11, 2016 order. On August 3, 2016, ITC Midwest filed a petition for review of the FERC’s March 11, 2016 and June 8, 2016 orders in the United States Court of Appeals, District of Columbia Circuit. On September 8, 2016, ITC Midwest filed a motion to defer the petition pending the issuance of a private letter ruling from the IRS. Following ITC Midwest’s receipt of a private letter ruling, which confirmed that ITC Midwest would not violate the IRS rules related to ratemaking by following the FERC order to calculate rates to simulate the election of bonus depreciation for the historical 2015 year, and after consideration of other relevant factors, ITC Midwest moved the court for leave to withdraw our appeal on March 15, 2017, which was granted by the Court on March 20, 2017, and this matter is now concluded. We intend to elect bonus depreciation for 2017 as permissible under the TCJA. Rate of Return on Equity Complaints See “Rate of Return on Equity Complaints” in Note 17 for a discussion of the complaints.</t>
  </si>
  <si>
    <t>REGULATORY ASSETS AND LIABILITIES</t>
  </si>
  <si>
    <t>Regulatory Assets and Liabilities Disclosure [Abstract]</t>
  </si>
  <si>
    <t>REGULATORY ASSETS AND LIABILITIES Regulatory Assets The following table summarizes the regulatory asset balances at December 31, 2017 and 2016 : (In millions) 2017 2016 Regulatory Assets: Current: Revenue accruals (including accrued interest of less than $1 as of December 31, 2017 and 2016) (a) $ 18 $ 24 ITCTransmission regional cost allocation recovery (including accrued interest of less than $1 as of December 31, 2016) (b) — 29 Total current 18 53 Non-current: Revenue accruals (including accrued interest of less than $1 as of December 31, 2017 and 2016) (a) 11 16 ITCTransmission ADIT deferral (net of accumulated amortization of $45 and $42 as of December 31, 2017 and 2016, respectively) 16 19 METC ADIT deferral (net of accumulated amortization of $26 and $24 as of December 31, 2017 and 2016, respectively) 17 19 METC regulatory deferrals (net of accumulated amortization of $9 and $8 as of December 31, 2017 and 2016, respectively) 7 8 Income taxes recoverable related to AFUDC equity (c) 80 124 ITC Great Plains start-up, development and pre-construction (net of accumulated amortization of $3 and $2 as of December 31, 2017 and 2016, respectively) 10 11 Pensions and postretirement 30 25 Income taxes recoverable related to implementation of the Michigan Corporate Income Tax and other state excess deficient taxes (c) 7 9 Accrued asset removal costs 19 16 Total non-current 197 247 Total $ 215 $ 300 ____________________________ (a) Refer to discussion of revenue accruals in Note 5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ITCTransmission regional cost allocation recovery in Note 5 under “ITCTransmission Regional Cost Allocation Refund.” (c) In 2017, income taxes recoverable related to AFUDC equity and income taxes recoverable related to implementation of the Michigan Corporate Income Tax and other state excess deficient taxes decreased by $63 million and $2 million , respectively, as a result of the implementation of the TCJA. Refer to discussion of the TCJA in Note 10 . ITCTransmission ADIT Deferral The carrying amount of the ITC Transmission ADIT Deferral is the remaining unamortized balance of the portion of ITCTransmission’s purchase price in excess of fair value of net assets acquired from DTE Energy approved for inclusion in future rates by the FERC. The original amount recorded for this regulatory asset of $61 million is recognized in rates and amortized on a straight-line basis over 20 years beginning March 1, 2003. ITCTransmission includes the remaining unamortized balance of this regulatory asset in rate base. ITCTransmission recorded amortization expense of $3 million annually during 2017 , 2016 and 2015 , which is included in depreciation and amortization and recovered through ITCTransmission’s cost-based formula rate template. METC ADIT Deferral The carrying amount of the METC ADIT Deferral is the remaining unamortized balance of the portion of METC’s purchase price in excess of the fair value of net assets acquired at the time MTH acquired METC from Consumers Energy. The original amount approved for recovery recorded for this regulatory asset of $43 million is recognized in rates and amortized on a straight-line basis over 18 years beginning January 1, 2007. METC includes the remaining unamortized balance of this regulatory asset in rate base. METC recorded amortization expense of $2 million annually during 2017 , 2016 and 2015 , which is included in depreciation and amortization and recovered through METC’s cost-based formula rate template. METC Regulatory Deferrals The carrying amount of the METC Regulatory Deferrals is the amount METC has deferred, as a regulatory asset, depreciation and related interest expense associated with new transmission assets placed in service from January 1, 2001 through December 31, 2005 that were included on METC’s balance sheet at the time MTH acquired METC from Consumers Energy. The original amount recorded for this regulatory asset of $15 million , and approved for inclusion in future rates by the FERC, is recognized in rates and amortized over 20 years beginning January 1, 2007. METC includes the remaining unamortized balance of this regulatory asset in rate base. METC recorded amortization expense of $1 million annually during 2017 , 2016 and 2015 , which is included in depreciation and amortization and recovered through METC’s cost-based formula rate template. Income Taxes Recoverable Related to AFUDC Equity Accounting standards for income taxes provide that a regulatory asset be recorded if it is probable that a future increase in taxes payable, relating to the book depreciation of AFUDC equity that has been capitalized to property, plant and equipment, will be recovered from customers through future rates. The regulatory asset for the tax effects of AFUDC equity is recovered over the life of the underlying book asset in a manner that is consistent with the depreciation of the AFUDC equity that has been capitalized to property, plant and equipment. This regulatory asset and the related offsetting deferred income tax liabilities do not affect rate base. ITC Great Plains Start-Up, Development and Pre-Construction In 2013, ITC Great Plains made a filing with the FERC, under Section 205 of the FPA, to recover start-up, development and pre-construction expenses in future rates. These expenses included certain costs incurred by ITC Great Plains for two regional cost sharing projects in Kansas prior to construction. In March 2015, FERC accepted ITC Great Plains’ request to commence amortization of the authorized regulatory assets, subject to refund, and set the matter for hearing and settlement judge procedures. In December 2015, the FERC issued an order accepting an uncontested settlement agreement establishing the amounts of the regulatory assets and associated carrying charges to be recovered. ITC Great Plains includes the unamortized balance of these regulatory assets in rate base and will amortize them over a 10 -year period, beginning in the second quarter of 2015. The amortization expense is recorded to general and administrative expenses and recovered through ITC Great Plains’ cost-based formula rate. Pensions and Postretirement Accounting standards for defined benefit pension and other postretirement plans for rate-regulated entities allow for amounts that otherwise would have been charged and/or credited to AOCI to be recorded as a regulatory asset or liability. As the unrecognized amounts recorded to this regulatory asset are recognized, expenses will be recovered from customers in future rates under our cost based formula rates. This regulatory asset is not included when determining rate base. Income Taxes Recoverable Related to Implementation of the Michigan Corporate Income Tax In May 2011, the Michigan Business Tax was repealed and replaced with the Michigan Corporate Income Tax, effective January 1, 2012. Under the Michigan Corporate Income Tax, we are taxed at a rate of 6.0% on federal taxable income attributable to our operations in the state of Michigan, subject to certain adjustments. In addition to the traditional income tax, the Michigan Business Tax had also included a modified gross receipts tax that allowed for deductions and credits for certain activities, none of which are part of the Michigan Corporate Income Tax. The change in Michigan tax law required us in 2011 to remove deferred income tax balances recognized under the Michigan Business Tax and establish new deferred income tax balances under the Michigan Corporate Income Tax, and the net result was incremental deferred state income tax liabilities at both ITCTransmission and METC. Under our cost-based formula rate, the future tax receivable as a result of the tax law change has resulted in the recognition of a regulatory asset, which will be collected from customers for the 23 -year period and the 32 -year period for ITCTransmission and METC, respectively, beginning in 2016. ITCTransmission and METC include this regulatory asset within deferred taxes for rate-making purposes when determining rate base. Accrued Asset Removal Costs The carrying amount of the accrued asset removal costs represents the difference between incurred costs to remove property, plant and equipment and the estimated removal costs included and collected in rates. The portion of depreciation expense included in our depreciation rates related to asset removal costs reduces this regulatory asset and removal costs incurred are added to this regulatory asset. In addition, this regulatory asset has also been adjusted for timing differences between incurred costs to settle legal asset retirement obligations and the recognition of such obligations under the standards set forth by the FASB. Our Regulated Operating Subsidiaries include this item, excluding the cost component related to the recognition of our legal asset retirement obligations under the standards set forth by the FASB, as a reduction to accumulated depreciation for rate-making purposes, when determining rate base. Regulatory Liabilities The following table summarizes the regulatory liability balances at December 31, 2017 and 2016 : (In millions) 2017 2016 Regulatory Liabilities: Current: Revenue deferrals (including accrued interest of $2 and less than $1 as of December 31, 2017 and 2016, respectively) (a) $ 38 $ 9 Refund related to the formula rate template modifications (including accrued interest of $1 as of December 31, 2016) (b) — 2 Estimated refund related to return on equity complaints (including accrued interest of $11 and $9 as of December 31, 2017 and 2016, respectively.) (c) 145 118 Total current 183 129 Non-current: Revenue deferrals (including accrued interest of $1 and $1 as of December 31, 2017 and 2016, respectively) (a) 26 32 Accrued asset removal costs 72 68 Estimated refund related to return on equity complaint (including accrued interest of $6 as of December 31, 2016) (c) — 140 Excess state income tax deductions (d) 7 9 Income taxes refundable related to implementation of the TCJA (d) 514 — Total non-current 619 249 Total $ 802 $ 378 ____________________________ (a) Refer to discussion of revenue deferrals in Note 5 under “Cost-Based Formula Rates with True-Up Mechanism.” Our Regulated Operating Subsidiaries accrue interest on the true-up amounts which will be refunded through rates along with the principal amount of revenue deferrals in future periods. (b) Refer to discussion of the refund in Note 5 under “MISO Formula Rate Template Modifications Filing.” (c) Refer to discussion of the refund and estimated refund in Note 17 under “Rate of Return on Equity Complaints.” (d) In 2017, net non-current regulatory liabilities of $512 million were recorded related to the implementation of the TCJA. A regulatory liability of $514 million was recorded for income taxes refundable related to the implementation, while the regulatory liability for excess state income tax deductions was reduced by $2 million . Refer to discussion of the TCJA in Note 10 . Accrued Asset Removal Costs The carrying amount of the accrued asset removal costs represents the difference between incurred costs to remove property, plant and equipment and the estimated removal costs included and collected in rates. The portion of depreciation expense included in our depreciation rates related to asset removal costs is added to this regulatory liability and removal expenditures incurred are charged to this regulatory liability. Our Regulated Operating Subsidiaries include this item within accumulated depreciation for rate-making purposes and determining rate base. Excess State Income Tax Deductions We have taken state income tax deductions associated with property additions that exceed the tax basis of property, and the unrealized income tax benefits resulting from these deductions are expected to be refunded to customers through future rates when the income tax benefits are realized. This regulatory liability is included within deferred taxes for rate-making purposes when determining rate base. Income Taxes Refundable Related to Implementation of the TCJA In December 2017, the President of the United States signed into law the TCJA, which enacted significant changes to the Internal Revenue Code including a reduction in the U.S. federal corporate income tax rate from 35% to 21% effective for tax years beginning after 2017. The Company was required to revalue its deferred tax assets and liabilities at the new federal corporate income tax rate as of the date of the enactment of the TCJA, which resulted in lower net deferred tax liabilities and the establishment of a regulatory liability for excess deferred taxes at our Regulated Operating Subsidiaries. The excess deferred taxes are generally the result of accelerated federal tax deductions realized by our Regulated Operating Subsidiaries in periods when the U.S. federal corporate income tax rate was 35% and now would be returned to customers in a period where the U.S. federal corporate income tax rate is 21%. As the excess deferred taxes must be returned to customers this regulatory liability is recognized. For our Regulated Operating Subsidiaries, our deferred taxes are subject to a normalization method of accounting for the excess tax reserves resulting from the change in the federal statutory tax rate which involves the use of the average rate assumption method (ARAM) for the determination of the timing of the return of the excess deferred taxes to customers associated with public utility property. A portion of our excess deferred taxes at our Regulated Operating Subsidiaries are associated with other types of deferred taxes that are not related to public utility property and the timing of the settlement with customers has not yet been determined. This net regulatory liability is included within deferred taxes for rate-making purposes when determining rate base.</t>
  </si>
  <si>
    <t>GOODWILL AND INTANGIBLE ASSETS</t>
  </si>
  <si>
    <t>Goodwill and Intangible Assets Disclosure [Abstract]</t>
  </si>
  <si>
    <t>GOODWILL AND INTANGIBLE ASSETS Goodwill At December 31, 2017 and 2016 , we had goodwill balances recorded at ITCTransmission, METC and ITC Midwest of $173 million , $454 million and $323 million , respectively, which resulted from the ITCTransmission and METC acquisitions and ITC Midwest’s acquisition of the IP&amp;L transmission assets, respectively. Intangible Assets Pursuant to the METC acquisition in October 2006, we have identified intangible assets with finite lives derived from the portion of regulatory assets recorded on METC’s historical FERC financial statements that were not recorded on METC’s historical GAAP financial statements associated with the METC Regulatory Deferrals and the METC ADIT Deferral as described in Note 6 . The carrying amounts of the intangible asset for the METC Regulatory Deferrals and the METC ADIT Deferral were $18 million and $8 million , respectively, as of December 31, 2017 , and $20 million and $8 million , respectively, as of December 31, 2016 . The amortization periods for the METC Regulatory Deferrals and the METC ADIT Deferral are 20 years and 18 years , respectively, beginning January 1, 2007. METC earns an equity return on the remaining unamortized balance of both intangible assets and recovers the amortization expense through METC’s cost-based formula rate template. ITC Great Plains has recorded intangible assets for payments made by and obligations of ITC Great Plains to certain TOs to acquire rights, which are required under the SPP tariff to designate ITC Great Plains to build, own and operate projects within the SPP region, including three regional cost sharing projects in Kansas. The carrying amount of these intangible assets was $14 million and $15 million (net of accumulated amortization of $2 million and $1 million , respectively) as of December 31, 2017 and 2016 , respectively. The amortization period for these intangible assets is 50 years . We recorded $1 million of other intangible assets as of December 31, 2017 . There were no other intangible assets recorded as of December 31, 2016 . During each of the years ended December 31, 2017 , 2016 and 2015 , we recognized $3 million of amortization expense of our intangible assets. We expect the annual amortization of our intangible assets that have been recorded as of December 31, 2017 to be as follows: (In millions) 2018 $ 3 2019 3 2020 3 2021 3 2022 3 2023 and thereafter 25 Total $ 40</t>
  </si>
  <si>
    <t>PROPERTY, PLANT AND EQUIPMENT</t>
  </si>
  <si>
    <t>Public Utilities, Property, Plant and Equipment [Abstract]</t>
  </si>
  <si>
    <t>PROPERTY, PLANT AND EQUIPMENT Property, plant and equipment — net consisted of the following at December 31, 2017 and 2016 : (In millions) 2017 2016 Property, plant and equipment Regulated Operating Subsidiaries: Property, plant and equipment in service $ 8,334 $ 7,715 Construction work in progress 546 455 Capital equipment inventory 74 74 Other 16 15 ITC Holdings and other 14 14 Total 8,984 8,273 Less: Accumulated depreciation and amortization (1,675 ) (1,575 ) Property, plant and equipment — net $ 7,309 $ 6,698 Additions to property, plant and equipment in service and construction work in progress during 2017 and 2016 were due primarily for projects to upgrade or replace existing transmission plant to improve the reliability of our transmission systems as well as transmission infrastructure to support generator interconnections and investments that provide regional benefits such as our Multi-Value Projects.</t>
  </si>
  <si>
    <t>DEBT</t>
  </si>
  <si>
    <t>Debt Disclosure [Abstract]</t>
  </si>
  <si>
    <t>DEBT The following amounts were outstanding at December 31, 2017 and 2016 : (In millions) 2017 2016 ITC Holdings 6.23% Senior Notes, Series B, due September 20, 2017 (a) $ — $ 50 ITC Holdings 6.375% Senior Notes, due September 30, 2036 200 200 ITC Holdings 6.05% Senior Notes, due January 31, 2018 (b) — 385 ITC Holdings 5.50% Senior Notes, due January 15, 2020 200 200 ITC Holdings 4.05% Senior Notes, due July 1, 2023 250 250 ITC Holdings 3.65% Senior Notes, due June 15, 2024 400 400 ITC Holdings 5.30% Senior Notes, due July 1, 2043 300 300 ITC Holdings 3.25% Notes, due June 30, 2026 400 400 ITC Holdings 2.70% Senior Notes, due November 15, 2022 500 — ITC Holdings 3.35% Senior Notes, due November 15, 2027 500 — ITC Holdings Revolving Credit Agreement, due October 21, 2022 (c) — 73 ITC Holdings Commercial Paper Program (a) — 145 ITCTransmission 6.125% First Mortgage Bonds, Series C, due March 31, 2036 100 100 ITCTransmission 5.75% First Mortgage Bonds, Series D, due April 1, 2018 (a) 100 100 ITCTransmission 4.625% First Mortgage Bonds, Series E, due August 15, 2043 285 285 ITCTransmission 4.27% First Mortgage Bonds, Series F, due June 10, 2044 100 100 ITCTransmission Term Loan Credit Agreement, due March 23, 2019 50 — ITCTransmission Revolving Credit Agreement, due October 21, 2022 (c) 36 44 METC 5.64% Senior Secured Notes, due May 6, 2040 50 50 METC 3.98% Senior Secured Notes, due October 26, 2042 75 75 METC 4.19% Senior Secured Notes, due December 15, 2044 150 150 METC 3.90% Senior Secured Notes, due April 26, 2046 200 200 METC Revolving Credit Agreement, due October 21, 2022 (c) 48 31 ITC Midwest 6.15% First Mortgage Bonds, Series A, due January 31, 2038 175 175 ITC Midwest 7.12% First Mortgage Bonds, Series B, due December 22, 2017 (a) — 40 ITC Midwest 7.27% First Mortgage Bonds, Series C, due December 22, 2020 35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 ITC Midwest Revolving Credit Agreement, due October 21, 2022 (c) 88 127 ITC Great Plains 4.16% First Mortgage Bonds, Series A, due November 26, 2044 150 150 ITC Great Plains Revolving Credit Agreement, due October 21, 2022 (c) 49 59 Total principal 5,141 4,624 Unamortized deferred financing fees and discount (40 ) (34 ) Total debt $ 5,101 $ 4,590 ____________________________ (a) As of December 31, 2017 and 2016 , there was $100 million and $235 million , respectively, of debt included within debt maturing within one year that is classified as a current liability in the consolidated statements of financial position. (b) On December 14, 2017, we redeemed the full $385 million balance of ITC Holdings Senior Notes due January 31, 2018. We recorded a $2 million loss on extinguishment of the debt at the time of the redemption, which is included in Interest expense - net in the consolidated statements of operations. (c) On October 23, 2017, ITC Holdings, ITCTransmission, METC, ITC Midwest and ITC Great Plains entered into new, unsecured, unguaranteed revolving credit agreements, which replaced the previous revolving credit and extended the maturity date of the revolving credit agreements from March 2019 to October 2022. The annual maturities of debt as of December 31, 2017 are as follows: (In millions) 2018 $ 100 2019 50 2020 235 2021 — 2022 721 2023 and thereafter 4,035 Total $ 5,141 ITC Holdings Senior Unsecured Notes On November 14, 2017, ITC Holdings completed the private offering of $500 million aggregate principal amount of unsecured 2.70% Senior Notes, due November 15, 2022, and $500 million aggregate principal amount of unsecured 3.35% Senior Notes, due November 15, 2027, (collectively, the “2017 Senior Notes”). The 2017 Senior Notes are redeemable prior to the due date, in whole or in part and at the option of ITC Holdings, by paying an applicable make whole premium. The net proceeds from this offering were used to redeem in full $385 million aggregate principal amount of ITC Holdings 6.05% Senior Notes due January 31, 2018, and to pay the associated call premiums, to repay the amount outstanding under ITC Holdings’ 2017 term loan credit agreement, to repay $7 million under ITC Holdings’ revolving credit agreement, and to repay $352 million under ITC Holdings’ commercial paper program, with remaining proceeds used for general corporate purposes. The 2017 Senior Notes were issued under ITC Holdings’ indenture, dated April 18, 2013. In connection with the offering of the 2017 Senior Notes, ITC Holdings also entered into a registration rights agreement with the representatives of the initial purchasers named therein. Pursuant to this registration rights agreement, ITC Holdings agreed to use its commercially reasonable efforts to file with the SEC and cause to become effective a registration statement with respect to a registered exchange offer to exchange each series of Senior Notes issued in the offering for an issue of notes having terms substantially identical to the applicable series of Senior Notes (except for provisions relating to the transfer restrictions and payment of additional interest) as part of an offer to exchange such registered notes for the notes (the “Exchange Offer”). ITC Holdings also agreed to file a shelf registration statement to cover resales of the notes under certain circumstances. ITC Holdings is expected to have the registration statement relating to the Exchange Offer declared effective by the SEC on or prior to 365 days after the date of issuance of the 2017 Senior Notes, or, to the extent a shelf registration statement is required to be filed, to have such shelf registration statement declared effective by the SEC on or prior to the 90th day following the date such shelf registration statement was filed. If this obligation is not satisfied, the annual interest rate on the notes will increase by 25 basis points for the first 90 days commencing on the day following the registration default, and by an additional 25 basis points per annum with respect to each subsequent 90-day period, up to a maximum additional rate of 100 basis points per annum thereafter until the earliest of the Exchange Offer being completed or the shelf registration statement, if required, becoming effective. On July 5, 2016, ITC Holdings issued $400 million aggregate principal amount of unsecured 3.25% Notes, due June 30, 2026. The proceeds from the issuance were used to repay the $161 million outstanding under ITC Holdings’ term loan credit agreement and for general corporate purposes, primarily the repayment of indebtedness outstanding under ITC Holdings’ commercial paper program. These Notes were issued under ITC Holdings’ indenture, dated April 18, 2013. Commercial Paper Program ITC Holdings has an ongoing commercial paper program for the issuance and sale of unsecured commercial paper in an aggregate amount not to exceed $400 million outstanding at any one time. As of December 31, 2017 , ITC Holdings did not have any commercial paper issued or outstanding. The proceeds from issuances under the program during the year ended December 31, 2017 were used to repay and retire the $50 million of ITC Holdings’ 6.23% Senior Notes, due September 20, 2017, and for general corporate purposes, including the repayment of borrowings under ITC Holdings’ revolving credit agreement. ITC repaid borrowings under the commercial paper program of $352 million in November 2017 with proceeds from the ITC Holdings 2017 Senior Notes issued on November 14, 2017. Term Loan Credit Agreement On March 23, 2017, ITC Holdings entered into an unsecured, unguaranteed term loan credit agreement due March 24, 2018, under which ITC Holdings borrowed $200 million . The proceeds were used for general corporate purposes, including the repayment of borrowings under ITC Holdings’ revolving credit agreement and commercial paper program. This borrowing was repaid in full in November 2017 from the proceeds of the ITC Holdings Senior Notes issued on November 14, 2017. The weighted-average interest rate throughout the life of the loan was 2.06% . METC On April 26, 2016, METC issued $200 million of 3.90% Senior Secured Notes, due April 26, 2046. The proceeds were used to repay the $200 million borrowed under METC’s term loan credit agreement discussed below. The METC Senior Secured Notes were issued under its first mortgage indenture and secured by a first mortgage lien on substantially all of its real property and tangible personal property. ITC Midwest On April 18, 2017, ITC Midwest issued $200 million aggregate principal amount of 4.16% First Mortgage Bonds, Series H, due April 18, 2047. The proceeds were used for general corporate purposes, including the repayment of borrowings under the ITC Midwest revolving credit agreement. ITC Midwest’s First Mortgage Bonds were issued under its First Mortgage and Deed of Trust and secured by a first mortgage lien on substantially all of its real property and tangible personal property. ITCTransmission On March 23, 2017, ITCTransmission entered into an unsecured, unguaranteed term loan credit agreement due March 23, 2019, under which ITCTransmission borrowed $50 million . The proceeds were used for general corporate purposes, including the repayment of borrowings under ITCTransmission’s revolving credit agreement. The weighted-average interest rate on the borrowing outstanding under this agreement was 2.03% at December 31, 2017 . Derivative Instruments and Hedging Activities 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In November 2017, we terminated $375 million of 5-year interest rate swap contracts and $375 million of 10-year interest rate swap contracts that managed the interest rate risk associated with the 2017 Senior Notes issued by ITC Holdings. A summary of the terminated interest rate swaps is provided below: Interest Rate Swaps (In millions, except percentages) Amount Weighted Average Fixed Rate of Interest Rate Swaps Comparable Reference Rate of Notes Gain on Derivatives Settlement Date 5-year interest rate swaps $ 375 1.85 % 2.06 % $ 4 November 2017 10-year interest rate swaps 375 2.22 % 2.31 % 3 November 2017 Total $ 750 $ 7 The interest rate swaps qualified for cash flow hedge accounting treatment and the pre-tax gain of $7 million was recognized in November 2017 for the effective portion of the hedges and recorded net of tax in AOCI. This amount is being amortized as a component of interest expense over the life of the related debt. At December 31, 2017 , ITC Holdings did not have any interest rate swaps outstanding. Revolving Credit Agreements On October 23, 2017, ITC Holdings, ITCTransmission, METC, ITC Midwest and ITC Great Plains entered into new, unsecured, unguaranteed revolving credit agreements, which replaced the previous revolving credit agreements then in effect. The new revolving credit agreements (a) extended the maturity date of the revolving credit agreements from March 2019 to October 2022 and (b) reduced the total available capacity for the revolving credit agreements for ITC Great Plains and ITC Midwest by $75 million and $25 million , respectively. At December 31, 2017 , ITC Holdings and certain of its Regulated Operating Subsidiaries had the following unsecured revolving credit facilities available: (In millions, except percentages) Total Outstanding Unused Weighted Average Commitment ITC Holdings $ 400 $ — $ 400 (c) —% (d) 0.175 % ITCTransmission 100 36 64 2.5% (e) 0.10 % METC 100 48 52 2.5% (e) 0.10 % ITC Midwest 225 88 137 2.5% (e) 0.10 % ITC Great Plains 75 49 26 2.5% (e) 0.10 % Total $ 900 $ 221 $ 679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At December 31, 2017 ITC Holdings did not have any commercial paper issued or outstanding.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net debt to capitalization ratios and certain funds from operations to net debt levels. As of December 31, 2017 , we were not in violation of any debt covenant.</t>
  </si>
  <si>
    <t>INCOME TAXES</t>
  </si>
  <si>
    <t>Income Tax Disclosure [Abstract]</t>
  </si>
  <si>
    <t>INCOME TAXES Our effective tax rate varied from the statutory federal income tax rate due to differences between the book and tax treatment of various transactions as follows: (In millions) 2017 2016 2015 Income tax expense at 35% statutory rate $ 180 $ 120 $ 134 State income taxes (net of federal benefit) (a) 16 3 14 AFUDC equity (10 ) (11 ) (8 ) Revaluation of deferred federal income taxes (b) 8 — — Excess tax deductions for share-based compensation (c) — (23 ) — Other — net (d) 2 8 2 Total income tax provision $ 196 $ 97 $ 142 ____________________________ (a) Amount for the year ended December 31, 2017 includes income tax benefits of $3 million related to the revaluation of state deferred tax assets and liabilities for the net of federal benefit impact of the TCJA. (b) Amount for the year ended December 31, 2017 represents income tax expense related to the revaluation of federal deferred tax assets and liabilities as a result of the TCJA. (c) Amount relates to a federal income tax benefit for excess tax deductions generated in 2016 as a result of adopting the new accounting guidance associated with share-based payments. (d) Amount for the year ended December 31, 2017 includes income tax expense of $1 million related to the establishment of a valuation allowance for the portion of a capital loss expected to not be utilized before expiration. Components of the income tax provision were as follows: (In millions) 2017 2016 2015 Current income tax expense (benefit) (a) $ 1 $ (122 ) $ 65 Deferred income tax expense (b)(c)(d) 195 219 77 Total income tax provision $ 196 $ 97 $ 142 ____________________________ (a) Amount for the year ended December 31, 2016 primarily relates to the cash benefit that resulted from the election of bonus depreciation as described in Note 5 . (b) Amount for the year ended December 31, 2017 includes income tax expense of $5 million related to the net revaluation of federal and state deferred tax assets and liabilities at ITC Holdings as a result of the TCJA. (c) During the fourth quarter of 2016, we recognized total income tax benefits of $27 million for excess tax deductions for the year ended December 31, 2016 as a result of adopting the new accounting guidance associated with share-based payments. (d) Amount for the year ended December 31, 2016 includes utilization of $126 million of net operating losses, primarily resulting from the election of bonus depreciation as described in Note 5 . Deferred tax assets and liabilities are recognized for the estimated future tax effect of temporary differences between the tax basis of assets or liabilities and the reported amounts in the consolidated financial statements. In December 2017, the President of the United States signed into law the TCJA, which enacted significant changes to the Internal Revenue Code including a reduction in the U.S. federal corporate income tax rate from 35% to 21% effective for tax years beginning after 2017. The revaluation of the deferred tax assets and federal income tax net operating losses at ITC Holdings has resulted in additional income tax expense in the fourth quarter of 2017 of $5 million . For additional information on the impacts of tax reform, see Note 6 . Due to the complexities involved in accounting for the enactment of the TCJA,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CJA. Accordingly, based on information available, we have recognized provisional tax impacts in its consolidated financial statements for the year ended December 31, 2017. The additional estimated income tax expense recorded as a result of the TCJA represents our best estimate based on interpretation of the TCJA. The ultimate impact may differ from these provisional amounts, possibly materially, due to, among other things, additional analysis, changes in interpretations and assumptions we have made, additional regulatory guidance that may be issued, and actions we may take as a result of the TCJA. We are still in the process of evaluating the bonus depreciation carve-out for regulated utilities and we anticipate further clarification from the IRS, including tax depreciation elections for assets placed in service after September 27, 2017. We have recorded an estimated provision for bonus depreciation for our fixed assets placed in service between September 27, 2017 and December 31, 2017, which impacts our deferred tax liability for property, plant and equipment and deferred tax asset for federal income tax NOLs and other credits. We will continue to analyze the effects of the TCJA on our consolidated financial statements and operations. Additional impacts from the enactment of the TCJA will be recorded as they are identified during the measurement period as provided for in SAB 118. Deferred income tax assets (liabilities) consisted of the following at December 31: (In millions) 2017 2016 Property, plant and equipment $ (798 ) $ (1,026 ) Federal income tax NOLs and other credits 84 140 METC regulatory deferral (a) (6 ) (11 ) Acquisition adjustments — ADIT deferrals (a) (10 ) (15 ) Goodwill (120 ) (163 ) ITCTransmission regional cost allocation recovery (b) — (11 ) Refund liabilities (a) 38 56 Regulatory liability gross up - TCJA 139 — Pension and postretirement liabilities 16 23 State income tax NOLs (net of federal benefit) (c) 50 47 True-up adjustment principal &amp; interest 9 1 Other — net (3 ) (5 ) Net deferred tax liabilities (d) $ (601 ) $ (964 ) Gross deferred income tax liabilities $ (952 ) $ (1,252 ) Gross deferred income tax assets 351 288 Net deferred tax liabilities $ (601 ) $ (964 ) ____________________________ (a) Described in Note 6 . (b) Described in Note 5 under “ITC Transmission Regional Cost Allocation Refund”. (c) During the fourth quarter of 2016, we recorded a deferred tax asset of $9 million for state income tax net operating losses, related to excess tax benefits generated in periods prior to 2016 that had not been previously recognized in the consolidated statements of financial position, upon adoption of the accounting guidance associated with share-based payments. (d) During the fourth quarter of 2017, we recorded a reduction in the net deferred tax liabilities of $572 million and income tax expense of $5 million related to the revaluation of deferred taxes as a result of the reduction in the U.S. federal corporate income rate from 35% to 21% . The revaluation was offset by a regulatory liability of approximately $512 million and a reduction in regulatory assets of $65 million . We have federal income tax NOLs and capital losses as of December 31, 2017. We expect to use our NOLs prior to their expirations starting in 2036. However, during the fourth quarter of 2017, we established a $1 million valuation allowance for our federal capital loss we expect to not be utilized before its expiration at the end of 2018. We also have state income tax NOLs as of December 31, 2017, all of which we expect to use prior to their expiration starting in 2022 .</t>
  </si>
  <si>
    <t>RETIREMENT BENEFITS AND ASSETS HELD IN TRUST</t>
  </si>
  <si>
    <t>Retirement Benefits [Abstract]</t>
  </si>
  <si>
    <t>RETIREMENT AND BENEFITS AND ASSETS HELD IN TRUST</t>
  </si>
  <si>
    <t>RETIREMENT BENEFITS AND ASSETS HELD IN TRUST Pension Plan Benefits 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We made contributions of $4 million , $3 million and $4 million to the retirement plan in 2017 , 2016 and 2015 , respectively. We expect to contribute $4 million to the retirement plan in 2018 . 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The obligations under these supplemental benefit plans are included in the pension benefit obligation calculations below. The investments held in trust for the supplemental benefit plans of $53 million and $42 million at December 31, 2017 and 2016 , respectively, are not included in the plan asset amounts presented below, but are included in other assets on our consolidated statements of financial position. For the years ended December 31, 2017 , 2016 and 2015 , we contributed $14 million , $5 million and $9 million , respectively, to these supplemental benefit plans. Our investments held for the supplemental benefit plans are classified as available-for-sale securities and the life-to-date net unrealized loss of less than $1 million as of December 31, 2017 and December 31, 2016 was recognized in AOCI. The plan assets of the retirement plan consisted of the following assets by category: Asset Category 2017 2016 Fixed income securities 50.2 % 50.3 % Equity securities 49.8 % 49.7 % Total 100.0 % 100.0 % Net periodic benefit cost for the pension plans during 2017 , 2016 and 2015 was as follows by component: (In millions) 2017 2016 2015 Service cost $ 6 $ 6 $ 6 Interest cost 4 4 4 Expected return on plan assets (4 ) (4 ) (3 ) Amortization of unrecognized loss 1 4 4 Net pension cost $ 7 $ 10 $ 11 Prior to 2016, we measured service and interest costs for all pension plans utilizing a single weighted-average discount rate derived from the yield curve used to measure the plan obligations. Beginning in 2016, we adopted a spot rate approach for measuring service and interest costs for all our pension plans whereby specific spot rates along the yield curve used to determine the benefit obligations are applied to the relevant projected cash flows. We believe the new approach provides a more precise measurement of our service and interest costs; therefore, we have accounted for this change prospectively as a change in accounting estimate. This change does not affect the measurement of our total benefit obligation and it did not have a material impact on 2016 net pension cost. The following table reconciles the obligations, assets and funded status of the pension plans as well as the presentation of the funded status of the pension plans in the consolidated statements of financial position as of December 31, 2017 and 2016 : (In millions) 2017 2016 Change in Benefit Obligation: Beginning projected benefit obligation $ (116 ) $ (97 ) Service cost (6 ) (6 ) Interest cost (4 ) (4 ) Actuarial net loss (7 ) (11 ) Benefits paid 6 2 Ending projected benefit obligation (127 ) (116 ) Change in Plan Assets: Beginning plan assets at fair value 64 58 Actual return on plan assets 9 5 Employer contributions 4 3 Benefits paid (2 ) (2 ) Ending plan assets at fair value 75 64 Funded status, underfunded $ (52 ) $ (52 ) Accumulated benefit obligation: Retirement plan $ (67 ) $ (56 ) Supplemental benefit plans (56 ) (55 ) Total accumulated benefit obligation $ (123 ) $ (111 ) Amounts recorded as: Funded Status: Accrued pension liabilities $ (54 ) $ (52 ) Other non-current assets 6 4 Other current liabilities (4 ) (4 ) Total $ (52 ) $ (52 ) Unrecognized Amounts in Non-current Regulatory Assets: Net actuarial loss $ 26 $ 25 Total $ 26 $ 25 The unrecognized amounts that otherwise would have been charged and/or credited to AOCI in accordance with the FASB guidance on accounting for retirement benefits are recorded as a regulatory asset on our consolidated statements of financial position as discussed in Note 6 . The amounts recorded as a regulatory asset represent a net periodic benefit cost to be recognized in our operating income in future periods. Actuarial assumptions used to determine the benefit obligation for the pension plans at December 31, 2017 , 2016 and 2015 are as follows: 2017 2016 2015 Weighted average discount rate (a) 3.57% 4.00% 4.26% Annual rate of salary increases 4.00% 4.00% 4.00% ____________________________ (a) The 2015 discount rate assumption has been presented to conform to weighted average presentation. Actuarial assumptions used to determine the benefit cost for the pension plans for the years ended December 31, 2017 , 2016 and 2015 are as follows: 2017 2016 2015 Weighted average discount rate — service cost (a) 4.20% 4.46% 3.95% Weighted average discount rate — interest cost (a) 3.45% 3.62% 3.95% Annual rate of salary increases 4.00% 4.00% 4.00% Expected long-term rate of return on plan assets 6.20% 6.40% 6.70% ____________________________ (a) The 2015 discount rate assumptions have been presented to conform to weighted average presentation. At December 31, 2017 , the projected benefit payments for the pension plans calculated using the same assumptions as those used to calculate the benefit obligation described above are as follows: (In millions) 2018 $ 6 2019 6 2020 7 2021 7 2022 7 2023 through 2027 47 Investment Objectives and Fair Value Measurement The general investment objectives of the retirement plan include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retirement plan, including derivatives, but our exposure to derivatives currently is not material. We intend that the long-term capital growth of the retirement plan, together with employer contributions, will provide for the payment of the benefit obligations. We determine our expected long-term rate of return on plan assets based on the current and expected target allocations of the retirement plan investments and considering historical and expected long-term rates of returns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7 and 2016 , there were no transfers between levels. The fair value measurement of the retirement plan assets as of December 31, 2017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30 $ — $ — Mutual funds — international equity securities 7 — — Mutual funds — fixed income securities 38 — — Total $ 75 $ — $ — The fair value measurement of the retirement plan assets as of December 31, 2016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25 $ — $ — Mutual funds — international equity securities 7 — — Mutual funds — fixed income securities 32 — — Total $ 64 $ — $ — The mutual funds consist primarily of publicly traded mutual funds and are recorded at fair value based on observable trades for identical securities in an active market. Other Postretirement Benefits We provide certain postretirement health care, dental and life insurance benefits for eligible employees. We contributed $8 million , $7 million and $9 million to the postretirement benefit plan in 2017 , 2016 and 2015 , respectively. We expect to contribute $10 million to the postretirement benefit plan in 2018 . The plan assets of the postretirement benefit plan consisted of the following assets by category: Asset Category 2017 2016 Fixed income securities 50.1 % 50.3 % Equity securities 49.9 % 49.7 % Total 100.0 % 100.0 % Net postretirement benefit plan cost for the postretirement benefit plan for 2017 , 2016 and 2015 was as follows by component: (In millions) 2017 2016 2015 Service cost $ 8 $ 7 $ 8 Interest cost 3 3 3 Expected return on plan assets (2 ) (2 ) (2 ) Amortization of unrecognized loss — — 1 Net postretirement cost $ 9 $ 8 $ 10 Prior to 2016, we measured service and interest costs for the postretirement benefit plan utilizing a single weighted-average discount rate derived from the yield curve used to measure the plan obligation. Beginning in 2016, we adopted a spot rate approach for measuring service and interest costs for the postretirement benefit plan whereby specific spot rates along the yield curve used to determine the benefit obligation are applied to the relevant projected cash flows. We believe the new approach provides a more precise measurement of our service and interest costs; therefore, we have accounted for this change prospectively as a change in accounting estimate. This change does not affect the measurement of our total benefit obligation and it did not have a material impact on 2016 net postretirement benefit cost. The following table reconciles the obligations, assets and funded status of the plan as well as the amounts recognized as accrued postretirement liability in the consolidated statements of financial position as of December 31, 2017 and 2016 : (In millions) 2017 2016 Change in Benefit Obligation: Beginning accumulated postretirement obligation $ (68 ) $ (58 ) Service cost (8 ) (7 ) Interest cost (3 ) (3 ) Actuarial net loss (8 ) (1 ) Benefits paid 1 1 Ending accumulated postretirement obligation (86 ) (68 ) Change in Plan Assets: Beginning plan assets at fair value 52 42 Actual return on plan assets 7 4 Employer contributions 8 7 Benefits paid (1 ) (1 ) Ending plan assets at fair value 66 52 Funded status, underfunded $ (20 ) $ (16 ) Amounts recorded as: Funded Status: Accrued postretirement liabilities $ (20 ) $ (16 ) Total $ (20 ) $ (16 ) Unrecognized Amounts in Non-current Regulatory Assets: Net actuarial loss $ 4 $ — Total $ 4 $ — The unrecognized amounts that otherwise would have been charged and/or credited to AOCI in accordance with the FASB guidance on accounting for retirement benefits are recorded as a regulatory asset on our consolidated statements of financial position as discussed in Note 6 . The amounts recorded as a regulatory asset represent a net periodic benefit cost to be recognized in our operating income in future periods. Our measurement of the accumulated postretirement benefit obligation as of December 31, 2017 and 2016 does not reflect the potential receipt of any subsidies under the Medicare Prescription Drug, Improvement and Modernization Act of 2003. The increase in the net actuarial loss as of December 31, 2017, as compared with December 31, 2016, is primarily the result of the decrease in the discount rate, partially offset by higher than expected actual returns on plan assets. Actuarial assumptions used to determine the benefit obligation for the postretirement benefit plan at December 31, 2017 , 2016 and 2015 are as follows: 2017 2016 2015 Discount rate 3.75% 4.28% 4.62% Annual rate of salary increases 4.00% 4.00% 4.00% Health care cost trend rate 6.75% 7.00% 7.15% Ultimate health care cost trend rate 5.00% 5.00% 5.00% Year that the ultimate trend rate is reached 2025 2022 2022 Annual rate of increase in dental benefit costs 4.50% 5.00% 5.00% Actuarial assumptions used to determine the benefit cost for the postretirement benefit plan for the years ended December 31, 2017 , 2016 and 2015 are as follows: 2017 2016 2015 Discount rate — service cost 4.35% 4.72% 4.20% Discount rate — interest cost 3.98% 4.21% 4.20% Annual rate of salary increases 4.00% 4.00% 4.00% Health care cost trend rate 7.00% 7.15% 7.25% Ultimate health care cost trend rate 5.00% 5.00% 5.00% Year that the ultimate trend rate is reached 2022 2022 2022 Expected long-term rate of return on plan assets 4.70% 4.80% 5.20% At December 31, 2017 , the projected benefit payments for the postretirement benefit plan calculated using the same assumptions as those used to calculate the benefit obligations described above are as follows: (In millions) 2018 $ 1 2019 1 2020 2 2021 2 2022 2 2023 through 2027 16 Assumed health care cost trend rates have a significant effect on the amounts reported for the health care plans. A one-percentage-point increase or decrease in assumed health care cost trend rates would have the following effects on service and interest cost for 2017 and the postretirement benefit obligation at December 31, 2017 : One-Percentage- One-Percentage- (In millions) Point Increase Point Decrease Effect on total of service and interest cost $ 3 $ (2 ) Effect on postretirement benefit obligation 21 (15 ) Investment Objectives and Fair Value Measurement The general investment objectives of the postretirement benefit plan include maximizing the return within reasonable and prudent levels of risk and controlling administrative and management costs. The targeted asset allocation is weighted equally between equity and fixed income investments. Investment decisions are made by our retirement benefits board as delegated by our board of directors. Equity investments may include various types of U.S. and international equity securities, such as large-cap, mid-cap and small-cap stocks. Fixed income investments may include cash and short-term instruments, U.S. Government securities, corporate bonds, mortgages and other fixed income investments. No investments are prohibited for use in the other postretirement benefit plan, including derivatives, but our exposure to derivatives currently is not material. We intend that the long-term capital growth of the postretirement benefit plan, together with employer contributions, will provide for the payment of the benefit obligations. We determine our expected long-term rate of return on plan assets based on the current target allocations of the postretirement benefit plan investments as well as consider historical returns on comparable fixed income investments and equity invest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7 and 2016 , there were no transfers between levels. The fair value measurement of the postretirement benefit plan assets as of December 31, 2017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31 $ — $ — Mutual funds — international equity securities 2 — — Mutual funds — fixed income securities 33 — — Total $ 66 $ — $ — The fair value measurement of the postretirement benefit plan assets as of December 31, 2016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25 $ — $ — Mutual funds — international equity securities 1 — — Mutual funds — fixed income securities 26 — — Total $ 52 $ — $ — Our mutual fund investments consist primarily of publicly traded mutual funds and are recorded at fair value based on observable trades for identical securities in an active market. Defined Contribution Plan 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5 million , $7 million and $5 million in 2017 , 2016 and 2015 , respectively.</t>
  </si>
  <si>
    <t>FAIR VALUE MEASUREMENTS</t>
  </si>
  <si>
    <t>Fair Value Disclosures [Abstract]</t>
  </si>
  <si>
    <t>FAIR VALUE MEASUREMENTS 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years ended December 31, 2017 and 2016 , there were no transfers between levels. Our assets measured at fair value subject to the three-tier hierarchy at December 31, 2017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52 — — Mutual funds — equity securities 1 — — Total $ 54 $ — $ — Our assets measured at fair value subject to the three-tier hierarchy at December 31, 2016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42 $ — $ — Mutual funds — equity securities 1 — — Interest rate swap derivatives — 8 — Total $ 43 $ 8 $ — As of December 31, 2017 and 2016 , we held certain assets that are required to be measured at fair value on a recurring basis. The assets included in the table consist of investments recorded within other long-term assets, including investments held in a trust associated with our supplemental nonqualified, noncontributory, retirement benefit plans for selected management employees. Our mutual funds consist of publicly traded mutual funds and are recorded at fair value based on observable trades for identical securities in an active market. Changes in the observed trading prices and liquidity of money market funds are monitored as additional support for determining fair value. Gain and losses are recorded in earnings for investments classified as trading securities and AOCI for investments classified as available-for-sale. The asset related to derivatives consists of interest rate swaps as discussed in Note 9 . The fair value of our interest rate swap derivatives is determined based on a DCF method using LIBOR swap rates, which are observable at commonly quoted intervals. 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years ended December 31, 2017 and 2016 . Fair Value of Financial Assets and Liabilities Fixed Rate Debt 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and commercial paper, was $5,192 million and $4,306 million at December 31, 2017 and 2016 , respectively. These fair values represent Level 2 under the three-tier hierarchy described above. The total book value of our consolidated long-term debt and debt maturing within one year, net of discount and deferred financing fees and excluding revolving and term loan credit agreements and commercial paper, was $4,830 million and $4,112 million at December 31, 2017 and 2016 , respectively. Revolving and Term Loan Credit Agreements At December 31, 2017 and 2016 , we had a consolidated total of $271 million and $334 million ,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 Other Financial Instruments The carrying value of other financial instruments included in current assets and current liabilities, including cash and cash equivalents, special deposits and commercial paper, approximates their fair value due to the short-term nature of these instruments.</t>
  </si>
  <si>
    <t>STOCKHOLDER'S EQUITY</t>
  </si>
  <si>
    <t>Equity [Abstract]</t>
  </si>
  <si>
    <t>STOCKHOLDERS' EQUITY</t>
  </si>
  <si>
    <t>STOCKHOLDER'S EQUITY Accumulated Other Comprehensive Income The following table provides the components of changes in AOCI for the years ended December 31, 2017 , 2016 and 2015 : Year Ended December 31, (In millions) 2017 2016 2015 Balance at the beginning of period $ 2 $ 4 $ 5 Derivative instruments Reclassification of net loss relating to interest rate cash flow hedges from AOCI to earnings (net of tax of $1 for the years ended December 31, 2017 and 2016) (a) 1 1 — Loss on interest rate swaps relating to interest rate cash flow hedges (net of tax of $1, $2 and $1 for the years ended December 31, 2017, 2016 and 2015, respectively) (1 ) (3 ) (1 ) Total other comprehensive loss, net of tax — (2 ) (1 ) Balance at the end of period (b) $ 2 $ 2 $ 4 ____________________________ (a) The reclassification of the net loss relating to interest rate cash flow hedges is reported in interest expense on a pre-tax basis. (b) Includes unrealized gains and losses on available-for-sale securities, net of tax, of less than $1 million for the years ended December 31, 2017, 2016 and 2015. The amount of net loss relating to interest rate cash flow hedges to be reclassified from AOCI to interest expense for the 12-month period ending December 31, 2018 is expected to be approximately $1 million (net of tax of less than $1 million ). The reclassification is reported in interest expense on a pre-tax basis.</t>
  </si>
  <si>
    <t>SHARE-BASED COMPENSATION AND EMPLOYEE SHARE PURCHASE PLAN</t>
  </si>
  <si>
    <t>Disclosure of Compensation Related Costs, Share-based Payments [Abstract]</t>
  </si>
  <si>
    <t>SHARE-BASED COMPENSATION ADN EMPLOYEE SHARE PURCHASE PLAN</t>
  </si>
  <si>
    <t>SHARE-BASED COMPENSATION AND EMPLOYEE SHARE PURCHASE PLAN We recorded share-based compensation in 2017 , 2016 and 2015 as follows: (In millions) 2017 (a) 2016 2015 Operation and maintenance expenses $ 1 $ 2 $ 2 General and administrative expenses (b) 3 52 11 Amounts capitalized to property, plant and equipment 1 5 5 Total share-based compensation $ 5 $ 59 $ 18 Total tax benefit recognized in the consolidated statements of operations $ 1 $ 49 $ 5 ____________________________ (a) All amounts for the year ended December 31, 2017 relate to the 2017 Omnibus Plan; see below for further discussion on the 2017 Omnibus Plan. (b) Amount for the year ended December 31, 2016 includes the expense recognized due to the accelerated vesting of the share-based awards upon completion of the Merger as described below. 2017 Omnibus Plan On February 27, 2017, the ITC Holdings board of directors adopted the 2017 Omnibus Plan, which was amended by the ITC Holdings board of directors on July 10, 2017 (as amended, the “2017 Omnibus Plan”). Under the 2017 Omnibus Plan, we may grant long-term incentive awards of PBUs and SBUs to employees, including executive officers, of ITC Holdings and its subsidiaries. Each PBU and SBU granted will be valued based on one share of Fortis common stock traded on the Toronto Stock Exchange, converted to U.S. dollars and settled only in cash. The awards vest on the date specified in a particular grant agreement, provided the service and performance criteria, as applicable, are satisfied. Performance-Based Units The PBUs are classified as liability awards based on the cash settlement feature. The PBUs are measured at fair value at the end of each reporting period, which will fluctuate based on the price of Fortis common stock and the level of achievement of the financial performance criteria, including a market condition and a performance condition. The payout may range from 0% - 200% of the target award, depending on actual performance relative to the performance criteria. The PBUs earn dividend equivalents which are also re-measured consistent with the target award and settled in cash at the end of the vesting period. The granted awards and related dividend equivalents have no shareholder rights. PBUs that were granted in 2017 pursuant to the 2017 Omnibus Plan vest on December 31, 2019 provided the service and performance criteria are satisfied and vested awards will be settled during the first quarter of 2020. The following table shows the changes in PBUs during the year ended December 31, 2017 : Number of Performance Based Units PBUs at December 31, 2016 — Granted 344,900 Vested — Forfeited (10,514 ) PBUs at December 31, 2017 334,386 The aggregate fair value of PBUs as of December 31, 2017 was $6 million . At December 31, 2017 , the total unrecognized compensation cost related to the PBUs is $4 million and the weighted average period over which that cost is expected to be recognized is 2 years . Service-Based Units The SBUs are classified as liability awards based on the cash settlement feature. The SBUs are measured at fair value at the end of each reporting period, which will fluctuate based on the price of Fortis common stock. The SBUs earn dividend equivalents which are also re-measured based on the price of Fortis common stock and settled in cash at the end of the vesting period. The granted awards and related dividend equivalents have no shareholder rights. SBUs that were granted in 2017 pursuant to the 2017 Omnibus Plan vest on December 31, 2019 provided the service criterion is satisfied and vested awards will be settled during the first quarter of 2020. The following table shows the changes in SBUs during the year ended December 31, 2017 : Number of Service Based Units SBUs at December 31, 2016 — Granted 267,118 Vested (457 ) Forfeited (8,892 ) SBUs at December 31, 2017 257,769 The aggregate fair value of SBUs as of December 31, 2017 is $9 million . At December 31, 2017 , the total unrecognized compensation cost related to the SBUs is $6 million and the weighted average period over which that cost is expected to be recognized is 2 years . 2015 Long-Term Incentive Plan and Second Amended and Restated 2006 Long-Term Incentive Plan Under the Merger Agreement, outstanding options to acquire common stock of ITC Holdings vested immediately prior to closing and were converted into the right to receive the difference between the Merger consideration and the exercise price of each option in cash, restricted stock vested immediately prior to closing and was converted into the right to receive the Merger consideration in cash and performance shares vested immediately prior to closing at the higher of target or actual performance through the effective time of the Merger and were converted into the right to receive the Merger consideration in cash. The per share amount of Merger consideration determined in accordance with the Merger Agreement and used for purposes of settling the share-based awards was $45.72 . For the year ended December 31, 2016, we recognized approximately $41 million of expense due to the accelerated vesting of the share-based awards that occurred at the completion of the Merger. Refer to Note 2 for additional discussion regarding the Merger. As of December 31, 2017 and December 31, 2016 , there were no share-based payment awards outstanding under the plans that were in effect at or before the Merger. Employee Share Purchase Plan Effective May 4, 2017, Fortis adopted the ESPP, which enables ITC employees to purchase common shares of Fortis stock. A total of 600,000 shares of Fortis common stock are available for purchase from Fortis’ treasury under the ESPP. The ESPP allows eligible employees to contribute during any investment period between 1% and 10% of their annual base pay, with an employee’s aggregate contribution for the calendar year not to exceed 10% of annual base pay for the year. Employee contributions are made at the beginning of each quarterly investment period in either a lump sum or by means of a loan from ITC Holdings, which is repayable over 52 weeks from payroll deductions (or earlier upon certain events) and secured by a pledge on the related purchased shares. ITC Holdings contributes as additional compensation an amount equal to 10% of an employee’s contribution up to a maximum annual contribution of 1% of an employee’s annual base pay and an amount equal to 10% of all dividends payable by Fortis on the Fortis shares allocated to an employee’s ESPP account. All amounts contributed to the ESPP by employees and ITC Holdings are used to purchase Fortis common shares from Fortis or in the market concurrent with the quarterly dividend payment dates of March 1, June 1, September 1 and December 1. ITC Holdings implemented the ESPP during the second quarter of 2017. The cost of ITC Holdings’ contribution for the year ended December 31, 2017 was less than $1 million . The ITC Holdings Employee Stock Purchase Plan in place prior to the Merger was a compensatory plan accounted for under the expense recognition provisions of the share-based payment accounting standards. Compensation cost was recorded based on the fair market value of the purchase options at the grant date, which corresponded to the first day of each purchase period, and was recognized over the purchase period. During 2016 and 2015, employees purchased 40,219 and 76,041 shares, respectively, resulting in proceeds from the sale of our common stock of $1 million and $2 million , respectively. The total share-based compensation cost for the Employee Stock Purchase Plan was less than $1 million for each of the years ended December 31, 2016 and 2015.</t>
  </si>
  <si>
    <t>JOINTLY OWNED UTILITY PLANT/COORDINATED SERVICES</t>
  </si>
  <si>
    <t>JOINTLY OWNED UTILITY PLANT/COORDINATED SERVICE</t>
  </si>
  <si>
    <t>JOINTLY OWNED UTILITY PLANT/COORDINATED SERVICES Certain of our Regulated Operating Subsidiaries have agreements with other utilities for the joint ownership of substation assets and transmission lines. We account for these jointly owned assets by recording property, plant and equipment for our percentage of ownership interest. Various agreements provide the authority for construction of capital improvements and the operating costs associated with the substations and lines. Generally, each party is responsible for the capital, operation and maintenance and other costs of these jointly owned facilities based upon each participant’s undivided ownership interest, and each participant is responsible for providing its own financing. Our participating share of expenses associated with these jointly held assets are primarily recorded within operation and maintenance expenses on our consolidated statements of operations. We have investments in jointly owned utility assets as shown in the table below as of December 31, 2017 : Net Investments (a) (In millions) Substations Lines Other ITCTransmission (b) $ — $ 29 $ — METC (c) 14 41 — ITC Midwest (d) 27 36 7 ITC Great Plains (e) 10 23 — Total $ 51 $ 129 $ 7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7 , METC’s ownership percentages for jointly owned substation facilities and lines ranged from 6.3% to 92.0% and 1.0% to 41.9% , respectively. (d) ITC Midwest has joint sharing of several substations and transmission lines with various parties. As of December 31, 2017 , ITC Midwest had net investments in jointly owned substation assets under construction of $7 million . ITC Midwest’s ownership percentages for jointly owned substation facilities and lines ranged from 28.0% to 80.0% and 11.0% to 80.0% , respectively, as of December 31, 2017 . (e) 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7 , ITC Great Plains’ ownership percentage in the project was 51.0% .</t>
  </si>
  <si>
    <t>RELATED PARTY TRANSACTIONS</t>
  </si>
  <si>
    <t>Related Party Transactions [Abstract]</t>
  </si>
  <si>
    <t>Related Party Transactions Disclosure [Text Block]</t>
  </si>
  <si>
    <t>RELATED PARTY TRANSACTIONS Intercompany Receivables and Payables ITC Holdings may incur charges from Fortis and other subsidiaries of Fortis that are not subsidiaries of ITC Holdings for general corporate expenses incurred. In addition, ITC Holdings may perform additional services for, or receive additional services from, Fortis and such subsidiaries. These transactions are in the normal course of business and payments for these services are settled through accounts receivable and accounts payable, as necessary. We had intercompany receivables from Fortis and such subsidiaries of less than $1 million at December 31, 2017 and December 31, 2016 and intercompany payables to Fortis and such subsidiaries of less than $1 million at December 31, 2017 and no intercompany payables to Fortis and such subsidiaries at December 31, 2016 . Related party charges for corporate expenses from Fortis and other subsidiaries of Fortis recorded in general and administrative expense for ITC Holdings were $8 million and less than $1 million for the years ended December 31, 2017 and 2016 , respectively. Related party billings for services to Fortis and other subsidiaries recorded as an offset to general and administrative expenses for ITC Holdings were $1 million and less than $1 million for the years ended December 31, 2017 and 2016 , respectively. Dividends During the year ended December 31, 2017 we paid dividends of $300 million to Investment Holdings. ITC Holdings also paid dividends of $50 million to Investment Holdings in January of 2018. During the fourth quarter of 2016, we received $137 million from Investment Holdings for the cash settlement of the share-based awards that vested at the consummation of the Merger as described above. Additionally, we paid dividends of $33 million to Investment Holdings during the fourth quarter of 2016.</t>
  </si>
  <si>
    <t>COMMITMENTS AND CONTINGENT LIABILITIES</t>
  </si>
  <si>
    <t>Commitments and Contingencies Disclosure [Abstract]</t>
  </si>
  <si>
    <t>COMMITMENTS AND CONTINGENT LIABILITIES Environmental Matters We are subject to federal, state and local environmental laws and regulations, which impose limitations on the discharge of pollutants into the environment, establish standards for the management, treatment, storage, transportation and disposal of solid and hazardous wastes and hazardous materials, and impose obligations to investigate and remediate contamination in certain circumstances. Liabilities relating to investigation and remediation of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properties currently owned or operated by us. Such liabilities may arise even where the contamination does not result from noncompliance with applicable environmental laws. Under some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costs for such compliance in a manner that would be expected to have a material adverse effect on our results of operations, financial position or liquidity. Our assets and operations also involve the use of materials classified as hazardous, toxic or otherwise dangerous. Many of the properties that we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CBs. Our facilities and equipment are often situated on or near property owned by others so that, if they are the source of contamination, others’ property may be affected. For example, aboveground and underground transmission lines sometimes traverse properties that we do not own and transmission assets that we own or operate are sometimes commingled at our transmission stations with distribution assets owned or operated by our transmission customers. Some properties in which we have an ownership interest or at which we operate are, or are suspected of being, affected by environmental contamination. We are not aware of any pending or threatened claims against us with respect to environmental contamination relating to these properties, or of any investigation or remediation of contamination at these properties, that entail costs likely to materially affect us. Some facilities and properties are located near environmentally sensitive areas such as wetlands. Litigation We are involved in certain legal proceedings before various courts, governmental agencies and mediation panels concerning matters arising in the ordinary course of business. These proceedings include certain contract disputes, eminent domain and vegetation management activities, regulatory matters and pending judicial matters. We cannot predict the final disposition of such proceedings. We regularly review legal matters and record provisions for claims that are considered probable of loss. Michigan Sales and Use Tax Audit The Michigan Department of Treasury has conducted sales and use tax audits of ITCTransmission for the audit periods April 1, 2005 through June 30, 2008 and October 1, 2009 through September 30, 2013. The Michigan Department of Treasury has denied ITCTransmission’s claims of the industrial processing exemption from use tax that it has taken beginning January 1, 2007. The exemption claim denials resulted in use tax assessments against ITCTransmission. ITCTransmission filed administrative appeals to contest these use tax assessments. In a separate, but related case involving a Michigan-based public utility that made similar industrial processing exemption claims, the Michigan Supreme Court ruled in July 2015 that the electric system, which involves altering voltage, constitutes an exempt, industrial processing activity. However, the ruling further held the electric system is also used for other functions that would not be exempt, and remanded the case to the Michigan Court of Claims to determine how the exemption applies to assets that are used in electric distribution activities. On March 30, 2016, ITCTransmission withdrew its administrative appeals, and subsequently filed a civil action in the Michigan Court of Claims seeking to have the use tax assessments at issue canceled. On November 2, 2016, the Michigan Court of Claims denied a motion filed by the Michigan Department of Treasury for partial summary disposition of the ITCTransmission civil action. The Michigan Department of Treasury appealed this denial with the Michigan Court of Appeals. The Court of Claims consolidated our civil action with similar, pending litigation involving another company, and ordered both cases to mediation. On March 23, 2017, following the facilitated court ordered mediation, the parties entered into a settlement agreement. Pursuant to that agreement, the Court of Appeals dismissed the appeal filed by the Michigan Department of Treasury on March 30, 2017. On April 3, 2017, the Court of Claims dismissed the civil action filed by ITCTransmission. The amount of use tax and interest associated with the settlement agreement has been paid and recorded primarily as an increase to property, plant and equipment, which is a component of revenue requirement in our cost-based formula rate. METC has also taken the industrial processing exemption. We believe it is probable that METC will be required to remit use tax associated with this exemption. As of December 31, 2017 , METC had recorded an estimated current liability of $4 million for open periods. The additional use tax liability has been recorded primarily as an increase to the cost of property, plant and equipment, as the majority of purchases for which the exemption was taken relate to purchases associated with capital projects. Rate of Return on Equity Complaints 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the Initial Complaint with the FERC under Section 206 of the FPA requesting that the FERC find the then current 12.38% MISO regional base ROE rate (the “base ROE”) for all MISO TOs, including ITCTransmission, METC and ITC Midwest, to no longer be just and reasonable. The complainants sought a FERC order reducing the base ROE used in the formula transmission rates for our MISO Regulated Operating Subsidiaries to 9.15% , reducing the equity component of our capital structure and terminating the ROE adders approved for certain Regulated Operating Subsidiaries. The FERC set the base ROE for hearing and settlement procedures, while denying all other aspects of the Initial Complaint. The FERC set the refund effective date for the Initial Complaint as November 12, 2013. On June 19, 2014, in a separate Section 206 complaint against the regional base ROE rate for ISO New England TOs, the FERC adopted a new methodology for establishing base ROE rates for electric transmission utilities. The new methodology is based on a two-step DCF analysis that uses both short-term and long-term growth projections in calculating ROE rates for a proxy group of electric utilities. The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including any revisions made in response to the decision of the U.S. Court of Appeals for the District of Columbia Circuit in Emera Maine v. FERC , discussed below, will be used in resolving the MISO ROE cases. On December 22, 2015, the presiding administrative law judge issued an initial decision on the Initial Complaint, consistent with the new methodology adopted in the ISO New England decision in June 2014. On September 28, 2016, the FERC issued the September 2016 Order affirming the presiding administrative law judge’s initial decision and setting the base ROE at 10.32% , with a maximum ROE of 11.35% , effective for the period from November 12, 2013 through February 11, 2015 (the “Initial Refund Period”). Additionally, the rates established by the September 2016 Order will be used prospectively from the date of that order until a new approved rate is established by the FERC in ruling on the Second Complaint described below. The September 2016 Order resulted in an ROE used currently by ITCTransmission, METC and ITC Midwest of 11.35% , 11.35% and 11.32% , respectively. The September 2016 Order required all MISO TOs, including our MISO Regulated Operating Subsidiaries, to provide refunds for the Initial Refund Period. The total estimated refund for the Initial Complaint resulting from this FERC order, including interest, was $118 million for our MISO Regulated Operating Subsidiaries as of December 31, 2016, recorded in current liabilities on the consolidated statements of financial position. During the year ended December 31, 2017, we provided net refunds with interest, which were substantially finalized during the second quarter of 2017. The total amount of the net refunds, including interest and the associated true-up, for the Initial Complaint were not materially different from the estimated amount recorded as of December 31, 2016. On October 28, 2016, the MISO TOs, including our MISO Regulated Operating Subsidiaries, filed a request with the FERC for rehearing of the September 2016 Order regarding the short-term growth projections in the two-step DCF analysis used by FERC to determine the cost of equity of public utilities. The complainants also filed a request for rehearing, citing that FERC erred in several material respects in the September 2016 Order. The FERC issued a tolling order on November 28, 2016 to allow for additional time to address the rehearing requests. On February 12, 2015, the Second Complaint was filed with the FERC under Section 206 of the FPA by Arkansas Electric Cooperative Corporation, Mississippi Delta Energy Agency, Clarksdale Public Utilities Commission, Public Service Commission of Yazoo City and Hoosier Energy Rural Electric Cooperative, Inc., seeking a FERC order to reduce the base ROE used in the formula transmission rates of our MISO Regulated Operating Subsidiaries to 8.67% , with an effective date of February 12, 2015. The FERC set the Second Complaint for hearing and settlement procedures and set the refund effective date for the Second Complaint as February 12, 2015. On June 30, 2016, the presiding administrative law judge issued an initial decision on the Second Complaint, which recommended a base ROE of 9.70% for February 12, 2015 through May 11, 2016 (the “Second Refund Period”), with a maximum ROE of 10.68% . The initial decision is a non-binding recommendation to the FERC on the Second Complaint, and all parties have filed briefs contesting various parts of the proposed findings and recommendations. FERC has not yet issued an order on the initial decision on the Second Complaint. On April 14, 2017, in Emera Maine v. FERC , the U.S. Court of Appeals for the District of Columbia Circuit vacated the precedent-setting FERC orders that revised the regional base ROE rate for the ISO New England TOs and established and applied the two-step DCF methodology for the determination of ROE. The court remanded the orders to the FERC for further justification of its establishment of the new base ROE for the New England TOs. On September 29, 2017, certain MISO transmission owners, including our MISO Regulated Operating Subsidiaries, filed a motion for the FERC to dismiss the Second Complaint, on the grounds that the Second Complaint fails as a matter of law to make the showings required by the D.C. Circuit’s decision in Emera Maine to demonstrate that the currently effective base ROE of 10.32% is unjust and unreasonable. Pending a determination by FERC on the merits of the motion, the estimated current regulatory liability that has been recorded in the consolidated statements of financial position for the Second Complaint has not been modified. If the Second Complaint is not dismissed, we expect the FERC to establish a new base ROE and zone of reasonableness that will be used, along with any ROE adders, to calculate the refund liability for the Second Refund Period and future ROEs for our MISO Regulated Operating Subsidiaries. As of December 31, 2017 , the estimated range of refunds for the related refund period is from $106 million to $145 million on a pre-tax basis . Our MISO Regulated Operating Subsidiaries have recorded an estimated current regulatory liability for the Second Complaint of $145 million as of December 31, 2017 . An estimated liability for the Second Refund Period of $140 million was recorded as a non-current regulatory liability as of December 31, 2016 . The recognition of the obligations associated with the complaints resulted in a reduction of revenues and net income and additional interest expense as set forth in the table below for the periods indicated. Year Ended December 31, (In millions) 2017 2016 2015 Revenue reduction $ — $ 80 $ 115 Interest expense increase 6 10 5 Estimated net income reduction (a) 3 55 73 ____________________________ (a) Includes an effect on net income of $27 million and $28 million for the years ended December 31, 2016 and 2015 , respectively, for revenue initially recognized in 2015, 2014 and 2013. It is possible that the outcome of these matters could differ from the estimated range of losses and materially affect our consolidated results of operations due to the uncertainty of the calculation of an authorized base ROE along with the zone of reasonableness, which is subject to significant discretion by the FERC. Further uncertainty regarding the outcome of the Initial Complaint and the Second Complaint and the timing of completion of these matters has been introduced due to the Emera Maine v. FERC decision. As of December 31, 2017 , our MISO Regulated Operating Subsidiaries had a total of approximately $3 billion of equity in their collective capital structures for ratemaking purposes. Based on this level of aggregate equity, we estimate that each 10 basis point reduction in the authorized ROE would reduce annual consolidated net income by approximately $3 million . In a separate but related matter, in November 2014, METC, ITC Midwest and other MISO TOs filed a request with the FERC, under FPA Section 205, for authority to include a 50 basis point incentive adder for RTO participation in each of the TOs’ formula rates. On January 5, 2015, the FERC approved the use of this incentive adder, effective January 6, 2015. Additionally, ITC Midwest filed a request with the FERC, under FPA Section 205, in January 2015 for authority to include a 100 basis point incentive adder for independent transmission ownership, which is currently authorized for ITCTransmission and METC. On March 31, 2015, the FERC approved the use of a 50 basis point incentive adder for independence, effective April 1, 2015. On April 30, 2015, ITC Midwest and an intervenor, RPGI, filed separate requests with the FERC for rehearing on the approved incentive adder for independence, and both requests were subsequently denied by the FERC on January 6, 2016. RPGI has filed an appeal of the FERC’s decisions, which remains pending. Beginning September 28, 2016, these incentive adders have been applied to METC’s and ITC Midwest’s base ROEs in establishing their total authorized ROE rates, subject to the maximum ROE limitation in the September 2016 Order of 11.35% . Development Projects We are pursuing strategic development projects that may result in payments to developers that are contingent on the projects reaching certain milestones indicating that the projects are financially viable. We believe it is reasonably possible that we will be required to make these contingent development payments up to a maximum amount of $125 million for the period from 2018 through 2021. In the event it becomes probable that we will make these payments, we would recognize the liability and the corresponding intangible asset or expense as appropriate. Purchase Obligations and Leases At December 31, 2017 , we had purchase obligations of $72 million representing commitments for materials, services and equipment that had not been received as of December 31, 2017 , primarily for construction and maintenance projects for which we have an executed contract. Of these purchase obligations, $71 million is expected to be paid in 2018 , with the majority of the items related to materials and equipment that have long production lead times. We have operating leases for office space, equipment and storage facilities. We recognize expenses relating to our operating lease obligations on a straight-line basis over the term of the lease. We recognized rent expense of $1 million for each of the years ended December 31, 2017 , 2016 and 2015 recorded in general and administrative expenses as well as operation and maintenance expenses. These amounts and the amounts in the table below do not include any expense or payments to be made under the METC Easement Agreement described below under “Other Commitments — METC — Amended and Restated Easement Agreement with Consumers Energy.” Future minimum lease payments under the leases at December 31, 2017 were: (In millions) 2018 $ 1 2019 1 2020 1 2021 — 2022 and thereafter 1 Total minimum lease payments $ 4 Other Commitments METC Amended and Restated Purchase and Sale Agreement for Ancillary Services. Since METC does not own any generating facilities, it must procure ancillary services from third party suppliers, such as Consumers Energy. Currently, under the Ancillary Services Agreement, METC pays Consumers Energy for providing certain generation based services necessary to support the reliable operation of the bulk power grid, such as voltage support and generation capability and capacity to balance loads and generation. Amended and Restated Easement Agreement. Under the Easement Agreement, Consumers Energy provides METC with an easement to the land on which a majority of METC’s transmission towers, poles, lines and other transmission facilities used to transmit electricity for Consumers Energy and others are located. METC pays Consumers Energy $10 million per year for the easement and also pays for any rentals, property, taxes, and other fees related to the property covered by the Easement Agreement. Payments to Consumers Energy under the Easement Agreement are charged to operation and maintenance expenses. ITC Midwest Operations Services Agreement For 34.5 kV Transmission Facilities. ITC Midwest and IP&amp;L entered into the OSA under which IP&amp;L performs certain operations functions for ITC Midwest’s 34.5 kV transmission system on behalf of ITC Midwest. The OSA provides that when ITC Midwest upgrades 34.5 kV facilities to higher operating voltages it may notify IP&amp;L of the change and the OSA is no longer applicable to those facilities. ITC Great Plains Amended and Restated Maintenance Agreement. Mid-Kansas and ITC Great Plains have entered into the Mid-Kansas Agreement pursuant to which Mid-Kansas has agreed to perform various field operations and maintenance services related to certain ITC Great Plains assets. Concentration of Credit Risk Our credit risk is primarily with DTE Electric, Consumers Energy and IP&amp;L, which were responsible for approximately 22.1% , 21.3% and 25.7% , respectively, or $280 million , $269 million and $325 million , respectively, of our consolidated billed revenues for the year ended December 31, 2017 . These percentages and amounts of total billed revenues of DTE Electric, Consumers Energy and IP&amp;L include the collection of 2015 revenue accruals and deferrals and exclude any amounts for the 2017 revenue accruals and deferrals that were included in our 2017 operating revenues, but will not be billed to our customers until 2019 . Under DTE Electric’s and Consumers Energy’s current rate structure, DTE Electric and Consumers Energy include in their retail rates the actual cost of transmission services provided by ITCTransmission and METC, respectively, in their billings to their customers, effectively passing through to end-use consumers the total cost of transmission service. IP&amp;L currently includes in their retail rates an allowance for transmission services provided by ITC Midwest in their billings to their customers. However, any financial difficulties experienced by DTE Electric, Consumers Energy or IP&amp;L may affect their ability to make payments for transmission service to ITCTransmission, METC, and ITC Midwest, which could negatively impact our business. MISO, as our MISO Regulated Operating Subsidiaries’ billing agent, bills DTE Electric, Consumers Energy, IP&amp;L and other customers on a monthly basis and collects fees for the use of the MISO Regulated Operating Subsidiaries’ transmission systems. SPP is the billing agent for ITC Great Plains and bills transmission customers for the use of ITC Great Plains transmission systems. MISO and SPP have implemented strict credit policies for its members’ customers, which include customers using our transmission systems. Specifically, MISO and SPP require a letter of credit or cash deposit equal to the credit exposure, which is determined by a credit scoring model and other factors, from any customer using a member’s transmission system. The financial results of ITC Interconnection are currently not material to our consolidated financial statements, including billed revenues.</t>
  </si>
  <si>
    <t>SEGMENT INFORMATION</t>
  </si>
  <si>
    <t>Segment Reporting [Abstract]</t>
  </si>
  <si>
    <t>SEGMENT INFORMATION We identify reportable segments based on the criteria set forth by the FASB regarding disclosures about segments of an enterprise, including the regulatory environment of our subsidiaries and the business activities performed to earn revenues and incur expenses. During the second quarter of 2016, ITC Interconnection became a transmission owner in the FERC-approved RTO, PJM Interconnection. As a result, the newly regulated transmission business at ITC Interconnection is included in the Regulated Operating Subsidiaries segment as of June 1, 2016. Regulated Operating Subsidiaries We aggregate ITCTransmission, METC, ITC Midwest, ITC Great Plains and ITC Interconnection into one reportable operating segment based on their similar regulatory environment and economic characteristics, among other factors. They are engaged in the transmission of electricity within the United States, earn revenues from the same types of customers and are regulated by the FERC. ITC Holdings and Other Information below for ITC Holdings and Other consists of a holding company whose activities include debt financings and general corporate activities and all of ITC Holdings’ other subsidiaries, excluding the Regulated Operating Subsidiaries, which are focused primarily on business development activities. Regulated Operating ITC Holdings Reconciliations/ 2017 Subsidiaries and Other Eliminations Total (In millions) Operating revenues $ 1,241 $ — $ (30 ) $ 1,211 Depreciation and amortization 168 1 — 169 Interest expense — net 104 120 — 224 Income (loss) before income taxes 664 (149 ) — 515 Income tax provision (benefit) 207 (11 ) — 196 Net income 457 319 (457 ) 319 Property, plant and equipment — net 7,299 10 — 7,309 Goodwill 950 — — 950 Total assets (a) 8,688 4,799 (4,664 ) 8,823 Capital expenditures 761 — (6 ) 755 Regulated Operating ITC Holdings Reconciliations/ 2016 Subsidiaries (b) and Other Eliminations Total (In millions) Operating revenues $ 1,140 $ 1 $ (16 ) $ 1,125 Depreciation and amortization 157 1 — 158 Interest expense — net 99 112 — 211 Income (loss) before income taxes 597 (254 ) — 343 Income tax provision (benefit) 227 (130 ) — 97 Net income 371 246 (371 ) 246 Property, plant and equipment — net 6,687 11 — 6,698 Goodwill 950 — — 950 Total assets (a) 8,162 4,503 (4,442 ) 8,223 Capital expenditures 758 — (8 ) 750 Regulated Operating ITC Holdings Reconciliations/ 2015 Subsidiaries and Other Eliminations Total (In millions) Operating revenues $ 1,044 $ 1 $ — $ 1,045 Depreciation and amortization 144 1 — 145 Interest expense — net 97 107 — 204 Income (loss) before income taxes 530 (146 ) — 384 Income tax provision (benefit) 201 (59 ) — 142 Net income 329 242 (329 ) 242 Property, plant and equipment — net 6,094 16 — 6,110 Goodwill 950 — — 950 Total assets (a) (c) 7,463 4,148 (4,056 ) 7,555 Capital expenditures 705 3 (7 ) 701 ____________________________ (a) Reconciliation of total assets results primarily from differences in the netting of deferred tax assets and liabilities at our Regulated Operating Subsidiaries as compared to the classification in our consolidated statements of financial position. (b) Amounts include the results of operations and capital expenditures from ITC Interconnection for the period June 1, 2016 through December 31, 2016. (c) All amounts presented reflect the change in authoritative guidance on the presentation of debt issuance costs on the balance sheet. This change was adopted retrospectively by us in 2016.</t>
  </si>
  <si>
    <t>SUPPLEMENTARY QUARTERLY FINANCIAL INFORMATION (Unaudited)</t>
  </si>
  <si>
    <t>Selected Quarterly Financial Information [Abstract]</t>
  </si>
  <si>
    <t>SUPPLEMENTARY QUARTERLY FINANCIAL INFORMATION (UNAUDITED)</t>
  </si>
  <si>
    <t>SUPPLEMENTARY QUARTERLY FINANCIAL INFORMATION (UNAUDITED) First Second Third Fourth (In millions) Quarter Quarter Quarter Quarter Year 2017 Operating revenues (a) $ 298 $ 303 $ 299 $ 311 $ 1,211 Operating income (a) 173 176 175 184 708 Net income (a) 80 81 82 76 319 2016 Operating revenues (a) $ 280 $ 298 $ 254 $ 293 $ 1,125 Operating income (a) 147 161 125 89 522 Net income (a) 65 74 51 56 246 ____________________________ (a) During the years ended December 31, 2017 and 2016 , we recognized an aggregate estimated regulatory liability for the refund and estimated refunds relating to the ROE complaints as described in Note 17 , which resulted in a reduction in operating revenues and operating income of $80 million for the year ended December 31, 2016 and an estimated $3 million and $55 million reduction to net income for the years ended December 31, 2017 and 2016 , respectively.</t>
  </si>
  <si>
    <t>SCHEDULE I - CONDENSED FINANCIAL INFORMATION OF REGISTRANT</t>
  </si>
  <si>
    <t>Condensed Financial Information of Parent Company Only Disclosure [Abstract]</t>
  </si>
  <si>
    <t>Condensed Financial Information of Parent Company Only Disclosure</t>
  </si>
  <si>
    <t>ITC HOLDINGS CORP. CONDENSED STATEMENTS OF FINANCIAL POSITION (PARENT COMPANY ONLY) December 31, (In millions, except share data) 2017 2016 ASSETS Current assets Cash and cash equivalents $ 60 $ 4 Accounts receivable from subsidiaries 21 16 Income tax receivable 15 17 Prepaid and other current assets 3 8 Total current assets 99 45 Other assets Investment in subsidiaries 4,461 4,171 Deferred income taxes 141 208 Other 96 78 Total other assets 4,698 4,457 TOTAL ASSETS $ 4,797 $ 4,502 LIABILITIES AND STOCKHOLDER’S EQUITY Current liabilities Intercompany tax payable to subsidiaries $ — $ 85 Accrued compensation 28 14 Accrued interest 33 33 Debt maturing within one year — 195 Other 8 13 Total current liabilities 69 340 Accrued pension and postretirement liabilities 74 68 Other 6 1 Long-term debt (net of deferred financing fees and discount of $22 and $16, respectively) 2,728 2,192 STOCKHOLDER’S EQUITY Common stock, without par value, 235,000,000 shares authorized as of December 31, 2017, and 224,203,112 shares issued and outstanding at December 31, 2017 and 2016 892 892 Retained earnings 1,026 1,007 Accumulated other comprehensive income 2 2 Total stockholder’s equity 1,920 1,901 TOTAL LIABILITIES AND STOCKHOLDER’S EQUITY $ 4,797 $ 4,502 See notes to condensed financial statements (parent company only). SCHEDULE I — Condensed Financial Information of Registrant ITC HOLDINGS CORP. CONDENSED STATEMENTS OF OPERATIONS (PARENT COMPANY ONLY) Year Ended December 31, (In millions) 2017 2016 2015 Other income $ 2 $ 1 $ 1 General and administrative expense (11 ) (122 ) (6 ) Taxes other than income taxes (2 ) — — Interest expense (120 ) (113 ) (106 ) LOSS BEFORE INCOME TAXES (131 ) (234 ) (111 ) INCOME TAX BENEFIT (6 ) (122 ) (45 ) LOSS AFTER TAXES (125 ) (112 ) (66 ) EQUITY IN SUBSIDIARIES’ NET EARNINGS 444 358 308 NET INCOME $ 319 $ 246 $ 242 See notes to condensed financial statements (parent company only). SCHEDULE I — Condensed Financial Information of Registrant ITC HOLDINGS CORP. CONDENSED STATEMENTS OF COMPREHENSIVE INCOME (PARENT COMPANY ONLY) Year Ended December 31, (In millions) 2017 2016 2015 NET INCOME $ 319 $ 246 $ 242 OTHER COMPREHENSIVE LOSS Derivative instruments (net of tax of $3 and $1 for the years ended December 31, 2016 and 2015, respectively) — (2 ) (1 ) TOTAL OTHER COMPREHENSIVE LOSS, NET OF TAX — (2 ) (1 ) TOTAL COMPREHENSIVE INCOME $ 319 $ 244 $ 241 See notes to condensed financial statements (parent company only). SCHEDULE I — Condensed Financial Information of Registrant ITC HOLDINGS CORP. CONDENSED STATEMENTS OF CASH FLOWS (PARENT COMPANY ONLY) Year Ended December 31, (In millions) 2017 2016 2015 CASH FLOWS FROM OPERATING ACTIVITIES Net income $ 319 $ 246 $ 242 Adjustments to reconcile net income to net cash (used in) provided by operating activities: Equity in subsidiaries' earnings (444 ) (358 ) (308 ) Dividends from subsidiaries 3 10 185 Deferred and other income taxes 67 (69 ) (116 ) Net intercompany tax payments (to) from subsidiaries (13 ) (72 ) 121 Expense for the accelerated vesting of share-based awards associated with the Merger — 41 — Other 5 25 21 Changes in assets and liabilities, exclusive of changes shown separately: Accounts receivable from subsidiaries (4 ) 22 3 Income tax receivable 2 (17 ) — Prepaid and other current assets (2 ) 1 — Intercompany tax payable to subsidiaries (72 ) 85 — Accrued Compensation 14 (10 ) 1 Accrued taxes — (35 ) 9 Other current liabilities (5 ) 3 3 Other non-current assets and liabilities, net 8 5 (5 ) Net cash (used in) provided by operating activities (122 ) (123 ) 156 CASH FLOWS FROM INVESTING ACTIVITIES Equity contributions to subsidiaries (148 ) (87 ) (263 ) Return of capital from subsidiaries 296 274 161 Other (9 ) (9 ) (11 ) Net cash provided by (used in) investing activities 139 178 (113 ) CASH FLOWS FROM FINANCING ACTIVITIES Issuance of long-term debt, net of discount 999 399 — Borrowings under revolving credit agreement 97 126 839 Borrowings under term loan credit agreement 200 — — Net issuance of commercial paper, net of discount (148 ) 48 95 Retirement of long-term debt — including extinguishment of debt costs (437 ) (139 ) — Repayments of revolving credit agreement (170 ) (191 ) (755 ) Repayments of term loan credit agreements (200 ) (161 ) — Dividends on common stock — (90 ) (108 ) Dividends to ITC Investment Holdings Inc. (300 ) (33 ) — Issuance of common stock — 13 14 Repurchase and retirement of common stock — (9 ) (137 ) Settlement of share-based compensation awards associated with the Merger — including cost of accelerated share-based awards — (137 ) — Contribution from ITC Investment Holdings Inc. for the settlement of share-based awards associated with the Merger — 137 — Other (2 ) (22 ) 11 Net cash provided by (used in) financing activities 39 (59 ) (41 ) NET INCREASE (DECREASE) IN CASH AND CASH EQUIVALENTS 56 (4 ) 2 CASH AND CASH EQUIVALENTS — Beginning of period 4 8 6 CASH AND CASH EQUIVALENTS — End of period $ 60 $ 4 $ 8 See notes to condensed financial statements (parent company only). GENERAL For ITC Holdings Corp.’s (“ITC Holdings,” “we,” “our” and “us”) presentation (Parent Company only), the investment in subsidiaries is accounted for using the equity method. The condensed parent company financial statements and notes should be read in conjunction with the consolidated financial statements and notes of ITC Holdings appearing in this Annual Report on Form 10-K. As a holding company with no business operations, ITC Holdings’ assets consist primarily of investments in our subsidiaries. ITC Holdings’ material cash inflows are only from dividends and other payments received from our subsidiaries, the proceeds raised from the sale of debt securities, issuances under our commercial paper program and borrowings under our revolving credit agreement. ITC Holdings may not be able to access cash generated by our subsidiaries in order to fulfill cash commitments. The ability of our subsidiaries to make dividend and other payments to us is subject to the availability of funds after taking into account their respective funding requirements, the terms of their respective indebtedness, the regulations of the FERC under the FPA and applicable state laws. In addition, there are practical limitations on using the net assets of each of our Regulated Operating Subsidiaries as of December 31, 2017 for dividends based on management's intent to maintain the FERC-approved capital structure targeting 60% equity and 40% debt for each of our Regulated Operating Subsidiaries. These net assets are included in Schedule I as the line-item “Investments in subsidiaries.” Each of our subsidiaries, however, is legally distinct from us and has no obligation, contingent or otherwise, to make funds available to us. Supplementary Cash Flows Information Year Ended December 31, (In millions) 2017 2016 2015 Supplementary cash flows information: Interest paid $ 115 $ 112 $ 104 Income taxes paid (a) — 23 56 Supplementary non-cash investing and financing activities: Equity transfers to (from) subsidiaries (2 ) — 1 ____________________________ (a) Amount for the year ended December 31, 2016 does not include the income tax refund of $128 million received from the Internal Revenue Service in August 2016, which resulted from the election of bonus depreciation as described in Note 5 to the consolidated financial statements. DEBT As of December 31, 2017 , the maturities of our debt outstanding were as follows: (In millions) 2018 $ — 2019 — 2020 200 2021 — 2022 500 2023 and thereafter 2,050 Total $ 2,750 Refer to Note 9 to the consolidated financial statements for a description of the ITC Holdings Senior Notes, the ITC Holdings Revolving Credit Agreements, the ITC Holdings Commercial Paper Program and related items. Based on the borrowing rates obtained from third party lending institutions currently available for bank loans with similar terms and average maturities from active markets, the fair value of the ITC Holdings Senior Notes was $2,908 million and $2,297 million at December 31, 2017 and 2016 , respectively. The total book value of the ITC Holdings Senior Notes, net of discount and deferred financing fees, was $2,728 million and $2,169 million at December 31, 2017 and 2016 , respectively. At December 31, 2017 we did not have anything outstanding under our revolving and term loan credit agreements , which are variable rate loans compared to $73 million as of December 31, 2016 . The fair value of these loans approximates book value based on the borrowing rates currently available for variable rate loans obtained from third party lending institutions. These fair values represent Level 2 under the three-tier hierarchy described in Note 12 to the consolidated financial statements. At December 31, 2017 ITC Holdings did not have any commercial paper issued and outstanding under the commercial paper program compared to $145 million as of December 31, 2016 . Due to the short-term nature of these financial instruments, the carrying value approximates fair value. Covenants 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net debt to capitalization ratios and certain funds from operations to net debt levels. At December 31, 2017 , we were not in violation of any debt covenant. RELATED-PARTY TRANSACTIONS Our related-party transactions during 2017, 2016 and 2015 were as follows: Year Ended December 31, (In millions) 2017 2016 2015 Equity contributions to subsidiaries $ 148 $ 87 $ 263 Dividends from subsidiaries (a) 3 10 185 Return of capital from subsidiaries (a) 296 274 161 Net income tax payments (to) from: (b) ITCTransmission $ 4 $ (28 ) $ 36 METC 1 (14 ) 39 ITC Midwest 5 (34 ) 31 ITC Great Plains 11 4 15 ITC Interconnection 1 — — Other (c) (35 ) — — ____________________________ (a) Includes ITCTransmission, MTH, ITC Midwest and other subsidiaries. (b) 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 (c) Includes all of our non-regulated subsidiaries. Net Intercompany Receivables and Payables We may incur charges from our subsidiaries for general corporate expenses incurred. In addition, we may perform additional services for, or receive additional services from our subsidiaries. These transactions are in the normal course of business and payments for these services are settled through accounts receivable and accounts payable, as necessary. We generally settle our intercompany balances with our affiliates on a net basis monthly. Intercompany Tax Sharing Arrangement As discussed in Note 1 to the condensed financial statements of the parent company, we are a holding company with no business operations. We file consolidated income tax returns that include our affiliates, which are taxed as a corporation for federal and Michigan income tax purposes. We operate under an intercompany tax sharing arrangement with our subsidiaries and as a result may receive or pay federal and state income tax based on their stand-alone company tax positions. Retirement Benefits We are the plan sponsor for a pension plan, other postretirement plans and a defined contribution plan. The benefits-related expenses recorded by our affiliates result from the inclusion of benefit costs as a component of the total charge for services performed by our employees under the cost assignment and allocation methods used by us and our subsidiaries.</t>
  </si>
  <si>
    <t>SIGNIFICANT ACCOUNTING POLICIES (Policies)</t>
  </si>
  <si>
    <t>Principles of Consolidation</t>
  </si>
  <si>
    <t>ITC Holdings consolidates its majority owned subsidiaries. We eliminate all intercompany balances and transactions.</t>
  </si>
  <si>
    <t>Use of Estimates</t>
  </si>
  <si>
    <t>The preparation of the consolidated financial statements requires us to use estimates and assumptions that impact the reported amounts of assets, liabilities, revenues and expenses, and the disclosure of contingent assets and liabilities. Actual results may differ from our estimates.</t>
  </si>
  <si>
    <t>Regulation</t>
  </si>
  <si>
    <t>Our Regulated Operating Subsidiaries are subject to the regulatory jurisdiction of the FERC, which issues orders pertaining to rates, recovery of certain costs, including the costs of transmission assets and regulatory assets, conditions of service, accounting, financing authorization and operating-related matters. The utility operations of our Regulated Operating Subsidiaries meet the accounting standards set forth by the FASB for the accounting effects of certain types of regulation. These accounting standards recognize the cost based rate setting process, which results in differences in the application of GAAP between regulated and non-regulated businesses. These standards require the recording of regulatory assets and liabilities for certain transactions that would have been recorded as revenue and expense in non-regulated businesses. Regulatory assets represent costs that will be included as a component of future tariff rates and regulatory liabilities represent amounts provided in the current tariff rates that are intended to recover costs expected to be incurred in the future or amounts to be refunded to customers.</t>
  </si>
  <si>
    <t>Cash and Cash Equivalents</t>
  </si>
  <si>
    <t>We consider all unrestricted highly-liquid temporary investments with an original maturity of three months or less at the date of purchase to be cash equivalents.</t>
  </si>
  <si>
    <t>Excess Tax Benefits From Share-based Compensation</t>
  </si>
  <si>
    <t>Excess tax benefits are recognized as an adjustment to income tax expense in the statement of operations. Cash retained as a result of those excess tax benefits is presented in the statement of cash flows as cash inflows from operating activities.</t>
  </si>
  <si>
    <t>Accounts Receivables</t>
  </si>
  <si>
    <t>We recognize losses for uncollectible accounts based on specific identification of any such items. As of December 31, 2017 and 2016 , we did not have an accounts receivable reserve.</t>
  </si>
  <si>
    <t>Inventories</t>
  </si>
  <si>
    <t>Materials and supplies inventories are valued at average cost. Additionally, the costs of warehousing activities are recorded here and included in the cost of materials when requisitioned.</t>
  </si>
  <si>
    <t>Property, Plant and Equipment</t>
  </si>
  <si>
    <t>Property, plant and equipment in service at our Regulated Operating Subsidiaries is stated at its original cost when first devoted to utility service. The gross book value of assets retired less salvage proceeds is charged to accumulated depreciation. The provision for depreciation of transmission assets is a significant component of our Regulated Operating Subsidiaries’ cost of service under FERC-approved rates. Depreciation is computed over the estimated useful lives of the assets using the straight-line method for financial reporting purposes and accelerated methods for income tax reporting purposes. The composite depreciation rate for our Regulated Operating Subsidiaries included in our consolidated statements of operations was 2.0% , 2.0% and 2.1% for 2017 , 2016 and 2015 , respectively. The composite depreciation rates include depreciation primarily on transmission station equipment, towers, poles and overhead and underground lines that have a useful life ranging from 45 to 60 years . The portion of depreciation expense related to asset removal costs is added to regulatory liabilities or deducted from regulatory assets and removal costs incurred are deducted from regulatory liabilities or added to regulatory assets. Certain of our Regulated Operating Subsidiaries capitalize to property, plant and equipment AFUDC in accordance with the FERC regulations. AFUDC represents the composite cost incurred to fund the construction of assets, including interest expense and a return on equity capital devoted to construction of assets. The interest component of AFUDC of $9 million , $9 million and $7 million was a reduction to interest expense for 2017 , 2016 and 2015 , respectively. For acquisitions of property, plant and equipment greater than the net book value (other than asset acquisitions accounted for under the purchase method of accounting that result in goodwill), the acquisition premium is recorded to property, plant and equipment and amortized over the estimated remaining useful lives of the assets using the straight-line method for financial reporting purposes and accelerated methods for income tax reporting purposes. Property, plant and equipment includes capital equipment inventory stated at original cost consisting of items that are expected to be used exclusively for capital projects. Property, plant and equipment at ITC Holdings and non-regulated subsidiaries is stated at its acquired cost. Proceeds from salvage less the net book value of the disposed assets is recognized as a gain or loss on disposal. Depreciation is computed based on the acquired cost less expected residual value and is recognized over the estimated useful lives of the assets on a straight-line method for financial reporting purposes and accelerated methods for income tax reporting purposes.</t>
  </si>
  <si>
    <t>General Interconnection Projects and Contributions in Aid of Construction</t>
  </si>
  <si>
    <t>Certain capital investment at our Regulated Operating Subsidiaries relates to investments made under generator interconnection agreements. The generator interconnection agreements typically consist of both transmission network upgrades, which are a category of upgrades deemed by the FERC to benefit the transmission system as a whole, as well as direct connection facilities, which are necessary to interconnect the generating facility to the transmission system and primarily benefit the generating facility. As a result, generator interconnection agreements typically require the generator to make a contribution in aid of construction to our Regulatory Operating Subsidiaries to cover the cost of certain investments made by us as part of the agreement . Our investments in transmission facilities are recorded to property, plant and equipment, and are recorded net of any contribution in aid of construction. We also receive refundable deposits from the generator for certain investment in network upgrade facilities in advance of construction, which are recorded to current or non-current liabilities depending on the expected refund date.</t>
  </si>
  <si>
    <t>Available-For-Sale Securities</t>
  </si>
  <si>
    <t>We have certain investments in debt and equity securities that are classified as available-for-sale securities. These investments currently fund our two supplemental nonqualified, noncontributory, retirement benefit plans for selected management employees as described in Note 11 . Unrealized gains recorded for the investments are reported, net of tax, as a component of other comprehensive income (loss). Any unrealized losses (where cost exceeds fair market value) on the investments will also be reported, net of tax, as a component of other comprehensive income (loss), unless the unrealized loss is other than temporary, in which case it would be recorded as an investment loss in the consolidated statements of operations.</t>
  </si>
  <si>
    <t>Impairment of Long-Lived Assets</t>
  </si>
  <si>
    <t xml:space="preserve">Other than goodwill, our long-lived assets are reviewed for impairment whenever events or changes in circumstances indicate the carrying amount of an asset may not be recoverable. If the carrying amount of the asset exceeds the expected undiscounted future cash flows generated by the asset, the asset is written down to its estimated fair value and an impairment loss is recognized in our consolidated statements of operations. </t>
  </si>
  <si>
    <t xml:space="preserve">Goodwill is not subject to amortization; however, goodwill is required to be assessed for impairment, and a resulting write-down, if any, is to be reflected in operating expense. We have goodwill recorded relating to our acquisitions of ITCTransmission and METC and ITC Midwest’s acquisition of the IP&amp;L transmission assets. Goodwill is reviewed at the reporting unit level at least annually for impairment and whenever facts or circumstances indicate that the value of goodwill may be impaired. Our reporting units are ITCTransmission, METC and ITC Midwest as each entity represents an individual operating segment to which goodwill has been assigned. In order to perform an impairment analysis, we have the option of performing a qualitative assessment to determine whether the existence of events or circumstances leads to a determination that it is more likely than not that the fair value of a reporting unit is greater than its carrying amount, in which case no further testing is required. If an entity bypasses the qualitative assessment or performs a qualitative assessment but determines that it is more likely than not that a reporting unit’s fair value is less than its carrying amount, a quantitative, fair value-based test is performed to assess and measure goodwill impairment, if any. If a quantitative assessment is performed, we determine the fair value of our reporting units using valuation techniques based on discounted future cash flows under various scenarios and consider estimates of market-based valuation multiples for companies within the peer group of our reporting units. </t>
  </si>
  <si>
    <t>Deferred Financing Fees and Discount or Premium On Debt</t>
  </si>
  <si>
    <t>Costs related to the issuance of long-term debt are generally recorded as a direct deduction from the carrying amount of the related debt and amortized over the life of the debt issue. Debt issuance costs incurred prior to the associated debt funding are presented as an asset. Unamortized debt issuance costs associated with the revolving credit agreements, commercial paper and other similar arrangements are presented as an asset (regardless of whether there are any amounts outstanding under those credit facilities) and amortized over the life of the particular arrangement. The debt discount or premium related to the issuance of long-term debt is recorded to long-term debt and amortized over the life of the debt issue.</t>
  </si>
  <si>
    <t>Asset Retirement Obligations</t>
  </si>
  <si>
    <t>A conditional asset retirement obligation is a legal obligation to perform an asset retirement activity in which the timing and/or method of settlement are conditional on a future event that may or may not be within our control. We have identified conditional asset retirement obligations primarily associated with the removal of equipment containing PCBs and asbestos. We record a liability at fair value for a legal asset retirement obligation in the period in which it is incurred. When a new legal obligation is recorded, we capitalize the costs of the liability by increasing the carrying amount of the related long-lived asset. We accrete the liability to its present value each period and depreciate the capitalized cost over the useful life of the related asset. At the end of the asset’s useful life, we settle the obligation for its recorded amount. We recognize regulatory assets for the timing differences between the incurred costs to settle our legal asset retirement obligations and the recognition of such obligations as applicable for our Regulated Operating Subsidiaries.</t>
  </si>
  <si>
    <t>Financial Instruments</t>
  </si>
  <si>
    <t xml:space="preserve">For derivative instruments that have been designated and qualify as cash flow hedges of the exposure to variability in expected future cash flows, the gain or loss on the derivative is initially reported, net of tax, as a component of other comprehensive income (loss) and reclassified to the consolidated statement of operations when the underlying hedged transaction affects net income. Any hedge ineffectiveness is recognized in net income immediately at the time the gain or loss on the derivative instruments is calculated. Refer to Note 9 for additional discussion regarding derivative instruments. Cash flows related to derivative instruments that are designated in hedging relationships are generally classified on the statement of cash flows in the same category as the cash flows from the associated hedged item. </t>
  </si>
  <si>
    <t>Contingent Obligations</t>
  </si>
  <si>
    <t>We are subject to a number of federal and state laws and regulations, as well as other factors and conditions that potentially subject us to environmental, litigation and other risks. We periodically evaluate our exposure to such risks and record liabilities for those matters when a loss is considered probable and reasonably estimable. Our liabilities exclude any estimates for legal costs not yet incurred associated with handling these matters. The adequacy of liabilities can be significantly affected by external events or conditions that can be unpredictable; thus, the ultimate outcome of such matters could materially affect our consolidated financial statements.</t>
  </si>
  <si>
    <t>Revenues</t>
  </si>
  <si>
    <t>Revenues from the transmission of electricity are recognized as services are provided based on FERC-approved cost-based formula rates. We record a reserve for revenue subject to refund when such refund is probable and can be reasonably estimated. This reserve is recorded as a reduction to operating revenues. The cost-based formula rates at our Regulated Operating Subsidiaries include a true-up mechanism that compares the actual revenue requirements of our Regulated Operating Subsidiaries to their billed revenues for each year to determine any over- or under-collection of revenue requirements and record a revenue accrual or deferral for the difference. Refer to Note 5 under “Cost-Based Formula Rates with True-Up Mechanism” for a discussion of our revenue accounting under our cost-based formula rates.</t>
  </si>
  <si>
    <t>Share-based Compensation, Option and Incentive Plans Policy [Policy Text Block]</t>
  </si>
  <si>
    <t>We have an Omnibus Plan, pursuant to which we may grant long term incentive awards of performance-based units and service-based units. The awards are classified as liability awards based on the cash settlement feature. The award units earn dividend equivalents which are also settled in cash at the end of the vesting period. Compensation cost is recognized over the expected vesting period and remeasured each reporting period based on Fortis’ stock price. The PBUs are also remeasured each reporting period based on the applicable market and performance conditions in the awards. Compensation cost is adjusted for forfeitures in the period in which they occur and the final measure of compensation cost for the awards is based on the cash settlement amount. We also have an Employee Share Purchase Plan which enables ITC employees to purchase shares of Fortis common stock. Our cost of the plan is based on the value of our contribution, as additional compensation to a participating employee, equal to 10% of an employee’s contribution up to a maximum annual contribution of 1% of an employee’s base pay and an amount equal to 10% of all dividends payable by Fortis on the Fortis shares allocated to an employee’s ESPP account. Refer to Note 14 for additional discussion of the plans.</t>
  </si>
  <si>
    <t>Comprehensive Income (Loss)</t>
  </si>
  <si>
    <t>Comprehensive income (loss) is the change in common stockholder’s equity during a period arising from transactions and events from non-owner sources, including net income, any gain or loss recognized for the effective portion of our interest rate swaps and any unrealized gain or loss associated with our available-for-sale securities.</t>
  </si>
  <si>
    <t>Income Taxes</t>
  </si>
  <si>
    <t>Deferred income taxes are recognized for the expected future tax consequences of events that have been recognized in the consolidated financial statements or tax returns. Deferred income tax assets and liabilities are determined based on the differences between the financial statements and the tax bases of various assets and liabilities, using the tax rates expected to be in effect for the year in which the differences are expected to reverse, and classified as non-current in our consolidated statements of financial position. The accounting standards for uncertainty in income taxes prescribe a recognition threshold and a measurement attribute for tax positions taken, or expected to be taken, in a tax return that may not be sustainable. As of December 31, 2017 , we have not recognized any uncertain income tax positions. We file income tax returns with the IRS and with various state and city jurisdictions. We are no longer subject to U.S. federal tax examinations for tax years 2012 and earlier. State and city jurisdictions that remain subject to examination range from tax years 2013 to 2016. In the event we are assessed interest or penalties by any income tax jurisdictions, interest and penalties would be recorded as interest expense and other expense, respectively, in our consolidated statements of operations. Refer to Notes 6 and 10 for additional discussion on income taxes and tax reform.</t>
  </si>
  <si>
    <t>COMMITMENTS AND CONTINGENT LIABILITIES (Policies)</t>
  </si>
  <si>
    <t>Lease, Policy</t>
  </si>
  <si>
    <t>We have operating leases for office space, equipment and storage facilities. We recognize expenses relating to our operating lease obligations on a straight-line basis over the term of the lease.</t>
  </si>
  <si>
    <t>SIGNIFICANT ACCOUNTING POLICIES (Tables)</t>
  </si>
  <si>
    <t>Supplementary Cash Flow Information</t>
  </si>
  <si>
    <t>The following table presents certain supplementary cash flows information for the years ended December 31, 2017 , 2016 and 2015 : Year Ended December 31, (In millions) 2017 2016 2015 Supplementary cash flows information: Interest paid (net of interest capitalized) (a) $ 213 $ 190 $ 191 Income taxes paid (b) — 23 56 Supplementary non-cash investing and financing activities: Additions to property, plant and equipment and other long-lived assets (c) $ 87 $ 93 $ 110 Allowance for equity funds used during construction 33 35 28 ____________________________ (a) Amount for the year ended December 31, 2017 includes $9 million of interest paid associated with the ROE complaints. See Note 17 for information on the ROE complaints. (b) Amount for the year ended December 31, 2016 does not include the income tax refund of $128 million received from the IRS in August 2016, which resulted from the election of bonus depreciation as described in Note 5 . (c) Amounts consist of current and accrued liabilities for construction, labor, materials and other costs that have not been included in investing activities. These amounts have not been paid for as of December 31, 2017 , 2016 or 2015 , respectively, but have been or will be included as a cash outflow from investing activities for expenditures for property, plant and equipment when paid.</t>
  </si>
  <si>
    <t>REGULATORY MATTERS (Tables)</t>
  </si>
  <si>
    <t>Net Changes in Regulatory Assets and Liabilities</t>
  </si>
  <si>
    <t>The net changes in regulatory assets and liabilities associated with our Regulated Operating Subsidiaries’ formula rate revenue accruals and deferrals, including accrued interest, were as follows during the year ended December 31, 2017 : (In millions) Total Net regulatory liability as of December 31, 2016 $ (1 ) Net collection of 2015 revenue deferrals and accruals, including accrued interest (15 ) Net revenue deferral for the year ended December 31, 2017 (17 ) Net accrued interest payable for the year ended December 31, 2017 (2 ) Net regulatory liability as of December 31, 2017 $ (35 )</t>
  </si>
  <si>
    <t>Schedule of Regulatory Assets and Liabilities</t>
  </si>
  <si>
    <t>Regulatory assets and liabilities associated with our Regulated Operating Subsidiaries’ formula rate revenue accruals and deferrals, including accrued interest, are recorded in the consolidated statements of financial position at December 31, 2017 and 2016 as follows: (In millions) 2017 2016 Current regulatory assets $ 18 $ 24 Non-current regulatory assets 11 16 Current regulatory liabilities (38 ) (9 ) Non-current regulatory liabilities (26 ) (32 ) Net regulatory liability as of December 31, 2017 $ (35 ) $ (1 )</t>
  </si>
  <si>
    <t>REGULATORY ASSETS AND LIABILITIES (Tables)</t>
  </si>
  <si>
    <t>Schedule of Regulatory Assets</t>
  </si>
  <si>
    <t>The following table summarizes the regulatory asset balances at December 31, 2017 and 2016 : (In millions) 2017 2016 Regulatory Assets: Current: Revenue accruals (including accrued interest of less than $1 as of December 31, 2017 and 2016) (a) $ 18 $ 24 ITCTransmission regional cost allocation recovery (including accrued interest of less than $1 as of December 31, 2016) (b) — 29 Total current 18 53 Non-current: Revenue accruals (including accrued interest of less than $1 as of December 31, 2017 and 2016) (a) 11 16 ITCTransmission ADIT deferral (net of accumulated amortization of $45 and $42 as of December 31, 2017 and 2016, respectively) 16 19 METC ADIT deferral (net of accumulated amortization of $26 and $24 as of December 31, 2017 and 2016, respectively) 17 19 METC regulatory deferrals (net of accumulated amortization of $9 and $8 as of December 31, 2017 and 2016, respectively) 7 8 Income taxes recoverable related to AFUDC equity (c) 80 124 ITC Great Plains start-up, development and pre-construction (net of accumulated amortization of $3 and $2 as of December 31, 2017 and 2016, respectively) 10 11 Pensions and postretirement 30 25 Income taxes recoverable related to implementation of the Michigan Corporate Income Tax and other state excess deficient taxes (c) 7 9 Accrued asset removal costs 19 16 Total non-current 197 247 Total $ 215 $ 300 ____________________________ (a) Refer to discussion of revenue accruals in Note 5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 (b) Refer to discussion of ITCTransmission regional cost allocation recovery in Note 5 under “ITCTransmission Regional Cost Allocation Refund.” (c) In 2017, income taxes recoverable related to AFUDC equity and income taxes recoverable related to implementation of the Michigan Corporate Income Tax and other state excess deficient taxes decreased by $63 million and $2 million , respectively, as a result of the implementation of the TCJA. Refer to discussion of the TCJA in Note 10 .</t>
  </si>
  <si>
    <t>Schedule of Regulatory Liabilities</t>
  </si>
  <si>
    <t>The following table summarizes the regulatory liability balances at December 31, 2017 and 2016 : (In millions) 2017 2016 Regulatory Liabilities: Current: Revenue deferrals (including accrued interest of $2 and less than $1 as of December 31, 2017 and 2016, respectively) (a) $ 38 $ 9 Refund related to the formula rate template modifications (including accrued interest of $1 as of December 31, 2016) (b) — 2 Estimated refund related to return on equity complaints (including accrued interest of $11 and $9 as of December 31, 2017 and 2016, respectively.) (c) 145 118 Total current 183 129 Non-current: Revenue deferrals (including accrued interest of $1 and $1 as of December 31, 2017 and 2016, respectively) (a) 26 32 Accrued asset removal costs 72 68 Estimated refund related to return on equity complaint (including accrued interest of $6 as of December 31, 2016) (c) — 140 Excess state income tax deductions (d) 7 9 Income taxes refundable related to implementation of the TCJA (d) 514 — Total non-current 619 249 Total $ 802 $ 378 ____________________________ (a) Refer to discussion of revenue deferrals in Note 5 under “Cost-Based Formula Rates with True-Up Mechanism.” Our Regulated Operating Subsidiaries accrue interest on the true-up amounts which will be refunded through rates along with the principal amount of revenue deferrals in future periods. (b) Refer to discussion of the refund in Note 5 under “MISO Formula Rate Template Modifications Filing.” (c) Refer to discussion of the refund and estimated refund in Note 17 under “Rate of Return on Equity Complaints.” (d) In 2017, net non-current regulatory liabilities of $512 million were recorded related to the implementation of the TCJA. A regulatory liability of $514 million was recorded for income taxes refundable related to the implementation, while the regulatory liability for excess state income tax deductions was reduced by $2 million . Refer to discussion of the TCJA in Note 10 .</t>
  </si>
  <si>
    <t>GOODWILL AND INTANGIBLE ASSETS (Tables)</t>
  </si>
  <si>
    <t>Schedule of Expected Amortization Expense</t>
  </si>
  <si>
    <t>We expect the annual amortization of our intangible assets that have been recorded as of December 31, 2017 to be as follows: (In millions) 2018 $ 3 2019 3 2020 3 2021 3 2022 3 2023 and thereafter 25 Total $ 40</t>
  </si>
  <si>
    <t>PROPERTY, PLANT AND EQUIPMENT  (Tables)</t>
  </si>
  <si>
    <t>Schedule of Public Utility Property, Plant, and Equipment</t>
  </si>
  <si>
    <t>Property, plant and equipment — net consisted of the following at December 31, 2017 and 2016 : (In millions) 2017 2016 Property, plant and equipment Regulated Operating Subsidiaries: Property, plant and equipment in service $ 8,334 $ 7,715 Construction work in progress 546 455 Capital equipment inventory 74 74 Other 16 15 ITC Holdings and other 14 14 Total 8,984 8,273 Less: Accumulated depreciation and amortization (1,675 ) (1,575 ) Property, plant and equipment — net $ 7,309 $ 6,698</t>
  </si>
  <si>
    <t>DEBT (Tables)</t>
  </si>
  <si>
    <t>Schedule of Debt</t>
  </si>
  <si>
    <t>The following amounts were outstanding at December 31, 2017 and 2016 : (In millions) 2017 2016 ITC Holdings 6.23% Senior Notes, Series B, due September 20, 2017 (a) $ — $ 50 ITC Holdings 6.375% Senior Notes, due September 30, 2036 200 200 ITC Holdings 6.05% Senior Notes, due January 31, 2018 (b) — 385 ITC Holdings 5.50% Senior Notes, due January 15, 2020 200 200 ITC Holdings 4.05% Senior Notes, due July 1, 2023 250 250 ITC Holdings 3.65% Senior Notes, due June 15, 2024 400 400 ITC Holdings 5.30% Senior Notes, due July 1, 2043 300 300 ITC Holdings 3.25% Notes, due June 30, 2026 400 400 ITC Holdings 2.70% Senior Notes, due November 15, 2022 500 — ITC Holdings 3.35% Senior Notes, due November 15, 2027 500 — ITC Holdings Revolving Credit Agreement, due October 21, 2022 (c) — 73 ITC Holdings Commercial Paper Program (a) — 145 ITCTransmission 6.125% First Mortgage Bonds, Series C, due March 31, 2036 100 100 ITCTransmission 5.75% First Mortgage Bonds, Series D, due April 1, 2018 (a) 100 100 ITCTransmission 4.625% First Mortgage Bonds, Series E, due August 15, 2043 285 285 ITCTransmission 4.27% First Mortgage Bonds, Series F, due June 10, 2044 100 100 ITCTransmission Term Loan Credit Agreement, due March 23, 2019 50 — ITCTransmission Revolving Credit Agreement, due October 21, 2022 (c) 36 44 METC 5.64% Senior Secured Notes, due May 6, 2040 50 50 METC 3.98% Senior Secured Notes, due October 26, 2042 75 75 METC 4.19% Senior Secured Notes, due December 15, 2044 150 150 METC 3.90% Senior Secured Notes, due April 26, 2046 200 200 METC Revolving Credit Agreement, due October 21, 2022 (c) 48 31 ITC Midwest 6.15% First Mortgage Bonds, Series A, due January 31, 2038 175 175 ITC Midwest 7.12% First Mortgage Bonds, Series B, due December 22, 2017 (a) — 40 ITC Midwest 7.27% First Mortgage Bonds, Series C, due December 22, 2020 35 35 ITC Midwest 4.60% First Mortgage Bonds, Series D, due December 17, 2024 75 75 ITC Midwest 3.50% First Mortgage Bonds, Series E, due January 19, 2027 100 100 ITC Midwest 4.09% First Mortgage Bonds, Series F, due April 30, 2043 100 100 ITC Midwest 3.83% First Mortgage Bonds, Series G, due April 7, 2055 225 225 ITC Midwest 4.16% First Mortgage Bonds, Series H, due April 18, 2047 200 — ITC Midwest Revolving Credit Agreement, due October 21, 2022 (c) 88 127 ITC Great Plains 4.16% First Mortgage Bonds, Series A, due November 26, 2044 150 150 ITC Great Plains Revolving Credit Agreement, due October 21, 2022 (c) 49 59 Total principal 5,141 4,624 Unamortized deferred financing fees and discount (40 ) (34 ) Total debt $ 5,101 $ 4,590 ____________________________ (a) As of December 31, 2017 and 2016 , there was $100 million and $235 million , respectively, of debt included within debt maturing within one year that is classified as a current liability in the consolidated statements of financial position. (b) On December 14, 2017, we redeemed the full $385 million balance of ITC Holdings Senior Notes due January 31, 2018. We recorded a $2 million loss on extinguishment of the debt at the time of the redemption, which is included in Interest expense - net in the consolidated statements of operations. (c) On October 23, 2017, ITC Holdings, ITCTransmission, METC, ITC Midwest and ITC Great Plains entered into new, unsecured, unguaranteed revolving credit agreements, which replaced the previous revolving credit and extended the maturity date of the revolving credit agreements from March 2019 to October 2022.</t>
  </si>
  <si>
    <t>Schedule of Maturities of Debt</t>
  </si>
  <si>
    <t>The annual maturities of debt as of December 31, 2017 are as follows: (In millions) 2018 $ 100 2019 50 2020 235 2021 — 2022 721 2023 and thereafter 4,035 Total $ 5,141</t>
  </si>
  <si>
    <t>Schedule of Interest Rate Derivatives</t>
  </si>
  <si>
    <t xml:space="preserve">A summary of the terminated interest rate swaps is provided below: Interest Rate Swaps (In millions, except percentages) Amount Weighted Average Fixed Rate of Interest Rate Swaps Comparable Reference Rate of Notes Gain on Derivatives Settlement Date 5-year interest rate swaps $ 375 1.85 % 2.06 % $ 4 November 2017 10-year interest rate swaps 375 2.22 % 2.31 % 3 November 2017 Total $ 750 $ 7 </t>
  </si>
  <si>
    <t>Schedule of Revolving Credit Agreements</t>
  </si>
  <si>
    <t xml:space="preserve">At December 31, 2017 , ITC Holdings and certain of its Regulated Operating Subsidiaries had the following unsecured revolving credit facilities available: (In millions, except percentages) Total Outstanding Unused Weighted Average Commitment ITC Holdings $ 400 $ — $ 400 (c) —% (d) 0.175 % ITCTransmission 100 36 64 2.5% (e) 0.10 % METC 100 48 52 2.5% (e) 0.10 % ITC Midwest 225 88 137 2.5% (e) 0.10 % ITC Great Plains 75 49 26 2.5% (e) 0.10 % Total $ 900 $ 221 $ 679 ____________________________ (a) Included within long-term debt. (b) Calculation based on the average daily unused commitments, subject to adjustment based on the borrower’s credit rating. (c) ITC Holdings’ revolving credit agreement may be used for general corporate purposes, including to repay commercial paper issued pursuant to the commercial paper program described above, if necessary. At December 31, 2017 ITC Holdings did not have any commercial paper issued or outstanding. (d) 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e) Loans bear interest at a rate equal to LIBOR plus an applicable margin of 1.00% or at a base rate, which is defined as the higher of the prime rate, 0.50% above the federal funds rate or 1.00% above the one month LIBOR, subject to adjustments based on the borrower’s credit rating. </t>
  </si>
  <si>
    <t>INCOME TAXES (Tables)</t>
  </si>
  <si>
    <t>Income Tax Reconciliation</t>
  </si>
  <si>
    <t>Our effective tax rate varied from the statutory federal income tax rate due to differences between the book and tax treatment of various transactions as follows: (In millions) 2017 2016 2015 Income tax expense at 35% statutory rate $ 180 $ 120 $ 134 State income taxes (net of federal benefit) (a) 16 3 14 AFUDC equity (10 ) (11 ) (8 ) Revaluation of deferred federal income taxes (b) 8 — — Excess tax deductions for share-based compensation (c) — (23 ) — Other — net (d) 2 8 2 Total income tax provision $ 196 $ 97 $ 142 ____________________________ (a) Amount for the year ended December 31, 2017 includes income tax benefits of $3 million related to the revaluation of state deferred tax assets and liabilities for the net of federal benefit impact of the TCJA. (b) Amount for the year ended December 31, 2017 represents income tax expense related to the revaluation of federal deferred tax assets and liabilities as a result of the TCJA. (c) Amount relates to a federal income tax benefit for excess tax deductions generated in 2016 as a result of adopting the new accounting guidance associated with share-based payments. (d) Amount for the year ended December 31, 2017 includes income tax expense of $1 million related to the establishment of a valuation allowance for the portion of a capital loss expected to not be utilized before expiration.</t>
  </si>
  <si>
    <t>Components of Income Tax Provision</t>
  </si>
  <si>
    <t>Components of the income tax provision were as follows: (In millions) 2017 2016 2015 Current income tax expense (benefit) (a) $ 1 $ (122 ) $ 65 Deferred income tax expense (b)(c)(d) 195 219 77 Total income tax provision $ 196 $ 97 $ 142 ____________________________ (a) Amount for the year ended December 31, 2016 primarily relates to the cash benefit that resulted from the election of bonus depreciation as described in Note 5 . (b) Amount for the year ended December 31, 2017 includes income tax expense of $5 million related to the net revaluation of federal and state deferred tax assets and liabilities at ITC Holdings as a result of the TCJA. (c) During the fourth quarter of 2016, we recognized total income tax benefits of $27 million for excess tax deductions for the year ended December 31, 2016 as a result of adopting the new accounting guidance associated with share-based payments. (d) Amount for the year ended December 31, 2016 includes utilization of $126 million of net operating losses, primarily resulting from the election of bonus depreciation as described in Note 5 .</t>
  </si>
  <si>
    <t>Deferred Tax Assets and Liabilities</t>
  </si>
  <si>
    <t>Deferred income tax assets (liabilities) consisted of the following at December 31: (In millions) 2017 2016 Property, plant and equipment $ (798 ) $ (1,026 ) Federal income tax NOLs and other credits 84 140 METC regulatory deferral (a) (6 ) (11 ) Acquisition adjustments — ADIT deferrals (a) (10 ) (15 ) Goodwill (120 ) (163 ) ITCTransmission regional cost allocation recovery (b) — (11 ) Refund liabilities (a) 38 56 Regulatory liability gross up - TCJA 139 — Pension and postretirement liabilities 16 23 State income tax NOLs (net of federal benefit) (c) 50 47 True-up adjustment principal &amp; interest 9 1 Other — net (3 ) (5 ) Net deferred tax liabilities (d) $ (601 ) $ (964 ) Gross deferred income tax liabilities $ (952 ) $ (1,252 ) Gross deferred income tax assets 351 288 Net deferred tax liabilities $ (601 ) $ (964 ) ____________________________ (a) Described in Note 6 . (b) Described in Note 5 under “ITC Transmission Regional Cost Allocation Refund”. (c) During the fourth quarter of 2016, we recorded a deferred tax asset of $9 million for state income tax net operating losses, related to excess tax benefits generated in periods prior to 2016 that had not been previously recognized in the consolidated statements of financial position, upon adoption of the accounting guidance associated with share-based payments. (d) During the fourth quarter of 2017, we recorded a reduction in the net deferred tax liabilities of $572 million and income tax expense of $5 million related to the revaluation of deferred taxes as a result of the reduction in the U.S. federal corporate income rate from 35% to 21% . The revaluation was offset by a regulatory liability of approximately $512 million and a reduction in regulatory assets of $65 million .</t>
  </si>
  <si>
    <t>RETIREMENT BENEFITS AND ASSETS HELD IN TRUST (Tables)</t>
  </si>
  <si>
    <t>Defined Benefit Plans</t>
  </si>
  <si>
    <t>Defined Benefit Plans and Other Postretirement Benefit Plans Table Text Block</t>
  </si>
  <si>
    <t>Net Defined Benefit Cost Components</t>
  </si>
  <si>
    <t>Net periodic benefit cost for the pension plans during 2017 , 2016 and 2015 was as follows by component: (In millions) 2017 2016 2015 Service cost $ 6 $ 6 $ 6 Interest cost 4 4 4 Expected return on plan assets (4 ) (4 ) (3 ) Amortization of unrecognized loss 1 4 4 Net pension cost $ 7 $ 10 $ 11</t>
  </si>
  <si>
    <t>Assumptions Used</t>
  </si>
  <si>
    <t>Actuarial assumptions used to determine the benefit obligation for the pension plans at December 31, 2017 , 2016 and 2015 are as follows: 2017 2016 2015 Weighted average discount rate (a) 3.57% 4.00% 4.26% Annual rate of salary increases 4.00% 4.00% 4.00% ____________________________ (a) The 2015 discount rate assumption has been presented to conform to weighted average presentation. Actuarial assumptions used to determine the benefit cost for the pension plans for the years ended December 31, 2017 , 2016 and 2015 are as follows: 2017 2016 2015 Weighted average discount rate — service cost (a) 4.20% 4.46% 3.95% Weighted average discount rate — interest cost (a) 3.45% 3.62% 3.95% Annual rate of salary increases 4.00% 4.00% 4.00% Expected long-term rate of return on plan assets 6.20% 6.40% 6.70% ____________________________ (a) The 2015 discount rate assumptions have been presented to conform to weighted average presentation.</t>
  </si>
  <si>
    <t>Defined Benefit Plans Disclosures</t>
  </si>
  <si>
    <t>The following table reconciles the obligations, assets and funded status of the pension plans as well as the presentation of the funded status of the pension plans in the consolidated statements of financial position as of December 31, 2017 and 2016 : (In millions) 2017 2016 Change in Benefit Obligation: Beginning projected benefit obligation $ (116 ) $ (97 ) Service cost (6 ) (6 ) Interest cost (4 ) (4 ) Actuarial net loss (7 ) (11 ) Benefits paid 6 2 Ending projected benefit obligation (127 ) (116 ) Change in Plan Assets: Beginning plan assets at fair value 64 58 Actual return on plan assets 9 5 Employer contributions 4 3 Benefits paid (2 ) (2 ) Ending plan assets at fair value 75 64 Funded status, underfunded $ (52 ) $ (52 ) Accumulated benefit obligation: Retirement plan $ (67 ) $ (56 ) Supplemental benefit plans (56 ) (55 ) Total accumulated benefit obligation $ (123 ) $ (111 ) Amounts recorded as: Funded Status: Accrued pension liabilities $ (54 ) $ (52 ) Other non-current assets 6 4 Other current liabilities (4 ) (4 ) Total $ (52 ) $ (52 ) Unrecognized Amounts in Non-current Regulatory Assets: Net actuarial loss $ 26 $ 25 Total $ 26 $ 25</t>
  </si>
  <si>
    <t>Projected Benefit Payments</t>
  </si>
  <si>
    <t>At December 31, 2017 , the projected benefit payments for the pension plans calculated using the same assumptions as those used to calculate the benefit obligation described above are as follows: (In millions) 2018 $ 6 2019 6 2020 7 2021 7 2022 7 2023 through 2027 47</t>
  </si>
  <si>
    <t>Schedule of Allocation of Plan Assets</t>
  </si>
  <si>
    <t>The plan assets of the retirement plan consisted of the following assets by category: Asset Category 2017 2016 Fixed income securities 50.2 % 50.3 % Equity securities 49.8 % 49.7 % Total 100.0 % 100.0 % The fair value measurement of the retirement plan assets as of December 31, 2017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30 $ — $ — Mutual funds — international equity securities 7 — — Mutual funds — fixed income securities 38 — — Total $ 75 $ — $ — The fair value measurement of the retirement plan assets as of December 31, 2016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25 $ — $ — Mutual funds — international equity securities 7 — — Mutual funds — fixed income securities 32 — — Total $ 64 $ — $ —</t>
  </si>
  <si>
    <t>Other Postretirement Benefits Plan</t>
  </si>
  <si>
    <t>Net postretirement benefit plan cost for the postretirement benefit plan for 2017 , 2016 and 2015 was as follows by component: (In millions) 2017 2016 2015 Service cost $ 8 $ 7 $ 8 Interest cost 3 3 3 Expected return on plan assets (2 ) (2 ) (2 ) Amortization of unrecognized loss — — 1 Net postretirement cost $ 9 $ 8 $ 10</t>
  </si>
  <si>
    <t>Actuarial assumptions used to determine the benefit obligation for the postretirement benefit plan at December 31, 2017 , 2016 and 2015 are as follows: 2017 2016 2015 Discount rate 3.75% 4.28% 4.62% Annual rate of salary increases 4.00% 4.00% 4.00% Health care cost trend rate 6.75% 7.00% 7.15% Ultimate health care cost trend rate 5.00% 5.00% 5.00% Year that the ultimate trend rate is reached 2025 2022 2022 Annual rate of increase in dental benefit costs 4.50% 5.00% 5.00% Actuarial assumptions used to determine the benefit cost for the postretirement benefit plan for the years ended December 31, 2017 , 2016 and 2015 are as follows: 2017 2016 2015 Discount rate — service cost 4.35% 4.72% 4.20% Discount rate — interest cost 3.98% 4.21% 4.20% Annual rate of salary increases 4.00% 4.00% 4.00% Health care cost trend rate 7.00% 7.15% 7.25% Ultimate health care cost trend rate 5.00% 5.00% 5.00% Year that the ultimate trend rate is reached 2022 2022 2022 Expected long-term rate of return on plan assets 4.70% 4.80% 5.20%</t>
  </si>
  <si>
    <t>The following table reconciles the obligations, assets and funded status of the plan as well as the amounts recognized as accrued postretirement liability in the consolidated statements of financial position as of December 31, 2017 and 2016 : (In millions) 2017 2016 Change in Benefit Obligation: Beginning accumulated postretirement obligation $ (68 ) $ (58 ) Service cost (8 ) (7 ) Interest cost (3 ) (3 ) Actuarial net loss (8 ) (1 ) Benefits paid 1 1 Ending accumulated postretirement obligation (86 ) (68 ) Change in Plan Assets: Beginning plan assets at fair value 52 42 Actual return on plan assets 7 4 Employer contributions 8 7 Benefits paid (1 ) (1 ) Ending plan assets at fair value 66 52 Funded status, underfunded $ (20 ) $ (16 ) Amounts recorded as: Funded Status: Accrued postretirement liabilities $ (20 ) $ (16 ) Total $ (20 ) $ (16 ) Unrecognized Amounts in Non-current Regulatory Assets: Net actuarial loss $ 4 $ — Total $ 4 $ —</t>
  </si>
  <si>
    <t>At December 31, 2017 , the projected benefit payments for the postretirement benefit plan calculated using the same assumptions as those used to calculate the benefit obligations described above are as follows: (In millions) 2018 $ 1 2019 1 2020 2 2021 2 2022 2 2023 through 2027 16</t>
  </si>
  <si>
    <t>The fair value measurement of the postretirement benefit plan assets as of December 31, 2017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31 $ — $ — Mutual funds — international equity securities 2 — — Mutual funds — fixed income securities 33 — — Total $ 66 $ — $ — The fair value measurement of the postretirement benefit plan assets as of December 31, 2016 , was as follows: Fair Value Measurements at Reporting Date Using Quoted Prices in Significant Significant Active Markets for Other Observable Unobservable Identical Assets Inputs Inputs (In millions) (Level 1) (Level 2) (Level 3) Financial assets measured on a recurring basis: Mutual funds — U.S. equity securities $ 25 $ — $ — Mutual funds — international equity securities 1 — — Mutual funds — fixed income securities 26 — — Total $ 52 $ — $ — The plan assets of the postretirement benefit plan consisted of the following assets by category: Asset Category 2017 2016 Fixed income securities 50.1 % 50.3 % Equity securities 49.9 % 49.7 % Total 100.0 % 100.0 %</t>
  </si>
  <si>
    <t>Effect of One-Percentage-Point Change in Assumed Health Care Cost Trend Rates</t>
  </si>
  <si>
    <t>A one-percentage-point increase or decrease in assumed health care cost trend rates would have the following effects on service and interest cost for 2017 and the postretirement benefit obligation at December 31, 2017 : One-Percentage- One-Percentage- (In millions) Point Increase Point Decrease Effect on total of service and interest cost $ 3 $ (2 ) Effect on postretirement benefit obligation 21 (15 )</t>
  </si>
  <si>
    <t>FAIR VALUE MEASUREMENTS (Tables)</t>
  </si>
  <si>
    <t>Assets and Liabilities at Fair Value Subject to Three-Tier Hierarchy</t>
  </si>
  <si>
    <t>Our assets measured at fair value subject to the three-tier hierarchy at December 31, 2017 , were as follows: Fair Value Measurements at Reporting Date Using Quoted Prices in Active Markets for Identical Assets Significant Other Observable Inputs Significant Unobservable Inputs (In millions) (Level 1) (Level 2) (Level 3) Financial assets measured on a recurring basis: Cash equivalents $ 1 $ — $ — Mutual funds — fixed income securities 52 — — Mutual funds — equity securities 1 — — Total $ 54 $ — $ — Our assets measured at fair value subject to the three-tier hierarchy at December 31, 2016 , were as follows: Fair Value Measurements at Reporting Date Using Quoted Prices in Active Markets for Identical Assets Significant Other Observable Inputs Significant Unobservable Inputs (In millions) (Level 1) (Level 2) (Level 3) Financial assets measured on a recurring basis: Mutual funds — fixed income securities $ 42 $ — $ — Mutual funds — equity securities 1 — — Interest rate swap derivatives — 8 — Total $ 43 $ 8 $ —</t>
  </si>
  <si>
    <t>STOCKHOLDER'S EQUITY (Tables)</t>
  </si>
  <si>
    <t>Changes in Accumulated Other Comprehensive Income</t>
  </si>
  <si>
    <t>The following table provides the components of changes in AOCI for the years ended December 31, 2017 , 2016 and 2015 : Year Ended December 31, (In millions) 2017 2016 2015 Balance at the beginning of period $ 2 $ 4 $ 5 Derivative instruments Reclassification of net loss relating to interest rate cash flow hedges from AOCI to earnings (net of tax of $1 for the years ended December 31, 2017 and 2016) (a) 1 1 — Loss on interest rate swaps relating to interest rate cash flow hedges (net of tax of $1, $2 and $1 for the years ended December 31, 2017, 2016 and 2015, respectively) (1 ) (3 ) (1 ) Total other comprehensive loss, net of tax — (2 ) (1 ) Balance at the end of period (b) $ 2 $ 2 $ 4 ____________________________ (a) The reclassification of the net loss relating to interest rate cash flow hedges is reported in interest expense on a pre-tax basis. (b) Includes unrealized gains and losses on available-for-sale securities, net of tax, of less than $1 million for the years ended December 31, 2017, 2016 and 2015.</t>
  </si>
  <si>
    <t>SHARE-BASED COMPENSATION AND EMPLOYEE SHARE PURCHASE PLAN (Tables)</t>
  </si>
  <si>
    <t>Schedule of Employee Service Share-based Compensation, Allocation of Recognized Period Costs [Table Text Block]</t>
  </si>
  <si>
    <t xml:space="preserve">We recorded share-based compensation in 2017 , 2016 and 2015 as follows: (In millions) 2017 (a) 2016 2015 Operation and maintenance expenses $ 1 $ 2 $ 2 General and administrative expenses (b) 3 52 11 Amounts capitalized to property, plant and equipment 1 5 5 Total share-based compensation $ 5 $ 59 $ 18 Total tax benefit recognized in the consolidated statements of operations $ 1 $ 49 $ 5 ____________________________ (a) All amounts for the year ended December 31, 2017 relate to the 2017 Omnibus Plan; see below for further discussion on the 2017 Omnibus Plan. (b) Amount for the year ended December 31, 2016 includes the expense recognized due to the accelerated vesting of the share-based awards upon completion of the Merger as described below. </t>
  </si>
  <si>
    <t>Share-based Compensation Arrangements by Share-based Payment Award, Performance-Based Units, Vested and Expected to Vest [Table Text Block]</t>
  </si>
  <si>
    <t>The following table shows the changes in PBUs during the year ended December 31, 2017 : Number of Performance Based Units PBUs at December 31, 2016 — Granted 344,900 Vested — Forfeited (10,514 ) PBUs at December 31, 2017 334,386</t>
  </si>
  <si>
    <t>Share-based Compensation Arrangements by Share-based Payment Award, Restricted Stock Units, Vested and Expected to Vest [Table Text Block]</t>
  </si>
  <si>
    <t>The following table shows the changes in SBUs during the year ended December 31, 2017 : Number of Service Based Units SBUs at December 31, 2016 — Granted 267,118 Vested (457 ) Forfeited (8,892 ) SBUs at December 31, 2017 257,769</t>
  </si>
  <si>
    <t>JOINTLY OWNED UTILITY PLANT/COORDINATED SERVICES (Tables)</t>
  </si>
  <si>
    <t>Schedule of Jointly Owned Utility Plant</t>
  </si>
  <si>
    <t>We have investments in jointly owned utility assets as shown in the table below as of December 31, 2017 : Net Investments (a) (In millions) Substations Lines Other ITCTransmission (b) $ — $ 29 $ — METC (c) 14 41 — ITC Midwest (d) 27 36 7 ITC Great Plains (e) 10 23 — Total $ 51 $ 129 $ 7 ____________________________ (a) Amount represents our investment in jointly held plant, which has been reduced by the ownership interest amounts of other parties. (b) 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 (c) 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7 , METC’s ownership percentages for jointly owned substation facilities and lines ranged from 6.3% to 92.0% and 1.0% to 41.9% , respectively. (d) ITC Midwest has joint sharing of several substations and transmission lines with various parties. As of December 31, 2017 , ITC Midwest had net investments in jointly owned substation assets under construction of $7 million . ITC Midwest’s ownership percentages for jointly owned substation facilities and lines ranged from 28.0% to 80.0% and 11.0% to 80.0% , respectively, as of December 31, 2017 . (e) 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7 , ITC Great Plains’ ownership percentage in the project was 51.0% .</t>
  </si>
  <si>
    <t>COMMITMENTS AND CONTINGENT LIABILITIES (Tables)</t>
  </si>
  <si>
    <t>Schedule of Impacts from the Initial and Second ROE Complaints</t>
  </si>
  <si>
    <t>The recognition of the obligations associated with the complaints resulted in a reduction of revenues and net income and additional interest expense as set forth in the table below for the periods indicated. Year Ended December 31, (In millions) 2017 2016 2015 Revenue reduction $ — $ 80 $ 115 Interest expense increase 6 10 5 Estimated net income reduction (a) 3 55 73 ____________________________ (a) Includes an effect on net income of $27 million and $28 million for the years ended December 31, 2016 and 2015 , respectively, for revenue initially recognized in 2015, 2014 and 2013.</t>
  </si>
  <si>
    <t>Schedule of Future Minimum Lease Payments for Operating Leases</t>
  </si>
  <si>
    <t>Future minimum lease payments under the leases at December 31, 2017 were: (In millions) 2018 $ 1 2019 1 2020 1 2021 — 2022 and thereafter 1 Total minimum lease payments $ 4</t>
  </si>
  <si>
    <t>SEGMENT INFORMATION (Tables)</t>
  </si>
  <si>
    <t>Schedule of Financial Information by Reportable Segment</t>
  </si>
  <si>
    <t xml:space="preserve"> Regulated Operating ITC Holdings Reconciliations/ 2017 Subsidiaries and Other Eliminations Total (In millions) Operating revenues $ 1,241 $ — $ (30 ) $ 1,211 Depreciation and amortization 168 1 — 169 Interest expense — net 104 120 — 224 Income (loss) before income taxes 664 (149 ) — 515 Income tax provision (benefit) 207 (11 ) — 196 Net income 457 319 (457 ) 319 Property, plant and equipment — net 7,299 10 — 7,309 Goodwill 950 — — 950 Total assets (a) 8,688 4,799 (4,664 ) 8,823 Capital expenditures 761 — (6 ) 755 Regulated Operating ITC Holdings Reconciliations/ 2016 Subsidiaries (b) and Other Eliminations Total (In millions) Operating revenues $ 1,140 $ 1 $ (16 ) $ 1,125 Depreciation and amortization 157 1 — 158 Interest expense — net 99 112 — 211 Income (loss) before income taxes 597 (254 ) — 343 Income tax provision (benefit) 227 (130 ) — 97 Net income 371 246 (371 ) 246 Property, plant and equipment — net 6,687 11 — 6,698 Goodwill 950 — — 950 Total assets (a) 8,162 4,503 (4,442 ) 8,223 Capital expenditures 758 — (8 ) 750 Regulated Operating ITC Holdings Reconciliations/ 2015 Subsidiaries and Other Eliminations Total (In millions) Operating revenues $ 1,044 $ 1 $ — $ 1,045 Depreciation and amortization 144 1 — 145 Interest expense — net 97 107 — 204 Income (loss) before income taxes 530 (146 ) — 384 Income tax provision (benefit) 201 (59 ) — 142 Net income 329 242 (329 ) 242 Property, plant and equipment — net 6,094 16 — 6,110 Goodwill 950 — — 950 Total assets (a) (c) 7,463 4,148 (4,056 ) 7,555 Capital expenditures 705 3 (7 ) 701 ____________________________ (a) Reconciliation of total assets results primarily from differences in the netting of deferred tax assets and liabilities at our Regulated Operating Subsidiaries as compared to the classification in our consolidated statements of financial position. (b) Amounts include the results of operations and capital expenditures from ITC Interconnection for the period June 1, 2016 through December 31, 2016. (c) All amounts presented reflect the change in authoritative guidance on the presentation of debt issuance costs on the balance sheet. This change was adopted retrospectively by us in 2016.</t>
  </si>
  <si>
    <t>SUPPLEMENTARY QUARTERLY FINANCIAL INFORMATION (Unaudited) (Tables)</t>
  </si>
  <si>
    <t>Schedule of Supplementary Quarterly Financial Information (Unaudited)</t>
  </si>
  <si>
    <t xml:space="preserve"> First Second Third Fourth (In millions) Quarter Quarter Quarter Quarter Year 2017 Operating revenues (a) $ 298 $ 303 $ 299 $ 311 $ 1,211 Operating income (a) 173 176 175 184 708 Net income (a) 80 81 82 76 319 2016 Operating revenues (a) $ 280 $ 298 $ 254 $ 293 $ 1,125 Operating income (a) 147 161 125 89 522 Net income (a) 65 74 51 56 246 ____________________________ (a) During the years ended December 31, 2017 and 2016 , we recognized an aggregate estimated regulatory liability for the refund and estimated refunds relating to the ROE complaints as described in Note 17 , which resulted in a reduction in operating revenues and operating income of $80 million for the year ended December 31, 2016 and an estimated $3 million and $55 million reduction to net income for the years ended December 31, 2017 and 2016 , respectively.</t>
  </si>
  <si>
    <t>THE MERGER (Details) - USD ($)</t>
  </si>
  <si>
    <t>Oct. 14, 2016</t>
  </si>
  <si>
    <t>Apr. 20, 2016</t>
  </si>
  <si>
    <t>The Merger</t>
  </si>
  <si>
    <t>Expense for the accelerated vesting of share-based awards associated with the Merger (less than $1 million)</t>
  </si>
  <si>
    <t>Certain Internal Labor and Associated Costs</t>
  </si>
  <si>
    <t>External Legal, Advisory and Financial Services Fees</t>
  </si>
  <si>
    <t>ITC Holdings</t>
  </si>
  <si>
    <t>Cash per common share</t>
  </si>
  <si>
    <t>Fortis stock per common share</t>
  </si>
  <si>
    <t>Ownership percentage of Fortis after close of merger</t>
  </si>
  <si>
    <t>27.00%</t>
  </si>
  <si>
    <t>Merger consideration share-based compensation awards</t>
  </si>
  <si>
    <t>GIC Private Limited [Member]</t>
  </si>
  <si>
    <t>Ownership percentage of minority investor upon completion of merger</t>
  </si>
  <si>
    <t>19.90%</t>
  </si>
  <si>
    <t>ITC Investment Holdings [Member]</t>
  </si>
  <si>
    <t>Business acquisition, cash consideration</t>
  </si>
  <si>
    <t>SIGNIFICANT ACCOUNTING POLICIES Supplementary Cash Flows Information (Details) - USD ($) $ in Millions</t>
  </si>
  <si>
    <t>Supplementary cash flows information:</t>
  </si>
  <si>
    <t>Interest paid (net of interest capitalized)</t>
  </si>
  <si>
    <t>Interest paid associated with the ROE complaints</t>
  </si>
  <si>
    <t>Income taxes paid</t>
  </si>
  <si>
    <t>Income tax refund</t>
  </si>
  <si>
    <t>Supplementary non-cash investing and financing activities:</t>
  </si>
  <si>
    <t>Additions to property, plant and equipment and other long-lived assets</t>
  </si>
  <si>
    <t>Amount for the year ended December 31, 2017 includes $9 million of interest paid associated with the ROE complaints. See Note 17 for information on the ROE complaints.</t>
  </si>
  <si>
    <t>Amount for the year ended December 31, 2016 does not include the income tax refund of $128 million received from the IRS in August 2016, which resulted from the election of bonus depreciation as described in Note 5.</t>
  </si>
  <si>
    <t>Amounts consist of current and accrued liabilities for construction, labor, materials and other costs that have not been included in investing activities. These amounts have not been paid for as of December 31, 2017, 2016 or 2015, respectively, but have been or will be included as a cash outflow from investing activities for expenditures for property, plant and equipment when paid.</t>
  </si>
  <si>
    <t>SIGNIFICANT ACCOUNTING POLICIES (Details) - USD ($) $ in Millions</t>
  </si>
  <si>
    <t>Composite depreciation rate</t>
  </si>
  <si>
    <t>2.00%</t>
  </si>
  <si>
    <t>2.10%</t>
  </si>
  <si>
    <t>Property, Plant and Equipment [Line Items]</t>
  </si>
  <si>
    <t>Employer Match Contribution</t>
  </si>
  <si>
    <t>10.00%</t>
  </si>
  <si>
    <t>Maximum Annual Contribution Percentage of Pay</t>
  </si>
  <si>
    <t>1.00%</t>
  </si>
  <si>
    <t>Percent of Dividends Payable</t>
  </si>
  <si>
    <t>AFUDC debt</t>
  </si>
  <si>
    <t>Goodwill and Intangible Assets</t>
  </si>
  <si>
    <t>Goodwill impairment</t>
  </si>
  <si>
    <t>Deferred Financing Fees and Discount or Premium on Debt</t>
  </si>
  <si>
    <t>Amortization of deferred financing fees and debt discount</t>
  </si>
  <si>
    <t>Asset retirement obligations</t>
  </si>
  <si>
    <t>Minimum</t>
  </si>
  <si>
    <t>Property, plant and equipment, useful life</t>
  </si>
  <si>
    <t>45 years</t>
  </si>
  <si>
    <t>Maximum</t>
  </si>
  <si>
    <t>60 years</t>
  </si>
  <si>
    <t>REGULATORY MATTERS Changes in Regulatory Assets and Liabilities (Details) $ in Millions</t>
  </si>
  <si>
    <t>Dec. 31, 2017USD ($)</t>
  </si>
  <si>
    <t>Revenue Accruals and Deferrals</t>
  </si>
  <si>
    <t>Net regulatory liability as of December 31, 2016</t>
  </si>
  <si>
    <t>Net refund of 2015 revenue deferrals and accruals, including accrued interest</t>
  </si>
  <si>
    <t>Net revenue deferral for the year ended December 31, 2017</t>
  </si>
  <si>
    <t>Net accrued interest payable for the year ended December 31, 2017</t>
  </si>
  <si>
    <t>Net regulatory liability as of December 31, 2017</t>
  </si>
  <si>
    <t>REGULATORY MATTERS Schedule of Regulatory Assets and Liabilities (Details) - USD ($) $ in Millions</t>
  </si>
  <si>
    <t>Schedule of Regulatory Assets and Liabilities [Line Items]</t>
  </si>
  <si>
    <t>Non-current regulatory assets</t>
  </si>
  <si>
    <t>Current regulatory liabilities</t>
  </si>
  <si>
    <t>Non-current regulatory liabilities</t>
  </si>
  <si>
    <t>Revenue Deferrals, Including Accrued Interest</t>
  </si>
  <si>
    <t>Revenue Accruals, Including Accrued Interest</t>
  </si>
  <si>
    <t>Refer to discussion of revenue deferrals in Note 5 under “Cost-Based Formula Rates with True-Up Mechanism.” Our Regulated Operating Subsidiaries accrue interest on the true-up amounts which will be refunded through rates along with the principal amount of revenue deferrals in future periods.</t>
  </si>
  <si>
    <t>Refer to discussion of revenue accruals in Note 5 under “Cost-Based Formula Rates with True-Up Mechanism.” Our Regulated Operating Subsidiaries do not earn a return on the balance of these regulatory assets, but do accrue interest carrying costs, which are subject to rate recovery along with the principal amount of the revenue accrual.</t>
  </si>
  <si>
    <t>REGULATORY MATTERS Additional Information (Details) - USD ($) $ in Millions</t>
  </si>
  <si>
    <t>1 Months Ended</t>
  </si>
  <si>
    <t>Oct. 31, 2016</t>
  </si>
  <si>
    <t>Regulatory Matters</t>
  </si>
  <si>
    <t>Required Refund Period for Excess Amounts Collected</t>
  </si>
  <si>
    <t>30 days</t>
  </si>
  <si>
    <t>Transmission rate, applicable period</t>
  </si>
  <si>
    <t>1 year</t>
  </si>
  <si>
    <t>Revenue true-up amount reflected in customer bill, period of recognition</t>
  </si>
  <si>
    <t>2 years</t>
  </si>
  <si>
    <t>MISO Formula Rate Template Modifications Filing</t>
  </si>
  <si>
    <t>ITCTransmission | Regional Cost Allocation Refund [Member]</t>
  </si>
  <si>
    <t>REGULATORY ASSETS AND LIABILITIES Regulatory Assets (Details) - USD ($) $ in Thousands</t>
  </si>
  <si>
    <t>Jan. 31, 2007</t>
  </si>
  <si>
    <t>Feb. 28, 2003</t>
  </si>
  <si>
    <t>Regulatory Assets</t>
  </si>
  <si>
    <t>Regional Cost Allocation Refund</t>
  </si>
  <si>
    <t>Regulatory asset, accrued interest (less than $1 million)</t>
  </si>
  <si>
    <t>Revenue Accruals, Accrued Interest Less Than $1 Million</t>
  </si>
  <si>
    <t>Income Taxes Recoverable Related to AFUDC Equity</t>
  </si>
  <si>
    <t>Pensions and Postretirement</t>
  </si>
  <si>
    <t>Income Taxes Recoverable Related to Implementation of the Michigan Corporate Income Tax</t>
  </si>
  <si>
    <t>Accrued Asset Removal Costs</t>
  </si>
  <si>
    <t>ITCTransmission | ADIT Deferral</t>
  </si>
  <si>
    <t>Regulatory assets, accumulated amortization</t>
  </si>
  <si>
    <t>METC | ADIT Deferral</t>
  </si>
  <si>
    <t>METC | Regulatory Deferrals</t>
  </si>
  <si>
    <t>ITC Great Plains | Start-up, Development and Pre-construction Expenses, Including Associated Carrying Charges</t>
  </si>
  <si>
    <t>Decrease as a result of Tax Cuts and Jobs Act of 2017</t>
  </si>
  <si>
    <t>Decrease as a result of Tax Cuts and Jobs Act of 2017 | Income Taxes Recoverable Related to AFUDC Equity</t>
  </si>
  <si>
    <t>Decrease as a result of Tax Cuts and Jobs Act of 2017 | Income Taxes Recoverable Related to Implementation of the Michigan Corporate Income Tax</t>
  </si>
  <si>
    <t>Refer to discussion of ITCTransmission regional cost allocation recovery in Note 5 under “ITCTransmission Regional Cost Allocation Refund.”</t>
  </si>
  <si>
    <t>In 2017, income taxes recoverable related to AFUDC equity and income taxes recoverable related to implementation of the Michigan Corporate Income Tax and other state excess deficient taxes decreased by $63 million and $2 million, respectively, as a result of the implementation of the TCJA. Refer to discussion of the TCJA in Note 10.</t>
  </si>
  <si>
    <t>REGULATORY ASSETS AND LIABILITIES Regulatory Liabilities (Details) - USD ($) $ in Millions</t>
  </si>
  <si>
    <t>Regulatory Liabilities</t>
  </si>
  <si>
    <t>Tax Cuts and Jobs Act of 2017 (TCJA)</t>
  </si>
  <si>
    <t>Income taxes refundable related to implementation of Tax Reform [Member]</t>
  </si>
  <si>
    <t>Accrued Interest on Revenue Deferrals</t>
  </si>
  <si>
    <t>MISO Formula Rate Template Modification Filing</t>
  </si>
  <si>
    <t>Accrued Interest on Formula Rate Template Modifications</t>
  </si>
  <si>
    <t>Estimated Refund Related to Return on Equity Complaint</t>
  </si>
  <si>
    <t>Accrued Interest on Estimated Refund</t>
  </si>
  <si>
    <t>Excess State Income Tax Deduction</t>
  </si>
  <si>
    <t>Decrease as a result of Tax Cuts and Jobs Act of 2017 | Excess State Income Tax Deduction</t>
  </si>
  <si>
    <t>In 2017, net non-current regulatory liabilities of $512 million were recorded related to the implementation of the TCJA. A regulatory liability of $514 million was recorded for income taxes refundable related to the implementation, while the regulatory liability for excess state income tax deductions was reduced by $2 million. Refer to discussion of the TCJA in Note 10.</t>
  </si>
  <si>
    <t>Refer to discussion of the refund and estimated refund in Note 17 under “Rate of Return on Equity Complaints.”</t>
  </si>
  <si>
    <t>REGULATORY ASSETS AND LIABILITIES Additional Information (Details) - USD ($) $ in Millions</t>
  </si>
  <si>
    <t>Jan. 01, 2007</t>
  </si>
  <si>
    <t>Jun. 30, 2015</t>
  </si>
  <si>
    <t>Michigan</t>
  </si>
  <si>
    <t>State income tax rate</t>
  </si>
  <si>
    <t>6.00%</t>
  </si>
  <si>
    <t>Regulatory asset, amortization period</t>
  </si>
  <si>
    <t>20 years</t>
  </si>
  <si>
    <t>Amortization of regulatory asset</t>
  </si>
  <si>
    <t>ITCTransmission | Income Taxes Recoverable Related to Implementation of the Michigan Corporate Income Tax</t>
  </si>
  <si>
    <t>23 years</t>
  </si>
  <si>
    <t>18 years</t>
  </si>
  <si>
    <t>METC | Income Taxes Recoverable Related to Implementation of the Michigan Corporate Income Tax</t>
  </si>
  <si>
    <t>32 years</t>
  </si>
  <si>
    <t>ITC Great Plains | Regulatory Deferrals</t>
  </si>
  <si>
    <t>10 years</t>
  </si>
  <si>
    <t>GOODWILL AND INTANGIBLE ASSETS (Details) - USD ($) $ in Millions</t>
  </si>
  <si>
    <t>Intangible assets</t>
  </si>
  <si>
    <t>Accumulated amortization</t>
  </si>
  <si>
    <t>Other Intangible Assets</t>
  </si>
  <si>
    <t>Amortization expense</t>
  </si>
  <si>
    <t>ITCTransmission</t>
  </si>
  <si>
    <t>METC</t>
  </si>
  <si>
    <t>Intangible asset, useful life</t>
  </si>
  <si>
    <t>ITC Midwest</t>
  </si>
  <si>
    <t>ITC Great Plains</t>
  </si>
  <si>
    <t>50 years</t>
  </si>
  <si>
    <t>GOODWILL AND INTANGIBLE ASSETS Future Amortization Expense (Details) $ in Millions</t>
  </si>
  <si>
    <t>Future Amortization Expense</t>
  </si>
  <si>
    <t>2023 and thereafter</t>
  </si>
  <si>
    <t>PROPERTY, PLANT AND EQUIPMENT  (Details) - USD ($) $ in Millions</t>
  </si>
  <si>
    <t>Less: Accumulated depreciation and amortization</t>
  </si>
  <si>
    <t>Property, plant and equipment — net</t>
  </si>
  <si>
    <t>Regulated Operating Subsidiaries</t>
  </si>
  <si>
    <t>Property, plant and equipment in service</t>
  </si>
  <si>
    <t>Construction work in progress</t>
  </si>
  <si>
    <t>Capital equipment inventory</t>
  </si>
  <si>
    <t>ITC Holding and Other</t>
  </si>
  <si>
    <t>ITC Holdings and other</t>
  </si>
  <si>
    <t>DEBT Schedule of Debt (Details) - USD ($) $ in Millions</t>
  </si>
  <si>
    <t>Nov. 14, 2017</t>
  </si>
  <si>
    <t>Apr. 18, 2017</t>
  </si>
  <si>
    <t>Jul. 05, 2016</t>
  </si>
  <si>
    <t>Apr. 26, 2016</t>
  </si>
  <si>
    <t>Debt Instrument</t>
  </si>
  <si>
    <t>Total principal</t>
  </si>
  <si>
    <t>Unamortized deferred financing fees and discount</t>
  </si>
  <si>
    <t>Total debt</t>
  </si>
  <si>
    <t>ITC Holdings Corp. [Member]</t>
  </si>
  <si>
    <t>Commercial paper</t>
  </si>
  <si>
    <t>Line of Credit Facility, 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t>
  </si>
  <si>
    <t>ITC Holdings Corp. [Member] | Senior Notes, Series B, due September 20, 2017 | Unsecured Debt</t>
  </si>
  <si>
    <t>Interest rate</t>
  </si>
  <si>
    <t>6.23%</t>
  </si>
  <si>
    <t>Extinguishment of Debt, Amount</t>
  </si>
  <si>
    <t>ITC Holdings Corp. [Member] | Senior Notes, due September 30, 2036 | Unsecured Debt</t>
  </si>
  <si>
    <t>6.375%</t>
  </si>
  <si>
    <t>ITC Holdings Corp. [Member] | Senior Notes, due January 31, 2018 | Unsecured Debt</t>
  </si>
  <si>
    <t>6.05%</t>
  </si>
  <si>
    <t>Gain (Loss) on Extinguishment of Debt</t>
  </si>
  <si>
    <t>ITC Holdings Corp. [Member] | Senior Notes, due January 15, 2020 | Unsecured Debt</t>
  </si>
  <si>
    <t>5.50%</t>
  </si>
  <si>
    <t>ITC Holdings Corp. [Member] | Senior Notes, due July 1, 2023 | Unsecured Debt</t>
  </si>
  <si>
    <t>4.05%</t>
  </si>
  <si>
    <t>ITC Holdings Corp. [Member] | Senior Notes, due June 15, 2024 | Unsecured Debt</t>
  </si>
  <si>
    <t>3.65%</t>
  </si>
  <si>
    <t>ITC Holdings Corp. [Member] | Senior Notes, due July 1, 2043 | Unsecured Debt</t>
  </si>
  <si>
    <t>5.30%</t>
  </si>
  <si>
    <t>ITC Holdings Corp. [Member] | Unsecured Notes, due June 30, 2026 | Unsecured Debt</t>
  </si>
  <si>
    <t>3.25%</t>
  </si>
  <si>
    <t>ITC Holdings Corp. [Member] | Senior Notes, Due November 15, 2022 | Unsecured Debt</t>
  </si>
  <si>
    <t>2.70%</t>
  </si>
  <si>
    <t>ITC Holdings Corp. [Member] | Senior Notes, Due November 15, 2027 | Unsecured Debt</t>
  </si>
  <si>
    <t>3.35%</t>
  </si>
  <si>
    <t>ITC Holdings Corp. [Member] | Revolving Credit Agreement due October 21, 2022 [Member] | Line of Credit</t>
  </si>
  <si>
    <t>Loans bear interest at a rate equal to LIBOR plus an applicable margin of 1.00% or at a base rate, which is defined as the higher of the prime rate, 0.50% above the federal funds rate or 1.00% above the one month LIBOR, subject to adjustments based on the borrower’s credit rating.</t>
  </si>
  <si>
    <t>ITCTransmission | Revolving Credit Agreement due October 21, 2022 [Member] | Line of Credit</t>
  </si>
  <si>
    <t>ITCTransmission | First Mortgage Bonds, Series C, due March 31, 2036 | Secured Debt</t>
  </si>
  <si>
    <t>6.125%</t>
  </si>
  <si>
    <t>ITCTransmission | First Mortgage Bonds, Series D, due April 1, 2018 | Secured Debt</t>
  </si>
  <si>
    <t>5.75%</t>
  </si>
  <si>
    <t>ITCTransmission | First Mortgage Bonds, Series E, due August 15, 2043 | Secured Debt</t>
  </si>
  <si>
    <t>4.625%</t>
  </si>
  <si>
    <t>ITCTransmission | First Mortgage Bonds, Series F, due June 10, 2044 | Secured Debt</t>
  </si>
  <si>
    <t>4.27%</t>
  </si>
  <si>
    <t>ITCTransmission | Term Loan Credit Agreement, Due March 23, 2019 [Member] | Line of Credit</t>
  </si>
  <si>
    <t>METC | Revolving Credit Agreement due October 21, 2022 [Member] | Line of Credit</t>
  </si>
  <si>
    <t>METC | Senior Secured Notes, due May 6, 2040 | Secured Debt</t>
  </si>
  <si>
    <t>5.64%</t>
  </si>
  <si>
    <t>METC | Senior Secured Notes, due October 26, 2042 | Secured Debt</t>
  </si>
  <si>
    <t>3.98%</t>
  </si>
  <si>
    <t>METC | Senior Secured Notes, due December 15, 2044 | Secured Debt</t>
  </si>
  <si>
    <t>4.19%</t>
  </si>
  <si>
    <t>METC | Senior Secured Notes, due April 26, 2046 | Secured Debt</t>
  </si>
  <si>
    <t>3.90%</t>
  </si>
  <si>
    <t>ITC Midwest | Revolving Credit Agreement due October 21, 2022 [Member] | Line of Credit</t>
  </si>
  <si>
    <t>ITC Midwest | First Mortgage Bonds, Series A, due January 31, 2038 | Secured Debt</t>
  </si>
  <si>
    <t>6.15%</t>
  </si>
  <si>
    <t>ITC Midwest | First Mortgage Bonds, Series B, due December 22, 2017 | Secured Debt</t>
  </si>
  <si>
    <t>7.12%</t>
  </si>
  <si>
    <t>ITC Midwest | First Mortgage Bonds, Series C, due December 22, 2020 | Secured Debt</t>
  </si>
  <si>
    <t>7.27%</t>
  </si>
  <si>
    <t>ITC Midwest | First Mortgage Bonds, Series D, due December 17, 2024 | Secured Debt</t>
  </si>
  <si>
    <t>4.60%</t>
  </si>
  <si>
    <t>ITC Midwest | First Mortgage Bonds, Series E, due January 19, 2027 | Secured Debt</t>
  </si>
  <si>
    <t>3.50%</t>
  </si>
  <si>
    <t>ITC Midwest | First Mortgage Bonds, Series F, due April 30, 2043 | Secured Debt</t>
  </si>
  <si>
    <t>4.09%</t>
  </si>
  <si>
    <t>ITC Midwest | First Mortgage Bonds, Series G, due April 7, 2055 | Secured Debt</t>
  </si>
  <si>
    <t>3.83%</t>
  </si>
  <si>
    <t>ITC Midwest | First Mortgage Bonds, Series H, due April 18, 2047 [Member] | Secured Debt</t>
  </si>
  <si>
    <t>4.16%</t>
  </si>
  <si>
    <t>ITC Great Plains | Revolving Credit Agreement due October 21, 2022 [Member] | Line of Credit</t>
  </si>
  <si>
    <t>ITC Great Plains | First Mortgage Bonds, Series A, due November 26, 2044 | Secured Debt</t>
  </si>
  <si>
    <t>As of December 31, 2017 and 2016, there was $100 million and $235 million, respectively, of debt included within debt maturing within one year that is classified as a current liability in the consolidated statements of financial position.</t>
  </si>
  <si>
    <t>On December 14, 2017, we redeemed the full $385 million balance of ITC Holdings Senior Notes due January 31, 2018</t>
  </si>
  <si>
    <t>On October 23, 2017, ITC Holdings, ITCTransmission, METC, ITC Midwest and ITC Great Plains entered into new, unsecured, unguaranteed revolving credit agreements, which replaced the previous revolving credit and extended the maturity date of the revolving credit agreements from March 2019 to October 2022.</t>
  </si>
  <si>
    <t>DEBT Annual Maturities (Details) - USD ($) $ in Millions</t>
  </si>
  <si>
    <t>Maturities of Debt</t>
  </si>
  <si>
    <t>DEBT Interest Rate Swap Agreements (Details) $ in Millions</t>
  </si>
  <si>
    <t>Interest Rate Swaps</t>
  </si>
  <si>
    <t>Notional amount</t>
  </si>
  <si>
    <t>Gain (Loss) on Sale of Derivatives</t>
  </si>
  <si>
    <t>5 Year Interest Rate Swap Contracts [Member]</t>
  </si>
  <si>
    <t>Weighted Average Fixed Rate of Interest Rate Swaps</t>
  </si>
  <si>
    <t>1.85%</t>
  </si>
  <si>
    <t>Comparable reference rate</t>
  </si>
  <si>
    <t>2.06%</t>
  </si>
  <si>
    <t>10 Year Interest Rate Swap Contracts [Member]</t>
  </si>
  <si>
    <t>2.22%</t>
  </si>
  <si>
    <t>2.31%</t>
  </si>
  <si>
    <t>DEBT Revolving Credit Agreements (Details)</t>
  </si>
  <si>
    <t>Line of Credit Facility</t>
  </si>
  <si>
    <t>Total available capacity</t>
  </si>
  <si>
    <t>Outstanding balance</t>
  </si>
  <si>
    <t>Unused capacity</t>
  </si>
  <si>
    <t>Weighted average interest rate</t>
  </si>
  <si>
    <t>2.50%</t>
  </si>
  <si>
    <t>Commitment fee rate</t>
  </si>
  <si>
    <t>0.10%</t>
  </si>
  <si>
    <t>Interest rate description</t>
  </si>
  <si>
    <t>0.00%</t>
  </si>
  <si>
    <t>[5]</t>
  </si>
  <si>
    <t>0.175%</t>
  </si>
  <si>
    <t>Included within long-term debt.</t>
  </si>
  <si>
    <t>Calculation based on the average daily unused commitments, subject to adjustment based on the borrower’s credit rating.</t>
  </si>
  <si>
    <t>Holdings’ revolving credit agreement may be used for general corporate purposes, including to repay commercial paper issued pursuant to the commercial paper program described above, if necessary. At December 31, 2017 ITC Holdings did not have any commercial paper issued or outstanding.</t>
  </si>
  <si>
    <t>DEBT Additional Information (Details)</t>
  </si>
  <si>
    <t>Apr. 26, 2016USD ($)</t>
  </si>
  <si>
    <t>Dec. 31, 2016USD ($)</t>
  </si>
  <si>
    <t>Nov. 14, 2017USD ($)</t>
  </si>
  <si>
    <t>Oct. 23, 2017USD ($)</t>
  </si>
  <si>
    <t>Apr. 18, 2017USD ($)</t>
  </si>
  <si>
    <t>Mar. 23, 2017USD ($)</t>
  </si>
  <si>
    <t>Jul. 05, 2016USD ($)</t>
  </si>
  <si>
    <t>Commercial paper program, maximum authorized amount outstanding</t>
  </si>
  <si>
    <t>Period Following Issuance of Notes to File a Shelf Registration Statement</t>
  </si>
  <si>
    <t>365 days</t>
  </si>
  <si>
    <t>Basis Point Increase in Interest Rate for First Ninety Days after Registration Default</t>
  </si>
  <si>
    <t>Basis Point Increase in Interest Rate for each Subsequent Ninety Day period after Registration Default</t>
  </si>
  <si>
    <t>Basis Point Increase in Interest Rate Maximum after Registration Default</t>
  </si>
  <si>
    <t>ITC Holdings Corp. [Member] | Commercial Paper [Member]</t>
  </si>
  <si>
    <t>Principle amount</t>
  </si>
  <si>
    <t>ITC Holdings Corp. [Member] | Term Loan Credit Agreement, Due September 30, 2016 [Member] | Line of Credit</t>
  </si>
  <si>
    <t>ITC Holdings Corp. [Member] | Term Loan Credit Agreement, Due March 24, 2018 [Member] | Unsecured Debt</t>
  </si>
  <si>
    <t>ITCTransmission | Term Loan Credit Agreement, Due March 23, 2019 [Member] | Unsecured Debt</t>
  </si>
  <si>
    <t>Other long-term debt</t>
  </si>
  <si>
    <t>2.03%</t>
  </si>
  <si>
    <t>METC | Term Loan Credit Agreement, Due December 7, 2018 [Member] | Line of Credit</t>
  </si>
  <si>
    <t>Line Of Credit Facility, Reduction In Maximum Borrowing Capacity</t>
  </si>
  <si>
    <t>INCOME TAXES Income Tax Reconciliation (Details) - USD ($) $ in Millions</t>
  </si>
  <si>
    <t>Effective Income Tax Rate Reconciliation [Line Items]</t>
  </si>
  <si>
    <t>Income tax expense at 35% statutory rate</t>
  </si>
  <si>
    <t>State income taxes (net of federal benefit)</t>
  </si>
  <si>
    <t>AFUDC equity</t>
  </si>
  <si>
    <t>Federal Tax Reform</t>
  </si>
  <si>
    <t>Excess tax deductions for share-based compensation</t>
  </si>
  <si>
    <t>Other - net</t>
  </si>
  <si>
    <t>Total income tax provision</t>
  </si>
  <si>
    <t>Amount for the year ended December 31, 2017 includes income tax benefits of $3 million related to the revaluation of state deferred tax assets and liabilities for the net of federal benefit impact of the TCJA.</t>
  </si>
  <si>
    <t>Amount for the year ended December 31, 2017 represents income tax expense related to the revaluation of federal deferred tax assets and liabilities as a result of the TCJA.</t>
  </si>
  <si>
    <t>Amount relates to a federal income tax benefit for excess tax deductions generated in 2016 as a result of adopting the new accounting guidance associated with share-based payments.</t>
  </si>
  <si>
    <t>Amount for the year ended December 31, 2017 includes income tax expense of $1 million related to the establishment of a valuation allowance for the portion of a capital loss expected to not be utilized before expiration.</t>
  </si>
  <si>
    <t>INCOME TAXES Components of Income Tax Provision (Details) - USD ($) $ in Millions</t>
  </si>
  <si>
    <t>Components of Income Tax Provision [Line Items]</t>
  </si>
  <si>
    <t>Current income tax (benefit) expense</t>
  </si>
  <si>
    <t>Net operating losses</t>
  </si>
  <si>
    <t>New Accounting Pronouncement, Early Adoption, Effect</t>
  </si>
  <si>
    <t>Amount for the year ended December 31, 2016 primarily relates to the cash benefit that resulted from the election of bonus depreciation as described in Note 5.</t>
  </si>
  <si>
    <t>INCOME TAXES Deferred Tax Assets and Liabilities (Details) - USD ($) $ in Millions</t>
  </si>
  <si>
    <t>Deferred Tax Assets and Liabilities [Line Items]</t>
  </si>
  <si>
    <t>Property, plant and equipment</t>
  </si>
  <si>
    <t>Federal income tax NOLs and other credits</t>
  </si>
  <si>
    <t>Pension and postretirement liabilities</t>
  </si>
  <si>
    <t>State income tax NOLs (net of federal benefit)</t>
  </si>
  <si>
    <t>Other — net</t>
  </si>
  <si>
    <t>Net deferred tax liabilities</t>
  </si>
  <si>
    <t>Gross deferred income tax liabilities</t>
  </si>
  <si>
    <t>Gross deferred income tax assets</t>
  </si>
  <si>
    <t>Tax Cuts and Jobs Act of 2017, Change in Tax Rate, Income Tax Expense (Benefit)</t>
  </si>
  <si>
    <t>True up adjustment principal and interest [Member]</t>
  </si>
  <si>
    <t>Revenue Accruals And Deferrals Including Accrued Interest</t>
  </si>
  <si>
    <t>ADIT Deferral</t>
  </si>
  <si>
    <t>Deferred tax liabilities, regulatory assets</t>
  </si>
  <si>
    <t>Refund Liability</t>
  </si>
  <si>
    <t>Regulatory liability gross up - TCJA</t>
  </si>
  <si>
    <t>During the fourth quarter of 2016, we recorded a deferred tax asset of $9 million for state income tax net operating losses, related to excess tax benefits generated in periods prior to 2016 that had not been previously recognized in the consolidated statements of financial position, upon adoption of the accounting guidance associated with share-based payments.</t>
  </si>
  <si>
    <t>During the fourth quarter of 2017, we recorded a reduction in the net deferred tax liabilities of $572 million and income tax expense of $5 million related to the revaluation of deferred taxes as a result of the reduction in the U.S. federal corporate income rate from 35% to 21%. The revaluation was offset by a regulatory liability of approximately $512 million and a reduction in regulatory assets of $65 million.</t>
  </si>
  <si>
    <t>Described in Note 6.</t>
  </si>
  <si>
    <t>Described in Note 5 under “ITC Transmission Regional Cost Allocation Refund”.</t>
  </si>
  <si>
    <t>INCOME TAXES INCOME TAXES Additional Information (Details) $ in Millions</t>
  </si>
  <si>
    <t>Operating Loss Carryforwards, Valuation Allowance</t>
  </si>
  <si>
    <t>Operating Loss Carryforwards, Expiration Date</t>
  </si>
  <si>
    <t>Dec. 31,
		2018</t>
  </si>
  <si>
    <t>RETIREMENT BENEFITS AND ASSETS HELD IN TRUST Net Defined Benefit Cost Components (Details) - USD ($) $ in Millions</t>
  </si>
  <si>
    <t>Defined Benefit Plan Disclosure</t>
  </si>
  <si>
    <t>Service cost</t>
  </si>
  <si>
    <t>Interest cost</t>
  </si>
  <si>
    <t>Expected return on plan assets</t>
  </si>
  <si>
    <t>Amortization of unrecognized loss</t>
  </si>
  <si>
    <t>Net cost</t>
  </si>
  <si>
    <t>RETIREMENT BENEFITS AND ASSETS HELD IN TRUST Defined Benefit Plans Disclosures (Details) - USD ($) $ in Millions</t>
  </si>
  <si>
    <t>Funded Status:</t>
  </si>
  <si>
    <t>Accrued pension liabilities</t>
  </si>
  <si>
    <t>Unrecognized Amounts in Non-current Regulatory Assets:</t>
  </si>
  <si>
    <t>Supplemental Benefit Plans</t>
  </si>
  <si>
    <t>Change in Plans' Assets:</t>
  </si>
  <si>
    <t>Employer contributions</t>
  </si>
  <si>
    <t>Accumulated benefit obligation</t>
  </si>
  <si>
    <t>Other non-current assets</t>
  </si>
  <si>
    <t>Change in Benefit Obligation:</t>
  </si>
  <si>
    <t>Beginning obligation</t>
  </si>
  <si>
    <t>Actuarial net loss</t>
  </si>
  <si>
    <t>Benefits paid</t>
  </si>
  <si>
    <t>Ending obligation</t>
  </si>
  <si>
    <t>Beginning plan assets at fair value</t>
  </si>
  <si>
    <t>Actual return on plan assets</t>
  </si>
  <si>
    <t>Benefits Paid</t>
  </si>
  <si>
    <t>Ending plan assets at fair value</t>
  </si>
  <si>
    <t>Funded status, underfunded</t>
  </si>
  <si>
    <t>Retirement Plan</t>
  </si>
  <si>
    <t>RETIREMENT BENEFITS AND ASSETS HELD IN TRUST Assumptions Used (Details)</t>
  </si>
  <si>
    <t>Benefit Obligation Assumptions</t>
  </si>
  <si>
    <t>Discount rate</t>
  </si>
  <si>
    <t>3.57%</t>
  </si>
  <si>
    <t>4.00%</t>
  </si>
  <si>
    <t>4.26%</t>
  </si>
  <si>
    <t>Annual rate of salary increases</t>
  </si>
  <si>
    <t>Benefit Cost Assumptions</t>
  </si>
  <si>
    <t>Expected long-term rate of return on plan assets</t>
  </si>
  <si>
    <t>6.20%</t>
  </si>
  <si>
    <t>6.40%</t>
  </si>
  <si>
    <t>6.70%</t>
  </si>
  <si>
    <t>3.75%</t>
  </si>
  <si>
    <t>4.28%</t>
  </si>
  <si>
    <t>4.62%</t>
  </si>
  <si>
    <t>Other Postretirement Benefits Plan | Benefit Obligation</t>
  </si>
  <si>
    <t>Assumed Health Care Cost Trend Rates</t>
  </si>
  <si>
    <t>Health care cost trend rate</t>
  </si>
  <si>
    <t>6.75%</t>
  </si>
  <si>
    <t>7.00%</t>
  </si>
  <si>
    <t>7.15%</t>
  </si>
  <si>
    <t>Ultimate health care cost trend rate</t>
  </si>
  <si>
    <t>5.00%</t>
  </si>
  <si>
    <t>Year that the ultimate trend rate is reached</t>
  </si>
  <si>
    <t>Annual rate of increase in dental benefit costs</t>
  </si>
  <si>
    <t>4.50%</t>
  </si>
  <si>
    <t>Other Postretirement Benefits Plan | Benefit Cost</t>
  </si>
  <si>
    <t>4.70%</t>
  </si>
  <si>
    <t>4.80%</t>
  </si>
  <si>
    <t>5.20%</t>
  </si>
  <si>
    <t>7.25%</t>
  </si>
  <si>
    <t>Service Costs | Defined Benefit Plans</t>
  </si>
  <si>
    <t>4.20%</t>
  </si>
  <si>
    <t>4.46%</t>
  </si>
  <si>
    <t>3.95%</t>
  </si>
  <si>
    <t>Interest Costs | Defined Benefit Plans</t>
  </si>
  <si>
    <t>3.45%</t>
  </si>
  <si>
    <t>3.62%</t>
  </si>
  <si>
    <t>Interest Costs | Other Postretirement Benefits Plan</t>
  </si>
  <si>
    <t>4.21%</t>
  </si>
  <si>
    <t>Service Costs | Other Postretirement Benefits Plan</t>
  </si>
  <si>
    <t>4.35%</t>
  </si>
  <si>
    <t>4.72%</t>
  </si>
  <si>
    <t>The 2015 discount rate assumption has been presented to conform to weighted average presentation.</t>
  </si>
  <si>
    <t>The 2015 discount rate assumptions have been presented to conform to weighted average presentation.</t>
  </si>
  <si>
    <t>RETIREMENT BENEFITS AND ASSETS HELD IN TRUST Projected Benefit Payments (Details) $ in Millions</t>
  </si>
  <si>
    <t>2023 through 2027</t>
  </si>
  <si>
    <t>RETIREMENT BENEFITS AND ASSETS HELD IN TRUST Schedule of Plan Assets (Details) - USD ($)</t>
  </si>
  <si>
    <t>Fair value, level transfers</t>
  </si>
  <si>
    <t>Asset allocation</t>
  </si>
  <si>
    <t>100.00%</t>
  </si>
  <si>
    <t>Fair value amount</t>
  </si>
  <si>
    <t>Defined Benefit Plans | Mutual Funds - fixed income securities</t>
  </si>
  <si>
    <t>50.20%</t>
  </si>
  <si>
    <t>50.30%</t>
  </si>
  <si>
    <t>Defined Benefit Plans | Mutual Fund - U.S. equity securities</t>
  </si>
  <si>
    <t>49.80%</t>
  </si>
  <si>
    <t>49.70%</t>
  </si>
  <si>
    <t>Other Postretirement Benefits Plan | Mutual Funds - fixed income securities</t>
  </si>
  <si>
    <t>50.10%</t>
  </si>
  <si>
    <t>Other Postretirement Benefits Plan | Mutual Fund - U.S. equity securities</t>
  </si>
  <si>
    <t>49.90%</t>
  </si>
  <si>
    <t>Recurring Basis | Defined Benefit Plans | Fair Value, Inputs, Level 1</t>
  </si>
  <si>
    <t>Recurring Basis | Defined Benefit Plans | Fair Value, Inputs, Level 1 | Mutual Funds - fixed income securities</t>
  </si>
  <si>
    <t>Recurring Basis | Defined Benefit Plans | Fair Value, Inputs, Level 1 | U.S. Equity Securities</t>
  </si>
  <si>
    <t>Recurring Basis | Defined Benefit Plans | Fair Value, Inputs, Level 1 | International Equity Funds [Member]</t>
  </si>
  <si>
    <t>Recurring Basis | Other Postretirement Benefits Plan | Fair Value, Inputs, Level 1</t>
  </si>
  <si>
    <t>Recurring Basis | Other Postretirement Benefits Plan | Fair Value, Inputs, Level 1 | Mutual Funds - fixed income securities</t>
  </si>
  <si>
    <t>Recurring Basis | Other Postretirement Benefits Plan | Fair Value, Inputs, Level 1 | U.S. Equity Securities</t>
  </si>
  <si>
    <t>Recurring Basis | Other Postretirement Benefits Plan | Fair Value, Inputs, Level 1 | International Equity Funds [Member]</t>
  </si>
  <si>
    <t>RETIREMENT BENEFITS AND ASSETS HELD IN TRUST Effect of One-Percentage-Point Change in Assumed Health Care Cost Trend Rates (Details) $ in Millions</t>
  </si>
  <si>
    <t>Effect on total of service and interest cost, one percentage point increase</t>
  </si>
  <si>
    <t>Effect on total of service and interest cost, one percentage point decrease</t>
  </si>
  <si>
    <t>Effect on postretirement benefit obligation, one percentage point increase</t>
  </si>
  <si>
    <t>Effect on postretirement benefit obligation, one percentage point decrease</t>
  </si>
  <si>
    <t>RETIREMENT BENEFITS AND ASSETS HELD IN TRUST Additional Information (Details) - USD ($) $ in Millions</t>
  </si>
  <si>
    <t>Other Comprehensive Income (Loss), Unrealized Holding Gain (Loss) on Securities Arising During Period, Net of Tax (less than $1 million)</t>
  </si>
  <si>
    <t>Defined Contribution Plan, Cost</t>
  </si>
  <si>
    <t>Expected Future Employer Contributions, Next Fiscal Year</t>
  </si>
  <si>
    <t>FAIR VALUE MEASUREMENTS Assets Measured at Fair Value Subject to Three-Tier Hierarchy (Details) - USD ($) $ in Millions</t>
  </si>
  <si>
    <t>Fair Value, Assets and Liabilities Measured on Recurring Basis</t>
  </si>
  <si>
    <t>Recurring Basis | Fair Value, Inputs, Level 1</t>
  </si>
  <si>
    <t>Cash Equivalents</t>
  </si>
  <si>
    <t>Total - assets</t>
  </si>
  <si>
    <t>Recurring Basis | Fair Value, Inputs, Level 1 | Mutual Funds - fixed income securities</t>
  </si>
  <si>
    <t>Mutual funds</t>
  </si>
  <si>
    <t>Recurring Basis | Fair Value, Inputs, Level 1 | Mutual Fund - U.S. equity securities</t>
  </si>
  <si>
    <t>Recurring Basis | Fair Value, Inputs, Level 1 | Interest Rate Swap Derivatives</t>
  </si>
  <si>
    <t>Interest rate swaps fair value, asset</t>
  </si>
  <si>
    <t>Recurring Basis | Fair Value, Inputs, Level 2</t>
  </si>
  <si>
    <t>Recurring Basis | Fair Value, Inputs, Level 2 | Interest Rate Swap Derivatives</t>
  </si>
  <si>
    <t>FAIR VALUE MEASUREMENTS Additional Information (Details) - USD ($) $ in Millions</t>
  </si>
  <si>
    <t>Fair value of long-term debt and debt maturing within one year, excluding revolving and term loan credit agreements and commercial paper</t>
  </si>
  <si>
    <t>Book value of long-term debt and debt maturing within one year, net of discount and deferred financing fees and excluding revolving and term loan credit agreements and commercial paper</t>
  </si>
  <si>
    <t>Book value of revolving credit agreements and term loan credit agreements</t>
  </si>
  <si>
    <t>STOCKHOLDER'S EQUITY Changes in Accumulated Other Comprehensive Income (Details) - USD ($) $ in Millions</t>
  </si>
  <si>
    <t>Balance at the beginning of period</t>
  </si>
  <si>
    <t>Derivatives Instruments [Abstract]</t>
  </si>
  <si>
    <t>Reclassification of net loss relating to interest rate cash flow hedges from AOCI to earnings (net of tax of $1 for the years ended December 31, 2017 and 2016) (a)</t>
  </si>
  <si>
    <t>Other Comprehensive Income (Loss), Reclassification Adjustment from AOCI on Derivatives, Tax</t>
  </si>
  <si>
    <t>Loss on interest rate swaps relating to interest rate cash flow hedges (net of tax of $1, $2 and $1 for the years ended December 31, 2017, 2016 and 2015, respectively)</t>
  </si>
  <si>
    <t>Other Comprehensive Income (Loss), Gain (Loss) on Derivatives Qualifying as Hedges, Tax</t>
  </si>
  <si>
    <t>Balance at the end of period</t>
  </si>
  <si>
    <t>The reclassification of the net loss relating to interest rate cash flow hedges is reported in interest expense on a pre-tax basis.</t>
  </si>
  <si>
    <t>STOCKHOLDER'S EQUITY Additional Information (Details) - Scenario, Forecast $ in Millions</t>
  </si>
  <si>
    <t>Dec. 31, 2018USD ($)</t>
  </si>
  <si>
    <t>Accumulated Other Comprehensive Income (Loss) [Line Items]</t>
  </si>
  <si>
    <t>Other Comprehensive Income (Loss), Reclassification Adjustment from AOCI on Derivatives, before Tax</t>
  </si>
  <si>
    <t>Other Comprehensive Income (Loss), Tax (less than $1 million)</t>
  </si>
  <si>
    <t>SHARE-BASED COMPENSATION AND EMPLOYEE SHARE PURCHASE PLAN Allocation of Recognized Period Costs (Details) - USD ($) $ in Millions</t>
  </si>
  <si>
    <t>2017 Omnibus Plan</t>
  </si>
  <si>
    <t>Share-based Compensation Arrangement by Share-based Payment Award, Compensation Cost [Line Items]</t>
  </si>
  <si>
    <t>Amounts capitalized to property, plant and equipment</t>
  </si>
  <si>
    <t>Total share-based compensation</t>
  </si>
  <si>
    <t>Total tax benefit recognized in the consolidated statements of operations</t>
  </si>
  <si>
    <t>2017 Omnibus Plan | Operation and maintenance expenses</t>
  </si>
  <si>
    <t>Share-based Compensation Expense</t>
  </si>
  <si>
    <t>2017 Omnibus Plan | General and administrative expenses</t>
  </si>
  <si>
    <t>2015 Long-Term Incentive Plan [Member]</t>
  </si>
  <si>
    <t>2015 Long-Term Incentive Plan [Member] | Operation and maintenance expenses</t>
  </si>
  <si>
    <t>2015 Long-Term Incentive Plan [Member] | General and administrative expenses</t>
  </si>
  <si>
    <t>All amounts for the year ended December 31, 2017 relate to the 2017 Omnibus Plan; see below for further discussion on the 2017 Omnibus Plan.</t>
  </si>
  <si>
    <t>Amount for the year ended December 31, 2016 includes the expense recognized due to the accelerated vesting of the share-based awards upon completion of the Merger as described below.</t>
  </si>
  <si>
    <t>SHARE-BASED COMPENSATION AND EMPLOYEE SHARE PURCHASE PLAN Performance Based Units (Details) - 2017 Omnibus Plan - Performance Based Units (PBUs)</t>
  </si>
  <si>
    <t>Dec. 31, 2017shares</t>
  </si>
  <si>
    <t>Share-based Compensation Arrangement by Share-based Payment Award [Line Items]</t>
  </si>
  <si>
    <t>PBUs or SBUs at December 31, 2016</t>
  </si>
  <si>
    <t>Granted</t>
  </si>
  <si>
    <t>Vested</t>
  </si>
  <si>
    <t>Forfeited</t>
  </si>
  <si>
    <t>PBUs or SBUs at December 31, 2017</t>
  </si>
  <si>
    <t>SHARE-BASED COMPENSATION AND EMPLOYEE SHARE PURCHASE PLAN Service Based Units (Details) - 2017 Omnibus Plan - Service Based Units (SBUs)</t>
  </si>
  <si>
    <t>SHARE-BASED COMPENSATION AND EMPLOYEE SHARE PURCHASE PLAN Additional Information (Details) - USD ($)</t>
  </si>
  <si>
    <t>Employee Stock Ownership Plan (ESOP), Employer Loan to Employees, repayment period</t>
  </si>
  <si>
    <t>Employee Stock Ownership Plan (ESOP), Cash Contributions to ESOP</t>
  </si>
  <si>
    <t>Performance Based Units (PBUs)</t>
  </si>
  <si>
    <t>Share-based Compensation Arrangement by Share-based Payment Award, Award Vesting Rights</t>
  </si>
  <si>
    <t>Performance Based Units (PBUs) | Minimum</t>
  </si>
  <si>
    <t>Share-Based Compensation Arrangement by Share-Based Payment Award, Payout of Target Award, Percent</t>
  </si>
  <si>
    <t>Performance Based Units (PBUs) | Maximum</t>
  </si>
  <si>
    <t>200.00%</t>
  </si>
  <si>
    <t>Service Based Units (SBUs)</t>
  </si>
  <si>
    <t>Share-based payment awards outstanding, options</t>
  </si>
  <si>
    <t>Share-based payment awards outstanding, equity instruments other than options</t>
  </si>
  <si>
    <t>2017 Omnibus Plan | Performance Based Units (PBUs)</t>
  </si>
  <si>
    <t>Aggregate fair value of PBUs or SBUs</t>
  </si>
  <si>
    <t>Total unrecognized compensation cost</t>
  </si>
  <si>
    <t>Weighted average period for recognition</t>
  </si>
  <si>
    <t>2017 Omnibus Plan | Service Based Units (SBUs)</t>
  </si>
  <si>
    <t>Employee Share Purchase Plan</t>
  </si>
  <si>
    <t>Shares of Fortis Common Stock available for ESPP</t>
  </si>
  <si>
    <t>Employee Stock Ownership Plan (ESOP), Compensation Expense</t>
  </si>
  <si>
    <t>ITC Holdings Employee Stock Purchase Plan</t>
  </si>
  <si>
    <t>Stock Issued During Period, Shares, Employee Stock Ownership Plan</t>
  </si>
  <si>
    <t>Stock Issued During Period, Value, Employee Stock Ownership Plan</t>
  </si>
  <si>
    <t>JOINTLY OWNED UTILITY PLANT/COORDINATED SERVICES Schedule of Jointly Owned Utility Plant (Details) $ in Millions</t>
  </si>
  <si>
    <t>Substations</t>
  </si>
  <si>
    <t>Jointly Owned Utility Plant Interests</t>
  </si>
  <si>
    <t>Net investment</t>
  </si>
  <si>
    <t>Lines</t>
  </si>
  <si>
    <t>ITCTransmission | Substations</t>
  </si>
  <si>
    <t>ITCTransmission | Lines</t>
  </si>
  <si>
    <t>ITCTransmission | Other</t>
  </si>
  <si>
    <t>METC | Substations</t>
  </si>
  <si>
    <t>METC | Lines</t>
  </si>
  <si>
    <t>METC | Other</t>
  </si>
  <si>
    <t>ITC Midwest | Substations</t>
  </si>
  <si>
    <t>Jointly Owned Utility Plant, Assets Under Construction</t>
  </si>
  <si>
    <t>ITC Midwest | Lines</t>
  </si>
  <si>
    <t>ITC Midwest | Other</t>
  </si>
  <si>
    <t>ITC Great Plains | Substations</t>
  </si>
  <si>
    <t>ITC Great Plains | Lines</t>
  </si>
  <si>
    <t>Jointly Owned Utility Plant, Proportionate Ownership Share</t>
  </si>
  <si>
    <t>51.00%</t>
  </si>
  <si>
    <t>ITC Great Plains | Other</t>
  </si>
  <si>
    <t>Minimum | METC | Substations</t>
  </si>
  <si>
    <t>6.30%</t>
  </si>
  <si>
    <t>Minimum | METC | Lines</t>
  </si>
  <si>
    <t>Minimum | ITC Midwest | Substations</t>
  </si>
  <si>
    <t>28.00%</t>
  </si>
  <si>
    <t>Minimum | ITC Midwest | Lines</t>
  </si>
  <si>
    <t>11.00%</t>
  </si>
  <si>
    <t>Maximum | METC | Substations</t>
  </si>
  <si>
    <t>92.00%</t>
  </si>
  <si>
    <t>Maximum | METC | Lines</t>
  </si>
  <si>
    <t>41.90%</t>
  </si>
  <si>
    <t>Maximum | ITC Midwest | Substations</t>
  </si>
  <si>
    <t>80.00%</t>
  </si>
  <si>
    <t>Maximum | ITC Midwest | Lines</t>
  </si>
  <si>
    <t>Municipal power agency [Member] | Lines</t>
  </si>
  <si>
    <t>50.40%</t>
  </si>
  <si>
    <t>Electric Cooperative [Member] | Lines</t>
  </si>
  <si>
    <t>49.00%</t>
  </si>
  <si>
    <t>Amount represents our investment in jointly held plant, which has been reduced by the ownership interest amounts of other parties.</t>
  </si>
  <si>
    <t>ITCTransmission has joint ownership in two 345 kV transmission lines with a municipal power agency that has a 50.4% ownership interest in the transmission lines. An Ownership and Operating Agreement with the municipal power agency provides ITCTransmission with authority for construction of capital improvements and for the operation and management of the transmission lines. The municipal power agency is responsible for the capital and operation and maintenance costs allocable to their ownership interest.</t>
  </si>
  <si>
    <t>METC has joint sharing of several assets within various substations with Consumers Energy, other municipal distribution systems and other generators. The rights, responsibilities and obligations for these jointly owned assets are documented in the Amended and Restated Distribution — Transmission Interconnection Agreement with Consumers Energy and in numerous interconnection facilities agreements with various municipalities and other generators. In addition, other municipal power agencies and cooperatives have an ownership interest in several METC 345 kV transmission lines. This ownership entitles these municipal power agencies and cooperatives to approximately 608 MW of network transmission service from the METC transmission system. As of December 31, 2017, METC’s ownership percentages for jointly owned substation facilities and lines ranged from 6.3% to 92.0% and 1.0% to 41.9%, respectively.</t>
  </si>
  <si>
    <t>ITC Midwest has joint sharing of several substations and transmission lines with various parties. As of December 31, 2017, ITC Midwest had net investments in jointly owned substation assets under construction of $7 million. ITC Midwest’s ownership percentages for jointly owned substation facilities and lines ranged from 28.0% to 80.0% and 11.0% to 80.0%, respectively, as of December 31, 2017.</t>
  </si>
  <si>
    <t>In 2014, ITC Great Plains entered into a joint ownership agreement with an electric cooperative that has a 49.0% ownership interest in a transmission project. ITC Great Plains will construct and operate the project and the electric cooperative will be responsible for their ownership percentage of capital and operation and maintenance costs. As of December 31, 2017, ITC Great Plains’ ownership percentage in the project was 51.0%.</t>
  </si>
  <si>
    <t>RELATED PARTY TRANSACTIONS (Details) - USD ($) $ in Millions</t>
  </si>
  <si>
    <t>Jan. 31, 2018</t>
  </si>
  <si>
    <t>Related Party Transaction [Line Items]</t>
  </si>
  <si>
    <t>Intercompany receivables (less than $1 million)</t>
  </si>
  <si>
    <t>Intercompany payables (less than $1 million)</t>
  </si>
  <si>
    <t>Related Party Charges for Corporate expenses recorded in general and administrative expense (less than $1 million)</t>
  </si>
  <si>
    <t>Related Party Transaction, Other Revenues from Transactions with Related Party (2016 less than $1 million)</t>
  </si>
  <si>
    <t>Payments of Dividends</t>
  </si>
  <si>
    <t>Settlement of share-based awards associated with the Merger — including cost of accelerated share-based awards</t>
  </si>
  <si>
    <t>Subsequent Event [Member]</t>
  </si>
  <si>
    <t>COMMITMENTS AND CONTINGENT LIABILITIES (Details) $ in Millions</t>
  </si>
  <si>
    <t>48 Months Ended</t>
  </si>
  <si>
    <t>Sep. 30, 2017USD ($)</t>
  </si>
  <si>
    <t>Jun. 30, 2017USD ($)</t>
  </si>
  <si>
    <t>Mar. 31, 2017USD ($)</t>
  </si>
  <si>
    <t>Sep. 30, 2016USD ($)</t>
  </si>
  <si>
    <t>Jun. 30, 2016USD ($)</t>
  </si>
  <si>
    <t>Mar. 31, 2016USD ($)</t>
  </si>
  <si>
    <t>Dec. 31, 2015USD ($)</t>
  </si>
  <si>
    <t>Dec. 31, 2020USD ($)</t>
  </si>
  <si>
    <t>Sep. 28, 2016</t>
  </si>
  <si>
    <t>Mar. 31, 2015</t>
  </si>
  <si>
    <t>Feb. 12, 2015</t>
  </si>
  <si>
    <t>Jan. 31, 2015</t>
  </si>
  <si>
    <t>Jan. 05, 2015</t>
  </si>
  <si>
    <t>Nov. 12, 2013</t>
  </si>
  <si>
    <t>Commitments and Contingent Liabilities</t>
  </si>
  <si>
    <t>Revised rate of return on equity</t>
  </si>
  <si>
    <t>10.32%</t>
  </si>
  <si>
    <t>Operating revenues</t>
  </si>
  <si>
    <t>Interest expense</t>
  </si>
  <si>
    <t>Basis Point Incentive Adder for RTO Participation</t>
  </si>
  <si>
    <t>Purchase obligations</t>
  </si>
  <si>
    <t>Rent expense</t>
  </si>
  <si>
    <t>Future Minimum Lease Payments</t>
  </si>
  <si>
    <t>2022 and thereafter</t>
  </si>
  <si>
    <t>Total minimum lease payments</t>
  </si>
  <si>
    <t>Other Commitments</t>
  </si>
  <si>
    <t>Purchase Obligation, Due in Next Twelve Months</t>
  </si>
  <si>
    <t>Customer Concentration Risk | DTE Electric</t>
  </si>
  <si>
    <t>Major customer revenue</t>
  </si>
  <si>
    <t>Customer Concentration Risk | Consumers Energy</t>
  </si>
  <si>
    <t>Customer Concentration Risk | IP&amp;L</t>
  </si>
  <si>
    <t>Customer Concentration Risk | Billed Revenues | DTE Electric</t>
  </si>
  <si>
    <t>Concentration percentage</t>
  </si>
  <si>
    <t>22.10%</t>
  </si>
  <si>
    <t>Customer Concentration Risk | Billed Revenues | Consumers Energy</t>
  </si>
  <si>
    <t>21.30%</t>
  </si>
  <si>
    <t>Customer Concentration Risk | Billed Revenues | IP&amp;L</t>
  </si>
  <si>
    <t>25.70%</t>
  </si>
  <si>
    <t>Rate of Return on Equity and Capital Structure Initial Complaint</t>
  </si>
  <si>
    <t>Rate of Return on Equity and Capital Structure Initial Complaint | FERC Order | Minimum</t>
  </si>
  <si>
    <t>Rate of Return on Equity and Capital Structure Initial Complaint | FERC Order | Maximum</t>
  </si>
  <si>
    <t>11.35%</t>
  </si>
  <si>
    <t>Rate of Return on Equity and Capital Structure Second Complaint | Presiding Administrative Law Judge Initial Decision | Minimum</t>
  </si>
  <si>
    <t>Recommended rate of return on equity</t>
  </si>
  <si>
    <t>9.70%</t>
  </si>
  <si>
    <t>Rate of Return on Equity and Capital Structure Second Complaint | Presiding Administrative Law Judge Initial Decision | Maximum</t>
  </si>
  <si>
    <t>10.68%</t>
  </si>
  <si>
    <t>Rate of Return on Equity and Capital Structure Complaints | Impact from Recognition of Liability</t>
  </si>
  <si>
    <t>Rate of Return on Equity and Capital Structure Complaints | Minimum</t>
  </si>
  <si>
    <t>Estimated potential refund, minimum</t>
  </si>
  <si>
    <t>Rate of Return on Equity and Capital Structure Complaints | Maximum</t>
  </si>
  <si>
    <t>Rate of return on equity</t>
  </si>
  <si>
    <t>12.38%</t>
  </si>
  <si>
    <t>ITCTransmission | Rate of Return on Equity and Capital Structure Initial Complaint</t>
  </si>
  <si>
    <t>Reduced rate of return on equity</t>
  </si>
  <si>
    <t>9.15%</t>
  </si>
  <si>
    <t>ITCTransmission | Rate of Return on Equity and Capital Structure Second Complaint</t>
  </si>
  <si>
    <t>8.67%</t>
  </si>
  <si>
    <t>METC | Easement Agreement | Consumers Energy</t>
  </si>
  <si>
    <t>Annual cost</t>
  </si>
  <si>
    <t>METC | Maximum</t>
  </si>
  <si>
    <t>METC | Sales and Use Tax Audit</t>
  </si>
  <si>
    <t>Potential liability</t>
  </si>
  <si>
    <t>11.32%</t>
  </si>
  <si>
    <t>Requested Return on Equity Rate Incentive Adder for Independent Transmission Ownership</t>
  </si>
  <si>
    <t>Approved Return on Equity Rate Incentive Adder for Independent Transmission Ownership</t>
  </si>
  <si>
    <t>MISO Operating Subsidiaries</t>
  </si>
  <si>
    <t>Equity in capital structure for ratemaking purposes</t>
  </si>
  <si>
    <t>Effect on net income from 10 basis point reduction in the authorized base return on equity</t>
  </si>
  <si>
    <t>Rate of Return on Equity and Capital Structure Complaints | Impact from Recognition of Liability | Revenue Initially Recognized in 2015, 2014 and 2013</t>
  </si>
  <si>
    <t>Scenario, Forecast</t>
  </si>
  <si>
    <t>Future development payments, reasonably possible estimate</t>
  </si>
  <si>
    <t>Includes an effect on net income of $27 million and $28 million for the years ended December 31, 2016 and 2015, respectively, for revenue initially recognized in 2015, 2014 and 2013.</t>
  </si>
  <si>
    <t>SEGMENT INFORMATION (Details) - USD ($) $ in Millions</t>
  </si>
  <si>
    <t>Segment Reporting Information</t>
  </si>
  <si>
    <t>Income (loss) before income taxes</t>
  </si>
  <si>
    <t>Total assets</t>
  </si>
  <si>
    <t>Capital expenditures</t>
  </si>
  <si>
    <t>ITC Holdings and Other</t>
  </si>
  <si>
    <t>Reconciliations and Eliminations</t>
  </si>
  <si>
    <t>All amounts presented reflect the change in authoritative guidance on the presentation of debt issuance costs on the balance sheet. This change was adopted retrospectively by us in 2016.</t>
  </si>
  <si>
    <t>Amounts include the results of operations and capital expenditures from ITC Interconnection for the period June 1, 2016 through December 31, 2016.</t>
  </si>
  <si>
    <t>SUPPLEMENTARY QUARTERLY FINANCIAL INFORMATION (Unaudited) (Details) - USD ($) $ in Millions</t>
  </si>
  <si>
    <t>Supplementary Quarterly Financial Information [Line Items]</t>
  </si>
  <si>
    <t>Operating income</t>
  </si>
  <si>
    <t>SCHEDULE I - CONDENSED FINANCIAL INFORMATION OF REGISTRANT Condensed Statements of Financial Position (Parent Company Only) (Details) - USD ($) $ / shares in Units, $ in Millions</t>
  </si>
  <si>
    <t>Dec. 31, 2014</t>
  </si>
  <si>
    <t>Dec. 31, 2013</t>
  </si>
  <si>
    <t>Accounts receivable from subsidiaries</t>
  </si>
  <si>
    <t>Long-term debt (net of deferred financing fees and discount of $22 and $16, respectively)</t>
  </si>
  <si>
    <t>Balance Sheet Additional Disclosures</t>
  </si>
  <si>
    <t>Deferred financing fees and discount</t>
  </si>
  <si>
    <t>Investment in subsidiaries</t>
  </si>
  <si>
    <t>Intercompany tax payable to subsidiaries</t>
  </si>
  <si>
    <t>SCHEDULE I - CONDENSED FINANCIAL INFORMATION OF REGISTRANT Condensed Statements of Operations (Parent Company Only) (Details) - USD ($) $ in Millions</t>
  </si>
  <si>
    <t>Condensed Financial Statements, Captions</t>
  </si>
  <si>
    <t>General and administrative expense</t>
  </si>
  <si>
    <t>LOSS BEFORE INCOME TAXES</t>
  </si>
  <si>
    <t>LOSS AFTER TAXES</t>
  </si>
  <si>
    <t>EQUITY IN SUBSIDIARIES’ NET EARNINGS</t>
  </si>
  <si>
    <t>SCHEDULE I - CONDENSED FINANCIAL INFORMATION OF REGISTRANT Condensed Statements of Comprehensive Income (Parent Company) (Details) - USD ($) $ in Millions</t>
  </si>
  <si>
    <t>Derivative instruments (net of tax of $3 and $1 for the years ended December 31, 2016 and 2015, respectively)</t>
  </si>
  <si>
    <t>Statements of Comprehensive Income, Additional Disclosures</t>
  </si>
  <si>
    <t>Derivative instruments, tax</t>
  </si>
  <si>
    <t>SCHEDULE I - CONDENSED FINANCIAL INFORMATION OF REGISTRANT Condensed Statements of Cash Flows (Parent Company) (Details) - USD ($) $ in Millions</t>
  </si>
  <si>
    <t>Adjustments to reconcile net income to net cash (used in) provided by operating activities:</t>
  </si>
  <si>
    <t>Repayments of revolving credit agreement</t>
  </si>
  <si>
    <t>Dividends on common stock</t>
  </si>
  <si>
    <t>Contribution from ITC Investment Holdings Inc. for the settlement of share-based awards associated with the Merger</t>
  </si>
  <si>
    <t>Equity in subsidiaries' earnings</t>
  </si>
  <si>
    <t>Dividends from subsidiaries</t>
  </si>
  <si>
    <t>Deferred and other income taxes</t>
  </si>
  <si>
    <t>Net intercompany tax payments (to) from subsidiaries</t>
  </si>
  <si>
    <t>Equity contributions to subsidiaries</t>
  </si>
  <si>
    <t>Return of capital from subsidiaries</t>
  </si>
  <si>
    <t>SCHEDULE I - CONDENSED FINANCIAL INFORMATION OF REGISTRANT General (Details) - USD ($) $ in Millions</t>
  </si>
  <si>
    <t>Interest paid</t>
  </si>
  <si>
    <t>Equity transfers to (from) subsidiaries</t>
  </si>
  <si>
    <t>Regulated Operating Subsidiaries [Member]</t>
  </si>
  <si>
    <t>FERC approved capital structure, equity percentage</t>
  </si>
  <si>
    <t>60.00%</t>
  </si>
  <si>
    <t>FERC approved capital structure, debt percentage</t>
  </si>
  <si>
    <t>40.00%</t>
  </si>
  <si>
    <t>Amount for the year ended December 31, 2016 does not include the income tax refund of $128 million received from the Internal Revenue Service in August 2016, which resulted from the election of bonus depreciation as described in Note 5 to the consolidated financial statements.</t>
  </si>
  <si>
    <t>SCHEDULE I - CONDENSED FINANCIAL INFORMATION OF REGISTRANT Debt (Details) - USD ($) $ in Millions</t>
  </si>
  <si>
    <t>SCHEDULE I - CONDENSED FINANCIAL INFORMATION OF REGISTRANT Related-party Transactions (Details) - USD ($) $ in Millions</t>
  </si>
  <si>
    <t>Subsidiaries</t>
  </si>
  <si>
    <t>Tax payments (to) from subsidiary under intercompany tax sharing arrangement</t>
  </si>
  <si>
    <t>[1],[2]</t>
  </si>
  <si>
    <t>ITCTransmission | Subsidiaries</t>
  </si>
  <si>
    <t>METC | Subsidiaries</t>
  </si>
  <si>
    <t>ITC Midwest | Subsidiaries</t>
  </si>
  <si>
    <t>ITC Great Plains | Subsidiaries</t>
  </si>
  <si>
    <t>ITC Interconnection LLC [Member] | Subsidiaries</t>
  </si>
  <si>
    <t>Includes all of our non-regulated subsidiaries.</t>
  </si>
  <si>
    <t>The net income tax payments were pursuant to intercompany tax sharing arrangements, and the total of these tax payments is presented as a net cash outflow or inflow from operating activities in the condensed parent company statements of cash flows. Other reconciling items between the parent company and the consolidated tax liabilities are presented as deferred and other income taxes in the adjustments to reconcile net income to net cash provided by operating activities. Additionally, ITC Holdings paid its subsidiaries for NOLs utilized by the consolidated group.</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76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4203112</v>
      </c>
    </row>
    <row r="14" spans="1:4">
      <c r="A14" s="4" t="s">
        <v>23</v>
      </c>
      <c r="B14" s="4" t="s">
        <v>24</v>
      </c>
    </row>
    <row r="15" spans="1:4">
      <c r="A15" s="4" t="s">
        <v>25</v>
      </c>
      <c r="B15" s="4" t="s">
        <v>26</v>
      </c>
    </row>
    <row r="16" spans="1:4">
      <c r="A16" s="4" t="s">
        <v>27</v>
      </c>
      <c r="B16" s="4" t="s">
        <v>26</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66</v>
      </c>
      <c r="D3" s="6" t="n">
        <v>8</v>
      </c>
    </row>
    <row r="4" spans="1:4">
      <c r="A4" s="4" t="s">
        <v>33</v>
      </c>
      <c r="C4" s="5" t="n">
        <v>119</v>
      </c>
      <c r="D4" s="5" t="n">
        <v>108</v>
      </c>
    </row>
    <row r="5" spans="1:4">
      <c r="A5" s="4" t="s">
        <v>34</v>
      </c>
      <c r="C5" s="5" t="n">
        <v>29</v>
      </c>
      <c r="D5" s="5" t="n">
        <v>29</v>
      </c>
    </row>
    <row r="6" spans="1:4">
      <c r="A6" s="4" t="s">
        <v>35</v>
      </c>
      <c r="C6" s="5" t="n">
        <v>18</v>
      </c>
      <c r="D6" s="5" t="n">
        <v>53</v>
      </c>
    </row>
    <row r="7" spans="1:4">
      <c r="A7" s="4" t="s">
        <v>36</v>
      </c>
      <c r="C7" s="5" t="n">
        <v>15</v>
      </c>
      <c r="D7" s="5" t="n">
        <v>17</v>
      </c>
    </row>
    <row r="8" spans="1:4">
      <c r="A8" s="4" t="s">
        <v>37</v>
      </c>
      <c r="C8" s="5" t="n">
        <v>13</v>
      </c>
      <c r="D8" s="5" t="n">
        <v>18</v>
      </c>
    </row>
    <row r="9" spans="1:4">
      <c r="A9" s="4" t="s">
        <v>38</v>
      </c>
      <c r="C9" s="5" t="n">
        <v>260</v>
      </c>
      <c r="D9" s="5" t="n">
        <v>233</v>
      </c>
    </row>
    <row r="10" spans="1:4">
      <c r="A10" s="4" t="s">
        <v>39</v>
      </c>
      <c r="C10" s="5" t="n">
        <v>7309</v>
      </c>
      <c r="D10" s="5" t="n">
        <v>6698</v>
      </c>
    </row>
    <row r="11" spans="1:4">
      <c r="A11" s="3" t="s">
        <v>40</v>
      </c>
    </row>
    <row r="12" spans="1:4">
      <c r="A12" s="4" t="s">
        <v>41</v>
      </c>
      <c r="C12" s="5" t="n">
        <v>950</v>
      </c>
      <c r="D12" s="5" t="n">
        <v>950</v>
      </c>
    </row>
    <row r="13" spans="1:4">
      <c r="A13" s="4" t="s">
        <v>42</v>
      </c>
      <c r="C13" s="5" t="n">
        <v>41</v>
      </c>
      <c r="D13" s="5" t="n">
        <v>43</v>
      </c>
    </row>
    <row r="14" spans="1:4">
      <c r="A14" s="4" t="s">
        <v>35</v>
      </c>
      <c r="C14" s="5" t="n">
        <v>197</v>
      </c>
      <c r="D14" s="5" t="n">
        <v>247</v>
      </c>
    </row>
    <row r="15" spans="1:4">
      <c r="A15" s="4" t="s">
        <v>43</v>
      </c>
      <c r="C15" s="5" t="n">
        <v>66</v>
      </c>
      <c r="D15" s="5" t="n">
        <v>52</v>
      </c>
    </row>
    <row r="16" spans="1:4">
      <c r="A16" s="4" t="s">
        <v>44</v>
      </c>
      <c r="C16" s="5" t="n">
        <v>1254</v>
      </c>
      <c r="D16" s="5" t="n">
        <v>1292</v>
      </c>
    </row>
    <row r="17" spans="1:4">
      <c r="A17" s="4" t="s">
        <v>45</v>
      </c>
      <c r="B17" s="4" t="s">
        <v>46</v>
      </c>
      <c r="C17" s="5" t="n">
        <v>8823</v>
      </c>
      <c r="D17" s="5" t="n">
        <v>8223</v>
      </c>
    </row>
    <row r="18" spans="1:4">
      <c r="A18" s="3" t="s">
        <v>47</v>
      </c>
    </row>
    <row r="19" spans="1:4">
      <c r="A19" s="4" t="s">
        <v>48</v>
      </c>
      <c r="C19" s="5" t="n">
        <v>97</v>
      </c>
      <c r="D19" s="5" t="n">
        <v>100</v>
      </c>
    </row>
    <row r="20" spans="1:4">
      <c r="A20" s="4" t="s">
        <v>49</v>
      </c>
      <c r="C20" s="5" t="n">
        <v>28</v>
      </c>
      <c r="D20" s="5" t="n">
        <v>14</v>
      </c>
    </row>
    <row r="21" spans="1:4">
      <c r="A21" s="4" t="s">
        <v>50</v>
      </c>
      <c r="C21" s="5" t="n">
        <v>60</v>
      </c>
      <c r="D21" s="5" t="n">
        <v>54</v>
      </c>
    </row>
    <row r="22" spans="1:4">
      <c r="A22" s="4" t="s">
        <v>51</v>
      </c>
      <c r="C22" s="5" t="n">
        <v>57</v>
      </c>
      <c r="D22" s="5" t="n">
        <v>49</v>
      </c>
    </row>
    <row r="23" spans="1:4">
      <c r="A23" s="4" t="s">
        <v>52</v>
      </c>
      <c r="C23" s="5" t="n">
        <v>183</v>
      </c>
      <c r="D23" s="5" t="n">
        <v>129</v>
      </c>
    </row>
    <row r="24" spans="1:4">
      <c r="A24" s="4" t="s">
        <v>53</v>
      </c>
      <c r="C24" s="5" t="n">
        <v>3</v>
      </c>
      <c r="D24" s="5" t="n">
        <v>17</v>
      </c>
    </row>
    <row r="25" spans="1:4">
      <c r="A25" s="4" t="s">
        <v>54</v>
      </c>
      <c r="C25" s="5" t="n">
        <v>100</v>
      </c>
      <c r="D25" s="5" t="n">
        <v>235</v>
      </c>
    </row>
    <row r="26" spans="1:4">
      <c r="A26" s="4" t="s">
        <v>43</v>
      </c>
      <c r="C26" s="5" t="n">
        <v>34</v>
      </c>
      <c r="D26" s="5" t="n">
        <v>35</v>
      </c>
    </row>
    <row r="27" spans="1:4">
      <c r="A27" s="4" t="s">
        <v>55</v>
      </c>
      <c r="C27" s="5" t="n">
        <v>562</v>
      </c>
      <c r="D27" s="5" t="n">
        <v>633</v>
      </c>
    </row>
    <row r="28" spans="1:4">
      <c r="A28" s="4" t="s">
        <v>56</v>
      </c>
      <c r="C28" s="5" t="n">
        <v>74</v>
      </c>
      <c r="D28" s="5" t="n">
        <v>68</v>
      </c>
    </row>
    <row r="29" spans="1:4">
      <c r="A29" s="4" t="s">
        <v>57</v>
      </c>
      <c r="C29" s="5" t="n">
        <v>601</v>
      </c>
      <c r="D29" s="5" t="n">
        <v>964</v>
      </c>
    </row>
    <row r="30" spans="1:4">
      <c r="A30" s="4" t="s">
        <v>52</v>
      </c>
      <c r="C30" s="5" t="n">
        <v>619</v>
      </c>
      <c r="D30" s="5" t="n">
        <v>249</v>
      </c>
    </row>
    <row r="31" spans="1:4">
      <c r="A31" s="4" t="s">
        <v>53</v>
      </c>
      <c r="C31" s="5" t="n">
        <v>29</v>
      </c>
      <c r="D31" s="5" t="n">
        <v>27</v>
      </c>
    </row>
    <row r="32" spans="1:4">
      <c r="A32" s="4" t="s">
        <v>43</v>
      </c>
      <c r="C32" s="5" t="n">
        <v>17</v>
      </c>
      <c r="D32" s="5" t="n">
        <v>26</v>
      </c>
    </row>
    <row r="33" spans="1:4">
      <c r="A33" s="4" t="s">
        <v>58</v>
      </c>
      <c r="C33" s="5" t="n">
        <v>5001</v>
      </c>
      <c r="D33" s="5" t="n">
        <v>4355</v>
      </c>
    </row>
    <row r="34" spans="1:4">
      <c r="A34" s="4" t="s">
        <v>59</v>
      </c>
      <c r="C34" s="4" t="s">
        <v>60</v>
      </c>
      <c r="D34" s="4" t="s">
        <v>60</v>
      </c>
    </row>
    <row r="35" spans="1:4">
      <c r="A35" s="3" t="s">
        <v>61</v>
      </c>
    </row>
    <row r="36" spans="1:4">
      <c r="A36" s="4" t="s">
        <v>62</v>
      </c>
      <c r="C36" s="5" t="n">
        <v>892</v>
      </c>
      <c r="D36" s="5" t="n">
        <v>892</v>
      </c>
    </row>
    <row r="37" spans="1:4">
      <c r="A37" s="4" t="s">
        <v>63</v>
      </c>
      <c r="C37" s="5" t="n">
        <v>1026</v>
      </c>
      <c r="D37" s="5" t="n">
        <v>1007</v>
      </c>
    </row>
    <row r="38" spans="1:4">
      <c r="A38" s="4" t="s">
        <v>64</v>
      </c>
      <c r="B38" s="4" t="s">
        <v>65</v>
      </c>
      <c r="C38" s="5" t="n">
        <v>2</v>
      </c>
      <c r="D38" s="5" t="n">
        <v>2</v>
      </c>
    </row>
    <row r="39" spans="1:4">
      <c r="A39" s="4" t="s">
        <v>66</v>
      </c>
      <c r="C39" s="5" t="n">
        <v>1920</v>
      </c>
      <c r="D39" s="5" t="n">
        <v>1901</v>
      </c>
    </row>
    <row r="40" spans="1:4">
      <c r="A40" s="4" t="s">
        <v>67</v>
      </c>
      <c r="C40" s="6" t="n">
        <v>8823</v>
      </c>
      <c r="D40" s="6" t="n">
        <v>8223</v>
      </c>
    </row>
    <row r="41" spans="1:4"/>
    <row r="42" spans="1:4">
      <c r="A42" s="4" t="s">
        <v>46</v>
      </c>
      <c r="B42" s="4" t="s">
        <v>68</v>
      </c>
    </row>
    <row r="43" spans="1:4">
      <c r="A43" s="4" t="s">
        <v>65</v>
      </c>
      <c r="B43" s="4" t="s">
        <v>69</v>
      </c>
    </row>
  </sheetData>
  <mergeCells count="4">
    <mergeCell ref="A1:B1"/>
    <mergeCell ref="A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41</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6" t="n">
        <v>1675</v>
      </c>
      <c r="C2" s="6" t="n">
        <v>1575</v>
      </c>
    </row>
    <row r="3" spans="1:3">
      <c r="A3" s="4" t="s">
        <v>72</v>
      </c>
      <c r="B3" s="6" t="n">
        <v>35</v>
      </c>
      <c r="C3" s="6" t="n">
        <v>32</v>
      </c>
    </row>
    <row r="4" spans="1:3">
      <c r="A4" s="4" t="s">
        <v>73</v>
      </c>
      <c r="B4" s="6" t="n">
        <v>0</v>
      </c>
    </row>
    <row r="5" spans="1:3">
      <c r="A5" s="4" t="s">
        <v>74</v>
      </c>
      <c r="B5" s="5" t="n">
        <v>235000000</v>
      </c>
      <c r="C5" s="4" t="s">
        <v>60</v>
      </c>
    </row>
    <row r="6" spans="1:3">
      <c r="A6" s="4" t="s">
        <v>75</v>
      </c>
      <c r="B6" s="5" t="n">
        <v>224203112</v>
      </c>
      <c r="C6" s="5" t="n">
        <v>224203112</v>
      </c>
    </row>
    <row r="7" spans="1:3">
      <c r="A7" s="4" t="s">
        <v>76</v>
      </c>
      <c r="B7" s="5" t="n">
        <v>224203112</v>
      </c>
      <c r="C7" s="5" t="n">
        <v>22420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79</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191</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19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row>
    <row r="11" spans="1:2">
      <c r="A11" s="3" t="s">
        <v>315</v>
      </c>
    </row>
    <row r="12" spans="1:2">
      <c r="A12" s="4" t="s">
        <v>316</v>
      </c>
      <c r="B12" s="4" t="s">
        <v>327</v>
      </c>
    </row>
    <row r="13" spans="1:2">
      <c r="A13" s="4" t="s">
        <v>318</v>
      </c>
      <c r="B13" s="4" t="s">
        <v>328</v>
      </c>
    </row>
    <row r="14" spans="1:2">
      <c r="A14" s="4" t="s">
        <v>320</v>
      </c>
      <c r="B14" s="4" t="s">
        <v>329</v>
      </c>
    </row>
    <row r="15" spans="1:2">
      <c r="A15" s="4" t="s">
        <v>322</v>
      </c>
      <c r="B15" s="4" t="s">
        <v>330</v>
      </c>
    </row>
    <row r="16" spans="1:2">
      <c r="A16" s="4" t="s">
        <v>324</v>
      </c>
      <c r="B16" s="4" t="s">
        <v>331</v>
      </c>
    </row>
    <row r="17" spans="1:2">
      <c r="A17" s="4" t="s">
        <v>332</v>
      </c>
      <c r="B17"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0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0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s>
  <sheetData>
    <row r="1" spans="1:6">
      <c r="A1" s="1" t="s">
        <v>77</v>
      </c>
      <c r="B1" s="2" t="s">
        <v>1</v>
      </c>
    </row>
    <row r="2" spans="1:6">
      <c r="B2" s="2" t="s">
        <v>2</v>
      </c>
      <c r="D2" s="2" t="s">
        <v>30</v>
      </c>
      <c r="F2" s="2" t="s">
        <v>78</v>
      </c>
    </row>
    <row r="3" spans="1:6">
      <c r="A3" s="3" t="s">
        <v>79</v>
      </c>
    </row>
    <row r="4" spans="1:6">
      <c r="A4" s="4" t="s">
        <v>80</v>
      </c>
      <c r="B4" s="6" t="n">
        <v>1211</v>
      </c>
      <c r="C4" s="4" t="s">
        <v>46</v>
      </c>
      <c r="D4" s="6" t="n">
        <v>1125</v>
      </c>
      <c r="E4" s="4" t="s">
        <v>46</v>
      </c>
      <c r="F4" s="6" t="n">
        <v>1045</v>
      </c>
    </row>
    <row r="5" spans="1:6">
      <c r="A5" s="3" t="s">
        <v>81</v>
      </c>
    </row>
    <row r="6" spans="1:6">
      <c r="A6" s="4" t="s">
        <v>82</v>
      </c>
      <c r="B6" s="5" t="n">
        <v>110</v>
      </c>
      <c r="D6" s="5" t="n">
        <v>114</v>
      </c>
      <c r="F6" s="5" t="n">
        <v>113</v>
      </c>
    </row>
    <row r="7" spans="1:6">
      <c r="A7" s="4" t="s">
        <v>83</v>
      </c>
      <c r="B7" s="5" t="n">
        <v>123</v>
      </c>
      <c r="D7" s="5" t="n">
        <v>239</v>
      </c>
      <c r="F7" s="5" t="n">
        <v>145</v>
      </c>
    </row>
    <row r="8" spans="1:6">
      <c r="A8" s="4" t="s">
        <v>84</v>
      </c>
      <c r="B8" s="5" t="n">
        <v>169</v>
      </c>
      <c r="D8" s="5" t="n">
        <v>158</v>
      </c>
      <c r="F8" s="5" t="n">
        <v>145</v>
      </c>
    </row>
    <row r="9" spans="1:6">
      <c r="A9" s="4" t="s">
        <v>85</v>
      </c>
      <c r="B9" s="5" t="n">
        <v>103</v>
      </c>
      <c r="D9" s="5" t="n">
        <v>93</v>
      </c>
      <c r="F9" s="5" t="n">
        <v>82</v>
      </c>
    </row>
    <row r="10" spans="1:6">
      <c r="A10" s="4" t="s">
        <v>86</v>
      </c>
      <c r="B10" s="5" t="n">
        <v>-2</v>
      </c>
      <c r="D10" s="5" t="n">
        <v>-1</v>
      </c>
      <c r="F10" s="5" t="n">
        <v>-1</v>
      </c>
    </row>
    <row r="11" spans="1:6">
      <c r="A11" s="4" t="s">
        <v>87</v>
      </c>
      <c r="B11" s="5" t="n">
        <v>503</v>
      </c>
      <c r="D11" s="5" t="n">
        <v>603</v>
      </c>
      <c r="F11" s="5" t="n">
        <v>484</v>
      </c>
    </row>
    <row r="12" spans="1:6">
      <c r="A12" s="4" t="s">
        <v>88</v>
      </c>
      <c r="B12" s="5" t="n">
        <v>708</v>
      </c>
      <c r="C12" s="4" t="s">
        <v>46</v>
      </c>
      <c r="D12" s="5" t="n">
        <v>522</v>
      </c>
      <c r="E12" s="4" t="s">
        <v>46</v>
      </c>
      <c r="F12" s="5" t="n">
        <v>561</v>
      </c>
    </row>
    <row r="13" spans="1:6">
      <c r="A13" s="3" t="s">
        <v>89</v>
      </c>
    </row>
    <row r="14" spans="1:6">
      <c r="A14" s="4" t="s">
        <v>90</v>
      </c>
      <c r="B14" s="5" t="n">
        <v>224</v>
      </c>
      <c r="D14" s="5" t="n">
        <v>211</v>
      </c>
      <c r="F14" s="5" t="n">
        <v>204</v>
      </c>
    </row>
    <row r="15" spans="1:6">
      <c r="A15" s="4" t="s">
        <v>91</v>
      </c>
      <c r="B15" s="5" t="n">
        <v>-33</v>
      </c>
      <c r="D15" s="5" t="n">
        <v>-35</v>
      </c>
      <c r="F15" s="5" t="n">
        <v>-28</v>
      </c>
    </row>
    <row r="16" spans="1:6">
      <c r="A16" s="4" t="s">
        <v>92</v>
      </c>
      <c r="B16" s="5" t="n">
        <v>-3</v>
      </c>
      <c r="D16" s="5" t="n">
        <v>-2</v>
      </c>
      <c r="F16" s="5" t="n">
        <v>-2</v>
      </c>
    </row>
    <row r="17" spans="1:6">
      <c r="A17" s="4" t="s">
        <v>93</v>
      </c>
      <c r="B17" s="5" t="n">
        <v>5</v>
      </c>
      <c r="D17" s="5" t="n">
        <v>5</v>
      </c>
      <c r="F17" s="5" t="n">
        <v>3</v>
      </c>
    </row>
    <row r="18" spans="1:6">
      <c r="A18" s="4" t="s">
        <v>94</v>
      </c>
      <c r="B18" s="5" t="n">
        <v>193</v>
      </c>
      <c r="D18" s="5" t="n">
        <v>179</v>
      </c>
      <c r="F18" s="5" t="n">
        <v>177</v>
      </c>
    </row>
    <row r="19" spans="1:6">
      <c r="A19" s="4" t="s">
        <v>95</v>
      </c>
      <c r="B19" s="5" t="n">
        <v>515</v>
      </c>
      <c r="D19" s="5" t="n">
        <v>343</v>
      </c>
      <c r="F19" s="5" t="n">
        <v>384</v>
      </c>
    </row>
    <row r="20" spans="1:6">
      <c r="A20" s="4" t="s">
        <v>96</v>
      </c>
      <c r="B20" s="5" t="n">
        <v>196</v>
      </c>
      <c r="D20" s="5" t="n">
        <v>97</v>
      </c>
      <c r="F20" s="5" t="n">
        <v>142</v>
      </c>
    </row>
    <row r="21" spans="1:6">
      <c r="A21" s="4" t="s">
        <v>97</v>
      </c>
      <c r="B21" s="6" t="n">
        <v>319</v>
      </c>
      <c r="C21" s="4" t="s">
        <v>46</v>
      </c>
      <c r="D21" s="6" t="n">
        <v>246</v>
      </c>
      <c r="E21" s="4" t="s">
        <v>46</v>
      </c>
      <c r="F21" s="6" t="n">
        <v>242</v>
      </c>
    </row>
    <row r="22" spans="1:6"/>
    <row r="23" spans="1:6">
      <c r="A23" s="4" t="s">
        <v>46</v>
      </c>
      <c r="B23" s="4" t="s">
        <v>98</v>
      </c>
    </row>
  </sheetData>
  <mergeCells count="6">
    <mergeCell ref="A1:A2"/>
    <mergeCell ref="B1:F1"/>
    <mergeCell ref="B2:C2"/>
    <mergeCell ref="D2:E2"/>
    <mergeCell ref="A22:F22"/>
    <mergeCell ref="B23:F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2</v>
      </c>
    </row>
    <row r="3" spans="1:2">
      <c r="A3" s="3" t="s">
        <v>182</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0</v>
      </c>
      <c r="B1" s="2" t="s">
        <v>1</v>
      </c>
    </row>
    <row r="2" spans="1:2">
      <c r="B2" s="2" t="s">
        <v>2</v>
      </c>
    </row>
    <row r="3" spans="1:2">
      <c r="A3" s="3" t="s">
        <v>22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25</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3" t="s">
        <v>228</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61</v>
      </c>
      <c r="B1" s="2" t="s">
        <v>362</v>
      </c>
      <c r="C1" s="2" t="s">
        <v>363</v>
      </c>
      <c r="D1" s="2" t="s">
        <v>2</v>
      </c>
      <c r="E1" s="2" t="s">
        <v>30</v>
      </c>
      <c r="F1" s="2" t="s">
        <v>78</v>
      </c>
    </row>
    <row r="2" spans="1:6">
      <c r="A2" s="3" t="s">
        <v>364</v>
      </c>
    </row>
    <row r="3" spans="1:6">
      <c r="A3" s="4" t="s">
        <v>365</v>
      </c>
      <c r="D3" s="6" t="n">
        <v>0</v>
      </c>
      <c r="E3" s="6" t="n">
        <v>41000000</v>
      </c>
      <c r="F3" s="6" t="n">
        <v>0</v>
      </c>
    </row>
    <row r="4" spans="1:6">
      <c r="A4" s="4" t="s">
        <v>366</v>
      </c>
    </row>
    <row r="5" spans="1:6">
      <c r="A5" s="3" t="s">
        <v>364</v>
      </c>
    </row>
    <row r="6" spans="1:6">
      <c r="A6" s="4" t="s">
        <v>365</v>
      </c>
      <c r="D6" s="5" t="n">
        <v>5000000</v>
      </c>
      <c r="E6" s="5" t="n">
        <v>58000000</v>
      </c>
    </row>
    <row r="7" spans="1:6">
      <c r="A7" s="4" t="s">
        <v>367</v>
      </c>
    </row>
    <row r="8" spans="1:6">
      <c r="A8" s="3" t="s">
        <v>364</v>
      </c>
    </row>
    <row r="9" spans="1:6">
      <c r="A9" s="4" t="s">
        <v>365</v>
      </c>
      <c r="E9" s="5" t="n">
        <v>55000000</v>
      </c>
    </row>
    <row r="10" spans="1:6">
      <c r="A10" s="4" t="s">
        <v>368</v>
      </c>
    </row>
    <row r="11" spans="1:6">
      <c r="A11" s="3" t="s">
        <v>364</v>
      </c>
    </row>
    <row r="12" spans="1:6">
      <c r="A12" s="4" t="s">
        <v>369</v>
      </c>
      <c r="B12" s="7" t="n">
        <v>22.57</v>
      </c>
    </row>
    <row r="13" spans="1:6">
      <c r="A13" s="4" t="s">
        <v>370</v>
      </c>
      <c r="B13" s="8" t="n">
        <v>0.752</v>
      </c>
    </row>
    <row r="14" spans="1:6">
      <c r="A14" s="4" t="s">
        <v>371</v>
      </c>
      <c r="B14" s="4" t="s">
        <v>372</v>
      </c>
    </row>
    <row r="15" spans="1:6">
      <c r="A15" s="4" t="s">
        <v>373</v>
      </c>
      <c r="B15" s="7" t="n">
        <v>45.72</v>
      </c>
    </row>
    <row r="16" spans="1:6">
      <c r="A16" s="4" t="s">
        <v>365</v>
      </c>
      <c r="D16" s="6" t="n">
        <v>0</v>
      </c>
      <c r="E16" s="6" t="n">
        <v>41000000</v>
      </c>
      <c r="F16" s="6" t="n">
        <v>0</v>
      </c>
    </row>
    <row r="17" spans="1:6">
      <c r="A17" s="4" t="s">
        <v>374</v>
      </c>
    </row>
    <row r="18" spans="1:6">
      <c r="A18" s="3" t="s">
        <v>364</v>
      </c>
    </row>
    <row r="19" spans="1:6">
      <c r="A19" s="4" t="s">
        <v>375</v>
      </c>
      <c r="C19" s="4" t="s">
        <v>376</v>
      </c>
    </row>
    <row r="20" spans="1:6">
      <c r="A20" s="4" t="s">
        <v>377</v>
      </c>
    </row>
    <row r="21" spans="1:6">
      <c r="A21" s="3" t="s">
        <v>364</v>
      </c>
    </row>
    <row r="22" spans="1:6">
      <c r="A22" s="4" t="s">
        <v>378</v>
      </c>
      <c r="C22" s="6" t="n">
        <v>1228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79</v>
      </c>
      <c r="C1" s="2" t="s">
        <v>1</v>
      </c>
    </row>
    <row r="2" spans="1:7">
      <c r="C2" s="2" t="s">
        <v>2</v>
      </c>
      <c r="E2" s="2" t="s">
        <v>30</v>
      </c>
      <c r="G2" s="2" t="s">
        <v>78</v>
      </c>
    </row>
    <row r="3" spans="1:7">
      <c r="A3" s="3" t="s">
        <v>380</v>
      </c>
    </row>
    <row r="4" spans="1:7">
      <c r="A4" s="4" t="s">
        <v>381</v>
      </c>
      <c r="C4" s="6" t="n">
        <v>213</v>
      </c>
      <c r="D4" s="4" t="s">
        <v>46</v>
      </c>
      <c r="E4" s="6" t="n">
        <v>190</v>
      </c>
      <c r="G4" s="6" t="n">
        <v>191</v>
      </c>
    </row>
    <row r="5" spans="1:7">
      <c r="A5" s="4" t="s">
        <v>382</v>
      </c>
      <c r="C5" s="5" t="n">
        <v>9</v>
      </c>
    </row>
    <row r="6" spans="1:7">
      <c r="A6" s="4" t="s">
        <v>383</v>
      </c>
      <c r="C6" s="5" t="n">
        <v>0</v>
      </c>
      <c r="E6" s="5" t="n">
        <v>23</v>
      </c>
      <c r="F6" s="4" t="s">
        <v>65</v>
      </c>
      <c r="G6" s="5" t="n">
        <v>56</v>
      </c>
    </row>
    <row r="7" spans="1:7">
      <c r="A7" s="4" t="s">
        <v>384</v>
      </c>
      <c r="E7" s="5" t="n">
        <v>128</v>
      </c>
    </row>
    <row r="8" spans="1:7">
      <c r="A8" s="3" t="s">
        <v>385</v>
      </c>
    </row>
    <row r="9" spans="1:7">
      <c r="A9" s="4" t="s">
        <v>386</v>
      </c>
      <c r="B9" s="4" t="s">
        <v>165</v>
      </c>
      <c r="C9" s="5" t="n">
        <v>87</v>
      </c>
      <c r="E9" s="5" t="n">
        <v>93</v>
      </c>
      <c r="G9" s="5" t="n">
        <v>110</v>
      </c>
    </row>
    <row r="10" spans="1:7">
      <c r="A10" s="4" t="s">
        <v>91</v>
      </c>
      <c r="C10" s="6" t="n">
        <v>33</v>
      </c>
      <c r="E10" s="6" t="n">
        <v>35</v>
      </c>
      <c r="G10" s="6" t="n">
        <v>28</v>
      </c>
    </row>
    <row r="11" spans="1:7"/>
    <row r="12" spans="1:7">
      <c r="A12" s="4" t="s">
        <v>46</v>
      </c>
      <c r="B12" s="4" t="s">
        <v>387</v>
      </c>
    </row>
    <row r="13" spans="1:7">
      <c r="A13" s="4" t="s">
        <v>65</v>
      </c>
      <c r="B13" s="4" t="s">
        <v>388</v>
      </c>
    </row>
    <row r="14" spans="1:7">
      <c r="A14" s="4" t="s">
        <v>165</v>
      </c>
      <c r="B14" s="4" t="s">
        <v>389</v>
      </c>
    </row>
  </sheetData>
  <mergeCells count="8">
    <mergeCell ref="A1:B2"/>
    <mergeCell ref="C1:G1"/>
    <mergeCell ref="C2:D2"/>
    <mergeCell ref="E2:F2"/>
    <mergeCell ref="A11:F11"/>
    <mergeCell ref="B12:F12"/>
    <mergeCell ref="B13:F13"/>
    <mergeCell ref="B14:F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90</v>
      </c>
      <c r="B1" s="2" t="s">
        <v>1</v>
      </c>
    </row>
    <row r="2" spans="1:4">
      <c r="B2" s="2" t="s">
        <v>2</v>
      </c>
      <c r="C2" s="2" t="s">
        <v>30</v>
      </c>
      <c r="D2" s="2" t="s">
        <v>78</v>
      </c>
    </row>
    <row r="3" spans="1:4">
      <c r="A3" s="3" t="s">
        <v>250</v>
      </c>
    </row>
    <row r="4" spans="1:4">
      <c r="A4" s="4" t="s">
        <v>132</v>
      </c>
      <c r="B4" s="6" t="n">
        <v>160</v>
      </c>
      <c r="C4" s="6" t="n">
        <v>149</v>
      </c>
      <c r="D4" s="6" t="n">
        <v>136</v>
      </c>
    </row>
    <row r="5" spans="1:4">
      <c r="A5" s="4" t="s">
        <v>391</v>
      </c>
      <c r="B5" s="4" t="s">
        <v>392</v>
      </c>
      <c r="C5" s="4" t="s">
        <v>392</v>
      </c>
      <c r="D5" s="4" t="s">
        <v>393</v>
      </c>
    </row>
    <row r="6" spans="1:4">
      <c r="A6" s="3" t="s">
        <v>394</v>
      </c>
    </row>
    <row r="7" spans="1:4">
      <c r="A7" s="4" t="s">
        <v>395</v>
      </c>
      <c r="B7" s="4" t="s">
        <v>396</v>
      </c>
    </row>
    <row r="8" spans="1:4">
      <c r="A8" s="4" t="s">
        <v>397</v>
      </c>
      <c r="B8" s="4" t="s">
        <v>398</v>
      </c>
    </row>
    <row r="9" spans="1:4">
      <c r="A9" s="4" t="s">
        <v>399</v>
      </c>
      <c r="B9" s="4" t="s">
        <v>396</v>
      </c>
    </row>
    <row r="10" spans="1:4">
      <c r="A10" s="4" t="s">
        <v>400</v>
      </c>
      <c r="B10" s="6" t="n">
        <v>9</v>
      </c>
      <c r="C10" s="6" t="n">
        <v>9</v>
      </c>
      <c r="D10" s="6" t="n">
        <v>7</v>
      </c>
    </row>
    <row r="11" spans="1:4">
      <c r="A11" s="3" t="s">
        <v>401</v>
      </c>
    </row>
    <row r="12" spans="1:4">
      <c r="A12" s="4" t="s">
        <v>402</v>
      </c>
      <c r="B12" s="5" t="n">
        <v>0</v>
      </c>
    </row>
    <row r="13" spans="1:4">
      <c r="A13" s="3" t="s">
        <v>403</v>
      </c>
    </row>
    <row r="14" spans="1:4">
      <c r="A14" s="4" t="s">
        <v>404</v>
      </c>
      <c r="B14" s="5" t="n">
        <v>4</v>
      </c>
      <c r="C14" s="5" t="n">
        <v>4</v>
      </c>
      <c r="D14" s="6" t="n">
        <v>4</v>
      </c>
    </row>
    <row r="15" spans="1:4">
      <c r="A15" s="3" t="s">
        <v>261</v>
      </c>
    </row>
    <row r="16" spans="1:4">
      <c r="A16" s="4" t="s">
        <v>405</v>
      </c>
      <c r="B16" s="6" t="n">
        <v>6</v>
      </c>
      <c r="C16" s="6" t="n">
        <v>5</v>
      </c>
    </row>
    <row r="17" spans="1:4">
      <c r="A17" s="4" t="s">
        <v>406</v>
      </c>
    </row>
    <row r="18" spans="1:4">
      <c r="A18" s="3" t="s">
        <v>394</v>
      </c>
    </row>
    <row r="19" spans="1:4">
      <c r="A19" s="4" t="s">
        <v>407</v>
      </c>
      <c r="B19" s="4" t="s">
        <v>408</v>
      </c>
    </row>
    <row r="20" spans="1:4">
      <c r="A20" s="4" t="s">
        <v>409</v>
      </c>
    </row>
    <row r="21" spans="1:4">
      <c r="A21" s="3" t="s">
        <v>394</v>
      </c>
    </row>
    <row r="22" spans="1:4">
      <c r="A22" s="4" t="s">
        <v>407</v>
      </c>
      <c r="B22" s="4" t="s">
        <v>4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6" t="n">
        <v>-1</v>
      </c>
    </row>
    <row r="5" spans="1:2">
      <c r="A5" s="4" t="s">
        <v>415</v>
      </c>
      <c r="B5" s="5" t="n">
        <v>-15</v>
      </c>
    </row>
    <row r="6" spans="1:2">
      <c r="A6" s="4" t="s">
        <v>416</v>
      </c>
      <c r="B6" s="5" t="n">
        <v>-17</v>
      </c>
    </row>
    <row r="7" spans="1:2">
      <c r="A7" s="4" t="s">
        <v>417</v>
      </c>
      <c r="B7" s="5" t="n">
        <v>-2</v>
      </c>
    </row>
    <row r="8" spans="1:2">
      <c r="A8" s="4" t="s">
        <v>418</v>
      </c>
      <c r="B8" s="6" t="n">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C1" s="2" t="s">
        <v>2</v>
      </c>
      <c r="D1" s="2" t="s">
        <v>30</v>
      </c>
    </row>
    <row r="2" spans="1:4">
      <c r="A2" s="3" t="s">
        <v>420</v>
      </c>
    </row>
    <row r="3" spans="1:4">
      <c r="A3" s="4" t="s">
        <v>138</v>
      </c>
      <c r="C3" s="6" t="n">
        <v>18</v>
      </c>
      <c r="D3" s="6" t="n">
        <v>53</v>
      </c>
    </row>
    <row r="4" spans="1:4">
      <c r="A4" s="4" t="s">
        <v>421</v>
      </c>
      <c r="C4" s="5" t="n">
        <v>197</v>
      </c>
      <c r="D4" s="5" t="n">
        <v>247</v>
      </c>
    </row>
    <row r="5" spans="1:4">
      <c r="A5" s="4" t="s">
        <v>422</v>
      </c>
      <c r="C5" s="5" t="n">
        <v>-183</v>
      </c>
      <c r="D5" s="5" t="n">
        <v>-129</v>
      </c>
    </row>
    <row r="6" spans="1:4">
      <c r="A6" s="4" t="s">
        <v>423</v>
      </c>
      <c r="C6" s="5" t="n">
        <v>-619</v>
      </c>
      <c r="D6" s="5" t="n">
        <v>-249</v>
      </c>
    </row>
    <row r="7" spans="1:4">
      <c r="A7" s="4" t="s">
        <v>418</v>
      </c>
      <c r="C7" s="5" t="n">
        <v>-35</v>
      </c>
      <c r="D7" s="5" t="n">
        <v>-1</v>
      </c>
    </row>
    <row r="8" spans="1:4">
      <c r="A8" s="4" t="s">
        <v>424</v>
      </c>
    </row>
    <row r="9" spans="1:4">
      <c r="A9" s="3" t="s">
        <v>420</v>
      </c>
    </row>
    <row r="10" spans="1:4">
      <c r="A10" s="4" t="s">
        <v>422</v>
      </c>
      <c r="B10" s="4" t="s">
        <v>46</v>
      </c>
      <c r="C10" s="5" t="n">
        <v>-38</v>
      </c>
      <c r="D10" s="5" t="n">
        <v>-9</v>
      </c>
    </row>
    <row r="11" spans="1:4">
      <c r="A11" s="4" t="s">
        <v>423</v>
      </c>
      <c r="B11" s="4" t="s">
        <v>46</v>
      </c>
      <c r="C11" s="5" t="n">
        <v>-26</v>
      </c>
      <c r="D11" s="5" t="n">
        <v>-32</v>
      </c>
    </row>
    <row r="12" spans="1:4">
      <c r="A12" s="4" t="s">
        <v>425</v>
      </c>
    </row>
    <row r="13" spans="1:4">
      <c r="A13" s="3" t="s">
        <v>420</v>
      </c>
    </row>
    <row r="14" spans="1:4">
      <c r="A14" s="4" t="s">
        <v>138</v>
      </c>
      <c r="B14" s="4" t="s">
        <v>65</v>
      </c>
      <c r="C14" s="5" t="n">
        <v>18</v>
      </c>
      <c r="D14" s="5" t="n">
        <v>24</v>
      </c>
    </row>
    <row r="15" spans="1:4">
      <c r="A15" s="4" t="s">
        <v>421</v>
      </c>
      <c r="B15" s="4" t="s">
        <v>65</v>
      </c>
      <c r="C15" s="6" t="n">
        <v>11</v>
      </c>
      <c r="D15" s="6" t="n">
        <v>16</v>
      </c>
    </row>
    <row r="16" spans="1:4"/>
    <row r="17" spans="1:4">
      <c r="A17" s="4" t="s">
        <v>46</v>
      </c>
      <c r="B17" s="4" t="s">
        <v>426</v>
      </c>
    </row>
    <row r="18" spans="1:4">
      <c r="A18" s="4" t="s">
        <v>65</v>
      </c>
      <c r="B18" s="4" t="s">
        <v>427</v>
      </c>
    </row>
  </sheetData>
  <mergeCells count="4">
    <mergeCell ref="A1:B1"/>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9</v>
      </c>
      <c r="B1" s="2" t="s">
        <v>100</v>
      </c>
      <c r="R1" s="2" t="s">
        <v>1</v>
      </c>
    </row>
    <row r="2" spans="1:22">
      <c r="B2" s="2" t="s">
        <v>2</v>
      </c>
      <c r="C2" s="2" t="s">
        <v>46</v>
      </c>
      <c r="D2" s="2" t="s">
        <v>101</v>
      </c>
      <c r="E2" s="2" t="s">
        <v>46</v>
      </c>
      <c r="F2" s="2" t="s">
        <v>4</v>
      </c>
      <c r="G2" s="2" t="s">
        <v>46</v>
      </c>
      <c r="H2" s="2" t="s">
        <v>102</v>
      </c>
      <c r="I2" s="2" t="s">
        <v>46</v>
      </c>
      <c r="J2" s="2" t="s">
        <v>30</v>
      </c>
      <c r="K2" s="2" t="s">
        <v>46</v>
      </c>
      <c r="L2" s="2" t="s">
        <v>103</v>
      </c>
      <c r="M2" s="2" t="s">
        <v>46</v>
      </c>
      <c r="N2" s="2" t="s">
        <v>104</v>
      </c>
      <c r="O2" s="2" t="s">
        <v>46</v>
      </c>
      <c r="P2" s="2" t="s">
        <v>105</v>
      </c>
      <c r="Q2" s="2" t="s">
        <v>46</v>
      </c>
      <c r="R2" s="2" t="s">
        <v>2</v>
      </c>
      <c r="T2" s="2" t="s">
        <v>30</v>
      </c>
      <c r="V2" s="2" t="s">
        <v>78</v>
      </c>
    </row>
    <row r="3" spans="1:22">
      <c r="A3" s="3" t="s">
        <v>106</v>
      </c>
    </row>
    <row r="4" spans="1:22">
      <c r="A4" s="4" t="s">
        <v>97</v>
      </c>
      <c r="B4" s="6" t="n">
        <v>76</v>
      </c>
      <c r="D4" s="6" t="n">
        <v>82</v>
      </c>
      <c r="F4" s="6" t="n">
        <v>81</v>
      </c>
      <c r="H4" s="6" t="n">
        <v>80</v>
      </c>
      <c r="J4" s="6" t="n">
        <v>56</v>
      </c>
      <c r="L4" s="6" t="n">
        <v>51</v>
      </c>
      <c r="N4" s="6" t="n">
        <v>74</v>
      </c>
      <c r="P4" s="6" t="n">
        <v>65</v>
      </c>
      <c r="R4" s="6" t="n">
        <v>319</v>
      </c>
      <c r="S4" s="4" t="s">
        <v>46</v>
      </c>
      <c r="T4" s="6" t="n">
        <v>246</v>
      </c>
      <c r="U4" s="4" t="s">
        <v>46</v>
      </c>
      <c r="V4" s="6" t="n">
        <v>242</v>
      </c>
    </row>
    <row r="5" spans="1:22">
      <c r="A5" s="3" t="s">
        <v>107</v>
      </c>
    </row>
    <row r="6" spans="1:22">
      <c r="A6" s="4" t="s">
        <v>108</v>
      </c>
      <c r="R6" s="5" t="n">
        <v>0</v>
      </c>
      <c r="T6" s="5" t="n">
        <v>-2</v>
      </c>
      <c r="V6" s="5" t="n">
        <v>-1</v>
      </c>
    </row>
    <row r="7" spans="1:22">
      <c r="A7" s="4" t="s">
        <v>109</v>
      </c>
      <c r="R7" s="5" t="n">
        <v>0</v>
      </c>
      <c r="T7" s="5" t="n">
        <v>-2</v>
      </c>
      <c r="V7" s="5" t="n">
        <v>-1</v>
      </c>
    </row>
    <row r="8" spans="1:22">
      <c r="A8" s="4" t="s">
        <v>110</v>
      </c>
      <c r="R8" s="6" t="n">
        <v>319</v>
      </c>
      <c r="T8" s="6" t="n">
        <v>244</v>
      </c>
      <c r="V8" s="6" t="n">
        <v>241</v>
      </c>
    </row>
    <row r="9" spans="1:22"/>
    <row r="10" spans="1:22">
      <c r="A10" s="4" t="s">
        <v>46</v>
      </c>
      <c r="B10" s="4" t="s">
        <v>98</v>
      </c>
    </row>
  </sheetData>
  <mergeCells count="5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A9:V9"/>
    <mergeCell ref="B10:V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28</v>
      </c>
      <c r="B1" s="2" t="s">
        <v>429</v>
      </c>
      <c r="C1" s="2" t="s">
        <v>1</v>
      </c>
    </row>
    <row r="2" spans="1:4">
      <c r="B2" s="2" t="s">
        <v>430</v>
      </c>
      <c r="C2" s="2" t="s">
        <v>2</v>
      </c>
      <c r="D2" s="2" t="s">
        <v>30</v>
      </c>
    </row>
    <row r="3" spans="1:4">
      <c r="A3" s="3" t="s">
        <v>431</v>
      </c>
    </row>
    <row r="4" spans="1:4">
      <c r="A4" s="4" t="s">
        <v>432</v>
      </c>
      <c r="B4" s="4" t="s">
        <v>433</v>
      </c>
    </row>
    <row r="5" spans="1:4">
      <c r="A5" s="4" t="s">
        <v>434</v>
      </c>
      <c r="C5" s="4" t="s">
        <v>435</v>
      </c>
    </row>
    <row r="6" spans="1:4">
      <c r="A6" s="4" t="s">
        <v>436</v>
      </c>
      <c r="C6" s="4" t="s">
        <v>437</v>
      </c>
    </row>
    <row r="7" spans="1:4">
      <c r="A7" s="4" t="s">
        <v>138</v>
      </c>
      <c r="C7" s="6" t="n">
        <v>18</v>
      </c>
      <c r="D7" s="6" t="n">
        <v>53</v>
      </c>
    </row>
    <row r="8" spans="1:4">
      <c r="A8" s="4" t="s">
        <v>52</v>
      </c>
      <c r="C8" s="5" t="n">
        <v>802</v>
      </c>
      <c r="D8" s="5" t="n">
        <v>378</v>
      </c>
    </row>
    <row r="9" spans="1:4">
      <c r="A9" s="4" t="s">
        <v>438</v>
      </c>
    </row>
    <row r="10" spans="1:4">
      <c r="A10" s="3" t="s">
        <v>431</v>
      </c>
    </row>
    <row r="11" spans="1:4">
      <c r="A11" s="4" t="s">
        <v>52</v>
      </c>
      <c r="D11" s="5" t="n">
        <v>2</v>
      </c>
    </row>
    <row r="12" spans="1:4">
      <c r="A12" s="4" t="s">
        <v>439</v>
      </c>
    </row>
    <row r="13" spans="1:4">
      <c r="A13" s="3" t="s">
        <v>431</v>
      </c>
    </row>
    <row r="14" spans="1:4">
      <c r="A14" s="4" t="s">
        <v>138</v>
      </c>
      <c r="C14" s="6" t="n">
        <v>0</v>
      </c>
      <c r="D14" s="6" t="n">
        <v>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40</v>
      </c>
      <c r="C1" s="2" t="s">
        <v>2</v>
      </c>
      <c r="E1" s="2" t="s">
        <v>30</v>
      </c>
      <c r="F1" s="2" t="s">
        <v>441</v>
      </c>
      <c r="G1" s="2" t="s">
        <v>442</v>
      </c>
    </row>
    <row r="2" spans="1:7">
      <c r="A2" s="3" t="s">
        <v>443</v>
      </c>
    </row>
    <row r="3" spans="1:7">
      <c r="A3" s="4" t="s">
        <v>52</v>
      </c>
      <c r="C3" s="6" t="n">
        <v>619000</v>
      </c>
      <c r="E3" s="6" t="n">
        <v>249000</v>
      </c>
    </row>
    <row r="4" spans="1:7">
      <c r="A4" s="4" t="s">
        <v>138</v>
      </c>
      <c r="C4" s="5" t="n">
        <v>18000</v>
      </c>
      <c r="E4" s="5" t="n">
        <v>53000</v>
      </c>
    </row>
    <row r="5" spans="1:7">
      <c r="A5" s="4" t="s">
        <v>421</v>
      </c>
      <c r="C5" s="5" t="n">
        <v>197000</v>
      </c>
      <c r="E5" s="5" t="n">
        <v>247000</v>
      </c>
    </row>
    <row r="6" spans="1:7">
      <c r="A6" s="4" t="s">
        <v>35</v>
      </c>
      <c r="C6" s="5" t="n">
        <v>215000</v>
      </c>
      <c r="E6" s="5" t="n">
        <v>300000</v>
      </c>
    </row>
    <row r="7" spans="1:7">
      <c r="A7" s="4" t="s">
        <v>444</v>
      </c>
    </row>
    <row r="8" spans="1:7">
      <c r="A8" s="3" t="s">
        <v>443</v>
      </c>
    </row>
    <row r="9" spans="1:7">
      <c r="A9" s="4" t="s">
        <v>138</v>
      </c>
      <c r="B9" s="4" t="s">
        <v>46</v>
      </c>
      <c r="C9" s="5" t="n">
        <v>0</v>
      </c>
      <c r="E9" s="5" t="n">
        <v>29000</v>
      </c>
    </row>
    <row r="10" spans="1:7">
      <c r="A10" s="4" t="s">
        <v>445</v>
      </c>
      <c r="C10" s="5" t="n">
        <v>1000</v>
      </c>
      <c r="E10" s="5" t="n">
        <v>1000</v>
      </c>
    </row>
    <row r="11" spans="1:7">
      <c r="A11" s="4" t="s">
        <v>425</v>
      </c>
    </row>
    <row r="12" spans="1:7">
      <c r="A12" s="3" t="s">
        <v>443</v>
      </c>
    </row>
    <row r="13" spans="1:7">
      <c r="A13" s="4" t="s">
        <v>138</v>
      </c>
      <c r="B13" s="4" t="s">
        <v>65</v>
      </c>
      <c r="C13" s="5" t="n">
        <v>18000</v>
      </c>
      <c r="E13" s="5" t="n">
        <v>24000</v>
      </c>
    </row>
    <row r="14" spans="1:7">
      <c r="A14" s="4" t="s">
        <v>421</v>
      </c>
      <c r="B14" s="4" t="s">
        <v>65</v>
      </c>
      <c r="C14" s="5" t="n">
        <v>11000</v>
      </c>
      <c r="E14" s="5" t="n">
        <v>16000</v>
      </c>
    </row>
    <row r="15" spans="1:7">
      <c r="A15" s="4" t="s">
        <v>446</v>
      </c>
    </row>
    <row r="16" spans="1:7">
      <c r="A16" s="3" t="s">
        <v>443</v>
      </c>
    </row>
    <row r="17" spans="1:7">
      <c r="A17" s="4" t="s">
        <v>138</v>
      </c>
      <c r="B17" s="4" t="s">
        <v>65</v>
      </c>
      <c r="C17" s="5" t="n">
        <v>1000</v>
      </c>
      <c r="E17" s="5" t="n">
        <v>1000</v>
      </c>
    </row>
    <row r="18" spans="1:7">
      <c r="A18" s="4" t="s">
        <v>421</v>
      </c>
      <c r="B18" s="4" t="s">
        <v>65</v>
      </c>
      <c r="C18" s="5" t="n">
        <v>1000</v>
      </c>
      <c r="E18" s="5" t="n">
        <v>1000</v>
      </c>
    </row>
    <row r="19" spans="1:7">
      <c r="A19" s="4" t="s">
        <v>447</v>
      </c>
    </row>
    <row r="20" spans="1:7">
      <c r="A20" s="3" t="s">
        <v>443</v>
      </c>
    </row>
    <row r="21" spans="1:7">
      <c r="A21" s="4" t="s">
        <v>421</v>
      </c>
      <c r="C21" s="5" t="n">
        <v>80000</v>
      </c>
      <c r="D21" s="4" t="s">
        <v>165</v>
      </c>
      <c r="E21" s="5" t="n">
        <v>124000</v>
      </c>
    </row>
    <row r="22" spans="1:7">
      <c r="A22" s="4" t="s">
        <v>448</v>
      </c>
    </row>
    <row r="23" spans="1:7">
      <c r="A23" s="3" t="s">
        <v>443</v>
      </c>
    </row>
    <row r="24" spans="1:7">
      <c r="A24" s="4" t="s">
        <v>421</v>
      </c>
      <c r="C24" s="5" t="n">
        <v>30000</v>
      </c>
      <c r="E24" s="5" t="n">
        <v>25000</v>
      </c>
    </row>
    <row r="25" spans="1:7">
      <c r="A25" s="4" t="s">
        <v>449</v>
      </c>
    </row>
    <row r="26" spans="1:7">
      <c r="A26" s="3" t="s">
        <v>443</v>
      </c>
    </row>
    <row r="27" spans="1:7">
      <c r="A27" s="4" t="s">
        <v>421</v>
      </c>
      <c r="C27" s="5" t="n">
        <v>7000</v>
      </c>
      <c r="D27" s="4" t="s">
        <v>165</v>
      </c>
      <c r="E27" s="5" t="n">
        <v>9000</v>
      </c>
    </row>
    <row r="28" spans="1:7">
      <c r="A28" s="4" t="s">
        <v>450</v>
      </c>
    </row>
    <row r="29" spans="1:7">
      <c r="A29" s="3" t="s">
        <v>443</v>
      </c>
    </row>
    <row r="30" spans="1:7">
      <c r="A30" s="4" t="s">
        <v>421</v>
      </c>
      <c r="C30" s="5" t="n">
        <v>19000</v>
      </c>
      <c r="E30" s="5" t="n">
        <v>16000</v>
      </c>
    </row>
    <row r="31" spans="1:7">
      <c r="A31" s="4" t="s">
        <v>451</v>
      </c>
    </row>
    <row r="32" spans="1:7">
      <c r="A32" s="3" t="s">
        <v>443</v>
      </c>
    </row>
    <row r="33" spans="1:7">
      <c r="A33" s="4" t="s">
        <v>421</v>
      </c>
      <c r="C33" s="5" t="n">
        <v>16000</v>
      </c>
      <c r="E33" s="5" t="n">
        <v>19000</v>
      </c>
    </row>
    <row r="34" spans="1:7">
      <c r="A34" s="4" t="s">
        <v>452</v>
      </c>
      <c r="C34" s="5" t="n">
        <v>45000</v>
      </c>
      <c r="E34" s="5" t="n">
        <v>42000</v>
      </c>
    </row>
    <row r="35" spans="1:7">
      <c r="A35" s="4" t="s">
        <v>35</v>
      </c>
      <c r="G35" s="6" t="n">
        <v>61000</v>
      </c>
    </row>
    <row r="36" spans="1:7">
      <c r="A36" s="4" t="s">
        <v>453</v>
      </c>
    </row>
    <row r="37" spans="1:7">
      <c r="A37" s="3" t="s">
        <v>443</v>
      </c>
    </row>
    <row r="38" spans="1:7">
      <c r="A38" s="4" t="s">
        <v>421</v>
      </c>
      <c r="C38" s="5" t="n">
        <v>17000</v>
      </c>
      <c r="E38" s="5" t="n">
        <v>19000</v>
      </c>
    </row>
    <row r="39" spans="1:7">
      <c r="A39" s="4" t="s">
        <v>452</v>
      </c>
      <c r="C39" s="5" t="n">
        <v>26000</v>
      </c>
      <c r="E39" s="5" t="n">
        <v>24000</v>
      </c>
    </row>
    <row r="40" spans="1:7">
      <c r="A40" s="4" t="s">
        <v>35</v>
      </c>
      <c r="F40" s="6" t="n">
        <v>43000</v>
      </c>
    </row>
    <row r="41" spans="1:7">
      <c r="A41" s="4" t="s">
        <v>454</v>
      </c>
    </row>
    <row r="42" spans="1:7">
      <c r="A42" s="3" t="s">
        <v>443</v>
      </c>
    </row>
    <row r="43" spans="1:7">
      <c r="A43" s="4" t="s">
        <v>421</v>
      </c>
      <c r="C43" s="5" t="n">
        <v>7000</v>
      </c>
      <c r="E43" s="5" t="n">
        <v>8000</v>
      </c>
    </row>
    <row r="44" spans="1:7">
      <c r="A44" s="4" t="s">
        <v>452</v>
      </c>
      <c r="C44" s="5" t="n">
        <v>9000</v>
      </c>
      <c r="E44" s="5" t="n">
        <v>8000</v>
      </c>
    </row>
    <row r="45" spans="1:7">
      <c r="A45" s="4" t="s">
        <v>35</v>
      </c>
      <c r="F45" s="6" t="n">
        <v>15000</v>
      </c>
    </row>
    <row r="46" spans="1:7">
      <c r="A46" s="4" t="s">
        <v>455</v>
      </c>
    </row>
    <row r="47" spans="1:7">
      <c r="A47" s="3" t="s">
        <v>443</v>
      </c>
    </row>
    <row r="48" spans="1:7">
      <c r="A48" s="4" t="s">
        <v>421</v>
      </c>
      <c r="C48" s="5" t="n">
        <v>10000</v>
      </c>
      <c r="E48" s="5" t="n">
        <v>11000</v>
      </c>
    </row>
    <row r="49" spans="1:7">
      <c r="A49" s="4" t="s">
        <v>452</v>
      </c>
      <c r="C49" s="5" t="n">
        <v>3</v>
      </c>
      <c r="E49" s="6" t="n">
        <v>2</v>
      </c>
    </row>
    <row r="50" spans="1:7">
      <c r="A50" s="4" t="s">
        <v>456</v>
      </c>
    </row>
    <row r="51" spans="1:7">
      <c r="A51" s="3" t="s">
        <v>443</v>
      </c>
    </row>
    <row r="52" spans="1:7">
      <c r="A52" s="4" t="s">
        <v>421</v>
      </c>
      <c r="C52" s="5" t="n">
        <v>65000</v>
      </c>
    </row>
    <row r="53" spans="1:7">
      <c r="A53" s="4" t="s">
        <v>457</v>
      </c>
    </row>
    <row r="54" spans="1:7">
      <c r="A54" s="3" t="s">
        <v>443</v>
      </c>
    </row>
    <row r="55" spans="1:7">
      <c r="A55" s="4" t="s">
        <v>421</v>
      </c>
      <c r="C55" s="5" t="n">
        <v>63000</v>
      </c>
    </row>
    <row r="56" spans="1:7">
      <c r="A56" s="4" t="s">
        <v>458</v>
      </c>
    </row>
    <row r="57" spans="1:7">
      <c r="A57" s="3" t="s">
        <v>443</v>
      </c>
    </row>
    <row r="58" spans="1:7">
      <c r="A58" s="4" t="s">
        <v>421</v>
      </c>
      <c r="C58" s="6" t="n">
        <v>2000</v>
      </c>
    </row>
    <row r="59" spans="1:7"/>
    <row r="60" spans="1:7">
      <c r="A60" s="4" t="s">
        <v>46</v>
      </c>
      <c r="B60" s="4" t="s">
        <v>459</v>
      </c>
    </row>
    <row r="61" spans="1:7">
      <c r="A61" s="4" t="s">
        <v>65</v>
      </c>
      <c r="B61" s="4" t="s">
        <v>427</v>
      </c>
    </row>
    <row r="62" spans="1:7">
      <c r="A62" s="4" t="s">
        <v>165</v>
      </c>
      <c r="B62" s="4" t="s">
        <v>460</v>
      </c>
    </row>
  </sheetData>
  <mergeCells count="6">
    <mergeCell ref="A1:B1"/>
    <mergeCell ref="C1:D1"/>
    <mergeCell ref="A59:F59"/>
    <mergeCell ref="B60:F60"/>
    <mergeCell ref="B61:F61"/>
    <mergeCell ref="B62:F6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61</v>
      </c>
      <c r="C1" s="2" t="s">
        <v>2</v>
      </c>
      <c r="E1" s="2" t="s">
        <v>30</v>
      </c>
    </row>
    <row r="2" spans="1:5">
      <c r="A2" s="3" t="s">
        <v>462</v>
      </c>
    </row>
    <row r="3" spans="1:5">
      <c r="A3" s="4" t="s">
        <v>422</v>
      </c>
      <c r="C3" s="6" t="n">
        <v>183</v>
      </c>
      <c r="E3" s="6" t="n">
        <v>129</v>
      </c>
    </row>
    <row r="4" spans="1:5">
      <c r="A4" s="4" t="s">
        <v>423</v>
      </c>
      <c r="C4" s="5" t="n">
        <v>619</v>
      </c>
      <c r="E4" s="5" t="n">
        <v>249</v>
      </c>
    </row>
    <row r="5" spans="1:5">
      <c r="A5" s="4" t="s">
        <v>52</v>
      </c>
      <c r="C5" s="5" t="n">
        <v>802</v>
      </c>
      <c r="E5" s="5" t="n">
        <v>378</v>
      </c>
    </row>
    <row r="6" spans="1:5">
      <c r="A6" s="4" t="s">
        <v>463</v>
      </c>
    </row>
    <row r="7" spans="1:5">
      <c r="A7" s="3" t="s">
        <v>462</v>
      </c>
    </row>
    <row r="8" spans="1:5">
      <c r="A8" s="4" t="s">
        <v>423</v>
      </c>
      <c r="C8" s="5" t="n">
        <v>512</v>
      </c>
    </row>
    <row r="9" spans="1:5">
      <c r="A9" s="4" t="s">
        <v>464</v>
      </c>
    </row>
    <row r="10" spans="1:5">
      <c r="A10" s="3" t="s">
        <v>462</v>
      </c>
    </row>
    <row r="11" spans="1:5">
      <c r="A11" s="4" t="s">
        <v>423</v>
      </c>
      <c r="C11" s="5" t="n">
        <v>514</v>
      </c>
      <c r="D11" s="4" t="s">
        <v>46</v>
      </c>
      <c r="E11" s="5" t="n">
        <v>0</v>
      </c>
    </row>
    <row r="12" spans="1:5">
      <c r="A12" s="4" t="s">
        <v>424</v>
      </c>
    </row>
    <row r="13" spans="1:5">
      <c r="A13" s="3" t="s">
        <v>462</v>
      </c>
    </row>
    <row r="14" spans="1:5">
      <c r="A14" s="4" t="s">
        <v>422</v>
      </c>
      <c r="B14" s="4" t="s">
        <v>65</v>
      </c>
      <c r="C14" s="5" t="n">
        <v>38</v>
      </c>
      <c r="E14" s="5" t="n">
        <v>9</v>
      </c>
    </row>
    <row r="15" spans="1:5">
      <c r="A15" s="4" t="s">
        <v>423</v>
      </c>
      <c r="B15" s="4" t="s">
        <v>65</v>
      </c>
      <c r="C15" s="5" t="n">
        <v>26</v>
      </c>
      <c r="E15" s="5" t="n">
        <v>32</v>
      </c>
    </row>
    <row r="16" spans="1:5">
      <c r="A16" s="4" t="s">
        <v>465</v>
      </c>
    </row>
    <row r="17" spans="1:5">
      <c r="A17" s="3" t="s">
        <v>462</v>
      </c>
    </row>
    <row r="18" spans="1:5">
      <c r="A18" s="4" t="s">
        <v>422</v>
      </c>
      <c r="C18" s="5" t="n">
        <v>2</v>
      </c>
      <c r="E18" s="5" t="n">
        <v>1</v>
      </c>
    </row>
    <row r="19" spans="1:5">
      <c r="A19" s="4" t="s">
        <v>423</v>
      </c>
      <c r="C19" s="5" t="n">
        <v>1</v>
      </c>
      <c r="E19" s="5" t="n">
        <v>1</v>
      </c>
    </row>
    <row r="20" spans="1:5">
      <c r="A20" s="4" t="s">
        <v>466</v>
      </c>
    </row>
    <row r="21" spans="1:5">
      <c r="A21" s="3" t="s">
        <v>462</v>
      </c>
    </row>
    <row r="22" spans="1:5">
      <c r="A22" s="4" t="s">
        <v>422</v>
      </c>
      <c r="B22" s="4" t="s">
        <v>165</v>
      </c>
      <c r="C22" s="5" t="n">
        <v>0</v>
      </c>
      <c r="E22" s="5" t="n">
        <v>2</v>
      </c>
    </row>
    <row r="23" spans="1:5">
      <c r="A23" s="4" t="s">
        <v>467</v>
      </c>
    </row>
    <row r="24" spans="1:5">
      <c r="A24" s="3" t="s">
        <v>462</v>
      </c>
    </row>
    <row r="25" spans="1:5">
      <c r="A25" s="4" t="s">
        <v>422</v>
      </c>
      <c r="C25" s="5" t="n">
        <v>0</v>
      </c>
      <c r="E25" s="5" t="n">
        <v>1</v>
      </c>
    </row>
    <row r="26" spans="1:5">
      <c r="A26" s="4" t="s">
        <v>468</v>
      </c>
    </row>
    <row r="27" spans="1:5">
      <c r="A27" s="3" t="s">
        <v>462</v>
      </c>
    </row>
    <row r="28" spans="1:5">
      <c r="A28" s="4" t="s">
        <v>422</v>
      </c>
      <c r="B28" s="4" t="s">
        <v>167</v>
      </c>
      <c r="C28" s="5" t="n">
        <v>145</v>
      </c>
      <c r="E28" s="5" t="n">
        <v>118</v>
      </c>
    </row>
    <row r="29" spans="1:5">
      <c r="A29" s="4" t="s">
        <v>423</v>
      </c>
      <c r="B29" s="4" t="s">
        <v>167</v>
      </c>
      <c r="C29" s="5" t="n">
        <v>0</v>
      </c>
      <c r="E29" s="5" t="n">
        <v>140</v>
      </c>
    </row>
    <row r="30" spans="1:5">
      <c r="A30" s="4" t="s">
        <v>469</v>
      </c>
    </row>
    <row r="31" spans="1:5">
      <c r="A31" s="3" t="s">
        <v>462</v>
      </c>
    </row>
    <row r="32" spans="1:5">
      <c r="A32" s="4" t="s">
        <v>422</v>
      </c>
      <c r="C32" s="5" t="n">
        <v>11</v>
      </c>
      <c r="E32" s="5" t="n">
        <v>9</v>
      </c>
    </row>
    <row r="33" spans="1:5">
      <c r="A33" s="4" t="s">
        <v>423</v>
      </c>
      <c r="C33" s="5" t="n">
        <v>0</v>
      </c>
      <c r="E33" s="5" t="n">
        <v>6</v>
      </c>
    </row>
    <row r="34" spans="1:5">
      <c r="A34" s="4" t="s">
        <v>450</v>
      </c>
    </row>
    <row r="35" spans="1:5">
      <c r="A35" s="3" t="s">
        <v>462</v>
      </c>
    </row>
    <row r="36" spans="1:5">
      <c r="A36" s="4" t="s">
        <v>423</v>
      </c>
      <c r="C36" s="5" t="n">
        <v>72</v>
      </c>
      <c r="E36" s="5" t="n">
        <v>68</v>
      </c>
    </row>
    <row r="37" spans="1:5">
      <c r="A37" s="4" t="s">
        <v>470</v>
      </c>
    </row>
    <row r="38" spans="1:5">
      <c r="A38" s="3" t="s">
        <v>462</v>
      </c>
    </row>
    <row r="39" spans="1:5">
      <c r="A39" s="4" t="s">
        <v>423</v>
      </c>
      <c r="C39" s="5" t="n">
        <v>7</v>
      </c>
      <c r="D39" s="4" t="s">
        <v>46</v>
      </c>
      <c r="E39" s="6" t="n">
        <v>9</v>
      </c>
    </row>
    <row r="40" spans="1:5">
      <c r="A40" s="4" t="s">
        <v>471</v>
      </c>
    </row>
    <row r="41" spans="1:5">
      <c r="A41" s="3" t="s">
        <v>462</v>
      </c>
    </row>
    <row r="42" spans="1:5">
      <c r="A42" s="4" t="s">
        <v>423</v>
      </c>
      <c r="C42" s="6" t="n">
        <v>2</v>
      </c>
    </row>
    <row r="43" spans="1:5"/>
    <row r="44" spans="1:5">
      <c r="A44" s="4" t="s">
        <v>46</v>
      </c>
      <c r="B44" s="4" t="s">
        <v>472</v>
      </c>
    </row>
    <row r="45" spans="1:5">
      <c r="A45" s="4" t="s">
        <v>65</v>
      </c>
      <c r="B45" s="4" t="s">
        <v>426</v>
      </c>
    </row>
    <row r="46" spans="1:5">
      <c r="A46" s="4" t="s">
        <v>165</v>
      </c>
      <c r="B46" s="4" t="s">
        <v>459</v>
      </c>
    </row>
    <row r="47" spans="1:5">
      <c r="A47" s="4" t="s">
        <v>167</v>
      </c>
      <c r="B47" s="4" t="s">
        <v>473</v>
      </c>
    </row>
  </sheetData>
  <mergeCells count="7">
    <mergeCell ref="A1:B1"/>
    <mergeCell ref="C1:D1"/>
    <mergeCell ref="A43:D43"/>
    <mergeCell ref="B44:D44"/>
    <mergeCell ref="B45:D45"/>
    <mergeCell ref="B46:D46"/>
    <mergeCell ref="B47:D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475</v>
      </c>
      <c r="C1" s="2" t="s">
        <v>442</v>
      </c>
      <c r="D1" s="2" t="s">
        <v>476</v>
      </c>
      <c r="E1" s="2" t="s">
        <v>2</v>
      </c>
      <c r="F1" s="2" t="s">
        <v>30</v>
      </c>
      <c r="G1" s="2" t="s">
        <v>78</v>
      </c>
      <c r="H1" s="2" t="s">
        <v>441</v>
      </c>
    </row>
    <row r="2" spans="1:8">
      <c r="A2" s="3" t="s">
        <v>443</v>
      </c>
    </row>
    <row r="3" spans="1:8">
      <c r="A3" s="4" t="s">
        <v>35</v>
      </c>
      <c r="E3" s="6" t="n">
        <v>215</v>
      </c>
      <c r="F3" s="6" t="n">
        <v>300</v>
      </c>
    </row>
    <row r="4" spans="1:8">
      <c r="A4" s="4" t="s">
        <v>477</v>
      </c>
    </row>
    <row r="5" spans="1:8">
      <c r="A5" s="3" t="s">
        <v>443</v>
      </c>
    </row>
    <row r="6" spans="1:8">
      <c r="A6" s="4" t="s">
        <v>478</v>
      </c>
      <c r="E6" s="4" t="s">
        <v>479</v>
      </c>
    </row>
    <row r="7" spans="1:8">
      <c r="A7" s="4" t="s">
        <v>451</v>
      </c>
    </row>
    <row r="8" spans="1:8">
      <c r="A8" s="3" t="s">
        <v>443</v>
      </c>
    </row>
    <row r="9" spans="1:8">
      <c r="A9" s="4" t="s">
        <v>35</v>
      </c>
      <c r="C9" s="6" t="n">
        <v>61</v>
      </c>
    </row>
    <row r="10" spans="1:8">
      <c r="A10" s="4" t="s">
        <v>480</v>
      </c>
      <c r="C10" s="4" t="s">
        <v>481</v>
      </c>
    </row>
    <row r="11" spans="1:8">
      <c r="A11" s="4" t="s">
        <v>482</v>
      </c>
      <c r="E11" s="6" t="n">
        <v>3</v>
      </c>
      <c r="F11" s="5" t="n">
        <v>3</v>
      </c>
      <c r="G11" s="6" t="n">
        <v>3</v>
      </c>
    </row>
    <row r="12" spans="1:8">
      <c r="A12" s="4" t="s">
        <v>483</v>
      </c>
    </row>
    <row r="13" spans="1:8">
      <c r="A13" s="3" t="s">
        <v>443</v>
      </c>
    </row>
    <row r="14" spans="1:8">
      <c r="A14" s="4" t="s">
        <v>480</v>
      </c>
      <c r="E14" s="4" t="s">
        <v>484</v>
      </c>
    </row>
    <row r="15" spans="1:8">
      <c r="A15" s="4" t="s">
        <v>453</v>
      </c>
    </row>
    <row r="16" spans="1:8">
      <c r="A16" s="3" t="s">
        <v>443</v>
      </c>
    </row>
    <row r="17" spans="1:8">
      <c r="A17" s="4" t="s">
        <v>35</v>
      </c>
      <c r="H17" s="6" t="n">
        <v>43</v>
      </c>
    </row>
    <row r="18" spans="1:8">
      <c r="A18" s="4" t="s">
        <v>480</v>
      </c>
      <c r="B18" s="4" t="s">
        <v>485</v>
      </c>
    </row>
    <row r="19" spans="1:8">
      <c r="A19" s="4" t="s">
        <v>482</v>
      </c>
      <c r="E19" s="6" t="n">
        <v>2</v>
      </c>
      <c r="F19" s="5" t="n">
        <v>2</v>
      </c>
      <c r="G19" s="5" t="n">
        <v>2</v>
      </c>
    </row>
    <row r="20" spans="1:8">
      <c r="A20" s="4" t="s">
        <v>454</v>
      </c>
    </row>
    <row r="21" spans="1:8">
      <c r="A21" s="3" t="s">
        <v>443</v>
      </c>
    </row>
    <row r="22" spans="1:8">
      <c r="A22" s="4" t="s">
        <v>35</v>
      </c>
      <c r="H22" s="6" t="n">
        <v>15</v>
      </c>
    </row>
    <row r="23" spans="1:8">
      <c r="A23" s="4" t="s">
        <v>480</v>
      </c>
      <c r="B23" s="4" t="s">
        <v>481</v>
      </c>
    </row>
    <row r="24" spans="1:8">
      <c r="A24" s="4" t="s">
        <v>482</v>
      </c>
      <c r="E24" s="6" t="n">
        <v>1</v>
      </c>
      <c r="F24" s="6" t="n">
        <v>1</v>
      </c>
      <c r="G24" s="6" t="n">
        <v>1</v>
      </c>
    </row>
    <row r="25" spans="1:8">
      <c r="A25" s="4" t="s">
        <v>486</v>
      </c>
    </row>
    <row r="26" spans="1:8">
      <c r="A26" s="3" t="s">
        <v>443</v>
      </c>
    </row>
    <row r="27" spans="1:8">
      <c r="A27" s="4" t="s">
        <v>480</v>
      </c>
      <c r="E27" s="4" t="s">
        <v>487</v>
      </c>
    </row>
    <row r="28" spans="1:8">
      <c r="A28" s="4" t="s">
        <v>488</v>
      </c>
    </row>
    <row r="29" spans="1:8">
      <c r="A29" s="3" t="s">
        <v>443</v>
      </c>
    </row>
    <row r="30" spans="1:8">
      <c r="A30" s="4" t="s">
        <v>480</v>
      </c>
      <c r="D30" s="4" t="s">
        <v>4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0</v>
      </c>
      <c r="B1" s="2" t="s">
        <v>1</v>
      </c>
    </row>
    <row r="2" spans="1:4">
      <c r="B2" s="2" t="s">
        <v>2</v>
      </c>
      <c r="C2" s="2" t="s">
        <v>30</v>
      </c>
      <c r="D2" s="2" t="s">
        <v>78</v>
      </c>
    </row>
    <row r="3" spans="1:4">
      <c r="A3" s="3" t="s">
        <v>401</v>
      </c>
    </row>
    <row r="4" spans="1:4">
      <c r="A4" s="4" t="s">
        <v>41</v>
      </c>
      <c r="B4" s="6" t="n">
        <v>950</v>
      </c>
      <c r="C4" s="6" t="n">
        <v>950</v>
      </c>
      <c r="D4" s="6" t="n">
        <v>950</v>
      </c>
    </row>
    <row r="5" spans="1:4">
      <c r="A5" s="4" t="s">
        <v>491</v>
      </c>
      <c r="B5" s="5" t="n">
        <v>40</v>
      </c>
    </row>
    <row r="6" spans="1:4">
      <c r="A6" s="4" t="s">
        <v>492</v>
      </c>
      <c r="B6" s="5" t="n">
        <v>35</v>
      </c>
      <c r="C6" s="5" t="n">
        <v>32</v>
      </c>
    </row>
    <row r="7" spans="1:4">
      <c r="A7" s="4" t="s">
        <v>493</v>
      </c>
      <c r="B7" s="5" t="n">
        <v>1</v>
      </c>
      <c r="C7" s="5" t="n">
        <v>0</v>
      </c>
    </row>
    <row r="8" spans="1:4">
      <c r="A8" s="4" t="s">
        <v>494</v>
      </c>
      <c r="B8" s="5" t="n">
        <v>3</v>
      </c>
      <c r="C8" s="5" t="n">
        <v>3</v>
      </c>
      <c r="D8" s="6" t="n">
        <v>3</v>
      </c>
    </row>
    <row r="9" spans="1:4">
      <c r="A9" s="4" t="s">
        <v>495</v>
      </c>
    </row>
    <row r="10" spans="1:4">
      <c r="A10" s="3" t="s">
        <v>401</v>
      </c>
    </row>
    <row r="11" spans="1:4">
      <c r="A11" s="4" t="s">
        <v>41</v>
      </c>
      <c r="B11" s="5" t="n">
        <v>173</v>
      </c>
      <c r="C11" s="5" t="n">
        <v>173</v>
      </c>
    </row>
    <row r="12" spans="1:4">
      <c r="A12" s="4" t="s">
        <v>496</v>
      </c>
    </row>
    <row r="13" spans="1:4">
      <c r="A13" s="3" t="s">
        <v>401</v>
      </c>
    </row>
    <row r="14" spans="1:4">
      <c r="A14" s="4" t="s">
        <v>41</v>
      </c>
      <c r="B14" s="5" t="n">
        <v>454</v>
      </c>
      <c r="C14" s="5" t="n">
        <v>454</v>
      </c>
    </row>
    <row r="15" spans="1:4">
      <c r="A15" s="4" t="s">
        <v>454</v>
      </c>
    </row>
    <row r="16" spans="1:4">
      <c r="A16" s="3" t="s">
        <v>401</v>
      </c>
    </row>
    <row r="17" spans="1:4">
      <c r="A17" s="4" t="s">
        <v>491</v>
      </c>
      <c r="B17" s="6" t="n">
        <v>18</v>
      </c>
      <c r="C17" s="5" t="n">
        <v>20</v>
      </c>
    </row>
    <row r="18" spans="1:4">
      <c r="A18" s="4" t="s">
        <v>497</v>
      </c>
      <c r="B18" s="4" t="s">
        <v>481</v>
      </c>
    </row>
    <row r="19" spans="1:4">
      <c r="A19" s="4" t="s">
        <v>453</v>
      </c>
    </row>
    <row r="20" spans="1:4">
      <c r="A20" s="3" t="s">
        <v>401</v>
      </c>
    </row>
    <row r="21" spans="1:4">
      <c r="A21" s="4" t="s">
        <v>491</v>
      </c>
      <c r="B21" s="6" t="n">
        <v>8</v>
      </c>
      <c r="C21" s="5" t="n">
        <v>8</v>
      </c>
    </row>
    <row r="22" spans="1:4">
      <c r="A22" s="4" t="s">
        <v>497</v>
      </c>
      <c r="B22" s="4" t="s">
        <v>485</v>
      </c>
    </row>
    <row r="23" spans="1:4">
      <c r="A23" s="4" t="s">
        <v>498</v>
      </c>
    </row>
    <row r="24" spans="1:4">
      <c r="A24" s="3" t="s">
        <v>401</v>
      </c>
    </row>
    <row r="25" spans="1:4">
      <c r="A25" s="4" t="s">
        <v>41</v>
      </c>
      <c r="B25" s="6" t="n">
        <v>323</v>
      </c>
      <c r="C25" s="5" t="n">
        <v>323</v>
      </c>
    </row>
    <row r="26" spans="1:4">
      <c r="A26" s="4" t="s">
        <v>499</v>
      </c>
    </row>
    <row r="27" spans="1:4">
      <c r="A27" s="3" t="s">
        <v>401</v>
      </c>
    </row>
    <row r="28" spans="1:4">
      <c r="A28" s="4" t="s">
        <v>491</v>
      </c>
      <c r="B28" s="5" t="n">
        <v>14</v>
      </c>
      <c r="C28" s="5" t="n">
        <v>15</v>
      </c>
    </row>
    <row r="29" spans="1:4">
      <c r="A29" s="4" t="s">
        <v>492</v>
      </c>
      <c r="B29" s="6" t="n">
        <v>2</v>
      </c>
      <c r="C29" s="6" t="n">
        <v>1</v>
      </c>
    </row>
    <row r="30" spans="1:4">
      <c r="A30" s="4" t="s">
        <v>497</v>
      </c>
      <c r="B30" s="4" t="s">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12</v>
      </c>
    </row>
    <row r="2" spans="1:2">
      <c r="A2" s="3" t="s">
        <v>502</v>
      </c>
    </row>
    <row r="3" spans="1:2">
      <c r="A3" s="5" t="n">
        <v>2018</v>
      </c>
      <c r="B3" s="6" t="n">
        <v>3</v>
      </c>
    </row>
    <row r="4" spans="1:2">
      <c r="A4" s="5" t="n">
        <v>2019</v>
      </c>
      <c r="B4" s="5" t="n">
        <v>3</v>
      </c>
    </row>
    <row r="5" spans="1:2">
      <c r="A5" s="5" t="n">
        <v>2020</v>
      </c>
      <c r="B5" s="5" t="n">
        <v>3</v>
      </c>
    </row>
    <row r="6" spans="1:2">
      <c r="A6" s="5" t="n">
        <v>2021</v>
      </c>
      <c r="B6" s="5" t="n">
        <v>3</v>
      </c>
    </row>
    <row r="7" spans="1:2">
      <c r="A7" s="5" t="n">
        <v>2022</v>
      </c>
      <c r="B7" s="5" t="n">
        <v>3</v>
      </c>
    </row>
    <row r="8" spans="1:2">
      <c r="A8" s="4" t="s">
        <v>503</v>
      </c>
      <c r="B8" s="5" t="n">
        <v>25</v>
      </c>
    </row>
    <row r="9" spans="1:2">
      <c r="A9" s="4" t="s">
        <v>112</v>
      </c>
      <c r="B9" s="6"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4</v>
      </c>
      <c r="B1" s="2" t="s">
        <v>2</v>
      </c>
      <c r="C1" s="2" t="s">
        <v>30</v>
      </c>
    </row>
    <row r="2" spans="1:3">
      <c r="A2" s="3" t="s">
        <v>250</v>
      </c>
    </row>
    <row r="3" spans="1:3">
      <c r="A3" s="4" t="s">
        <v>112</v>
      </c>
      <c r="B3" s="6" t="n">
        <v>8984</v>
      </c>
      <c r="C3" s="6" t="n">
        <v>8273</v>
      </c>
    </row>
    <row r="4" spans="1:3">
      <c r="A4" s="4" t="s">
        <v>505</v>
      </c>
      <c r="B4" s="5" t="n">
        <v>-1675</v>
      </c>
      <c r="C4" s="5" t="n">
        <v>-1575</v>
      </c>
    </row>
    <row r="5" spans="1:3">
      <c r="A5" s="4" t="s">
        <v>506</v>
      </c>
      <c r="B5" s="5" t="n">
        <v>7309</v>
      </c>
      <c r="C5" s="5" t="n">
        <v>6698</v>
      </c>
    </row>
    <row r="6" spans="1:3">
      <c r="A6" s="4" t="s">
        <v>507</v>
      </c>
    </row>
    <row r="7" spans="1:3">
      <c r="A7" s="3" t="s">
        <v>250</v>
      </c>
    </row>
    <row r="8" spans="1:3">
      <c r="A8" s="4" t="s">
        <v>508</v>
      </c>
      <c r="B8" s="5" t="n">
        <v>8334</v>
      </c>
      <c r="C8" s="5" t="n">
        <v>7715</v>
      </c>
    </row>
    <row r="9" spans="1:3">
      <c r="A9" s="4" t="s">
        <v>509</v>
      </c>
      <c r="B9" s="5" t="n">
        <v>546</v>
      </c>
      <c r="C9" s="5" t="n">
        <v>455</v>
      </c>
    </row>
    <row r="10" spans="1:3">
      <c r="A10" s="4" t="s">
        <v>510</v>
      </c>
      <c r="B10" s="5" t="n">
        <v>74</v>
      </c>
      <c r="C10" s="5" t="n">
        <v>74</v>
      </c>
    </row>
    <row r="11" spans="1:3">
      <c r="A11" s="4" t="s">
        <v>43</v>
      </c>
      <c r="B11" s="5" t="n">
        <v>16</v>
      </c>
      <c r="C11" s="5" t="n">
        <v>15</v>
      </c>
    </row>
    <row r="12" spans="1:3">
      <c r="A12" s="4" t="s">
        <v>511</v>
      </c>
    </row>
    <row r="13" spans="1:3">
      <c r="A13" s="3" t="s">
        <v>250</v>
      </c>
    </row>
    <row r="14" spans="1:3">
      <c r="A14" s="4" t="s">
        <v>512</v>
      </c>
      <c r="B14" s="6" t="n">
        <v>14</v>
      </c>
      <c r="C14" s="6"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14"/>
    <col customWidth="1" max="7" min="7" width="14"/>
    <col customWidth="1" max="8" min="8" width="14"/>
    <col customWidth="1" max="9" min="9" width="14"/>
  </cols>
  <sheetData>
    <row r="1" spans="1:9">
      <c r="A1" s="1" t="s">
        <v>513</v>
      </c>
      <c r="C1" s="2" t="s">
        <v>1</v>
      </c>
    </row>
    <row r="2" spans="1:9">
      <c r="C2" s="2" t="s">
        <v>2</v>
      </c>
      <c r="E2" s="2" t="s">
        <v>514</v>
      </c>
      <c r="F2" s="2" t="s">
        <v>515</v>
      </c>
      <c r="G2" s="2" t="s">
        <v>30</v>
      </c>
      <c r="H2" s="2" t="s">
        <v>516</v>
      </c>
      <c r="I2" s="2" t="s">
        <v>517</v>
      </c>
    </row>
    <row r="3" spans="1:9">
      <c r="A3" s="3" t="s">
        <v>518</v>
      </c>
    </row>
    <row r="4" spans="1:9">
      <c r="A4" s="4" t="s">
        <v>519</v>
      </c>
      <c r="C4" s="6" t="n">
        <v>5141</v>
      </c>
      <c r="G4" s="6" t="n">
        <v>4624</v>
      </c>
    </row>
    <row r="5" spans="1:9">
      <c r="A5" s="4" t="s">
        <v>520</v>
      </c>
      <c r="C5" s="5" t="n">
        <v>-40</v>
      </c>
      <c r="G5" s="5" t="n">
        <v>-34</v>
      </c>
    </row>
    <row r="6" spans="1:9">
      <c r="A6" s="4" t="s">
        <v>521</v>
      </c>
      <c r="C6" s="5" t="n">
        <v>5101</v>
      </c>
      <c r="G6" s="5" t="n">
        <v>4590</v>
      </c>
    </row>
    <row r="7" spans="1:9">
      <c r="A7" s="4" t="s">
        <v>54</v>
      </c>
      <c r="C7" s="5" t="n">
        <v>100</v>
      </c>
      <c r="G7" s="6" t="n">
        <v>235</v>
      </c>
    </row>
    <row r="8" spans="1:9">
      <c r="A8" s="4" t="s">
        <v>522</v>
      </c>
    </row>
    <row r="9" spans="1:9">
      <c r="A9" s="3" t="s">
        <v>518</v>
      </c>
    </row>
    <row r="10" spans="1:9">
      <c r="A10" s="4" t="s">
        <v>523</v>
      </c>
      <c r="B10" s="4" t="s">
        <v>46</v>
      </c>
      <c r="C10" s="6" t="n">
        <v>0</v>
      </c>
    </row>
    <row r="11" spans="1:9">
      <c r="A11" s="4" t="s">
        <v>524</v>
      </c>
      <c r="C11" s="4" t="s">
        <v>525</v>
      </c>
    </row>
    <row r="12" spans="1:9">
      <c r="A12" s="4" t="s">
        <v>526</v>
      </c>
    </row>
    <row r="13" spans="1:9">
      <c r="A13" s="3" t="s">
        <v>518</v>
      </c>
    </row>
    <row r="14" spans="1:9">
      <c r="A14" s="4" t="s">
        <v>527</v>
      </c>
      <c r="C14" s="4" t="s">
        <v>528</v>
      </c>
      <c r="G14" s="4" t="s">
        <v>528</v>
      </c>
    </row>
    <row r="15" spans="1:9">
      <c r="A15" s="4" t="s">
        <v>58</v>
      </c>
      <c r="B15" s="4" t="s">
        <v>46</v>
      </c>
      <c r="C15" s="6" t="n">
        <v>0</v>
      </c>
      <c r="G15" s="6" t="n">
        <v>50</v>
      </c>
    </row>
    <row r="16" spans="1:9">
      <c r="A16" s="4" t="s">
        <v>529</v>
      </c>
      <c r="C16" s="6" t="n">
        <v>50</v>
      </c>
    </row>
    <row r="17" spans="1:9">
      <c r="A17" s="4" t="s">
        <v>530</v>
      </c>
    </row>
    <row r="18" spans="1:9">
      <c r="A18" s="3" t="s">
        <v>518</v>
      </c>
    </row>
    <row r="19" spans="1:9">
      <c r="A19" s="4" t="s">
        <v>527</v>
      </c>
      <c r="C19" s="4" t="s">
        <v>531</v>
      </c>
      <c r="G19" s="4" t="s">
        <v>531</v>
      </c>
    </row>
    <row r="20" spans="1:9">
      <c r="A20" s="4" t="s">
        <v>58</v>
      </c>
      <c r="C20" s="6" t="n">
        <v>200</v>
      </c>
      <c r="G20" s="6" t="n">
        <v>200</v>
      </c>
    </row>
    <row r="21" spans="1:9">
      <c r="A21" s="4" t="s">
        <v>532</v>
      </c>
    </row>
    <row r="22" spans="1:9">
      <c r="A22" s="3" t="s">
        <v>518</v>
      </c>
    </row>
    <row r="23" spans="1:9">
      <c r="A23" s="4" t="s">
        <v>527</v>
      </c>
      <c r="C23" s="4" t="s">
        <v>533</v>
      </c>
      <c r="G23" s="4" t="s">
        <v>533</v>
      </c>
    </row>
    <row r="24" spans="1:9">
      <c r="A24" s="4" t="s">
        <v>58</v>
      </c>
      <c r="B24" s="4" t="s">
        <v>65</v>
      </c>
      <c r="C24" s="6" t="n">
        <v>0</v>
      </c>
      <c r="G24" s="6" t="n">
        <v>385</v>
      </c>
    </row>
    <row r="25" spans="1:9">
      <c r="A25" s="4" t="s">
        <v>529</v>
      </c>
      <c r="C25" s="5" t="n">
        <v>385</v>
      </c>
    </row>
    <row r="26" spans="1:9">
      <c r="A26" s="4" t="s">
        <v>534</v>
      </c>
      <c r="C26" s="6" t="n">
        <v>-2</v>
      </c>
    </row>
    <row r="27" spans="1:9">
      <c r="A27" s="4" t="s">
        <v>535</v>
      </c>
    </row>
    <row r="28" spans="1:9">
      <c r="A28" s="3" t="s">
        <v>518</v>
      </c>
    </row>
    <row r="29" spans="1:9">
      <c r="A29" s="4" t="s">
        <v>527</v>
      </c>
      <c r="C29" s="4" t="s">
        <v>536</v>
      </c>
      <c r="G29" s="4" t="s">
        <v>536</v>
      </c>
    </row>
    <row r="30" spans="1:9">
      <c r="A30" s="4" t="s">
        <v>58</v>
      </c>
      <c r="C30" s="6" t="n">
        <v>200</v>
      </c>
      <c r="G30" s="6" t="n">
        <v>200</v>
      </c>
    </row>
    <row r="31" spans="1:9">
      <c r="A31" s="4" t="s">
        <v>537</v>
      </c>
    </row>
    <row r="32" spans="1:9">
      <c r="A32" s="3" t="s">
        <v>518</v>
      </c>
    </row>
    <row r="33" spans="1:9">
      <c r="A33" s="4" t="s">
        <v>527</v>
      </c>
      <c r="C33" s="4" t="s">
        <v>538</v>
      </c>
      <c r="G33" s="4" t="s">
        <v>538</v>
      </c>
    </row>
    <row r="34" spans="1:9">
      <c r="A34" s="4" t="s">
        <v>58</v>
      </c>
      <c r="C34" s="6" t="n">
        <v>250</v>
      </c>
      <c r="G34" s="6" t="n">
        <v>250</v>
      </c>
    </row>
    <row r="35" spans="1:9">
      <c r="A35" s="4" t="s">
        <v>539</v>
      </c>
    </row>
    <row r="36" spans="1:9">
      <c r="A36" s="3" t="s">
        <v>518</v>
      </c>
    </row>
    <row r="37" spans="1:9">
      <c r="A37" s="4" t="s">
        <v>527</v>
      </c>
      <c r="C37" s="4" t="s">
        <v>540</v>
      </c>
      <c r="G37" s="4" t="s">
        <v>540</v>
      </c>
    </row>
    <row r="38" spans="1:9">
      <c r="A38" s="4" t="s">
        <v>58</v>
      </c>
      <c r="C38" s="6" t="n">
        <v>400</v>
      </c>
      <c r="G38" s="6" t="n">
        <v>400</v>
      </c>
    </row>
    <row r="39" spans="1:9">
      <c r="A39" s="4" t="s">
        <v>541</v>
      </c>
    </row>
    <row r="40" spans="1:9">
      <c r="A40" s="3" t="s">
        <v>518</v>
      </c>
    </row>
    <row r="41" spans="1:9">
      <c r="A41" s="4" t="s">
        <v>527</v>
      </c>
      <c r="C41" s="4" t="s">
        <v>542</v>
      </c>
      <c r="G41" s="4" t="s">
        <v>542</v>
      </c>
    </row>
    <row r="42" spans="1:9">
      <c r="A42" s="4" t="s">
        <v>58</v>
      </c>
      <c r="C42" s="6" t="n">
        <v>300</v>
      </c>
      <c r="G42" s="6" t="n">
        <v>300</v>
      </c>
    </row>
    <row r="43" spans="1:9">
      <c r="A43" s="4" t="s">
        <v>543</v>
      </c>
    </row>
    <row r="44" spans="1:9">
      <c r="A44" s="3" t="s">
        <v>518</v>
      </c>
    </row>
    <row r="45" spans="1:9">
      <c r="A45" s="4" t="s">
        <v>527</v>
      </c>
      <c r="C45" s="4" t="s">
        <v>544</v>
      </c>
      <c r="H45" s="4" t="s">
        <v>544</v>
      </c>
    </row>
    <row r="46" spans="1:9">
      <c r="A46" s="4" t="s">
        <v>58</v>
      </c>
      <c r="C46" s="6" t="n">
        <v>400</v>
      </c>
      <c r="G46" s="5" t="n">
        <v>400</v>
      </c>
    </row>
    <row r="47" spans="1:9">
      <c r="A47" s="4" t="s">
        <v>545</v>
      </c>
    </row>
    <row r="48" spans="1:9">
      <c r="A48" s="3" t="s">
        <v>518</v>
      </c>
    </row>
    <row r="49" spans="1:9">
      <c r="A49" s="4" t="s">
        <v>527</v>
      </c>
      <c r="C49" s="4" t="s">
        <v>546</v>
      </c>
      <c r="E49" s="4" t="s">
        <v>546</v>
      </c>
    </row>
    <row r="50" spans="1:9">
      <c r="A50" s="4" t="s">
        <v>58</v>
      </c>
      <c r="C50" s="6" t="n">
        <v>500</v>
      </c>
      <c r="G50" s="5" t="n">
        <v>0</v>
      </c>
    </row>
    <row r="51" spans="1:9">
      <c r="A51" s="4" t="s">
        <v>547</v>
      </c>
    </row>
    <row r="52" spans="1:9">
      <c r="A52" s="3" t="s">
        <v>518</v>
      </c>
    </row>
    <row r="53" spans="1:9">
      <c r="A53" s="4" t="s">
        <v>527</v>
      </c>
      <c r="C53" s="4" t="s">
        <v>548</v>
      </c>
      <c r="E53" s="4" t="s">
        <v>548</v>
      </c>
    </row>
    <row r="54" spans="1:9">
      <c r="A54" s="4" t="s">
        <v>58</v>
      </c>
      <c r="C54" s="6" t="n">
        <v>500</v>
      </c>
      <c r="G54" s="5" t="n">
        <v>0</v>
      </c>
    </row>
    <row r="55" spans="1:9">
      <c r="A55" s="4" t="s">
        <v>549</v>
      </c>
    </row>
    <row r="56" spans="1:9">
      <c r="A56" s="3" t="s">
        <v>518</v>
      </c>
    </row>
    <row r="57" spans="1:9">
      <c r="A57" s="4" t="s">
        <v>58</v>
      </c>
      <c r="C57" s="5" t="n">
        <v>0</v>
      </c>
      <c r="D57" s="4" t="s">
        <v>165</v>
      </c>
      <c r="G57" s="5" t="n">
        <v>73</v>
      </c>
    </row>
    <row r="58" spans="1:9">
      <c r="A58" s="4" t="s">
        <v>529</v>
      </c>
      <c r="C58" s="6" t="n">
        <v>7</v>
      </c>
    </row>
    <row r="59" spans="1:9">
      <c r="A59" s="4" t="s">
        <v>495</v>
      </c>
    </row>
    <row r="60" spans="1:9">
      <c r="A60" s="3" t="s">
        <v>518</v>
      </c>
    </row>
    <row r="61" spans="1:9">
      <c r="A61" s="4" t="s">
        <v>524</v>
      </c>
      <c r="C61" s="4" t="s">
        <v>550</v>
      </c>
    </row>
    <row r="62" spans="1:9">
      <c r="A62" s="4" t="s">
        <v>551</v>
      </c>
    </row>
    <row r="63" spans="1:9">
      <c r="A63" s="3" t="s">
        <v>518</v>
      </c>
    </row>
    <row r="64" spans="1:9">
      <c r="A64" s="4" t="s">
        <v>58</v>
      </c>
      <c r="C64" s="6" t="n">
        <v>36</v>
      </c>
      <c r="D64" s="4" t="s">
        <v>165</v>
      </c>
      <c r="G64" s="6" t="n">
        <v>44</v>
      </c>
    </row>
    <row r="65" spans="1:9">
      <c r="A65" s="4" t="s">
        <v>552</v>
      </c>
    </row>
    <row r="66" spans="1:9">
      <c r="A66" s="3" t="s">
        <v>518</v>
      </c>
    </row>
    <row r="67" spans="1:9">
      <c r="A67" s="4" t="s">
        <v>527</v>
      </c>
      <c r="C67" s="4" t="s">
        <v>553</v>
      </c>
      <c r="G67" s="4" t="s">
        <v>553</v>
      </c>
    </row>
    <row r="68" spans="1:9">
      <c r="A68" s="4" t="s">
        <v>58</v>
      </c>
      <c r="C68" s="6" t="n">
        <v>100</v>
      </c>
      <c r="G68" s="6" t="n">
        <v>100</v>
      </c>
    </row>
    <row r="69" spans="1:9">
      <c r="A69" s="4" t="s">
        <v>554</v>
      </c>
    </row>
    <row r="70" spans="1:9">
      <c r="A70" s="3" t="s">
        <v>518</v>
      </c>
    </row>
    <row r="71" spans="1:9">
      <c r="A71" s="4" t="s">
        <v>527</v>
      </c>
      <c r="C71" s="4" t="s">
        <v>555</v>
      </c>
      <c r="G71" s="4" t="s">
        <v>555</v>
      </c>
    </row>
    <row r="72" spans="1:9">
      <c r="A72" s="4" t="s">
        <v>58</v>
      </c>
      <c r="B72" s="4" t="s">
        <v>46</v>
      </c>
      <c r="C72" s="6" t="n">
        <v>100</v>
      </c>
      <c r="G72" s="6" t="n">
        <v>100</v>
      </c>
    </row>
    <row r="73" spans="1:9">
      <c r="A73" s="4" t="s">
        <v>556</v>
      </c>
    </row>
    <row r="74" spans="1:9">
      <c r="A74" s="3" t="s">
        <v>518</v>
      </c>
    </row>
    <row r="75" spans="1:9">
      <c r="A75" s="4" t="s">
        <v>527</v>
      </c>
      <c r="C75" s="4" t="s">
        <v>557</v>
      </c>
      <c r="G75" s="4" t="s">
        <v>557</v>
      </c>
    </row>
    <row r="76" spans="1:9">
      <c r="A76" s="4" t="s">
        <v>58</v>
      </c>
      <c r="C76" s="6" t="n">
        <v>285</v>
      </c>
      <c r="G76" s="6" t="n">
        <v>285</v>
      </c>
    </row>
    <row r="77" spans="1:9">
      <c r="A77" s="4" t="s">
        <v>558</v>
      </c>
    </row>
    <row r="78" spans="1:9">
      <c r="A78" s="3" t="s">
        <v>518</v>
      </c>
    </row>
    <row r="79" spans="1:9">
      <c r="A79" s="4" t="s">
        <v>527</v>
      </c>
      <c r="C79" s="4" t="s">
        <v>559</v>
      </c>
      <c r="G79" s="4" t="s">
        <v>559</v>
      </c>
    </row>
    <row r="80" spans="1:9">
      <c r="A80" s="4" t="s">
        <v>58</v>
      </c>
      <c r="C80" s="6" t="n">
        <v>100</v>
      </c>
      <c r="G80" s="6" t="n">
        <v>100</v>
      </c>
    </row>
    <row r="81" spans="1:9">
      <c r="A81" s="4" t="s">
        <v>560</v>
      </c>
    </row>
    <row r="82" spans="1:9">
      <c r="A82" s="3" t="s">
        <v>518</v>
      </c>
    </row>
    <row r="83" spans="1:9">
      <c r="A83" s="4" t="s">
        <v>58</v>
      </c>
      <c r="C83" s="6" t="n">
        <v>50</v>
      </c>
    </row>
    <row r="84" spans="1:9">
      <c r="A84" s="4" t="s">
        <v>496</v>
      </c>
    </row>
    <row r="85" spans="1:9">
      <c r="A85" s="3" t="s">
        <v>518</v>
      </c>
    </row>
    <row r="86" spans="1:9">
      <c r="A86" s="4" t="s">
        <v>524</v>
      </c>
      <c r="C86" s="4" t="s">
        <v>550</v>
      </c>
    </row>
    <row r="87" spans="1:9">
      <c r="A87" s="4" t="s">
        <v>561</v>
      </c>
    </row>
    <row r="88" spans="1:9">
      <c r="A88" s="3" t="s">
        <v>518</v>
      </c>
    </row>
    <row r="89" spans="1:9">
      <c r="A89" s="4" t="s">
        <v>58</v>
      </c>
      <c r="C89" s="6" t="n">
        <v>48</v>
      </c>
      <c r="D89" s="4" t="s">
        <v>165</v>
      </c>
      <c r="G89" s="6" t="n">
        <v>31</v>
      </c>
    </row>
    <row r="90" spans="1:9">
      <c r="A90" s="4" t="s">
        <v>562</v>
      </c>
    </row>
    <row r="91" spans="1:9">
      <c r="A91" s="3" t="s">
        <v>518</v>
      </c>
    </row>
    <row r="92" spans="1:9">
      <c r="A92" s="4" t="s">
        <v>527</v>
      </c>
      <c r="C92" s="4" t="s">
        <v>563</v>
      </c>
      <c r="G92" s="4" t="s">
        <v>563</v>
      </c>
    </row>
    <row r="93" spans="1:9">
      <c r="A93" s="4" t="s">
        <v>58</v>
      </c>
      <c r="C93" s="6" t="n">
        <v>50</v>
      </c>
      <c r="G93" s="6" t="n">
        <v>50</v>
      </c>
    </row>
    <row r="94" spans="1:9">
      <c r="A94" s="4" t="s">
        <v>564</v>
      </c>
    </row>
    <row r="95" spans="1:9">
      <c r="A95" s="3" t="s">
        <v>518</v>
      </c>
    </row>
    <row r="96" spans="1:9">
      <c r="A96" s="4" t="s">
        <v>527</v>
      </c>
      <c r="C96" s="4" t="s">
        <v>565</v>
      </c>
      <c r="G96" s="4" t="s">
        <v>565</v>
      </c>
    </row>
    <row r="97" spans="1:9">
      <c r="A97" s="4" t="s">
        <v>58</v>
      </c>
      <c r="C97" s="6" t="n">
        <v>75</v>
      </c>
      <c r="G97" s="6" t="n">
        <v>75</v>
      </c>
    </row>
    <row r="98" spans="1:9">
      <c r="A98" s="4" t="s">
        <v>566</v>
      </c>
    </row>
    <row r="99" spans="1:9">
      <c r="A99" s="3" t="s">
        <v>518</v>
      </c>
    </row>
    <row r="100" spans="1:9">
      <c r="A100" s="4" t="s">
        <v>527</v>
      </c>
      <c r="C100" s="4" t="s">
        <v>567</v>
      </c>
      <c r="G100" s="4" t="s">
        <v>567</v>
      </c>
    </row>
    <row r="101" spans="1:9">
      <c r="A101" s="4" t="s">
        <v>58</v>
      </c>
      <c r="C101" s="6" t="n">
        <v>150</v>
      </c>
      <c r="G101" s="6" t="n">
        <v>150</v>
      </c>
    </row>
    <row r="102" spans="1:9">
      <c r="A102" s="4" t="s">
        <v>568</v>
      </c>
    </row>
    <row r="103" spans="1:9">
      <c r="A103" s="3" t="s">
        <v>518</v>
      </c>
    </row>
    <row r="104" spans="1:9">
      <c r="A104" s="4" t="s">
        <v>527</v>
      </c>
      <c r="C104" s="4" t="s">
        <v>569</v>
      </c>
      <c r="I104" s="4" t="s">
        <v>569</v>
      </c>
    </row>
    <row r="105" spans="1:9">
      <c r="A105" s="4" t="s">
        <v>58</v>
      </c>
      <c r="C105" s="6" t="n">
        <v>200</v>
      </c>
      <c r="G105" s="5" t="n">
        <v>200</v>
      </c>
    </row>
    <row r="106" spans="1:9">
      <c r="A106" s="4" t="s">
        <v>498</v>
      </c>
    </row>
    <row r="107" spans="1:9">
      <c r="A107" s="3" t="s">
        <v>518</v>
      </c>
    </row>
    <row r="108" spans="1:9">
      <c r="A108" s="4" t="s">
        <v>524</v>
      </c>
      <c r="C108" s="4" t="s">
        <v>550</v>
      </c>
    </row>
    <row r="109" spans="1:9">
      <c r="A109" s="4" t="s">
        <v>570</v>
      </c>
    </row>
    <row r="110" spans="1:9">
      <c r="A110" s="3" t="s">
        <v>518</v>
      </c>
    </row>
    <row r="111" spans="1:9">
      <c r="A111" s="4" t="s">
        <v>58</v>
      </c>
      <c r="C111" s="6" t="n">
        <v>88</v>
      </c>
      <c r="D111" s="4" t="s">
        <v>165</v>
      </c>
      <c r="G111" s="6" t="n">
        <v>127</v>
      </c>
    </row>
    <row r="112" spans="1:9">
      <c r="A112" s="4" t="s">
        <v>571</v>
      </c>
    </row>
    <row r="113" spans="1:9">
      <c r="A113" s="3" t="s">
        <v>518</v>
      </c>
    </row>
    <row r="114" spans="1:9">
      <c r="A114" s="4" t="s">
        <v>527</v>
      </c>
      <c r="C114" s="4" t="s">
        <v>572</v>
      </c>
      <c r="G114" s="4" t="s">
        <v>572</v>
      </c>
    </row>
    <row r="115" spans="1:9">
      <c r="A115" s="4" t="s">
        <v>58</v>
      </c>
      <c r="C115" s="6" t="n">
        <v>175</v>
      </c>
      <c r="G115" s="6" t="n">
        <v>175</v>
      </c>
    </row>
    <row r="116" spans="1:9">
      <c r="A116" s="4" t="s">
        <v>573</v>
      </c>
    </row>
    <row r="117" spans="1:9">
      <c r="A117" s="3" t="s">
        <v>518</v>
      </c>
    </row>
    <row r="118" spans="1:9">
      <c r="A118" s="4" t="s">
        <v>527</v>
      </c>
      <c r="C118" s="4" t="s">
        <v>574</v>
      </c>
      <c r="G118" s="4" t="s">
        <v>574</v>
      </c>
    </row>
    <row r="119" spans="1:9">
      <c r="A119" s="4" t="s">
        <v>58</v>
      </c>
      <c r="B119" s="4" t="s">
        <v>46</v>
      </c>
      <c r="C119" s="6" t="n">
        <v>0</v>
      </c>
      <c r="G119" s="6" t="n">
        <v>40</v>
      </c>
    </row>
    <row r="120" spans="1:9">
      <c r="A120" s="4" t="s">
        <v>575</v>
      </c>
    </row>
    <row r="121" spans="1:9">
      <c r="A121" s="3" t="s">
        <v>518</v>
      </c>
    </row>
    <row r="122" spans="1:9">
      <c r="A122" s="4" t="s">
        <v>527</v>
      </c>
      <c r="C122" s="4" t="s">
        <v>576</v>
      </c>
      <c r="G122" s="4" t="s">
        <v>576</v>
      </c>
    </row>
    <row r="123" spans="1:9">
      <c r="A123" s="4" t="s">
        <v>58</v>
      </c>
      <c r="C123" s="6" t="n">
        <v>35</v>
      </c>
      <c r="G123" s="6" t="n">
        <v>35</v>
      </c>
    </row>
    <row r="124" spans="1:9">
      <c r="A124" s="4" t="s">
        <v>577</v>
      </c>
    </row>
    <row r="125" spans="1:9">
      <c r="A125" s="3" t="s">
        <v>518</v>
      </c>
    </row>
    <row r="126" spans="1:9">
      <c r="A126" s="4" t="s">
        <v>527</v>
      </c>
      <c r="C126" s="4" t="s">
        <v>578</v>
      </c>
      <c r="G126" s="4" t="s">
        <v>578</v>
      </c>
    </row>
    <row r="127" spans="1:9">
      <c r="A127" s="4" t="s">
        <v>58</v>
      </c>
      <c r="C127" s="6" t="n">
        <v>75</v>
      </c>
      <c r="G127" s="6" t="n">
        <v>75</v>
      </c>
    </row>
    <row r="128" spans="1:9">
      <c r="A128" s="4" t="s">
        <v>579</v>
      </c>
    </row>
    <row r="129" spans="1:9">
      <c r="A129" s="3" t="s">
        <v>518</v>
      </c>
    </row>
    <row r="130" spans="1:9">
      <c r="A130" s="4" t="s">
        <v>527</v>
      </c>
      <c r="C130" s="4" t="s">
        <v>580</v>
      </c>
      <c r="G130" s="4" t="s">
        <v>580</v>
      </c>
    </row>
    <row r="131" spans="1:9">
      <c r="A131" s="4" t="s">
        <v>58</v>
      </c>
      <c r="C131" s="6" t="n">
        <v>100</v>
      </c>
      <c r="G131" s="6" t="n">
        <v>100</v>
      </c>
    </row>
    <row r="132" spans="1:9">
      <c r="A132" s="4" t="s">
        <v>581</v>
      </c>
    </row>
    <row r="133" spans="1:9">
      <c r="A133" s="3" t="s">
        <v>518</v>
      </c>
    </row>
    <row r="134" spans="1:9">
      <c r="A134" s="4" t="s">
        <v>527</v>
      </c>
      <c r="C134" s="4" t="s">
        <v>582</v>
      </c>
      <c r="G134" s="4" t="s">
        <v>582</v>
      </c>
    </row>
    <row r="135" spans="1:9">
      <c r="A135" s="4" t="s">
        <v>58</v>
      </c>
      <c r="C135" s="6" t="n">
        <v>100</v>
      </c>
      <c r="G135" s="6" t="n">
        <v>100</v>
      </c>
    </row>
    <row r="136" spans="1:9">
      <c r="A136" s="4" t="s">
        <v>583</v>
      </c>
    </row>
    <row r="137" spans="1:9">
      <c r="A137" s="3" t="s">
        <v>518</v>
      </c>
    </row>
    <row r="138" spans="1:9">
      <c r="A138" s="4" t="s">
        <v>527</v>
      </c>
      <c r="C138" s="4" t="s">
        <v>584</v>
      </c>
      <c r="G138" s="4" t="s">
        <v>584</v>
      </c>
    </row>
    <row r="139" spans="1:9">
      <c r="A139" s="4" t="s">
        <v>58</v>
      </c>
      <c r="C139" s="6" t="n">
        <v>225</v>
      </c>
      <c r="G139" s="6" t="n">
        <v>225</v>
      </c>
    </row>
    <row r="140" spans="1:9">
      <c r="A140" s="4" t="s">
        <v>585</v>
      </c>
    </row>
    <row r="141" spans="1:9">
      <c r="A141" s="3" t="s">
        <v>518</v>
      </c>
    </row>
    <row r="142" spans="1:9">
      <c r="A142" s="4" t="s">
        <v>527</v>
      </c>
      <c r="C142" s="4" t="s">
        <v>586</v>
      </c>
      <c r="F142" s="4" t="s">
        <v>586</v>
      </c>
    </row>
    <row r="143" spans="1:9">
      <c r="A143" s="4" t="s">
        <v>58</v>
      </c>
      <c r="C143" s="6" t="n">
        <v>200</v>
      </c>
    </row>
    <row r="144" spans="1:9">
      <c r="A144" s="4" t="s">
        <v>587</v>
      </c>
    </row>
    <row r="145" spans="1:9">
      <c r="A145" s="3" t="s">
        <v>518</v>
      </c>
    </row>
    <row r="146" spans="1:9">
      <c r="A146" s="4" t="s">
        <v>58</v>
      </c>
      <c r="C146" s="6" t="n">
        <v>49</v>
      </c>
      <c r="D146" s="4" t="s">
        <v>165</v>
      </c>
      <c r="G146" s="6" t="n">
        <v>59</v>
      </c>
    </row>
    <row r="147" spans="1:9">
      <c r="A147" s="4" t="s">
        <v>588</v>
      </c>
    </row>
    <row r="148" spans="1:9">
      <c r="A148" s="3" t="s">
        <v>518</v>
      </c>
    </row>
    <row r="149" spans="1:9">
      <c r="A149" s="4" t="s">
        <v>527</v>
      </c>
      <c r="C149" s="4" t="s">
        <v>586</v>
      </c>
      <c r="G149" s="4" t="s">
        <v>586</v>
      </c>
    </row>
    <row r="150" spans="1:9">
      <c r="A150" s="4" t="s">
        <v>58</v>
      </c>
      <c r="C150" s="6" t="n">
        <v>150</v>
      </c>
      <c r="G150" s="6" t="n">
        <v>150</v>
      </c>
    </row>
    <row r="151" spans="1:9"/>
    <row r="152" spans="1:9">
      <c r="A152" s="4" t="s">
        <v>46</v>
      </c>
      <c r="B152" s="4" t="s">
        <v>589</v>
      </c>
    </row>
    <row r="153" spans="1:9">
      <c r="A153" s="4" t="s">
        <v>65</v>
      </c>
      <c r="B153" s="4" t="s">
        <v>590</v>
      </c>
    </row>
    <row r="154" spans="1:9">
      <c r="A154" s="4" t="s">
        <v>165</v>
      </c>
      <c r="B154" s="4" t="s">
        <v>591</v>
      </c>
    </row>
  </sheetData>
  <mergeCells count="7">
    <mergeCell ref="A1:B2"/>
    <mergeCell ref="C1:D1"/>
    <mergeCell ref="C2:D2"/>
    <mergeCell ref="A151:H151"/>
    <mergeCell ref="B152:H152"/>
    <mergeCell ref="B153:H153"/>
    <mergeCell ref="B154:H1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2</v>
      </c>
      <c r="B1" s="2" t="s">
        <v>2</v>
      </c>
      <c r="C1" s="2" t="s">
        <v>30</v>
      </c>
    </row>
    <row r="2" spans="1:3">
      <c r="A2" s="3" t="s">
        <v>593</v>
      </c>
    </row>
    <row r="3" spans="1:3">
      <c r="A3" s="5" t="n">
        <v>2018</v>
      </c>
      <c r="B3" s="6" t="n">
        <v>100</v>
      </c>
    </row>
    <row r="4" spans="1:3">
      <c r="A4" s="5" t="n">
        <v>2019</v>
      </c>
      <c r="B4" s="5" t="n">
        <v>50</v>
      </c>
    </row>
    <row r="5" spans="1:3">
      <c r="A5" s="5" t="n">
        <v>2020</v>
      </c>
      <c r="B5" s="5" t="n">
        <v>235</v>
      </c>
    </row>
    <row r="6" spans="1:3">
      <c r="A6" s="5" t="n">
        <v>2021</v>
      </c>
      <c r="B6" s="5" t="n">
        <v>0</v>
      </c>
    </row>
    <row r="7" spans="1:3">
      <c r="A7" s="5" t="n">
        <v>2022</v>
      </c>
      <c r="B7" s="5" t="n">
        <v>721</v>
      </c>
    </row>
    <row r="8" spans="1:3">
      <c r="A8" s="4" t="s">
        <v>503</v>
      </c>
      <c r="B8" s="5" t="n">
        <v>4035</v>
      </c>
    </row>
    <row r="9" spans="1:3">
      <c r="A9" s="4" t="s">
        <v>112</v>
      </c>
      <c r="B9" s="6" t="n">
        <v>5141</v>
      </c>
      <c r="C9" s="6" t="n">
        <v>46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594</v>
      </c>
      <c r="B1" s="2" t="s">
        <v>1</v>
      </c>
    </row>
    <row r="2" spans="1:2">
      <c r="B2" s="2" t="s">
        <v>412</v>
      </c>
    </row>
    <row r="3" spans="1:2">
      <c r="A3" s="3" t="s">
        <v>595</v>
      </c>
    </row>
    <row r="4" spans="1:2">
      <c r="A4" s="4" t="s">
        <v>596</v>
      </c>
      <c r="B4" s="6" t="n">
        <v>750</v>
      </c>
    </row>
    <row r="5" spans="1:2">
      <c r="A5" s="4" t="s">
        <v>597</v>
      </c>
      <c r="B5" s="5" t="n">
        <v>7</v>
      </c>
    </row>
    <row r="6" spans="1:2">
      <c r="A6" s="4" t="s">
        <v>598</v>
      </c>
    </row>
    <row r="7" spans="1:2">
      <c r="A7" s="3" t="s">
        <v>595</v>
      </c>
    </row>
    <row r="8" spans="1:2">
      <c r="A8" s="4" t="s">
        <v>596</v>
      </c>
      <c r="B8" s="6" t="n">
        <v>375</v>
      </c>
    </row>
    <row r="9" spans="1:2">
      <c r="A9" s="4" t="s">
        <v>599</v>
      </c>
      <c r="B9" s="4" t="s">
        <v>600</v>
      </c>
    </row>
    <row r="10" spans="1:2">
      <c r="A10" s="4" t="s">
        <v>601</v>
      </c>
      <c r="B10" s="4" t="s">
        <v>602</v>
      </c>
    </row>
    <row r="11" spans="1:2">
      <c r="A11" s="4" t="s">
        <v>597</v>
      </c>
      <c r="B11" s="6" t="n">
        <v>4</v>
      </c>
    </row>
    <row r="12" spans="1:2">
      <c r="A12" s="4" t="s">
        <v>603</v>
      </c>
    </row>
    <row r="13" spans="1:2">
      <c r="A13" s="3" t="s">
        <v>595</v>
      </c>
    </row>
    <row r="14" spans="1:2">
      <c r="A14" s="4" t="s">
        <v>596</v>
      </c>
      <c r="B14" s="6" t="n">
        <v>375</v>
      </c>
    </row>
    <row r="15" spans="1:2">
      <c r="A15" s="4" t="s">
        <v>599</v>
      </c>
      <c r="B15" s="4" t="s">
        <v>604</v>
      </c>
    </row>
    <row r="16" spans="1:2">
      <c r="A16" s="4" t="s">
        <v>601</v>
      </c>
      <c r="B16" s="4" t="s">
        <v>605</v>
      </c>
    </row>
    <row r="17" spans="1:2">
      <c r="A17" s="4" t="s">
        <v>597</v>
      </c>
      <c r="B17"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8"/>
    <col customWidth="1" max="6" min="6" width="46"/>
  </cols>
  <sheetData>
    <row r="1" spans="1:6">
      <c r="A1" s="1" t="s">
        <v>111</v>
      </c>
      <c r="B1" s="2" t="s">
        <v>112</v>
      </c>
      <c r="D1" s="2" t="s">
        <v>113</v>
      </c>
      <c r="E1" s="2" t="s">
        <v>114</v>
      </c>
      <c r="F1" s="2" t="s">
        <v>115</v>
      </c>
    </row>
    <row r="2" spans="1:6">
      <c r="A2" s="4" t="s">
        <v>116</v>
      </c>
      <c r="B2" s="6" t="n">
        <v>1670</v>
      </c>
      <c r="D2" s="6" t="n">
        <v>924</v>
      </c>
      <c r="E2" s="6" t="n">
        <v>741</v>
      </c>
      <c r="F2" s="6" t="n">
        <v>5</v>
      </c>
    </row>
    <row r="3" spans="1:6">
      <c r="A3" s="4" t="s">
        <v>97</v>
      </c>
      <c r="B3" s="5" t="n">
        <v>242</v>
      </c>
      <c r="E3" s="5" t="n">
        <v>242</v>
      </c>
    </row>
    <row r="4" spans="1:6">
      <c r="A4" s="4" t="s">
        <v>117</v>
      </c>
      <c r="B4" s="5" t="n">
        <v>-137</v>
      </c>
      <c r="D4" s="5" t="n">
        <v>-137</v>
      </c>
    </row>
    <row r="5" spans="1:6">
      <c r="A5" s="4" t="s">
        <v>118</v>
      </c>
      <c r="B5" s="5" t="n">
        <v>-108</v>
      </c>
      <c r="E5" s="5" t="n">
        <v>-108</v>
      </c>
    </row>
    <row r="6" spans="1:6">
      <c r="A6" s="4" t="s">
        <v>119</v>
      </c>
      <c r="B6" s="5" t="n">
        <v>0</v>
      </c>
    </row>
    <row r="7" spans="1:6">
      <c r="A7" s="4" t="s">
        <v>120</v>
      </c>
      <c r="B7" s="5" t="n">
        <v>11</v>
      </c>
      <c r="D7" s="5" t="n">
        <v>11</v>
      </c>
    </row>
    <row r="8" spans="1:6">
      <c r="A8" s="4" t="s">
        <v>121</v>
      </c>
      <c r="B8" s="5" t="n">
        <v>18</v>
      </c>
      <c r="D8" s="5" t="n">
        <v>18</v>
      </c>
    </row>
    <row r="9" spans="1:6">
      <c r="A9" s="4" t="s">
        <v>122</v>
      </c>
      <c r="B9" s="5" t="n">
        <v>12</v>
      </c>
      <c r="D9" s="5" t="n">
        <v>12</v>
      </c>
    </row>
    <row r="10" spans="1:6">
      <c r="A10" s="4" t="s">
        <v>109</v>
      </c>
      <c r="B10" s="5" t="n">
        <v>-1</v>
      </c>
      <c r="F10" s="5" t="n">
        <v>-1</v>
      </c>
    </row>
    <row r="11" spans="1:6">
      <c r="A11" s="4" t="s">
        <v>43</v>
      </c>
      <c r="B11" s="5" t="n">
        <v>2</v>
      </c>
      <c r="D11" s="5" t="n">
        <v>1</v>
      </c>
      <c r="E11" s="5" t="n">
        <v>1</v>
      </c>
    </row>
    <row r="12" spans="1:6">
      <c r="A12" s="4" t="s">
        <v>123</v>
      </c>
      <c r="B12" s="5" t="n">
        <v>0</v>
      </c>
    </row>
    <row r="13" spans="1:6">
      <c r="A13" s="4" t="s">
        <v>124</v>
      </c>
      <c r="B13" s="5" t="n">
        <v>1709</v>
      </c>
      <c r="D13" s="5" t="n">
        <v>829</v>
      </c>
      <c r="E13" s="5" t="n">
        <v>876</v>
      </c>
      <c r="F13" s="5" t="n">
        <v>4</v>
      </c>
    </row>
    <row r="14" spans="1:6">
      <c r="A14" s="4" t="s">
        <v>97</v>
      </c>
      <c r="B14" s="5" t="n">
        <v>246</v>
      </c>
      <c r="C14" s="4" t="s">
        <v>46</v>
      </c>
      <c r="E14" s="5" t="n">
        <v>246</v>
      </c>
    </row>
    <row r="15" spans="1:6">
      <c r="A15" s="4" t="s">
        <v>117</v>
      </c>
      <c r="B15" s="5" t="n">
        <v>-9</v>
      </c>
      <c r="D15" s="5" t="n">
        <v>-9</v>
      </c>
    </row>
    <row r="16" spans="1:6">
      <c r="A16" s="4" t="s">
        <v>118</v>
      </c>
      <c r="B16" s="5" t="n">
        <v>-90</v>
      </c>
      <c r="E16" s="5" t="n">
        <v>-90</v>
      </c>
    </row>
    <row r="17" spans="1:6">
      <c r="A17" s="4" t="s">
        <v>119</v>
      </c>
      <c r="B17" s="5" t="n">
        <v>-33</v>
      </c>
      <c r="E17" s="5" t="n">
        <v>-33</v>
      </c>
    </row>
    <row r="18" spans="1:6">
      <c r="A18" s="4" t="s">
        <v>120</v>
      </c>
      <c r="B18" s="5" t="n">
        <v>11</v>
      </c>
      <c r="D18" s="5" t="n">
        <v>11</v>
      </c>
    </row>
    <row r="19" spans="1:6">
      <c r="A19" s="4" t="s">
        <v>121</v>
      </c>
      <c r="B19" s="5" t="n">
        <v>18</v>
      </c>
      <c r="D19" s="5" t="n">
        <v>18</v>
      </c>
    </row>
    <row r="20" spans="1:6">
      <c r="A20" s="4" t="s">
        <v>122</v>
      </c>
      <c r="B20" s="5" t="n">
        <v>9</v>
      </c>
      <c r="D20" s="5" t="n">
        <v>0</v>
      </c>
      <c r="E20" s="5" t="n">
        <v>9</v>
      </c>
    </row>
    <row r="21" spans="1:6">
      <c r="A21" s="4" t="s">
        <v>109</v>
      </c>
      <c r="B21" s="5" t="n">
        <v>-2</v>
      </c>
      <c r="F21" s="5" t="n">
        <v>-2</v>
      </c>
    </row>
    <row r="22" spans="1:6">
      <c r="A22" s="4" t="s">
        <v>43</v>
      </c>
      <c r="B22" s="5" t="n">
        <v>2</v>
      </c>
      <c r="D22" s="5" t="n">
        <v>2</v>
      </c>
      <c r="E22" s="5" t="n">
        <v>0</v>
      </c>
    </row>
    <row r="23" spans="1:6">
      <c r="A23" s="4" t="s">
        <v>125</v>
      </c>
      <c r="B23" s="5" t="n">
        <v>41</v>
      </c>
      <c r="D23" s="5" t="n">
        <v>41</v>
      </c>
    </row>
    <row r="24" spans="1:6">
      <c r="A24" s="4" t="s">
        <v>126</v>
      </c>
      <c r="B24" s="5" t="n">
        <v>-138</v>
      </c>
      <c r="D24" s="5" t="n">
        <v>-137</v>
      </c>
      <c r="E24" s="5" t="n">
        <v>-1</v>
      </c>
    </row>
    <row r="25" spans="1:6">
      <c r="A25" s="4" t="s">
        <v>123</v>
      </c>
      <c r="B25" s="5" t="n">
        <v>137</v>
      </c>
      <c r="D25" s="5" t="n">
        <v>137</v>
      </c>
    </row>
    <row r="26" spans="1:6">
      <c r="A26" s="4" t="s">
        <v>127</v>
      </c>
      <c r="B26" s="5" t="n">
        <v>1901</v>
      </c>
      <c r="D26" s="5" t="n">
        <v>892</v>
      </c>
      <c r="E26" s="5" t="n">
        <v>1007</v>
      </c>
      <c r="F26" s="5" t="n">
        <v>2</v>
      </c>
    </row>
    <row r="27" spans="1:6">
      <c r="A27" s="4" t="s">
        <v>97</v>
      </c>
      <c r="B27" s="5" t="n">
        <v>319</v>
      </c>
      <c r="C27" s="4" t="s">
        <v>46</v>
      </c>
      <c r="E27" s="5" t="n">
        <v>319</v>
      </c>
    </row>
    <row r="28" spans="1:6">
      <c r="A28" s="4" t="s">
        <v>119</v>
      </c>
      <c r="B28" s="5" t="n">
        <v>-300</v>
      </c>
      <c r="E28" s="5" t="n">
        <v>-300</v>
      </c>
    </row>
    <row r="29" spans="1:6">
      <c r="A29" s="4" t="s">
        <v>109</v>
      </c>
      <c r="B29" s="5" t="n">
        <v>0</v>
      </c>
    </row>
    <row r="30" spans="1:6">
      <c r="A30" s="4" t="s">
        <v>123</v>
      </c>
      <c r="B30" s="5" t="n">
        <v>0</v>
      </c>
    </row>
    <row r="31" spans="1:6">
      <c r="A31" s="4" t="s">
        <v>128</v>
      </c>
      <c r="B31" s="6" t="n">
        <v>1920</v>
      </c>
      <c r="D31" s="6" t="n">
        <v>892</v>
      </c>
      <c r="E31" s="6" t="n">
        <v>1026</v>
      </c>
      <c r="F31" s="6" t="n">
        <v>2</v>
      </c>
    </row>
    <row r="32" spans="1:6"/>
    <row r="33" spans="1:6">
      <c r="A33" s="4" t="s">
        <v>46</v>
      </c>
      <c r="B33" s="4" t="s">
        <v>98</v>
      </c>
    </row>
  </sheetData>
  <mergeCells count="3">
    <mergeCell ref="B1:C1"/>
    <mergeCell ref="A32:F32"/>
    <mergeCell ref="B33:F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606</v>
      </c>
      <c r="B1" s="2" t="s">
        <v>1</v>
      </c>
    </row>
    <row r="2" spans="1:3">
      <c r="B2" s="2" t="s">
        <v>412</v>
      </c>
    </row>
    <row r="3" spans="1:3">
      <c r="A3" s="3" t="s">
        <v>607</v>
      </c>
    </row>
    <row r="4" spans="1:3">
      <c r="A4" s="4" t="s">
        <v>608</v>
      </c>
      <c r="B4" s="6" t="n">
        <v>900000000</v>
      </c>
    </row>
    <row r="5" spans="1:3">
      <c r="A5" s="4" t="s">
        <v>609</v>
      </c>
      <c r="B5" s="5" t="n">
        <v>221000000</v>
      </c>
      <c r="C5" s="4" t="s">
        <v>46</v>
      </c>
    </row>
    <row r="6" spans="1:3">
      <c r="A6" s="4" t="s">
        <v>610</v>
      </c>
      <c r="B6" s="5" t="n">
        <v>679000000</v>
      </c>
    </row>
    <row r="7" spans="1:3">
      <c r="A7" s="4" t="s">
        <v>495</v>
      </c>
    </row>
    <row r="8" spans="1:3">
      <c r="A8" s="3" t="s">
        <v>607</v>
      </c>
    </row>
    <row r="9" spans="1:3">
      <c r="A9" s="4" t="s">
        <v>608</v>
      </c>
      <c r="B9" s="5" t="n">
        <v>100000000</v>
      </c>
    </row>
    <row r="10" spans="1:3">
      <c r="A10" s="4" t="s">
        <v>609</v>
      </c>
      <c r="B10" s="5" t="n">
        <v>36000000</v>
      </c>
      <c r="C10" s="4" t="s">
        <v>46</v>
      </c>
    </row>
    <row r="11" spans="1:3">
      <c r="A11" s="4" t="s">
        <v>610</v>
      </c>
      <c r="B11" s="6" t="n">
        <v>64000000</v>
      </c>
    </row>
    <row r="12" spans="1:3">
      <c r="A12" s="4" t="s">
        <v>611</v>
      </c>
      <c r="B12" s="4" t="s">
        <v>612</v>
      </c>
      <c r="C12" s="4" t="s">
        <v>65</v>
      </c>
    </row>
    <row r="13" spans="1:3">
      <c r="A13" s="4" t="s">
        <v>613</v>
      </c>
      <c r="B13" s="4" t="s">
        <v>614</v>
      </c>
      <c r="C13" s="4" t="s">
        <v>165</v>
      </c>
    </row>
    <row r="14" spans="1:3">
      <c r="A14" s="4" t="s">
        <v>615</v>
      </c>
      <c r="B14" s="4" t="s">
        <v>550</v>
      </c>
    </row>
    <row r="15" spans="1:3">
      <c r="A15" s="4" t="s">
        <v>496</v>
      </c>
    </row>
    <row r="16" spans="1:3">
      <c r="A16" s="3" t="s">
        <v>607</v>
      </c>
    </row>
    <row r="17" spans="1:3">
      <c r="A17" s="4" t="s">
        <v>608</v>
      </c>
      <c r="B17" s="6" t="n">
        <v>100000000</v>
      </c>
    </row>
    <row r="18" spans="1:3">
      <c r="A18" s="4" t="s">
        <v>609</v>
      </c>
      <c r="B18" s="5" t="n">
        <v>48000000</v>
      </c>
      <c r="C18" s="4" t="s">
        <v>46</v>
      </c>
    </row>
    <row r="19" spans="1:3">
      <c r="A19" s="4" t="s">
        <v>610</v>
      </c>
      <c r="B19" s="6" t="n">
        <v>52000000</v>
      </c>
    </row>
    <row r="20" spans="1:3">
      <c r="A20" s="4" t="s">
        <v>611</v>
      </c>
      <c r="B20" s="4" t="s">
        <v>612</v>
      </c>
      <c r="C20" s="4" t="s">
        <v>65</v>
      </c>
    </row>
    <row r="21" spans="1:3">
      <c r="A21" s="4" t="s">
        <v>613</v>
      </c>
      <c r="B21" s="4" t="s">
        <v>614</v>
      </c>
      <c r="C21" s="4" t="s">
        <v>165</v>
      </c>
    </row>
    <row r="22" spans="1:3">
      <c r="A22" s="4" t="s">
        <v>615</v>
      </c>
      <c r="B22" s="4" t="s">
        <v>550</v>
      </c>
    </row>
    <row r="23" spans="1:3">
      <c r="A23" s="4" t="s">
        <v>498</v>
      </c>
    </row>
    <row r="24" spans="1:3">
      <c r="A24" s="3" t="s">
        <v>607</v>
      </c>
    </row>
    <row r="25" spans="1:3">
      <c r="A25" s="4" t="s">
        <v>608</v>
      </c>
      <c r="B25" s="6" t="n">
        <v>225000000</v>
      </c>
    </row>
    <row r="26" spans="1:3">
      <c r="A26" s="4" t="s">
        <v>609</v>
      </c>
      <c r="B26" s="5" t="n">
        <v>88000000</v>
      </c>
      <c r="C26" s="4" t="s">
        <v>46</v>
      </c>
    </row>
    <row r="27" spans="1:3">
      <c r="A27" s="4" t="s">
        <v>610</v>
      </c>
      <c r="B27" s="6" t="n">
        <v>137000000</v>
      </c>
    </row>
    <row r="28" spans="1:3">
      <c r="A28" s="4" t="s">
        <v>611</v>
      </c>
      <c r="B28" s="4" t="s">
        <v>612</v>
      </c>
      <c r="C28" s="4" t="s">
        <v>65</v>
      </c>
    </row>
    <row r="29" spans="1:3">
      <c r="A29" s="4" t="s">
        <v>613</v>
      </c>
      <c r="B29" s="4" t="s">
        <v>614</v>
      </c>
      <c r="C29" s="4" t="s">
        <v>165</v>
      </c>
    </row>
    <row r="30" spans="1:3">
      <c r="A30" s="4" t="s">
        <v>615</v>
      </c>
      <c r="B30" s="4" t="s">
        <v>550</v>
      </c>
    </row>
    <row r="31" spans="1:3">
      <c r="A31" s="4" t="s">
        <v>522</v>
      </c>
    </row>
    <row r="32" spans="1:3">
      <c r="A32" s="3" t="s">
        <v>607</v>
      </c>
    </row>
    <row r="33" spans="1:3">
      <c r="A33" s="4" t="s">
        <v>608</v>
      </c>
      <c r="B33" s="6" t="n">
        <v>400000000</v>
      </c>
    </row>
    <row r="34" spans="1:3">
      <c r="A34" s="4" t="s">
        <v>609</v>
      </c>
      <c r="B34" s="5" t="n">
        <v>0</v>
      </c>
      <c r="C34" s="4" t="s">
        <v>46</v>
      </c>
    </row>
    <row r="35" spans="1:3">
      <c r="A35" s="4" t="s">
        <v>610</v>
      </c>
      <c r="B35" s="6" t="n">
        <v>400000000</v>
      </c>
      <c r="C35" s="4" t="s">
        <v>167</v>
      </c>
    </row>
    <row r="36" spans="1:3">
      <c r="A36" s="4" t="s">
        <v>611</v>
      </c>
      <c r="B36" s="4" t="s">
        <v>616</v>
      </c>
      <c r="C36" s="4" t="s">
        <v>617</v>
      </c>
    </row>
    <row r="37" spans="1:3">
      <c r="A37" s="4" t="s">
        <v>613</v>
      </c>
      <c r="B37" s="4" t="s">
        <v>618</v>
      </c>
      <c r="C37" s="4" t="s">
        <v>165</v>
      </c>
    </row>
    <row r="38" spans="1:3">
      <c r="A38" s="4" t="s">
        <v>615</v>
      </c>
      <c r="B38" s="4" t="s">
        <v>525</v>
      </c>
    </row>
    <row r="39" spans="1:3">
      <c r="A39" s="4" t="s">
        <v>499</v>
      </c>
    </row>
    <row r="40" spans="1:3">
      <c r="A40" s="3" t="s">
        <v>607</v>
      </c>
    </row>
    <row r="41" spans="1:3">
      <c r="A41" s="4" t="s">
        <v>608</v>
      </c>
      <c r="B41" s="6" t="n">
        <v>75000000</v>
      </c>
    </row>
    <row r="42" spans="1:3">
      <c r="A42" s="4" t="s">
        <v>609</v>
      </c>
      <c r="B42" s="5" t="n">
        <v>49000000</v>
      </c>
      <c r="C42" s="4" t="s">
        <v>46</v>
      </c>
    </row>
    <row r="43" spans="1:3">
      <c r="A43" s="4" t="s">
        <v>610</v>
      </c>
      <c r="B43" s="6" t="n">
        <v>26000000</v>
      </c>
    </row>
    <row r="44" spans="1:3">
      <c r="A44" s="4" t="s">
        <v>611</v>
      </c>
      <c r="B44" s="4" t="s">
        <v>612</v>
      </c>
      <c r="C44" s="4" t="s">
        <v>65</v>
      </c>
    </row>
    <row r="45" spans="1:3">
      <c r="A45" s="4" t="s">
        <v>613</v>
      </c>
      <c r="B45" s="4" t="s">
        <v>614</v>
      </c>
      <c r="C45" s="4" t="s">
        <v>165</v>
      </c>
    </row>
    <row r="46" spans="1:3"/>
    <row r="47" spans="1:3">
      <c r="A47" s="4" t="s">
        <v>46</v>
      </c>
      <c r="B47" s="4" t="s">
        <v>619</v>
      </c>
    </row>
    <row r="48" spans="1:3">
      <c r="A48" s="4" t="s">
        <v>65</v>
      </c>
      <c r="B48" s="4" t="s">
        <v>550</v>
      </c>
    </row>
    <row r="49" spans="1:3">
      <c r="A49" s="4" t="s">
        <v>165</v>
      </c>
      <c r="B49" s="4" t="s">
        <v>620</v>
      </c>
    </row>
    <row r="50" spans="1:3">
      <c r="A50" s="4" t="s">
        <v>167</v>
      </c>
      <c r="B50" s="4" t="s">
        <v>621</v>
      </c>
    </row>
    <row r="51" spans="1:3">
      <c r="A51" s="4" t="s">
        <v>617</v>
      </c>
      <c r="B51" s="4" t="s">
        <v>525</v>
      </c>
    </row>
  </sheetData>
  <mergeCells count="9">
    <mergeCell ref="A1:A2"/>
    <mergeCell ref="B1:C1"/>
    <mergeCell ref="B2:C2"/>
    <mergeCell ref="A46:C46"/>
    <mergeCell ref="B47:C47"/>
    <mergeCell ref="B48:C48"/>
    <mergeCell ref="B49:C49"/>
    <mergeCell ref="B50:C50"/>
    <mergeCell ref="B51:C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21"/>
    <col customWidth="1" max="11" min="11" width="21"/>
  </cols>
  <sheetData>
    <row r="1" spans="1:11">
      <c r="A1" s="1" t="s">
        <v>622</v>
      </c>
      <c r="C1" s="2" t="s">
        <v>623</v>
      </c>
      <c r="D1" s="2" t="s">
        <v>412</v>
      </c>
      <c r="E1" s="2" t="s">
        <v>624</v>
      </c>
      <c r="G1" s="2" t="s">
        <v>625</v>
      </c>
      <c r="H1" s="2" t="s">
        <v>626</v>
      </c>
      <c r="I1" s="2" t="s">
        <v>627</v>
      </c>
      <c r="J1" s="2" t="s">
        <v>628</v>
      </c>
      <c r="K1" s="2" t="s">
        <v>629</v>
      </c>
    </row>
    <row r="2" spans="1:11">
      <c r="A2" s="3" t="s">
        <v>518</v>
      </c>
    </row>
    <row r="3" spans="1:11">
      <c r="A3" s="4" t="s">
        <v>597</v>
      </c>
      <c r="D3" s="6" t="n">
        <v>7000000</v>
      </c>
    </row>
    <row r="4" spans="1:11">
      <c r="A4" s="4" t="s">
        <v>630</v>
      </c>
      <c r="D4" s="6" t="n">
        <v>400000000</v>
      </c>
    </row>
    <row r="5" spans="1:11">
      <c r="A5" s="4" t="s">
        <v>631</v>
      </c>
      <c r="D5" s="4" t="s">
        <v>632</v>
      </c>
    </row>
    <row r="6" spans="1:11">
      <c r="A6" s="4" t="s">
        <v>633</v>
      </c>
      <c r="D6" s="5" t="n">
        <v>25</v>
      </c>
    </row>
    <row r="7" spans="1:11">
      <c r="A7" s="4" t="s">
        <v>634</v>
      </c>
      <c r="D7" s="5" t="n">
        <v>25</v>
      </c>
    </row>
    <row r="8" spans="1:11">
      <c r="A8" s="4" t="s">
        <v>635</v>
      </c>
      <c r="D8" s="5" t="n">
        <v>100</v>
      </c>
    </row>
    <row r="9" spans="1:11">
      <c r="A9" s="4" t="s">
        <v>368</v>
      </c>
    </row>
    <row r="10" spans="1:11">
      <c r="A10" s="3" t="s">
        <v>518</v>
      </c>
    </row>
    <row r="11" spans="1:11">
      <c r="A11" s="4" t="s">
        <v>523</v>
      </c>
      <c r="D11" s="6" t="n">
        <v>0</v>
      </c>
      <c r="E11" s="6" t="n">
        <v>145000000</v>
      </c>
      <c r="F11" s="4" t="s">
        <v>46</v>
      </c>
    </row>
    <row r="12" spans="1:11">
      <c r="A12" s="4" t="s">
        <v>522</v>
      </c>
    </row>
    <row r="13" spans="1:11">
      <c r="A13" s="3" t="s">
        <v>518</v>
      </c>
    </row>
    <row r="14" spans="1:11">
      <c r="A14" s="4" t="s">
        <v>523</v>
      </c>
      <c r="B14" s="4" t="s">
        <v>46</v>
      </c>
      <c r="D14" s="6" t="n">
        <v>0</v>
      </c>
    </row>
    <row r="15" spans="1:11">
      <c r="A15" s="4" t="s">
        <v>611</v>
      </c>
      <c r="B15" s="4" t="s">
        <v>65</v>
      </c>
      <c r="D15" s="4" t="s">
        <v>616</v>
      </c>
    </row>
    <row r="16" spans="1:11">
      <c r="A16" s="4" t="s">
        <v>636</v>
      </c>
    </row>
    <row r="17" spans="1:11">
      <c r="A17" s="3" t="s">
        <v>518</v>
      </c>
    </row>
    <row r="18" spans="1:11">
      <c r="A18" s="4" t="s">
        <v>529</v>
      </c>
      <c r="D18" s="6" t="n">
        <v>352000000</v>
      </c>
    </row>
    <row r="19" spans="1:11">
      <c r="A19" s="4" t="s">
        <v>543</v>
      </c>
    </row>
    <row r="20" spans="1:11">
      <c r="A20" s="3" t="s">
        <v>518</v>
      </c>
    </row>
    <row r="21" spans="1:11">
      <c r="A21" s="4" t="s">
        <v>637</v>
      </c>
      <c r="K21" s="6" t="n">
        <v>400000000</v>
      </c>
    </row>
    <row r="22" spans="1:11">
      <c r="A22" s="4" t="s">
        <v>527</v>
      </c>
      <c r="D22" s="4" t="s">
        <v>544</v>
      </c>
      <c r="K22" s="4" t="s">
        <v>544</v>
      </c>
    </row>
    <row r="23" spans="1:11">
      <c r="A23" s="4" t="s">
        <v>638</v>
      </c>
    </row>
    <row r="24" spans="1:11">
      <c r="A24" s="3" t="s">
        <v>518</v>
      </c>
    </row>
    <row r="25" spans="1:11">
      <c r="A25" s="4" t="s">
        <v>529</v>
      </c>
      <c r="E25" s="6" t="n">
        <v>161000000</v>
      </c>
    </row>
    <row r="26" spans="1:11">
      <c r="A26" s="4" t="s">
        <v>526</v>
      </c>
    </row>
    <row r="27" spans="1:11">
      <c r="A27" s="3" t="s">
        <v>518</v>
      </c>
    </row>
    <row r="28" spans="1:11">
      <c r="A28" s="4" t="s">
        <v>527</v>
      </c>
      <c r="D28" s="4" t="s">
        <v>528</v>
      </c>
      <c r="E28" s="4" t="s">
        <v>528</v>
      </c>
    </row>
    <row r="29" spans="1:11">
      <c r="A29" s="4" t="s">
        <v>529</v>
      </c>
      <c r="D29" s="6" t="n">
        <v>50000000</v>
      </c>
    </row>
    <row r="30" spans="1:11">
      <c r="A30" s="4" t="s">
        <v>545</v>
      </c>
    </row>
    <row r="31" spans="1:11">
      <c r="A31" s="3" t="s">
        <v>518</v>
      </c>
    </row>
    <row r="32" spans="1:11">
      <c r="A32" s="4" t="s">
        <v>637</v>
      </c>
      <c r="G32" s="6" t="n">
        <v>500000000</v>
      </c>
    </row>
    <row r="33" spans="1:11">
      <c r="A33" s="4" t="s">
        <v>527</v>
      </c>
      <c r="D33" s="4" t="s">
        <v>546</v>
      </c>
      <c r="G33" s="4" t="s">
        <v>546</v>
      </c>
    </row>
    <row r="34" spans="1:11">
      <c r="A34" s="4" t="s">
        <v>547</v>
      </c>
    </row>
    <row r="35" spans="1:11">
      <c r="A35" s="3" t="s">
        <v>518</v>
      </c>
    </row>
    <row r="36" spans="1:11">
      <c r="A36" s="4" t="s">
        <v>637</v>
      </c>
      <c r="G36" s="6" t="n">
        <v>500000000</v>
      </c>
    </row>
    <row r="37" spans="1:11">
      <c r="A37" s="4" t="s">
        <v>527</v>
      </c>
      <c r="D37" s="4" t="s">
        <v>548</v>
      </c>
      <c r="G37" s="4" t="s">
        <v>548</v>
      </c>
    </row>
    <row r="38" spans="1:11">
      <c r="A38" s="4" t="s">
        <v>532</v>
      </c>
    </row>
    <row r="39" spans="1:11">
      <c r="A39" s="3" t="s">
        <v>518</v>
      </c>
    </row>
    <row r="40" spans="1:11">
      <c r="A40" s="4" t="s">
        <v>527</v>
      </c>
      <c r="D40" s="4" t="s">
        <v>533</v>
      </c>
      <c r="E40" s="4" t="s">
        <v>533</v>
      </c>
    </row>
    <row r="41" spans="1:11">
      <c r="A41" s="4" t="s">
        <v>529</v>
      </c>
      <c r="D41" s="6" t="n">
        <v>385000000</v>
      </c>
    </row>
    <row r="42" spans="1:11">
      <c r="A42" s="4" t="s">
        <v>639</v>
      </c>
    </row>
    <row r="43" spans="1:11">
      <c r="A43" s="3" t="s">
        <v>518</v>
      </c>
    </row>
    <row r="44" spans="1:11">
      <c r="A44" s="4" t="s">
        <v>637</v>
      </c>
      <c r="J44" s="6" t="n">
        <v>200000000</v>
      </c>
    </row>
    <row r="45" spans="1:11">
      <c r="A45" s="4" t="s">
        <v>611</v>
      </c>
      <c r="D45" s="4" t="s">
        <v>602</v>
      </c>
    </row>
    <row r="46" spans="1:11">
      <c r="A46" s="4" t="s">
        <v>530</v>
      </c>
    </row>
    <row r="47" spans="1:11">
      <c r="A47" s="3" t="s">
        <v>518</v>
      </c>
    </row>
    <row r="48" spans="1:11">
      <c r="A48" s="4" t="s">
        <v>527</v>
      </c>
      <c r="D48" s="4" t="s">
        <v>531</v>
      </c>
      <c r="E48" s="4" t="s">
        <v>531</v>
      </c>
    </row>
    <row r="49" spans="1:11">
      <c r="A49" s="4" t="s">
        <v>539</v>
      </c>
    </row>
    <row r="50" spans="1:11">
      <c r="A50" s="3" t="s">
        <v>518</v>
      </c>
    </row>
    <row r="51" spans="1:11">
      <c r="A51" s="4" t="s">
        <v>527</v>
      </c>
      <c r="D51" s="4" t="s">
        <v>540</v>
      </c>
      <c r="E51" s="4" t="s">
        <v>540</v>
      </c>
    </row>
    <row r="52" spans="1:11">
      <c r="A52" s="4" t="s">
        <v>495</v>
      </c>
    </row>
    <row r="53" spans="1:11">
      <c r="A53" s="3" t="s">
        <v>518</v>
      </c>
    </row>
    <row r="54" spans="1:11">
      <c r="A54" s="4" t="s">
        <v>611</v>
      </c>
      <c r="B54" s="4" t="s">
        <v>165</v>
      </c>
      <c r="D54" s="4" t="s">
        <v>612</v>
      </c>
    </row>
    <row r="55" spans="1:11">
      <c r="A55" s="4" t="s">
        <v>558</v>
      </c>
    </row>
    <row r="56" spans="1:11">
      <c r="A56" s="3" t="s">
        <v>518</v>
      </c>
    </row>
    <row r="57" spans="1:11">
      <c r="A57" s="4" t="s">
        <v>527</v>
      </c>
      <c r="D57" s="4" t="s">
        <v>559</v>
      </c>
      <c r="E57" s="4" t="s">
        <v>559</v>
      </c>
    </row>
    <row r="58" spans="1:11">
      <c r="A58" s="4" t="s">
        <v>640</v>
      </c>
    </row>
    <row r="59" spans="1:11">
      <c r="A59" s="3" t="s">
        <v>518</v>
      </c>
    </row>
    <row r="60" spans="1:11">
      <c r="A60" s="4" t="s">
        <v>641</v>
      </c>
      <c r="J60" s="6" t="n">
        <v>50000000</v>
      </c>
    </row>
    <row r="61" spans="1:11">
      <c r="A61" s="4" t="s">
        <v>611</v>
      </c>
      <c r="D61" s="4" t="s">
        <v>642</v>
      </c>
    </row>
    <row r="62" spans="1:11">
      <c r="A62" s="4" t="s">
        <v>496</v>
      </c>
    </row>
    <row r="63" spans="1:11">
      <c r="A63" s="3" t="s">
        <v>518</v>
      </c>
    </row>
    <row r="64" spans="1:11">
      <c r="A64" s="4" t="s">
        <v>611</v>
      </c>
      <c r="B64" s="4" t="s">
        <v>165</v>
      </c>
      <c r="D64" s="4" t="s">
        <v>612</v>
      </c>
    </row>
    <row r="65" spans="1:11">
      <c r="A65" s="4" t="s">
        <v>568</v>
      </c>
    </row>
    <row r="66" spans="1:11">
      <c r="A66" s="3" t="s">
        <v>518</v>
      </c>
    </row>
    <row r="67" spans="1:11">
      <c r="A67" s="4" t="s">
        <v>637</v>
      </c>
      <c r="C67" s="6" t="n">
        <v>200000000</v>
      </c>
    </row>
    <row r="68" spans="1:11">
      <c r="A68" s="4" t="s">
        <v>527</v>
      </c>
      <c r="C68" s="4" t="s">
        <v>569</v>
      </c>
      <c r="D68" s="4" t="s">
        <v>569</v>
      </c>
    </row>
    <row r="69" spans="1:11">
      <c r="A69" s="4" t="s">
        <v>643</v>
      </c>
    </row>
    <row r="70" spans="1:11">
      <c r="A70" s="3" t="s">
        <v>518</v>
      </c>
    </row>
    <row r="71" spans="1:11">
      <c r="A71" s="4" t="s">
        <v>529</v>
      </c>
      <c r="C71" s="6" t="n">
        <v>200000000</v>
      </c>
    </row>
    <row r="72" spans="1:11">
      <c r="A72" s="4" t="s">
        <v>566</v>
      </c>
    </row>
    <row r="73" spans="1:11">
      <c r="A73" s="3" t="s">
        <v>518</v>
      </c>
    </row>
    <row r="74" spans="1:11">
      <c r="A74" s="4" t="s">
        <v>527</v>
      </c>
      <c r="D74" s="4" t="s">
        <v>567</v>
      </c>
      <c r="E74" s="4" t="s">
        <v>567</v>
      </c>
    </row>
    <row r="75" spans="1:11">
      <c r="A75" s="4" t="s">
        <v>498</v>
      </c>
    </row>
    <row r="76" spans="1:11">
      <c r="A76" s="3" t="s">
        <v>518</v>
      </c>
    </row>
    <row r="77" spans="1:11">
      <c r="A77" s="4" t="s">
        <v>611</v>
      </c>
      <c r="B77" s="4" t="s">
        <v>165</v>
      </c>
      <c r="D77" s="4" t="s">
        <v>612</v>
      </c>
    </row>
    <row r="78" spans="1:11">
      <c r="A78" s="4" t="s">
        <v>644</v>
      </c>
      <c r="H78" s="6" t="n">
        <v>25000000</v>
      </c>
    </row>
    <row r="79" spans="1:11">
      <c r="A79" s="4" t="s">
        <v>583</v>
      </c>
    </row>
    <row r="80" spans="1:11">
      <c r="A80" s="3" t="s">
        <v>518</v>
      </c>
    </row>
    <row r="81" spans="1:11">
      <c r="A81" s="4" t="s">
        <v>527</v>
      </c>
      <c r="D81" s="4" t="s">
        <v>584</v>
      </c>
      <c r="E81" s="4" t="s">
        <v>584</v>
      </c>
    </row>
    <row r="82" spans="1:11">
      <c r="A82" s="4" t="s">
        <v>585</v>
      </c>
    </row>
    <row r="83" spans="1:11">
      <c r="A83" s="3" t="s">
        <v>518</v>
      </c>
    </row>
    <row r="84" spans="1:11">
      <c r="A84" s="4" t="s">
        <v>637</v>
      </c>
      <c r="I84" s="6" t="n">
        <v>200000000</v>
      </c>
    </row>
    <row r="85" spans="1:11">
      <c r="A85" s="4" t="s">
        <v>527</v>
      </c>
      <c r="D85" s="4" t="s">
        <v>586</v>
      </c>
      <c r="I85" s="4" t="s">
        <v>586</v>
      </c>
    </row>
    <row r="86" spans="1:11">
      <c r="A86" s="4" t="s">
        <v>499</v>
      </c>
    </row>
    <row r="87" spans="1:11">
      <c r="A87" s="3" t="s">
        <v>518</v>
      </c>
    </row>
    <row r="88" spans="1:11">
      <c r="A88" s="4" t="s">
        <v>611</v>
      </c>
      <c r="B88" s="4" t="s">
        <v>165</v>
      </c>
      <c r="D88" s="4" t="s">
        <v>612</v>
      </c>
    </row>
    <row r="89" spans="1:11">
      <c r="A89" s="4" t="s">
        <v>644</v>
      </c>
      <c r="H89" s="6" t="n">
        <v>75000000</v>
      </c>
    </row>
    <row r="90" spans="1:11"/>
    <row r="91" spans="1:11">
      <c r="A91" s="4" t="s">
        <v>46</v>
      </c>
      <c r="B91" s="4" t="s">
        <v>589</v>
      </c>
    </row>
    <row r="92" spans="1:11">
      <c r="A92" s="4" t="s">
        <v>65</v>
      </c>
      <c r="B92" s="4" t="s">
        <v>525</v>
      </c>
    </row>
    <row r="93" spans="1:11">
      <c r="A93" s="4" t="s">
        <v>165</v>
      </c>
      <c r="B93" s="4" t="s">
        <v>550</v>
      </c>
    </row>
  </sheetData>
  <mergeCells count="6">
    <mergeCell ref="A1:B1"/>
    <mergeCell ref="E1:F1"/>
    <mergeCell ref="A90:J90"/>
    <mergeCell ref="B91:J91"/>
    <mergeCell ref="B92:J92"/>
    <mergeCell ref="B93:J9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4"/>
  </cols>
  <sheetData>
    <row r="1" spans="1:7">
      <c r="A1" s="1" t="s">
        <v>645</v>
      </c>
      <c r="C1" s="2" t="s">
        <v>1</v>
      </c>
    </row>
    <row r="2" spans="1:7">
      <c r="C2" s="2" t="s">
        <v>2</v>
      </c>
      <c r="E2" s="2" t="s">
        <v>30</v>
      </c>
      <c r="G2" s="2" t="s">
        <v>78</v>
      </c>
    </row>
    <row r="3" spans="1:7">
      <c r="A3" s="3" t="s">
        <v>646</v>
      </c>
    </row>
    <row r="4" spans="1:7">
      <c r="A4" s="4" t="s">
        <v>647</v>
      </c>
      <c r="C4" s="6" t="n">
        <v>180</v>
      </c>
      <c r="E4" s="6" t="n">
        <v>120</v>
      </c>
      <c r="G4" s="6" t="n">
        <v>134</v>
      </c>
    </row>
    <row r="5" spans="1:7">
      <c r="A5" s="4" t="s">
        <v>648</v>
      </c>
      <c r="C5" s="5" t="n">
        <v>16</v>
      </c>
      <c r="D5" s="4" t="s">
        <v>46</v>
      </c>
      <c r="E5" s="5" t="n">
        <v>3</v>
      </c>
      <c r="G5" s="5" t="n">
        <v>14</v>
      </c>
    </row>
    <row r="6" spans="1:7">
      <c r="A6" s="4" t="s">
        <v>649</v>
      </c>
      <c r="C6" s="5" t="n">
        <v>-10</v>
      </c>
      <c r="E6" s="5" t="n">
        <v>-11</v>
      </c>
      <c r="G6" s="5" t="n">
        <v>-8</v>
      </c>
    </row>
    <row r="7" spans="1:7">
      <c r="A7" s="4" t="s">
        <v>650</v>
      </c>
      <c r="B7" s="4" t="s">
        <v>65</v>
      </c>
      <c r="C7" s="5" t="n">
        <v>8</v>
      </c>
    </row>
    <row r="8" spans="1:7">
      <c r="A8" s="4" t="s">
        <v>651</v>
      </c>
      <c r="C8" s="5" t="n">
        <v>0</v>
      </c>
      <c r="E8" s="5" t="n">
        <v>-23</v>
      </c>
      <c r="F8" s="4" t="s">
        <v>165</v>
      </c>
      <c r="G8" s="5" t="n">
        <v>0</v>
      </c>
    </row>
    <row r="9" spans="1:7">
      <c r="A9" s="4" t="s">
        <v>652</v>
      </c>
      <c r="C9" s="5" t="n">
        <v>2</v>
      </c>
      <c r="D9" s="4" t="s">
        <v>167</v>
      </c>
      <c r="E9" s="5" t="n">
        <v>8</v>
      </c>
      <c r="G9" s="5" t="n">
        <v>2</v>
      </c>
    </row>
    <row r="10" spans="1:7">
      <c r="A10" s="4" t="s">
        <v>653</v>
      </c>
      <c r="C10" s="5" t="n">
        <v>196</v>
      </c>
      <c r="E10" s="6" t="n">
        <v>97</v>
      </c>
      <c r="G10" s="6" t="n">
        <v>142</v>
      </c>
    </row>
    <row r="11" spans="1:7">
      <c r="A11" s="4" t="s">
        <v>463</v>
      </c>
    </row>
    <row r="12" spans="1:7">
      <c r="A12" s="3" t="s">
        <v>646</v>
      </c>
    </row>
    <row r="13" spans="1:7">
      <c r="A13" s="4" t="s">
        <v>648</v>
      </c>
      <c r="B13" s="4" t="s">
        <v>46</v>
      </c>
      <c r="C13" s="5" t="n">
        <v>-3</v>
      </c>
    </row>
    <row r="14" spans="1:7">
      <c r="A14" s="4" t="s">
        <v>652</v>
      </c>
      <c r="B14" s="4" t="s">
        <v>167</v>
      </c>
      <c r="C14" s="6" t="n">
        <v>1</v>
      </c>
    </row>
    <row r="15" spans="1:7"/>
    <row r="16" spans="1:7">
      <c r="A16" s="4" t="s">
        <v>46</v>
      </c>
      <c r="B16" s="4" t="s">
        <v>654</v>
      </c>
    </row>
    <row r="17" spans="1:7">
      <c r="A17" s="4" t="s">
        <v>65</v>
      </c>
      <c r="B17" s="4" t="s">
        <v>655</v>
      </c>
    </row>
    <row r="18" spans="1:7">
      <c r="A18" s="4" t="s">
        <v>165</v>
      </c>
      <c r="B18" s="4" t="s">
        <v>656</v>
      </c>
    </row>
    <row r="19" spans="1:7">
      <c r="A19" s="4" t="s">
        <v>167</v>
      </c>
      <c r="B19" s="4" t="s">
        <v>657</v>
      </c>
    </row>
  </sheetData>
  <mergeCells count="9">
    <mergeCell ref="A1:B2"/>
    <mergeCell ref="C1:G1"/>
    <mergeCell ref="C2:D2"/>
    <mergeCell ref="E2:F2"/>
    <mergeCell ref="A15:F15"/>
    <mergeCell ref="B16:F16"/>
    <mergeCell ref="B17:F17"/>
    <mergeCell ref="B18:F18"/>
    <mergeCell ref="B19:F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658</v>
      </c>
      <c r="B1" s="2" t="s">
        <v>100</v>
      </c>
      <c r="C1" s="2" t="s">
        <v>1</v>
      </c>
    </row>
    <row r="2" spans="1:7">
      <c r="B2" s="2" t="s">
        <v>30</v>
      </c>
      <c r="C2" s="2" t="s">
        <v>2</v>
      </c>
      <c r="E2" s="2" t="s">
        <v>30</v>
      </c>
      <c r="G2" s="2" t="s">
        <v>78</v>
      </c>
    </row>
    <row r="3" spans="1:7">
      <c r="A3" s="3" t="s">
        <v>659</v>
      </c>
    </row>
    <row r="4" spans="1:7">
      <c r="A4" s="4" t="s">
        <v>660</v>
      </c>
      <c r="C4" s="6" t="n">
        <v>1</v>
      </c>
      <c r="E4" s="6" t="n">
        <v>-122</v>
      </c>
      <c r="F4" s="4" t="s">
        <v>46</v>
      </c>
      <c r="G4" s="6" t="n">
        <v>65</v>
      </c>
    </row>
    <row r="5" spans="1:7">
      <c r="A5" s="4" t="s">
        <v>134</v>
      </c>
      <c r="C5" s="5" t="n">
        <v>195</v>
      </c>
      <c r="D5" s="4" t="s">
        <v>65</v>
      </c>
      <c r="E5" s="5" t="n">
        <v>219</v>
      </c>
      <c r="F5" s="4" t="s">
        <v>135</v>
      </c>
      <c r="G5" s="5" t="n">
        <v>77</v>
      </c>
    </row>
    <row r="6" spans="1:7">
      <c r="A6" s="4" t="s">
        <v>653</v>
      </c>
      <c r="C6" s="5" t="n">
        <v>196</v>
      </c>
      <c r="E6" s="5" t="n">
        <v>97</v>
      </c>
      <c r="G6" s="6" t="n">
        <v>142</v>
      </c>
    </row>
    <row r="7" spans="1:7">
      <c r="A7" s="4" t="s">
        <v>661</v>
      </c>
      <c r="E7" s="6" t="n">
        <v>126</v>
      </c>
    </row>
    <row r="8" spans="1:7">
      <c r="A8" s="4" t="s">
        <v>662</v>
      </c>
    </row>
    <row r="9" spans="1:7">
      <c r="A9" s="3" t="s">
        <v>659</v>
      </c>
    </row>
    <row r="10" spans="1:7">
      <c r="A10" s="4" t="s">
        <v>653</v>
      </c>
      <c r="B10" s="6" t="n">
        <v>-27</v>
      </c>
    </row>
    <row r="11" spans="1:7">
      <c r="A11" s="4" t="s">
        <v>463</v>
      </c>
    </row>
    <row r="12" spans="1:7">
      <c r="A12" s="3" t="s">
        <v>659</v>
      </c>
    </row>
    <row r="13" spans="1:7">
      <c r="A13" s="4" t="s">
        <v>134</v>
      </c>
      <c r="C13" s="6" t="n">
        <v>5</v>
      </c>
    </row>
    <row r="14" spans="1:7"/>
    <row r="15" spans="1:7">
      <c r="A15" s="4" t="s">
        <v>46</v>
      </c>
      <c r="B15" s="4" t="s">
        <v>663</v>
      </c>
    </row>
    <row r="16" spans="1:7">
      <c r="A16" s="4" t="s">
        <v>65</v>
      </c>
      <c r="B16" s="4" t="s">
        <v>164</v>
      </c>
    </row>
    <row r="17" spans="1:7">
      <c r="A17" s="4" t="s">
        <v>165</v>
      </c>
      <c r="B17" s="4" t="s">
        <v>166</v>
      </c>
    </row>
    <row r="18" spans="1:7">
      <c r="A18" s="4" t="s">
        <v>167</v>
      </c>
      <c r="B18" s="4" t="s">
        <v>168</v>
      </c>
    </row>
  </sheetData>
  <mergeCells count="9">
    <mergeCell ref="A1:A2"/>
    <mergeCell ref="C1:G1"/>
    <mergeCell ref="C2:D2"/>
    <mergeCell ref="E2:F2"/>
    <mergeCell ref="A14:G14"/>
    <mergeCell ref="B15:G15"/>
    <mergeCell ref="B16:G16"/>
    <mergeCell ref="B17:G17"/>
    <mergeCell ref="B18:G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64</v>
      </c>
      <c r="C1" s="2" t="s">
        <v>1</v>
      </c>
    </row>
    <row r="2" spans="1:6">
      <c r="C2" s="2" t="s">
        <v>2</v>
      </c>
      <c r="E2" s="2" t="s">
        <v>30</v>
      </c>
    </row>
    <row r="3" spans="1:6">
      <c r="A3" s="3" t="s">
        <v>665</v>
      </c>
    </row>
    <row r="4" spans="1:6">
      <c r="A4" s="4" t="s">
        <v>35</v>
      </c>
      <c r="C4" s="6" t="n">
        <v>197</v>
      </c>
      <c r="E4" s="6" t="n">
        <v>247</v>
      </c>
    </row>
    <row r="5" spans="1:6">
      <c r="A5" s="4" t="s">
        <v>666</v>
      </c>
      <c r="C5" s="5" t="n">
        <v>-798</v>
      </c>
      <c r="E5" s="5" t="n">
        <v>-1026</v>
      </c>
    </row>
    <row r="6" spans="1:6">
      <c r="A6" s="4" t="s">
        <v>667</v>
      </c>
      <c r="C6" s="5" t="n">
        <v>84</v>
      </c>
      <c r="E6" s="5" t="n">
        <v>140</v>
      </c>
    </row>
    <row r="7" spans="1:6">
      <c r="A7" s="4" t="s">
        <v>41</v>
      </c>
      <c r="C7" s="5" t="n">
        <v>-120</v>
      </c>
      <c r="E7" s="5" t="n">
        <v>-163</v>
      </c>
    </row>
    <row r="8" spans="1:6">
      <c r="A8" s="4" t="s">
        <v>668</v>
      </c>
      <c r="C8" s="5" t="n">
        <v>16</v>
      </c>
      <c r="E8" s="5" t="n">
        <v>23</v>
      </c>
    </row>
    <row r="9" spans="1:6">
      <c r="A9" s="4" t="s">
        <v>669</v>
      </c>
      <c r="C9" s="5" t="n">
        <v>50</v>
      </c>
      <c r="E9" s="5" t="n">
        <v>47</v>
      </c>
      <c r="F9" s="4" t="s">
        <v>46</v>
      </c>
    </row>
    <row r="10" spans="1:6">
      <c r="A10" s="4" t="s">
        <v>670</v>
      </c>
      <c r="C10" s="5" t="n">
        <v>-3</v>
      </c>
      <c r="E10" s="5" t="n">
        <v>-5</v>
      </c>
    </row>
    <row r="11" spans="1:6">
      <c r="A11" s="4" t="s">
        <v>671</v>
      </c>
      <c r="C11" s="5" t="n">
        <v>-601</v>
      </c>
      <c r="D11" s="4" t="s">
        <v>65</v>
      </c>
      <c r="E11" s="5" t="n">
        <v>-964</v>
      </c>
    </row>
    <row r="12" spans="1:6">
      <c r="A12" s="4" t="s">
        <v>672</v>
      </c>
      <c r="C12" s="5" t="n">
        <v>-952</v>
      </c>
      <c r="E12" s="5" t="n">
        <v>-1252</v>
      </c>
    </row>
    <row r="13" spans="1:6">
      <c r="A13" s="4" t="s">
        <v>673</v>
      </c>
      <c r="C13" s="5" t="n">
        <v>351</v>
      </c>
      <c r="E13" s="5" t="n">
        <v>288</v>
      </c>
    </row>
    <row r="14" spans="1:6">
      <c r="A14" s="4" t="s">
        <v>674</v>
      </c>
      <c r="C14" s="5" t="n">
        <v>5</v>
      </c>
    </row>
    <row r="15" spans="1:6">
      <c r="A15" s="4" t="s">
        <v>52</v>
      </c>
      <c r="C15" s="5" t="n">
        <v>619</v>
      </c>
      <c r="E15" s="5" t="n">
        <v>249</v>
      </c>
    </row>
    <row r="16" spans="1:6">
      <c r="A16" s="4" t="s">
        <v>675</v>
      </c>
    </row>
    <row r="17" spans="1:6">
      <c r="A17" s="3" t="s">
        <v>665</v>
      </c>
    </row>
    <row r="18" spans="1:6">
      <c r="A18" s="4" t="s">
        <v>676</v>
      </c>
      <c r="C18" s="5" t="n">
        <v>9</v>
      </c>
      <c r="E18" s="5" t="n">
        <v>1</v>
      </c>
    </row>
    <row r="19" spans="1:6">
      <c r="A19" s="4" t="s">
        <v>677</v>
      </c>
    </row>
    <row r="20" spans="1:6">
      <c r="A20" s="3" t="s">
        <v>665</v>
      </c>
    </row>
    <row r="21" spans="1:6">
      <c r="A21" s="4" t="s">
        <v>678</v>
      </c>
      <c r="B21" s="4" t="s">
        <v>165</v>
      </c>
      <c r="C21" s="5" t="n">
        <v>-10</v>
      </c>
      <c r="E21" s="5" t="n">
        <v>-15</v>
      </c>
    </row>
    <row r="22" spans="1:6">
      <c r="A22" s="4" t="s">
        <v>679</v>
      </c>
    </row>
    <row r="23" spans="1:6">
      <c r="A23" s="3" t="s">
        <v>665</v>
      </c>
    </row>
    <row r="24" spans="1:6">
      <c r="A24" s="4" t="s">
        <v>676</v>
      </c>
      <c r="B24" s="4" t="s">
        <v>165</v>
      </c>
      <c r="C24" s="5" t="n">
        <v>38</v>
      </c>
      <c r="E24" s="5" t="n">
        <v>56</v>
      </c>
    </row>
    <row r="25" spans="1:6">
      <c r="A25" s="4" t="s">
        <v>680</v>
      </c>
    </row>
    <row r="26" spans="1:6">
      <c r="A26" s="3" t="s">
        <v>665</v>
      </c>
    </row>
    <row r="27" spans="1:6">
      <c r="A27" s="4" t="s">
        <v>676</v>
      </c>
      <c r="C27" s="5" t="n">
        <v>139</v>
      </c>
    </row>
    <row r="28" spans="1:6">
      <c r="A28" s="4" t="s">
        <v>454</v>
      </c>
    </row>
    <row r="29" spans="1:6">
      <c r="A29" s="3" t="s">
        <v>665</v>
      </c>
    </row>
    <row r="30" spans="1:6">
      <c r="A30" s="4" t="s">
        <v>678</v>
      </c>
      <c r="B30" s="4" t="s">
        <v>165</v>
      </c>
      <c r="C30" s="5" t="n">
        <v>-6</v>
      </c>
      <c r="E30" s="5" t="n">
        <v>-11</v>
      </c>
    </row>
    <row r="31" spans="1:6">
      <c r="A31" s="4" t="s">
        <v>444</v>
      </c>
    </row>
    <row r="32" spans="1:6">
      <c r="A32" s="3" t="s">
        <v>665</v>
      </c>
    </row>
    <row r="33" spans="1:6">
      <c r="A33" s="4" t="s">
        <v>678</v>
      </c>
      <c r="B33" s="4" t="s">
        <v>167</v>
      </c>
      <c r="C33" s="5" t="n">
        <v>0</v>
      </c>
      <c r="E33" s="5" t="n">
        <v>-11</v>
      </c>
    </row>
    <row r="34" spans="1:6">
      <c r="A34" s="4" t="s">
        <v>662</v>
      </c>
    </row>
    <row r="35" spans="1:6">
      <c r="A35" s="3" t="s">
        <v>665</v>
      </c>
    </row>
    <row r="36" spans="1:6">
      <c r="A36" s="4" t="s">
        <v>669</v>
      </c>
      <c r="E36" s="6" t="n">
        <v>9</v>
      </c>
    </row>
    <row r="37" spans="1:6">
      <c r="A37" s="4" t="s">
        <v>456</v>
      </c>
    </row>
    <row r="38" spans="1:6">
      <c r="A38" s="3" t="s">
        <v>665</v>
      </c>
    </row>
    <row r="39" spans="1:6">
      <c r="A39" s="4" t="s">
        <v>35</v>
      </c>
      <c r="C39" s="5" t="n">
        <v>65</v>
      </c>
    </row>
    <row r="40" spans="1:6">
      <c r="A40" s="4" t="s">
        <v>671</v>
      </c>
      <c r="C40" s="5" t="n">
        <v>-572</v>
      </c>
    </row>
    <row r="41" spans="1:6">
      <c r="A41" s="4" t="s">
        <v>463</v>
      </c>
    </row>
    <row r="42" spans="1:6">
      <c r="A42" s="3" t="s">
        <v>665</v>
      </c>
    </row>
    <row r="43" spans="1:6">
      <c r="A43" s="4" t="s">
        <v>52</v>
      </c>
      <c r="C43" s="6" t="n">
        <v>512</v>
      </c>
    </row>
    <row r="44" spans="1:6"/>
    <row r="45" spans="1:6">
      <c r="A45" s="4" t="s">
        <v>46</v>
      </c>
      <c r="B45" s="4" t="s">
        <v>681</v>
      </c>
    </row>
    <row r="46" spans="1:6">
      <c r="A46" s="4" t="s">
        <v>65</v>
      </c>
      <c r="B46" s="4" t="s">
        <v>682</v>
      </c>
    </row>
    <row r="47" spans="1:6">
      <c r="A47" s="4" t="s">
        <v>165</v>
      </c>
      <c r="B47" s="4" t="s">
        <v>683</v>
      </c>
    </row>
    <row r="48" spans="1:6">
      <c r="A48" s="4" t="s">
        <v>167</v>
      </c>
      <c r="B48" s="4" t="s">
        <v>684</v>
      </c>
    </row>
  </sheetData>
  <mergeCells count="10">
    <mergeCell ref="A1:B2"/>
    <mergeCell ref="C1:D1"/>
    <mergeCell ref="E1:F1"/>
    <mergeCell ref="C2:D2"/>
    <mergeCell ref="E2:F2"/>
    <mergeCell ref="A44:E44"/>
    <mergeCell ref="B45:E45"/>
    <mergeCell ref="B46:E46"/>
    <mergeCell ref="B47:E47"/>
    <mergeCell ref="B48:E4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685</v>
      </c>
      <c r="B1" s="2" t="s">
        <v>1</v>
      </c>
    </row>
    <row r="2" spans="1:2">
      <c r="B2" s="2" t="s">
        <v>412</v>
      </c>
    </row>
    <row r="3" spans="1:2">
      <c r="A3" s="3" t="s">
        <v>197</v>
      </c>
    </row>
    <row r="4" spans="1:2">
      <c r="A4" s="4" t="s">
        <v>686</v>
      </c>
      <c r="B4" s="6" t="n">
        <v>1</v>
      </c>
    </row>
    <row r="5" spans="1:2">
      <c r="A5" s="4" t="s">
        <v>687</v>
      </c>
      <c r="B5" s="4" t="s">
        <v>6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78</v>
      </c>
    </row>
    <row r="3" spans="1:4">
      <c r="A3" s="4" t="s">
        <v>314</v>
      </c>
    </row>
    <row r="4" spans="1:4">
      <c r="A4" s="3" t="s">
        <v>690</v>
      </c>
    </row>
    <row r="5" spans="1:4">
      <c r="A5" s="4" t="s">
        <v>691</v>
      </c>
      <c r="B5" s="6" t="n">
        <v>6</v>
      </c>
      <c r="C5" s="6" t="n">
        <v>6</v>
      </c>
      <c r="D5" s="6" t="n">
        <v>6</v>
      </c>
    </row>
    <row r="6" spans="1:4">
      <c r="A6" s="4" t="s">
        <v>692</v>
      </c>
      <c r="B6" s="5" t="n">
        <v>4</v>
      </c>
      <c r="C6" s="5" t="n">
        <v>4</v>
      </c>
      <c r="D6" s="5" t="n">
        <v>4</v>
      </c>
    </row>
    <row r="7" spans="1:4">
      <c r="A7" s="4" t="s">
        <v>693</v>
      </c>
      <c r="B7" s="5" t="n">
        <v>-4</v>
      </c>
      <c r="C7" s="5" t="n">
        <v>-4</v>
      </c>
      <c r="D7" s="5" t="n">
        <v>-3</v>
      </c>
    </row>
    <row r="8" spans="1:4">
      <c r="A8" s="4" t="s">
        <v>694</v>
      </c>
      <c r="B8" s="5" t="n">
        <v>1</v>
      </c>
      <c r="C8" s="5" t="n">
        <v>4</v>
      </c>
      <c r="D8" s="5" t="n">
        <v>4</v>
      </c>
    </row>
    <row r="9" spans="1:4">
      <c r="A9" s="4" t="s">
        <v>695</v>
      </c>
      <c r="B9" s="5" t="n">
        <v>7</v>
      </c>
      <c r="C9" s="5" t="n">
        <v>10</v>
      </c>
      <c r="D9" s="5" t="n">
        <v>11</v>
      </c>
    </row>
    <row r="10" spans="1:4">
      <c r="A10" s="4" t="s">
        <v>326</v>
      </c>
    </row>
    <row r="11" spans="1:4">
      <c r="A11" s="3" t="s">
        <v>690</v>
      </c>
    </row>
    <row r="12" spans="1:4">
      <c r="A12" s="4" t="s">
        <v>691</v>
      </c>
      <c r="B12" s="5" t="n">
        <v>8</v>
      </c>
      <c r="C12" s="5" t="n">
        <v>7</v>
      </c>
      <c r="D12" s="5" t="n">
        <v>8</v>
      </c>
    </row>
    <row r="13" spans="1:4">
      <c r="A13" s="4" t="s">
        <v>692</v>
      </c>
      <c r="B13" s="5" t="n">
        <v>3</v>
      </c>
      <c r="C13" s="5" t="n">
        <v>3</v>
      </c>
      <c r="D13" s="5" t="n">
        <v>3</v>
      </c>
    </row>
    <row r="14" spans="1:4">
      <c r="A14" s="4" t="s">
        <v>693</v>
      </c>
      <c r="B14" s="5" t="n">
        <v>-2</v>
      </c>
      <c r="C14" s="5" t="n">
        <v>-2</v>
      </c>
      <c r="D14" s="5" t="n">
        <v>-2</v>
      </c>
    </row>
    <row r="15" spans="1:4">
      <c r="A15" s="4" t="s">
        <v>694</v>
      </c>
      <c r="B15" s="5" t="n">
        <v>0</v>
      </c>
      <c r="C15" s="5" t="n">
        <v>0</v>
      </c>
      <c r="D15" s="5" t="n">
        <v>1</v>
      </c>
    </row>
    <row r="16" spans="1:4">
      <c r="A16" s="4" t="s">
        <v>695</v>
      </c>
      <c r="B16" s="6" t="n">
        <v>9</v>
      </c>
      <c r="C16" s="6" t="n">
        <v>8</v>
      </c>
      <c r="D16"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8</v>
      </c>
    </row>
    <row r="3" spans="1:4">
      <c r="A3" s="3" t="s">
        <v>697</v>
      </c>
    </row>
    <row r="4" spans="1:4">
      <c r="A4" s="4" t="s">
        <v>698</v>
      </c>
      <c r="B4" s="6" t="n">
        <v>-74</v>
      </c>
      <c r="C4" s="6" t="n">
        <v>-68</v>
      </c>
    </row>
    <row r="5" spans="1:4">
      <c r="A5" s="3" t="s">
        <v>699</v>
      </c>
    </row>
    <row r="6" spans="1:4">
      <c r="A6" s="4" t="s">
        <v>35</v>
      </c>
      <c r="B6" s="5" t="n">
        <v>197</v>
      </c>
      <c r="C6" s="5" t="n">
        <v>247</v>
      </c>
    </row>
    <row r="7" spans="1:4">
      <c r="A7" s="4" t="s">
        <v>700</v>
      </c>
    </row>
    <row r="8" spans="1:4">
      <c r="A8" s="3" t="s">
        <v>701</v>
      </c>
    </row>
    <row r="9" spans="1:4">
      <c r="A9" s="4" t="s">
        <v>702</v>
      </c>
      <c r="B9" s="5" t="n">
        <v>14</v>
      </c>
      <c r="C9" s="5" t="n">
        <v>5</v>
      </c>
      <c r="D9" s="6" t="n">
        <v>9</v>
      </c>
    </row>
    <row r="10" spans="1:4">
      <c r="A10" s="3" t="s">
        <v>703</v>
      </c>
    </row>
    <row r="11" spans="1:4">
      <c r="A11" s="4" t="s">
        <v>703</v>
      </c>
      <c r="B11" s="5" t="n">
        <v>-56</v>
      </c>
      <c r="C11" s="5" t="n">
        <v>-55</v>
      </c>
    </row>
    <row r="12" spans="1:4">
      <c r="A12" s="3" t="s">
        <v>697</v>
      </c>
    </row>
    <row r="13" spans="1:4">
      <c r="A13" s="4" t="s">
        <v>704</v>
      </c>
      <c r="B13" s="5" t="n">
        <v>53</v>
      </c>
      <c r="C13" s="5" t="n">
        <v>42</v>
      </c>
    </row>
    <row r="14" spans="1:4">
      <c r="A14" s="4" t="s">
        <v>314</v>
      </c>
    </row>
    <row r="15" spans="1:4">
      <c r="A15" s="3" t="s">
        <v>705</v>
      </c>
    </row>
    <row r="16" spans="1:4">
      <c r="A16" s="4" t="s">
        <v>706</v>
      </c>
      <c r="B16" s="5" t="n">
        <v>-116</v>
      </c>
      <c r="C16" s="5" t="n">
        <v>-97</v>
      </c>
    </row>
    <row r="17" spans="1:4">
      <c r="A17" s="4" t="s">
        <v>691</v>
      </c>
      <c r="B17" s="5" t="n">
        <v>-6</v>
      </c>
      <c r="C17" s="5" t="n">
        <v>-6</v>
      </c>
      <c r="D17" s="5" t="n">
        <v>-6</v>
      </c>
    </row>
    <row r="18" spans="1:4">
      <c r="A18" s="4" t="s">
        <v>692</v>
      </c>
      <c r="B18" s="5" t="n">
        <v>-4</v>
      </c>
      <c r="C18" s="5" t="n">
        <v>-4</v>
      </c>
      <c r="D18" s="5" t="n">
        <v>-4</v>
      </c>
    </row>
    <row r="19" spans="1:4">
      <c r="A19" s="4" t="s">
        <v>707</v>
      </c>
      <c r="B19" s="5" t="n">
        <v>-7</v>
      </c>
      <c r="C19" s="5" t="n">
        <v>-11</v>
      </c>
    </row>
    <row r="20" spans="1:4">
      <c r="A20" s="4" t="s">
        <v>708</v>
      </c>
      <c r="B20" s="5" t="n">
        <v>6</v>
      </c>
      <c r="C20" s="5" t="n">
        <v>2</v>
      </c>
    </row>
    <row r="21" spans="1:4">
      <c r="A21" s="4" t="s">
        <v>709</v>
      </c>
      <c r="B21" s="5" t="n">
        <v>-127</v>
      </c>
      <c r="C21" s="5" t="n">
        <v>-116</v>
      </c>
      <c r="D21" s="5" t="n">
        <v>-97</v>
      </c>
    </row>
    <row r="22" spans="1:4">
      <c r="A22" s="3" t="s">
        <v>701</v>
      </c>
    </row>
    <row r="23" spans="1:4">
      <c r="A23" s="4" t="s">
        <v>710</v>
      </c>
      <c r="B23" s="5" t="n">
        <v>64</v>
      </c>
      <c r="C23" s="5" t="n">
        <v>58</v>
      </c>
    </row>
    <row r="24" spans="1:4">
      <c r="A24" s="4" t="s">
        <v>711</v>
      </c>
      <c r="B24" s="5" t="n">
        <v>9</v>
      </c>
      <c r="C24" s="5" t="n">
        <v>5</v>
      </c>
    </row>
    <row r="25" spans="1:4">
      <c r="A25" s="4" t="s">
        <v>702</v>
      </c>
      <c r="B25" s="5" t="n">
        <v>4</v>
      </c>
      <c r="C25" s="5" t="n">
        <v>3</v>
      </c>
      <c r="D25" s="5" t="n">
        <v>4</v>
      </c>
    </row>
    <row r="26" spans="1:4">
      <c r="A26" s="4" t="s">
        <v>712</v>
      </c>
      <c r="B26" s="5" t="n">
        <v>-2</v>
      </c>
      <c r="C26" s="5" t="n">
        <v>-2</v>
      </c>
    </row>
    <row r="27" spans="1:4">
      <c r="A27" s="4" t="s">
        <v>713</v>
      </c>
      <c r="B27" s="5" t="n">
        <v>75</v>
      </c>
      <c r="C27" s="5" t="n">
        <v>64</v>
      </c>
      <c r="D27" s="5" t="n">
        <v>58</v>
      </c>
    </row>
    <row r="28" spans="1:4">
      <c r="A28" s="4" t="s">
        <v>714</v>
      </c>
      <c r="B28" s="5" t="n">
        <v>-52</v>
      </c>
      <c r="C28" s="5" t="n">
        <v>-52</v>
      </c>
    </row>
    <row r="29" spans="1:4">
      <c r="A29" s="3" t="s">
        <v>703</v>
      </c>
    </row>
    <row r="30" spans="1:4">
      <c r="A30" s="4" t="s">
        <v>703</v>
      </c>
      <c r="B30" s="5" t="n">
        <v>-123</v>
      </c>
      <c r="C30" s="5" t="n">
        <v>-111</v>
      </c>
    </row>
    <row r="31" spans="1:4">
      <c r="A31" s="3" t="s">
        <v>697</v>
      </c>
    </row>
    <row r="32" spans="1:4">
      <c r="A32" s="4" t="s">
        <v>698</v>
      </c>
      <c r="B32" s="5" t="n">
        <v>-54</v>
      </c>
      <c r="C32" s="5" t="n">
        <v>-52</v>
      </c>
    </row>
    <row r="33" spans="1:4">
      <c r="A33" s="4" t="s">
        <v>704</v>
      </c>
      <c r="B33" s="5" t="n">
        <v>6</v>
      </c>
      <c r="C33" s="5" t="n">
        <v>4</v>
      </c>
    </row>
    <row r="34" spans="1:4">
      <c r="A34" s="4" t="s">
        <v>140</v>
      </c>
      <c r="B34" s="5" t="n">
        <v>-4</v>
      </c>
      <c r="C34" s="5" t="n">
        <v>-4</v>
      </c>
    </row>
    <row r="35" spans="1:4">
      <c r="A35" s="4" t="s">
        <v>112</v>
      </c>
      <c r="B35" s="5" t="n">
        <v>-52</v>
      </c>
      <c r="C35" s="5" t="n">
        <v>-52</v>
      </c>
    </row>
    <row r="36" spans="1:4">
      <c r="A36" s="3" t="s">
        <v>699</v>
      </c>
    </row>
    <row r="37" spans="1:4">
      <c r="A37" s="4" t="s">
        <v>35</v>
      </c>
      <c r="B37" s="5" t="n">
        <v>26</v>
      </c>
      <c r="C37" s="5" t="n">
        <v>25</v>
      </c>
    </row>
    <row r="38" spans="1:4">
      <c r="A38" s="4" t="s">
        <v>715</v>
      </c>
    </row>
    <row r="39" spans="1:4">
      <c r="A39" s="3" t="s">
        <v>703</v>
      </c>
    </row>
    <row r="40" spans="1:4">
      <c r="A40" s="4" t="s">
        <v>703</v>
      </c>
      <c r="B40" s="5" t="n">
        <v>-67</v>
      </c>
      <c r="C40" s="5" t="n">
        <v>-56</v>
      </c>
    </row>
    <row r="41" spans="1:4">
      <c r="A41" s="4" t="s">
        <v>326</v>
      </c>
    </row>
    <row r="42" spans="1:4">
      <c r="A42" s="3" t="s">
        <v>705</v>
      </c>
    </row>
    <row r="43" spans="1:4">
      <c r="A43" s="4" t="s">
        <v>706</v>
      </c>
      <c r="B43" s="5" t="n">
        <v>-68</v>
      </c>
      <c r="C43" s="5" t="n">
        <v>-58</v>
      </c>
    </row>
    <row r="44" spans="1:4">
      <c r="A44" s="4" t="s">
        <v>691</v>
      </c>
      <c r="B44" s="5" t="n">
        <v>-8</v>
      </c>
      <c r="C44" s="5" t="n">
        <v>-7</v>
      </c>
      <c r="D44" s="5" t="n">
        <v>-8</v>
      </c>
    </row>
    <row r="45" spans="1:4">
      <c r="A45" s="4" t="s">
        <v>692</v>
      </c>
      <c r="B45" s="5" t="n">
        <v>-3</v>
      </c>
      <c r="C45" s="5" t="n">
        <v>-3</v>
      </c>
      <c r="D45" s="5" t="n">
        <v>-3</v>
      </c>
    </row>
    <row r="46" spans="1:4">
      <c r="A46" s="4" t="s">
        <v>707</v>
      </c>
      <c r="B46" s="5" t="n">
        <v>-8</v>
      </c>
      <c r="C46" s="5" t="n">
        <v>-1</v>
      </c>
    </row>
    <row r="47" spans="1:4">
      <c r="A47" s="4" t="s">
        <v>708</v>
      </c>
      <c r="B47" s="5" t="n">
        <v>1</v>
      </c>
      <c r="C47" s="5" t="n">
        <v>1</v>
      </c>
    </row>
    <row r="48" spans="1:4">
      <c r="A48" s="4" t="s">
        <v>709</v>
      </c>
      <c r="B48" s="5" t="n">
        <v>-86</v>
      </c>
      <c r="C48" s="5" t="n">
        <v>-68</v>
      </c>
      <c r="D48" s="5" t="n">
        <v>-58</v>
      </c>
    </row>
    <row r="49" spans="1:4">
      <c r="A49" s="3" t="s">
        <v>701</v>
      </c>
    </row>
    <row r="50" spans="1:4">
      <c r="A50" s="4" t="s">
        <v>710</v>
      </c>
      <c r="B50" s="5" t="n">
        <v>52</v>
      </c>
      <c r="C50" s="5" t="n">
        <v>42</v>
      </c>
    </row>
    <row r="51" spans="1:4">
      <c r="A51" s="4" t="s">
        <v>711</v>
      </c>
      <c r="B51" s="5" t="n">
        <v>7</v>
      </c>
      <c r="C51" s="5" t="n">
        <v>4</v>
      </c>
    </row>
    <row r="52" spans="1:4">
      <c r="A52" s="4" t="s">
        <v>702</v>
      </c>
      <c r="B52" s="5" t="n">
        <v>8</v>
      </c>
      <c r="C52" s="5" t="n">
        <v>7</v>
      </c>
      <c r="D52" s="5" t="n">
        <v>9</v>
      </c>
    </row>
    <row r="53" spans="1:4">
      <c r="A53" s="4" t="s">
        <v>712</v>
      </c>
      <c r="B53" s="5" t="n">
        <v>-1</v>
      </c>
      <c r="C53" s="5" t="n">
        <v>-1</v>
      </c>
    </row>
    <row r="54" spans="1:4">
      <c r="A54" s="4" t="s">
        <v>713</v>
      </c>
      <c r="B54" s="5" t="n">
        <v>66</v>
      </c>
      <c r="C54" s="5" t="n">
        <v>52</v>
      </c>
      <c r="D54" s="6" t="n">
        <v>42</v>
      </c>
    </row>
    <row r="55" spans="1:4">
      <c r="A55" s="4" t="s">
        <v>714</v>
      </c>
      <c r="B55" s="5" t="n">
        <v>-20</v>
      </c>
      <c r="C55" s="5" t="n">
        <v>-16</v>
      </c>
    </row>
    <row r="56" spans="1:4">
      <c r="A56" s="3" t="s">
        <v>697</v>
      </c>
    </row>
    <row r="57" spans="1:4">
      <c r="A57" s="4" t="s">
        <v>698</v>
      </c>
      <c r="B57" s="5" t="n">
        <v>-20</v>
      </c>
      <c r="C57" s="5" t="n">
        <v>-16</v>
      </c>
    </row>
    <row r="58" spans="1:4">
      <c r="A58" s="4" t="s">
        <v>112</v>
      </c>
      <c r="B58" s="5" t="n">
        <v>-20</v>
      </c>
      <c r="C58" s="5" t="n">
        <v>-16</v>
      </c>
    </row>
    <row r="59" spans="1:4">
      <c r="A59" s="3" t="s">
        <v>699</v>
      </c>
    </row>
    <row r="60" spans="1:4">
      <c r="A60" s="4" t="s">
        <v>35</v>
      </c>
      <c r="B60" s="6" t="n">
        <v>4</v>
      </c>
      <c r="C60"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s>
  <sheetData>
    <row r="1" spans="1:5">
      <c r="A1" s="1" t="s">
        <v>716</v>
      </c>
      <c r="B1" s="2" t="s">
        <v>1</v>
      </c>
    </row>
    <row r="2" spans="1:5">
      <c r="B2" s="2" t="s">
        <v>2</v>
      </c>
      <c r="C2" s="2" t="s">
        <v>30</v>
      </c>
      <c r="D2" s="2" t="s">
        <v>78</v>
      </c>
    </row>
    <row r="3" spans="1:5">
      <c r="A3" s="4" t="s">
        <v>314</v>
      </c>
    </row>
    <row r="4" spans="1:5">
      <c r="A4" s="3" t="s">
        <v>717</v>
      </c>
    </row>
    <row r="5" spans="1:5">
      <c r="A5" s="4" t="s">
        <v>718</v>
      </c>
      <c r="B5" s="4" t="s">
        <v>719</v>
      </c>
      <c r="C5" s="4" t="s">
        <v>720</v>
      </c>
      <c r="D5" s="4" t="s">
        <v>721</v>
      </c>
      <c r="E5" s="4" t="s">
        <v>46</v>
      </c>
    </row>
    <row r="6" spans="1:5">
      <c r="A6" s="4" t="s">
        <v>722</v>
      </c>
      <c r="B6" s="4" t="s">
        <v>720</v>
      </c>
      <c r="C6" s="4" t="s">
        <v>720</v>
      </c>
      <c r="D6" s="4" t="s">
        <v>720</v>
      </c>
    </row>
    <row r="7" spans="1:5">
      <c r="A7" s="3" t="s">
        <v>723</v>
      </c>
    </row>
    <row r="8" spans="1:5">
      <c r="A8" s="4" t="s">
        <v>722</v>
      </c>
      <c r="B8" s="4" t="s">
        <v>720</v>
      </c>
      <c r="C8" s="4" t="s">
        <v>720</v>
      </c>
      <c r="D8" s="4" t="s">
        <v>720</v>
      </c>
    </row>
    <row r="9" spans="1:5">
      <c r="A9" s="4" t="s">
        <v>724</v>
      </c>
      <c r="B9" s="4" t="s">
        <v>725</v>
      </c>
      <c r="C9" s="4" t="s">
        <v>726</v>
      </c>
      <c r="D9" s="4" t="s">
        <v>727</v>
      </c>
    </row>
    <row r="10" spans="1:5">
      <c r="A10" s="4" t="s">
        <v>326</v>
      </c>
    </row>
    <row r="11" spans="1:5">
      <c r="A11" s="3" t="s">
        <v>717</v>
      </c>
    </row>
    <row r="12" spans="1:5">
      <c r="A12" s="4" t="s">
        <v>718</v>
      </c>
      <c r="B12" s="4" t="s">
        <v>728</v>
      </c>
      <c r="C12" s="4" t="s">
        <v>729</v>
      </c>
      <c r="D12" s="4" t="s">
        <v>730</v>
      </c>
    </row>
    <row r="13" spans="1:5">
      <c r="A13" s="4" t="s">
        <v>722</v>
      </c>
      <c r="B13" s="4" t="s">
        <v>720</v>
      </c>
      <c r="C13" s="4" t="s">
        <v>720</v>
      </c>
      <c r="D13" s="4" t="s">
        <v>720</v>
      </c>
    </row>
    <row r="14" spans="1:5">
      <c r="A14" s="3" t="s">
        <v>723</v>
      </c>
    </row>
    <row r="15" spans="1:5">
      <c r="A15" s="4" t="s">
        <v>722</v>
      </c>
      <c r="B15" s="4" t="s">
        <v>720</v>
      </c>
      <c r="C15" s="4" t="s">
        <v>720</v>
      </c>
      <c r="D15" s="4" t="s">
        <v>720</v>
      </c>
    </row>
    <row r="16" spans="1:5">
      <c r="A16" s="4" t="s">
        <v>731</v>
      </c>
    </row>
    <row r="17" spans="1:5">
      <c r="A17" s="3" t="s">
        <v>732</v>
      </c>
    </row>
    <row r="18" spans="1:5">
      <c r="A18" s="4" t="s">
        <v>733</v>
      </c>
      <c r="B18" s="4" t="s">
        <v>734</v>
      </c>
      <c r="C18" s="4" t="s">
        <v>735</v>
      </c>
      <c r="D18" s="4" t="s">
        <v>736</v>
      </c>
    </row>
    <row r="19" spans="1:5">
      <c r="A19" s="4" t="s">
        <v>737</v>
      </c>
      <c r="B19" s="4" t="s">
        <v>738</v>
      </c>
      <c r="C19" s="4" t="s">
        <v>738</v>
      </c>
      <c r="D19" s="4" t="s">
        <v>738</v>
      </c>
    </row>
    <row r="20" spans="1:5">
      <c r="A20" s="4" t="s">
        <v>739</v>
      </c>
      <c r="B20" s="5" t="n">
        <v>2025</v>
      </c>
      <c r="C20" s="5" t="n">
        <v>2022</v>
      </c>
      <c r="D20" s="5" t="n">
        <v>2022</v>
      </c>
    </row>
    <row r="21" spans="1:5">
      <c r="A21" s="4" t="s">
        <v>740</v>
      </c>
      <c r="B21" s="4" t="s">
        <v>741</v>
      </c>
      <c r="C21" s="4" t="s">
        <v>738</v>
      </c>
      <c r="D21" s="4" t="s">
        <v>738</v>
      </c>
    </row>
    <row r="22" spans="1:5">
      <c r="A22" s="4" t="s">
        <v>742</v>
      </c>
    </row>
    <row r="23" spans="1:5">
      <c r="A23" s="3" t="s">
        <v>723</v>
      </c>
    </row>
    <row r="24" spans="1:5">
      <c r="A24" s="4" t="s">
        <v>724</v>
      </c>
      <c r="B24" s="4" t="s">
        <v>743</v>
      </c>
      <c r="C24" s="4" t="s">
        <v>744</v>
      </c>
      <c r="D24" s="4" t="s">
        <v>745</v>
      </c>
    </row>
    <row r="25" spans="1:5">
      <c r="A25" s="3" t="s">
        <v>732</v>
      </c>
    </row>
    <row r="26" spans="1:5">
      <c r="A26" s="4" t="s">
        <v>733</v>
      </c>
      <c r="B26" s="4" t="s">
        <v>735</v>
      </c>
      <c r="C26" s="4" t="s">
        <v>736</v>
      </c>
      <c r="D26" s="4" t="s">
        <v>746</v>
      </c>
    </row>
    <row r="27" spans="1:5">
      <c r="A27" s="4" t="s">
        <v>737</v>
      </c>
      <c r="B27" s="4" t="s">
        <v>738</v>
      </c>
      <c r="C27" s="4" t="s">
        <v>738</v>
      </c>
      <c r="D27" s="4" t="s">
        <v>738</v>
      </c>
    </row>
    <row r="28" spans="1:5">
      <c r="A28" s="4" t="s">
        <v>739</v>
      </c>
      <c r="B28" s="5" t="n">
        <v>2022</v>
      </c>
      <c r="C28" s="5" t="n">
        <v>2022</v>
      </c>
      <c r="D28" s="5" t="n">
        <v>2022</v>
      </c>
    </row>
    <row r="29" spans="1:5">
      <c r="A29" s="4" t="s">
        <v>747</v>
      </c>
    </row>
    <row r="30" spans="1:5">
      <c r="A30" s="3" t="s">
        <v>723</v>
      </c>
    </row>
    <row r="31" spans="1:5">
      <c r="A31" s="4" t="s">
        <v>718</v>
      </c>
      <c r="B31" s="4" t="s">
        <v>748</v>
      </c>
      <c r="C31" s="4" t="s">
        <v>749</v>
      </c>
      <c r="D31" s="4" t="s">
        <v>750</v>
      </c>
      <c r="E31" s="4" t="s">
        <v>65</v>
      </c>
    </row>
    <row r="32" spans="1:5">
      <c r="A32" s="4" t="s">
        <v>751</v>
      </c>
    </row>
    <row r="33" spans="1:5">
      <c r="A33" s="3" t="s">
        <v>723</v>
      </c>
    </row>
    <row r="34" spans="1:5">
      <c r="A34" s="4" t="s">
        <v>718</v>
      </c>
      <c r="B34" s="4" t="s">
        <v>752</v>
      </c>
      <c r="C34" s="4" t="s">
        <v>753</v>
      </c>
      <c r="D34" s="4" t="s">
        <v>750</v>
      </c>
      <c r="E34" s="4" t="s">
        <v>65</v>
      </c>
    </row>
    <row r="35" spans="1:5">
      <c r="A35" s="4" t="s">
        <v>754</v>
      </c>
    </row>
    <row r="36" spans="1:5">
      <c r="A36" s="3" t="s">
        <v>723</v>
      </c>
    </row>
    <row r="37" spans="1:5">
      <c r="A37" s="4" t="s">
        <v>718</v>
      </c>
      <c r="B37" s="4" t="s">
        <v>565</v>
      </c>
      <c r="C37" s="4" t="s">
        <v>755</v>
      </c>
      <c r="D37" s="4" t="s">
        <v>748</v>
      </c>
    </row>
    <row r="38" spans="1:5">
      <c r="A38" s="4" t="s">
        <v>756</v>
      </c>
    </row>
    <row r="39" spans="1:5">
      <c r="A39" s="3" t="s">
        <v>723</v>
      </c>
    </row>
    <row r="40" spans="1:5">
      <c r="A40" s="4" t="s">
        <v>718</v>
      </c>
      <c r="B40" s="4" t="s">
        <v>757</v>
      </c>
      <c r="C40" s="4" t="s">
        <v>758</v>
      </c>
      <c r="D40" s="4" t="s">
        <v>748</v>
      </c>
    </row>
    <row r="41" spans="1:5"/>
    <row r="42" spans="1:5">
      <c r="A42" s="4" t="s">
        <v>46</v>
      </c>
      <c r="B42" s="4" t="s">
        <v>759</v>
      </c>
    </row>
    <row r="43" spans="1:5">
      <c r="A43" s="4" t="s">
        <v>65</v>
      </c>
      <c r="B43" s="4" t="s">
        <v>760</v>
      </c>
    </row>
  </sheetData>
  <mergeCells count="6">
    <mergeCell ref="A1:A2"/>
    <mergeCell ref="B1:E1"/>
    <mergeCell ref="D2:E2"/>
    <mergeCell ref="A41:E41"/>
    <mergeCell ref="B42:E42"/>
    <mergeCell ref="B43:E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12</v>
      </c>
    </row>
    <row r="2" spans="1:2">
      <c r="A2" s="4" t="s">
        <v>314</v>
      </c>
    </row>
    <row r="3" spans="1:2">
      <c r="A3" s="3" t="s">
        <v>690</v>
      </c>
    </row>
    <row r="4" spans="1:2">
      <c r="A4" s="5" t="n">
        <v>2018</v>
      </c>
      <c r="B4" s="6" t="n">
        <v>6</v>
      </c>
    </row>
    <row r="5" spans="1:2">
      <c r="A5" s="5" t="n">
        <v>2019</v>
      </c>
      <c r="B5" s="5" t="n">
        <v>6</v>
      </c>
    </row>
    <row r="6" spans="1:2">
      <c r="A6" s="5" t="n">
        <v>2020</v>
      </c>
      <c r="B6" s="5" t="n">
        <v>7</v>
      </c>
    </row>
    <row r="7" spans="1:2">
      <c r="A7" s="5" t="n">
        <v>2021</v>
      </c>
      <c r="B7" s="5" t="n">
        <v>7</v>
      </c>
    </row>
    <row r="8" spans="1:2">
      <c r="A8" s="5" t="n">
        <v>2022</v>
      </c>
      <c r="B8" s="5" t="n">
        <v>7</v>
      </c>
    </row>
    <row r="9" spans="1:2">
      <c r="A9" s="4" t="s">
        <v>762</v>
      </c>
      <c r="B9" s="5" t="n">
        <v>47</v>
      </c>
    </row>
    <row r="10" spans="1:2">
      <c r="A10" s="4" t="s">
        <v>326</v>
      </c>
    </row>
    <row r="11" spans="1:2">
      <c r="A11" s="3" t="s">
        <v>690</v>
      </c>
    </row>
    <row r="12" spans="1:2">
      <c r="A12" s="5" t="n">
        <v>2018</v>
      </c>
      <c r="B12" s="5" t="n">
        <v>1</v>
      </c>
    </row>
    <row r="13" spans="1:2">
      <c r="A13" s="5" t="n">
        <v>2019</v>
      </c>
      <c r="B13" s="5" t="n">
        <v>1</v>
      </c>
    </row>
    <row r="14" spans="1:2">
      <c r="A14" s="5" t="n">
        <v>2020</v>
      </c>
      <c r="B14" s="5" t="n">
        <v>2</v>
      </c>
    </row>
    <row r="15" spans="1:2">
      <c r="A15" s="5" t="n">
        <v>2021</v>
      </c>
      <c r="B15" s="5" t="n">
        <v>2</v>
      </c>
    </row>
    <row r="16" spans="1:2">
      <c r="A16" s="5" t="n">
        <v>2022</v>
      </c>
      <c r="B16" s="5" t="n">
        <v>2</v>
      </c>
    </row>
    <row r="17" spans="1:2">
      <c r="A17" s="4" t="s">
        <v>762</v>
      </c>
      <c r="B17"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129</v>
      </c>
      <c r="B1" s="2" t="s">
        <v>1</v>
      </c>
    </row>
    <row r="2" spans="1:6">
      <c r="B2" s="2" t="s">
        <v>2</v>
      </c>
      <c r="D2" s="2" t="s">
        <v>30</v>
      </c>
      <c r="F2" s="2" t="s">
        <v>78</v>
      </c>
    </row>
    <row r="3" spans="1:6">
      <c r="A3" s="3" t="s">
        <v>130</v>
      </c>
    </row>
    <row r="4" spans="1:6">
      <c r="A4" s="4" t="s">
        <v>97</v>
      </c>
      <c r="B4" s="6" t="n">
        <v>319</v>
      </c>
      <c r="C4" s="4" t="s">
        <v>46</v>
      </c>
      <c r="D4" s="6" t="n">
        <v>246</v>
      </c>
      <c r="E4" s="4" t="s">
        <v>46</v>
      </c>
      <c r="F4" s="6" t="n">
        <v>242</v>
      </c>
    </row>
    <row r="5" spans="1:6">
      <c r="A5" s="3" t="s">
        <v>131</v>
      </c>
    </row>
    <row r="6" spans="1:6">
      <c r="A6" s="4" t="s">
        <v>132</v>
      </c>
      <c r="B6" s="5" t="n">
        <v>169</v>
      </c>
      <c r="D6" s="5" t="n">
        <v>158</v>
      </c>
      <c r="F6" s="5" t="n">
        <v>145</v>
      </c>
    </row>
    <row r="7" spans="1:6">
      <c r="A7" s="4" t="s">
        <v>133</v>
      </c>
      <c r="B7" s="5" t="n">
        <v>34</v>
      </c>
      <c r="D7" s="5" t="n">
        <v>-2</v>
      </c>
      <c r="F7" s="5" t="n">
        <v>-54</v>
      </c>
    </row>
    <row r="8" spans="1:6">
      <c r="A8" s="4" t="s">
        <v>134</v>
      </c>
      <c r="B8" s="5" t="n">
        <v>195</v>
      </c>
      <c r="C8" s="4" t="s">
        <v>65</v>
      </c>
      <c r="D8" s="5" t="n">
        <v>219</v>
      </c>
      <c r="E8" s="4" t="s">
        <v>135</v>
      </c>
      <c r="F8" s="5" t="n">
        <v>77</v>
      </c>
    </row>
    <row r="9" spans="1:6">
      <c r="A9" s="4" t="s">
        <v>91</v>
      </c>
      <c r="B9" s="5" t="n">
        <v>-33</v>
      </c>
      <c r="D9" s="5" t="n">
        <v>-35</v>
      </c>
      <c r="F9" s="5" t="n">
        <v>-28</v>
      </c>
    </row>
    <row r="10" spans="1:6">
      <c r="A10" s="4" t="s">
        <v>136</v>
      </c>
      <c r="B10" s="5" t="n">
        <v>0</v>
      </c>
      <c r="D10" s="5" t="n">
        <v>41</v>
      </c>
      <c r="F10" s="5" t="n">
        <v>0</v>
      </c>
    </row>
    <row r="11" spans="1:6">
      <c r="A11" s="4" t="s">
        <v>43</v>
      </c>
      <c r="B11" s="5" t="n">
        <v>11</v>
      </c>
      <c r="D11" s="5" t="n">
        <v>30</v>
      </c>
      <c r="F11" s="5" t="n">
        <v>22</v>
      </c>
    </row>
    <row r="12" spans="1:6">
      <c r="A12" s="3" t="s">
        <v>137</v>
      </c>
    </row>
    <row r="13" spans="1:6">
      <c r="A13" s="4" t="s">
        <v>33</v>
      </c>
      <c r="B13" s="5" t="n">
        <v>-17</v>
      </c>
      <c r="D13" s="5" t="n">
        <v>-2</v>
      </c>
      <c r="F13" s="5" t="n">
        <v>-1</v>
      </c>
    </row>
    <row r="14" spans="1:6">
      <c r="A14" s="4" t="s">
        <v>138</v>
      </c>
      <c r="B14" s="5" t="n">
        <v>29</v>
      </c>
      <c r="D14" s="5" t="n">
        <v>-29</v>
      </c>
      <c r="F14" s="5" t="n">
        <v>0</v>
      </c>
    </row>
    <row r="15" spans="1:6">
      <c r="A15" s="4" t="s">
        <v>36</v>
      </c>
      <c r="B15" s="5" t="n">
        <v>0</v>
      </c>
      <c r="D15" s="5" t="n">
        <v>-17</v>
      </c>
      <c r="F15" s="5" t="n">
        <v>0</v>
      </c>
    </row>
    <row r="16" spans="1:6">
      <c r="A16" s="4" t="s">
        <v>139</v>
      </c>
      <c r="B16" s="5" t="n">
        <v>0</v>
      </c>
      <c r="D16" s="5" t="n">
        <v>-4</v>
      </c>
      <c r="F16" s="5" t="n">
        <v>2</v>
      </c>
    </row>
    <row r="17" spans="1:6">
      <c r="A17" s="4" t="s">
        <v>48</v>
      </c>
      <c r="B17" s="5" t="n">
        <v>-3</v>
      </c>
      <c r="D17" s="5" t="n">
        <v>5</v>
      </c>
      <c r="F17" s="5" t="n">
        <v>-7</v>
      </c>
    </row>
    <row r="18" spans="1:6">
      <c r="A18" s="4" t="s">
        <v>49</v>
      </c>
      <c r="B18" s="5" t="n">
        <v>14</v>
      </c>
      <c r="D18" s="5" t="n">
        <v>-11</v>
      </c>
      <c r="F18" s="5" t="n">
        <v>0</v>
      </c>
    </row>
    <row r="19" spans="1:6">
      <c r="A19" s="4" t="s">
        <v>51</v>
      </c>
      <c r="B19" s="5" t="n">
        <v>5</v>
      </c>
      <c r="D19" s="5" t="n">
        <v>4</v>
      </c>
      <c r="F19" s="5" t="n">
        <v>15</v>
      </c>
    </row>
    <row r="20" spans="1:6">
      <c r="A20" s="4" t="s">
        <v>140</v>
      </c>
      <c r="B20" s="5" t="n">
        <v>2</v>
      </c>
      <c r="D20" s="5" t="n">
        <v>3</v>
      </c>
      <c r="F20" s="5" t="n">
        <v>9</v>
      </c>
    </row>
    <row r="21" spans="1:6">
      <c r="A21" s="4" t="s">
        <v>141</v>
      </c>
      <c r="B21" s="5" t="n">
        <v>-113</v>
      </c>
      <c r="D21" s="5" t="n">
        <v>90</v>
      </c>
      <c r="F21" s="5" t="n">
        <v>120</v>
      </c>
    </row>
    <row r="22" spans="1:6">
      <c r="A22" s="4" t="s">
        <v>142</v>
      </c>
      <c r="B22" s="5" t="n">
        <v>-4</v>
      </c>
      <c r="D22" s="5" t="n">
        <v>-9</v>
      </c>
      <c r="F22" s="5" t="n">
        <v>14</v>
      </c>
    </row>
    <row r="23" spans="1:6">
      <c r="A23" s="4" t="s">
        <v>143</v>
      </c>
      <c r="B23" s="5" t="n">
        <v>608</v>
      </c>
      <c r="D23" s="5" t="n">
        <v>687</v>
      </c>
      <c r="F23" s="5" t="n">
        <v>556</v>
      </c>
    </row>
    <row r="24" spans="1:6">
      <c r="A24" s="3" t="s">
        <v>144</v>
      </c>
    </row>
    <row r="25" spans="1:6">
      <c r="A25" s="4" t="s">
        <v>145</v>
      </c>
      <c r="B25" s="5" t="n">
        <v>-755</v>
      </c>
      <c r="D25" s="5" t="n">
        <v>-750</v>
      </c>
      <c r="F25" s="5" t="n">
        <v>-701</v>
      </c>
    </row>
    <row r="26" spans="1:6">
      <c r="A26" s="4" t="s">
        <v>146</v>
      </c>
      <c r="B26" s="5" t="n">
        <v>21</v>
      </c>
      <c r="D26" s="5" t="n">
        <v>11</v>
      </c>
      <c r="F26" s="5" t="n">
        <v>17</v>
      </c>
    </row>
    <row r="27" spans="1:6">
      <c r="A27" s="4" t="s">
        <v>43</v>
      </c>
      <c r="B27" s="5" t="n">
        <v>-10</v>
      </c>
      <c r="D27" s="5" t="n">
        <v>4</v>
      </c>
      <c r="F27" s="5" t="n">
        <v>-16</v>
      </c>
    </row>
    <row r="28" spans="1:6">
      <c r="A28" s="4" t="s">
        <v>147</v>
      </c>
      <c r="B28" s="5" t="n">
        <v>-744</v>
      </c>
      <c r="D28" s="5" t="n">
        <v>-735</v>
      </c>
      <c r="F28" s="5" t="n">
        <v>-700</v>
      </c>
    </row>
    <row r="29" spans="1:6">
      <c r="A29" s="3" t="s">
        <v>148</v>
      </c>
    </row>
    <row r="30" spans="1:6">
      <c r="A30" s="4" t="s">
        <v>149</v>
      </c>
      <c r="B30" s="5" t="n">
        <v>1199</v>
      </c>
      <c r="D30" s="5" t="n">
        <v>599</v>
      </c>
      <c r="F30" s="5" t="n">
        <v>225</v>
      </c>
    </row>
    <row r="31" spans="1:6">
      <c r="A31" s="4" t="s">
        <v>150</v>
      </c>
      <c r="B31" s="5" t="n">
        <v>1065</v>
      </c>
      <c r="D31" s="5" t="n">
        <v>1042</v>
      </c>
      <c r="F31" s="5" t="n">
        <v>2832</v>
      </c>
    </row>
    <row r="32" spans="1:6">
      <c r="A32" s="4" t="s">
        <v>151</v>
      </c>
      <c r="B32" s="5" t="n">
        <v>250</v>
      </c>
      <c r="D32" s="5" t="n">
        <v>0</v>
      </c>
      <c r="F32" s="5" t="n">
        <v>200</v>
      </c>
    </row>
    <row r="33" spans="1:6">
      <c r="A33" s="4" t="s">
        <v>152</v>
      </c>
      <c r="B33" s="5" t="n">
        <v>-148</v>
      </c>
      <c r="D33" s="5" t="n">
        <v>48</v>
      </c>
      <c r="F33" s="5" t="n">
        <v>95</v>
      </c>
    </row>
    <row r="34" spans="1:6">
      <c r="A34" s="4" t="s">
        <v>153</v>
      </c>
      <c r="B34" s="5" t="n">
        <v>-477</v>
      </c>
      <c r="D34" s="5" t="n">
        <v>-139</v>
      </c>
      <c r="F34" s="5" t="n">
        <v>-175</v>
      </c>
    </row>
    <row r="35" spans="1:6">
      <c r="A35" s="4" t="s">
        <v>154</v>
      </c>
      <c r="B35" s="5" t="n">
        <v>-1178</v>
      </c>
      <c r="D35" s="5" t="n">
        <v>-1028</v>
      </c>
      <c r="F35" s="5" t="n">
        <v>-2825</v>
      </c>
    </row>
    <row r="36" spans="1:6">
      <c r="A36" s="4" t="s">
        <v>155</v>
      </c>
      <c r="B36" s="5" t="n">
        <v>-200</v>
      </c>
      <c r="D36" s="5" t="n">
        <v>-361</v>
      </c>
      <c r="F36" s="5" t="n">
        <v>0</v>
      </c>
    </row>
    <row r="37" spans="1:6">
      <c r="A37" s="4" t="s">
        <v>156</v>
      </c>
      <c r="B37" s="5" t="n">
        <v>0</v>
      </c>
      <c r="D37" s="5" t="n">
        <v>13</v>
      </c>
      <c r="F37" s="5" t="n">
        <v>14</v>
      </c>
    </row>
    <row r="38" spans="1:6">
      <c r="A38" s="4" t="s">
        <v>157</v>
      </c>
      <c r="B38" s="5" t="n">
        <v>0</v>
      </c>
      <c r="D38" s="5" t="n">
        <v>-90</v>
      </c>
      <c r="F38" s="5" t="n">
        <v>-108</v>
      </c>
    </row>
    <row r="39" spans="1:6">
      <c r="A39" s="4" t="s">
        <v>119</v>
      </c>
      <c r="B39" s="5" t="n">
        <v>-300</v>
      </c>
      <c r="D39" s="5" t="n">
        <v>-33</v>
      </c>
      <c r="F39" s="5" t="n">
        <v>0</v>
      </c>
    </row>
    <row r="40" spans="1:6">
      <c r="A40" s="4" t="s">
        <v>53</v>
      </c>
      <c r="B40" s="5" t="n">
        <v>16</v>
      </c>
      <c r="D40" s="5" t="n">
        <v>33</v>
      </c>
      <c r="F40" s="5" t="n">
        <v>13</v>
      </c>
    </row>
    <row r="41" spans="1:6">
      <c r="A41" s="4" t="s">
        <v>158</v>
      </c>
      <c r="B41" s="5" t="n">
        <v>-28</v>
      </c>
      <c r="D41" s="5" t="n">
        <v>-10</v>
      </c>
      <c r="F41" s="5" t="n">
        <v>-12</v>
      </c>
    </row>
    <row r="42" spans="1:6">
      <c r="A42" s="4" t="s">
        <v>117</v>
      </c>
      <c r="B42" s="5" t="n">
        <v>0</v>
      </c>
      <c r="D42" s="5" t="n">
        <v>-9</v>
      </c>
      <c r="F42" s="5" t="n">
        <v>-137</v>
      </c>
    </row>
    <row r="43" spans="1:6">
      <c r="A43" s="4" t="s">
        <v>159</v>
      </c>
      <c r="B43" s="5" t="n">
        <v>0</v>
      </c>
      <c r="D43" s="5" t="n">
        <v>-137</v>
      </c>
      <c r="F43" s="5" t="n">
        <v>0</v>
      </c>
    </row>
    <row r="44" spans="1:6">
      <c r="A44" s="4" t="s">
        <v>123</v>
      </c>
      <c r="B44" s="5" t="n">
        <v>0</v>
      </c>
      <c r="D44" s="5" t="n">
        <v>137</v>
      </c>
      <c r="F44" s="5" t="n">
        <v>0</v>
      </c>
    </row>
    <row r="45" spans="1:6">
      <c r="A45" s="4" t="s">
        <v>43</v>
      </c>
      <c r="B45" s="5" t="n">
        <v>-5</v>
      </c>
      <c r="D45" s="5" t="n">
        <v>-23</v>
      </c>
      <c r="F45" s="5" t="n">
        <v>8</v>
      </c>
    </row>
    <row r="46" spans="1:6">
      <c r="A46" s="4" t="s">
        <v>160</v>
      </c>
      <c r="B46" s="5" t="n">
        <v>194</v>
      </c>
      <c r="D46" s="5" t="n">
        <v>42</v>
      </c>
      <c r="F46" s="5" t="n">
        <v>130</v>
      </c>
    </row>
    <row r="47" spans="1:6">
      <c r="A47" s="4" t="s">
        <v>161</v>
      </c>
      <c r="B47" s="5" t="n">
        <v>58</v>
      </c>
      <c r="D47" s="5" t="n">
        <v>-6</v>
      </c>
      <c r="F47" s="5" t="n">
        <v>-14</v>
      </c>
    </row>
    <row r="48" spans="1:6">
      <c r="A48" s="4" t="s">
        <v>162</v>
      </c>
      <c r="B48" s="5" t="n">
        <v>8</v>
      </c>
      <c r="D48" s="5" t="n">
        <v>14</v>
      </c>
      <c r="F48" s="5" t="n">
        <v>28</v>
      </c>
    </row>
    <row r="49" spans="1:6">
      <c r="A49" s="4" t="s">
        <v>163</v>
      </c>
      <c r="B49" s="6" t="n">
        <v>66</v>
      </c>
      <c r="D49" s="6" t="n">
        <v>8</v>
      </c>
      <c r="F49" s="6" t="n">
        <v>14</v>
      </c>
    </row>
    <row r="50" spans="1:6"/>
    <row r="51" spans="1:6">
      <c r="A51" s="4" t="s">
        <v>46</v>
      </c>
      <c r="B51" s="4" t="s">
        <v>98</v>
      </c>
    </row>
    <row r="52" spans="1:6">
      <c r="A52" s="4" t="s">
        <v>65</v>
      </c>
      <c r="B52" s="4" t="s">
        <v>164</v>
      </c>
    </row>
    <row r="53" spans="1:6">
      <c r="A53" s="4" t="s">
        <v>165</v>
      </c>
      <c r="B53" s="4" t="s">
        <v>166</v>
      </c>
    </row>
    <row r="54" spans="1:6">
      <c r="A54" s="4" t="s">
        <v>167</v>
      </c>
      <c r="B54" s="4" t="s">
        <v>168</v>
      </c>
    </row>
  </sheetData>
  <mergeCells count="9">
    <mergeCell ref="A1:A2"/>
    <mergeCell ref="B1:F1"/>
    <mergeCell ref="B2:C2"/>
    <mergeCell ref="D2:E2"/>
    <mergeCell ref="A50:F50"/>
    <mergeCell ref="B51:F51"/>
    <mergeCell ref="B52:F52"/>
    <mergeCell ref="B53:F53"/>
    <mergeCell ref="B54:F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8</v>
      </c>
    </row>
    <row r="3" spans="1:4">
      <c r="A3" s="3" t="s">
        <v>690</v>
      </c>
    </row>
    <row r="4" spans="1:4">
      <c r="A4" s="4" t="s">
        <v>764</v>
      </c>
      <c r="B4" s="6" t="n">
        <v>0</v>
      </c>
    </row>
    <row r="5" spans="1:4">
      <c r="A5" s="4" t="s">
        <v>314</v>
      </c>
    </row>
    <row r="6" spans="1:4">
      <c r="A6" s="3" t="s">
        <v>690</v>
      </c>
    </row>
    <row r="7" spans="1:4">
      <c r="A7" s="4" t="s">
        <v>765</v>
      </c>
      <c r="B7" s="4" t="s">
        <v>766</v>
      </c>
      <c r="C7" s="4" t="s">
        <v>766</v>
      </c>
    </row>
    <row r="8" spans="1:4">
      <c r="A8" s="4" t="s">
        <v>764</v>
      </c>
      <c r="B8" s="6" t="n">
        <v>0</v>
      </c>
      <c r="C8" s="6" t="n">
        <v>0</v>
      </c>
    </row>
    <row r="9" spans="1:4">
      <c r="A9" s="4" t="s">
        <v>767</v>
      </c>
      <c r="B9" s="6" t="n">
        <v>75000000</v>
      </c>
      <c r="C9" s="6" t="n">
        <v>64000000</v>
      </c>
      <c r="D9" s="6" t="n">
        <v>58000000</v>
      </c>
    </row>
    <row r="10" spans="1:4">
      <c r="A10" s="4" t="s">
        <v>768</v>
      </c>
    </row>
    <row r="11" spans="1:4">
      <c r="A11" s="3" t="s">
        <v>690</v>
      </c>
    </row>
    <row r="12" spans="1:4">
      <c r="A12" s="4" t="s">
        <v>765</v>
      </c>
      <c r="B12" s="4" t="s">
        <v>769</v>
      </c>
      <c r="C12" s="4" t="s">
        <v>770</v>
      </c>
    </row>
    <row r="13" spans="1:4">
      <c r="A13" s="4" t="s">
        <v>771</v>
      </c>
    </row>
    <row r="14" spans="1:4">
      <c r="A14" s="3" t="s">
        <v>690</v>
      </c>
    </row>
    <row r="15" spans="1:4">
      <c r="A15" s="4" t="s">
        <v>765</v>
      </c>
      <c r="B15" s="4" t="s">
        <v>772</v>
      </c>
      <c r="C15" s="4" t="s">
        <v>773</v>
      </c>
    </row>
    <row r="16" spans="1:4">
      <c r="A16" s="4" t="s">
        <v>326</v>
      </c>
    </row>
    <row r="17" spans="1:4">
      <c r="A17" s="3" t="s">
        <v>690</v>
      </c>
    </row>
    <row r="18" spans="1:4">
      <c r="A18" s="4" t="s">
        <v>765</v>
      </c>
      <c r="B18" s="4" t="s">
        <v>766</v>
      </c>
      <c r="C18" s="4" t="s">
        <v>766</v>
      </c>
    </row>
    <row r="19" spans="1:4">
      <c r="A19" s="4" t="s">
        <v>764</v>
      </c>
      <c r="B19" s="6" t="n">
        <v>0</v>
      </c>
      <c r="C19" s="6" t="n">
        <v>0</v>
      </c>
    </row>
    <row r="20" spans="1:4">
      <c r="A20" s="4" t="s">
        <v>767</v>
      </c>
      <c r="B20" s="6" t="n">
        <v>66000000</v>
      </c>
      <c r="C20" s="6" t="n">
        <v>52000000</v>
      </c>
      <c r="D20" s="6" t="n">
        <v>42000000</v>
      </c>
    </row>
    <row r="21" spans="1:4">
      <c r="A21" s="4" t="s">
        <v>774</v>
      </c>
    </row>
    <row r="22" spans="1:4">
      <c r="A22" s="3" t="s">
        <v>690</v>
      </c>
    </row>
    <row r="23" spans="1:4">
      <c r="A23" s="4" t="s">
        <v>765</v>
      </c>
      <c r="B23" s="4" t="s">
        <v>775</v>
      </c>
      <c r="C23" s="4" t="s">
        <v>770</v>
      </c>
    </row>
    <row r="24" spans="1:4">
      <c r="A24" s="4" t="s">
        <v>776</v>
      </c>
    </row>
    <row r="25" spans="1:4">
      <c r="A25" s="3" t="s">
        <v>690</v>
      </c>
    </row>
    <row r="26" spans="1:4">
      <c r="A26" s="4" t="s">
        <v>765</v>
      </c>
      <c r="B26" s="4" t="s">
        <v>777</v>
      </c>
      <c r="C26" s="4" t="s">
        <v>773</v>
      </c>
    </row>
    <row r="27" spans="1:4">
      <c r="A27" s="4" t="s">
        <v>778</v>
      </c>
    </row>
    <row r="28" spans="1:4">
      <c r="A28" s="3" t="s">
        <v>690</v>
      </c>
    </row>
    <row r="29" spans="1:4">
      <c r="A29" s="4" t="s">
        <v>767</v>
      </c>
      <c r="B29" s="6" t="n">
        <v>75000000</v>
      </c>
      <c r="C29" s="6" t="n">
        <v>64000000</v>
      </c>
    </row>
    <row r="30" spans="1:4">
      <c r="A30" s="4" t="s">
        <v>779</v>
      </c>
    </row>
    <row r="31" spans="1:4">
      <c r="A31" s="3" t="s">
        <v>690</v>
      </c>
    </row>
    <row r="32" spans="1:4">
      <c r="A32" s="4" t="s">
        <v>767</v>
      </c>
      <c r="B32" s="5" t="n">
        <v>38000000</v>
      </c>
      <c r="C32" s="5" t="n">
        <v>32000000</v>
      </c>
    </row>
    <row r="33" spans="1:4">
      <c r="A33" s="4" t="s">
        <v>780</v>
      </c>
    </row>
    <row r="34" spans="1:4">
      <c r="A34" s="3" t="s">
        <v>690</v>
      </c>
    </row>
    <row r="35" spans="1:4">
      <c r="A35" s="4" t="s">
        <v>767</v>
      </c>
      <c r="B35" s="5" t="n">
        <v>30000000</v>
      </c>
      <c r="C35" s="5" t="n">
        <v>25000000</v>
      </c>
    </row>
    <row r="36" spans="1:4">
      <c r="A36" s="4" t="s">
        <v>781</v>
      </c>
    </row>
    <row r="37" spans="1:4">
      <c r="A37" s="3" t="s">
        <v>690</v>
      </c>
    </row>
    <row r="38" spans="1:4">
      <c r="A38" s="4" t="s">
        <v>767</v>
      </c>
      <c r="B38" s="5" t="n">
        <v>7000000</v>
      </c>
      <c r="C38" s="5" t="n">
        <v>7000000</v>
      </c>
    </row>
    <row r="39" spans="1:4">
      <c r="A39" s="4" t="s">
        <v>782</v>
      </c>
    </row>
    <row r="40" spans="1:4">
      <c r="A40" s="3" t="s">
        <v>690</v>
      </c>
    </row>
    <row r="41" spans="1:4">
      <c r="A41" s="4" t="s">
        <v>767</v>
      </c>
      <c r="B41" s="5" t="n">
        <v>66000000</v>
      </c>
      <c r="C41" s="5" t="n">
        <v>52000000</v>
      </c>
    </row>
    <row r="42" spans="1:4">
      <c r="A42" s="4" t="s">
        <v>783</v>
      </c>
    </row>
    <row r="43" spans="1:4">
      <c r="A43" s="3" t="s">
        <v>690</v>
      </c>
    </row>
    <row r="44" spans="1:4">
      <c r="A44" s="4" t="s">
        <v>767</v>
      </c>
      <c r="B44" s="5" t="n">
        <v>33000000</v>
      </c>
      <c r="C44" s="5" t="n">
        <v>26000000</v>
      </c>
    </row>
    <row r="45" spans="1:4">
      <c r="A45" s="4" t="s">
        <v>784</v>
      </c>
    </row>
    <row r="46" spans="1:4">
      <c r="A46" s="3" t="s">
        <v>690</v>
      </c>
    </row>
    <row r="47" spans="1:4">
      <c r="A47" s="4" t="s">
        <v>767</v>
      </c>
      <c r="B47" s="5" t="n">
        <v>31000000</v>
      </c>
      <c r="C47" s="5" t="n">
        <v>25000000</v>
      </c>
    </row>
    <row r="48" spans="1:4">
      <c r="A48" s="4" t="s">
        <v>785</v>
      </c>
    </row>
    <row r="49" spans="1:4">
      <c r="A49" s="3" t="s">
        <v>690</v>
      </c>
    </row>
    <row r="50" spans="1:4">
      <c r="A50" s="4" t="s">
        <v>767</v>
      </c>
      <c r="B50" s="6" t="n">
        <v>2000000</v>
      </c>
      <c r="C50" s="6" t="n">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412</v>
      </c>
    </row>
    <row r="3" spans="1:2">
      <c r="A3" s="3" t="s">
        <v>200</v>
      </c>
    </row>
    <row r="4" spans="1:2">
      <c r="A4" s="4" t="s">
        <v>787</v>
      </c>
      <c r="B4" s="6" t="n">
        <v>3</v>
      </c>
    </row>
    <row r="5" spans="1:2">
      <c r="A5" s="4" t="s">
        <v>788</v>
      </c>
      <c r="B5" s="5" t="n">
        <v>-2</v>
      </c>
    </row>
    <row r="6" spans="1:2">
      <c r="A6" s="4" t="s">
        <v>789</v>
      </c>
      <c r="B6" s="5" t="n">
        <v>21</v>
      </c>
    </row>
    <row r="7" spans="1:2">
      <c r="A7" s="4" t="s">
        <v>790</v>
      </c>
      <c r="B7" s="6"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78</v>
      </c>
    </row>
    <row r="3" spans="1:4">
      <c r="A3" s="3" t="s">
        <v>690</v>
      </c>
    </row>
    <row r="4" spans="1:4">
      <c r="A4" s="4" t="s">
        <v>792</v>
      </c>
      <c r="B4" s="6" t="n">
        <v>-1</v>
      </c>
      <c r="C4" s="6" t="n">
        <v>-1</v>
      </c>
      <c r="D4" s="6" t="n">
        <v>-1</v>
      </c>
    </row>
    <row r="5" spans="1:4">
      <c r="A5" s="4" t="s">
        <v>793</v>
      </c>
      <c r="B5" s="5" t="n">
        <v>5</v>
      </c>
      <c r="C5" s="5" t="n">
        <v>7</v>
      </c>
      <c r="D5" s="5" t="n">
        <v>5</v>
      </c>
    </row>
    <row r="6" spans="1:4">
      <c r="A6" s="4" t="s">
        <v>314</v>
      </c>
    </row>
    <row r="7" spans="1:4">
      <c r="A7" s="3" t="s">
        <v>690</v>
      </c>
    </row>
    <row r="8" spans="1:4">
      <c r="A8" s="4" t="s">
        <v>702</v>
      </c>
      <c r="B8" s="5" t="n">
        <v>4</v>
      </c>
      <c r="C8" s="5" t="n">
        <v>3</v>
      </c>
      <c r="D8" s="5" t="n">
        <v>4</v>
      </c>
    </row>
    <row r="9" spans="1:4">
      <c r="A9" s="4" t="s">
        <v>794</v>
      </c>
      <c r="B9" s="5" t="n">
        <v>4</v>
      </c>
    </row>
    <row r="10" spans="1:4">
      <c r="A10" s="4" t="s">
        <v>704</v>
      </c>
      <c r="B10" s="5" t="n">
        <v>6</v>
      </c>
      <c r="C10" s="5" t="n">
        <v>4</v>
      </c>
    </row>
    <row r="11" spans="1:4">
      <c r="A11" s="4" t="s">
        <v>700</v>
      </c>
    </row>
    <row r="12" spans="1:4">
      <c r="A12" s="3" t="s">
        <v>690</v>
      </c>
    </row>
    <row r="13" spans="1:4">
      <c r="A13" s="4" t="s">
        <v>702</v>
      </c>
      <c r="B13" s="5" t="n">
        <v>14</v>
      </c>
      <c r="C13" s="5" t="n">
        <v>5</v>
      </c>
      <c r="D13" s="5" t="n">
        <v>9</v>
      </c>
    </row>
    <row r="14" spans="1:4">
      <c r="A14" s="4" t="s">
        <v>704</v>
      </c>
      <c r="B14" s="5" t="n">
        <v>53</v>
      </c>
      <c r="C14" s="5" t="n">
        <v>42</v>
      </c>
    </row>
    <row r="15" spans="1:4">
      <c r="A15" s="4" t="s">
        <v>792</v>
      </c>
      <c r="B15" s="5" t="n">
        <v>1</v>
      </c>
      <c r="C15" s="5" t="n">
        <v>1</v>
      </c>
    </row>
    <row r="16" spans="1:4">
      <c r="A16" s="4" t="s">
        <v>326</v>
      </c>
    </row>
    <row r="17" spans="1:4">
      <c r="A17" s="3" t="s">
        <v>690</v>
      </c>
    </row>
    <row r="18" spans="1:4">
      <c r="A18" s="4" t="s">
        <v>702</v>
      </c>
      <c r="B18" s="5" t="n">
        <v>8</v>
      </c>
      <c r="C18" s="6" t="n">
        <v>7</v>
      </c>
      <c r="D18" s="6" t="n">
        <v>9</v>
      </c>
    </row>
    <row r="19" spans="1:4">
      <c r="A19" s="4" t="s">
        <v>794</v>
      </c>
      <c r="B19" s="6"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796</v>
      </c>
    </row>
    <row r="4" spans="1:3">
      <c r="A4" s="4" t="s">
        <v>764</v>
      </c>
      <c r="B4" s="6" t="n">
        <v>0</v>
      </c>
    </row>
    <row r="5" spans="1:3">
      <c r="A5" s="4" t="s">
        <v>797</v>
      </c>
    </row>
    <row r="6" spans="1:3">
      <c r="A6" s="3" t="s">
        <v>796</v>
      </c>
    </row>
    <row r="7" spans="1:3">
      <c r="A7" s="4" t="s">
        <v>798</v>
      </c>
      <c r="B7" s="5" t="n">
        <v>1</v>
      </c>
    </row>
    <row r="8" spans="1:3">
      <c r="A8" s="4" t="s">
        <v>799</v>
      </c>
      <c r="B8" s="5" t="n">
        <v>54</v>
      </c>
      <c r="C8" s="6" t="n">
        <v>43</v>
      </c>
    </row>
    <row r="9" spans="1:3">
      <c r="A9" s="4" t="s">
        <v>800</v>
      </c>
    </row>
    <row r="10" spans="1:3">
      <c r="A10" s="3" t="s">
        <v>796</v>
      </c>
    </row>
    <row r="11" spans="1:3">
      <c r="A11" s="4" t="s">
        <v>801</v>
      </c>
      <c r="B11" s="5" t="n">
        <v>52</v>
      </c>
      <c r="C11" s="5" t="n">
        <v>42</v>
      </c>
    </row>
    <row r="12" spans="1:3">
      <c r="A12" s="4" t="s">
        <v>802</v>
      </c>
    </row>
    <row r="13" spans="1:3">
      <c r="A13" s="3" t="s">
        <v>796</v>
      </c>
    </row>
    <row r="14" spans="1:3">
      <c r="A14" s="4" t="s">
        <v>801</v>
      </c>
      <c r="B14" s="5" t="n">
        <v>1</v>
      </c>
      <c r="C14" s="5" t="n">
        <v>1</v>
      </c>
    </row>
    <row r="15" spans="1:3">
      <c r="A15" s="4" t="s">
        <v>803</v>
      </c>
    </row>
    <row r="16" spans="1:3">
      <c r="A16" s="3" t="s">
        <v>796</v>
      </c>
    </row>
    <row r="17" spans="1:3">
      <c r="A17" s="4" t="s">
        <v>804</v>
      </c>
      <c r="C17" s="5" t="n">
        <v>0</v>
      </c>
    </row>
    <row r="18" spans="1:3">
      <c r="A18" s="4" t="s">
        <v>805</v>
      </c>
    </row>
    <row r="19" spans="1:3">
      <c r="A19" s="3" t="s">
        <v>796</v>
      </c>
    </row>
    <row r="20" spans="1:3">
      <c r="A20" s="4" t="s">
        <v>799</v>
      </c>
      <c r="B20" s="6" t="n">
        <v>0</v>
      </c>
      <c r="C20" s="5" t="n">
        <v>8</v>
      </c>
    </row>
    <row r="21" spans="1:3">
      <c r="A21" s="4" t="s">
        <v>806</v>
      </c>
    </row>
    <row r="22" spans="1:3">
      <c r="A22" s="3" t="s">
        <v>796</v>
      </c>
    </row>
    <row r="23" spans="1:3">
      <c r="A23" s="4" t="s">
        <v>804</v>
      </c>
      <c r="C23" s="6" t="n">
        <v>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204</v>
      </c>
    </row>
    <row r="3" spans="1:3">
      <c r="A3" s="4" t="s">
        <v>808</v>
      </c>
      <c r="B3" s="6" t="n">
        <v>5192</v>
      </c>
      <c r="C3" s="6" t="n">
        <v>4306</v>
      </c>
    </row>
    <row r="4" spans="1:3">
      <c r="A4" s="4" t="s">
        <v>809</v>
      </c>
      <c r="B4" s="5" t="n">
        <v>4830</v>
      </c>
      <c r="C4" s="5" t="n">
        <v>4112</v>
      </c>
    </row>
    <row r="5" spans="1:3">
      <c r="A5" s="4" t="s">
        <v>810</v>
      </c>
      <c r="B5" s="6" t="n">
        <v>271</v>
      </c>
      <c r="C5" s="6" t="n">
        <v>3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11</v>
      </c>
      <c r="C1" s="2" t="s">
        <v>1</v>
      </c>
    </row>
    <row r="2" spans="1:7">
      <c r="C2" s="2" t="s">
        <v>2</v>
      </c>
      <c r="E2" s="2" t="s">
        <v>30</v>
      </c>
      <c r="G2" s="2" t="s">
        <v>78</v>
      </c>
    </row>
    <row r="3" spans="1:7">
      <c r="A3" s="3" t="s">
        <v>207</v>
      </c>
    </row>
    <row r="4" spans="1:7">
      <c r="A4" s="4" t="s">
        <v>812</v>
      </c>
      <c r="C4" s="6" t="n">
        <v>2</v>
      </c>
      <c r="D4" s="4" t="s">
        <v>46</v>
      </c>
      <c r="E4" s="6" t="n">
        <v>4</v>
      </c>
      <c r="F4" s="4" t="s">
        <v>46</v>
      </c>
      <c r="G4" s="6" t="n">
        <v>5</v>
      </c>
    </row>
    <row r="5" spans="1:7">
      <c r="A5" s="3" t="s">
        <v>813</v>
      </c>
    </row>
    <row r="6" spans="1:7">
      <c r="A6" s="4" t="s">
        <v>814</v>
      </c>
      <c r="B6" s="4" t="s">
        <v>65</v>
      </c>
      <c r="C6" s="5" t="n">
        <v>1</v>
      </c>
      <c r="E6" s="5" t="n">
        <v>1</v>
      </c>
    </row>
    <row r="7" spans="1:7">
      <c r="A7" s="4" t="s">
        <v>815</v>
      </c>
      <c r="C7" s="5" t="n">
        <v>1</v>
      </c>
      <c r="E7" s="5" t="n">
        <v>1</v>
      </c>
    </row>
    <row r="8" spans="1:7">
      <c r="A8" s="4" t="s">
        <v>816</v>
      </c>
      <c r="C8" s="5" t="n">
        <v>-1</v>
      </c>
      <c r="E8" s="5" t="n">
        <v>-3</v>
      </c>
      <c r="G8" s="5" t="n">
        <v>-1</v>
      </c>
    </row>
    <row r="9" spans="1:7">
      <c r="A9" s="4" t="s">
        <v>817</v>
      </c>
      <c r="C9" s="5" t="n">
        <v>1</v>
      </c>
      <c r="E9" s="5" t="n">
        <v>2</v>
      </c>
      <c r="G9" s="5" t="n">
        <v>1</v>
      </c>
    </row>
    <row r="10" spans="1:7">
      <c r="A10" s="4" t="s">
        <v>109</v>
      </c>
      <c r="C10" s="5" t="n">
        <v>0</v>
      </c>
      <c r="E10" s="5" t="n">
        <v>-2</v>
      </c>
      <c r="G10" s="5" t="n">
        <v>-1</v>
      </c>
    </row>
    <row r="11" spans="1:7">
      <c r="A11" s="4" t="s">
        <v>818</v>
      </c>
      <c r="B11" s="4" t="s">
        <v>46</v>
      </c>
      <c r="C11" s="5" t="n">
        <v>2</v>
      </c>
      <c r="E11" s="5" t="n">
        <v>2</v>
      </c>
      <c r="G11" s="5" t="n">
        <v>4</v>
      </c>
    </row>
    <row r="12" spans="1:7">
      <c r="A12" s="4" t="s">
        <v>792</v>
      </c>
      <c r="C12" s="6" t="n">
        <v>1</v>
      </c>
      <c r="E12" s="6" t="n">
        <v>1</v>
      </c>
      <c r="G12" s="6" t="n">
        <v>1</v>
      </c>
    </row>
    <row r="13" spans="1:7"/>
    <row r="14" spans="1:7">
      <c r="A14" s="4" t="s">
        <v>46</v>
      </c>
      <c r="B14" s="4" t="s">
        <v>69</v>
      </c>
    </row>
    <row r="15" spans="1:7">
      <c r="A15" s="4" t="s">
        <v>65</v>
      </c>
      <c r="B15" s="4" t="s">
        <v>819</v>
      </c>
    </row>
  </sheetData>
  <mergeCells count="7">
    <mergeCell ref="A1:B2"/>
    <mergeCell ref="C1:G1"/>
    <mergeCell ref="C2:D2"/>
    <mergeCell ref="E2:F2"/>
    <mergeCell ref="A13:F13"/>
    <mergeCell ref="B14:F14"/>
    <mergeCell ref="B15:F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821</v>
      </c>
    </row>
    <row r="3" spans="1:2">
      <c r="A3" s="3" t="s">
        <v>822</v>
      </c>
    </row>
    <row r="4" spans="1:2">
      <c r="A4" s="4" t="s">
        <v>823</v>
      </c>
      <c r="B4" s="6" t="n">
        <v>1</v>
      </c>
    </row>
    <row r="5" spans="1:2">
      <c r="A5" s="4" t="s">
        <v>824</v>
      </c>
      <c r="B5" s="6"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25</v>
      </c>
      <c r="C1" s="2" t="s">
        <v>1</v>
      </c>
    </row>
    <row r="2" spans="1:6">
      <c r="C2" s="2" t="s">
        <v>2</v>
      </c>
      <c r="D2" s="2" t="s">
        <v>30</v>
      </c>
      <c r="F2" s="2" t="s">
        <v>78</v>
      </c>
    </row>
    <row r="3" spans="1:6">
      <c r="A3" s="4" t="s">
        <v>826</v>
      </c>
    </row>
    <row r="4" spans="1:6">
      <c r="A4" s="3" t="s">
        <v>827</v>
      </c>
    </row>
    <row r="5" spans="1:6">
      <c r="A5" s="4" t="s">
        <v>828</v>
      </c>
      <c r="B5" s="4" t="s">
        <v>46</v>
      </c>
      <c r="C5" s="6" t="n">
        <v>1</v>
      </c>
    </row>
    <row r="6" spans="1:6">
      <c r="A6" s="4" t="s">
        <v>829</v>
      </c>
      <c r="B6" s="4" t="s">
        <v>46</v>
      </c>
      <c r="C6" s="5" t="n">
        <v>5</v>
      </c>
    </row>
    <row r="7" spans="1:6">
      <c r="A7" s="4" t="s">
        <v>830</v>
      </c>
      <c r="B7" s="4" t="s">
        <v>46</v>
      </c>
      <c r="C7" s="5" t="n">
        <v>1</v>
      </c>
    </row>
    <row r="8" spans="1:6">
      <c r="A8" s="4" t="s">
        <v>831</v>
      </c>
    </row>
    <row r="9" spans="1:6">
      <c r="A9" s="3" t="s">
        <v>827</v>
      </c>
    </row>
    <row r="10" spans="1:6">
      <c r="A10" s="4" t="s">
        <v>832</v>
      </c>
      <c r="B10" s="4" t="s">
        <v>46</v>
      </c>
      <c r="C10" s="5" t="n">
        <v>1</v>
      </c>
    </row>
    <row r="11" spans="1:6">
      <c r="A11" s="4" t="s">
        <v>833</v>
      </c>
    </row>
    <row r="12" spans="1:6">
      <c r="A12" s="3" t="s">
        <v>827</v>
      </c>
    </row>
    <row r="13" spans="1:6">
      <c r="A13" s="4" t="s">
        <v>832</v>
      </c>
      <c r="B13" s="4" t="s">
        <v>46</v>
      </c>
      <c r="C13" s="6" t="n">
        <v>3</v>
      </c>
    </row>
    <row r="14" spans="1:6">
      <c r="A14" s="4" t="s">
        <v>834</v>
      </c>
    </row>
    <row r="15" spans="1:6">
      <c r="A15" s="3" t="s">
        <v>827</v>
      </c>
    </row>
    <row r="16" spans="1:6">
      <c r="A16" s="4" t="s">
        <v>828</v>
      </c>
      <c r="D16" s="6" t="n">
        <v>5</v>
      </c>
      <c r="F16" s="6" t="n">
        <v>5</v>
      </c>
    </row>
    <row r="17" spans="1:6">
      <c r="A17" s="4" t="s">
        <v>829</v>
      </c>
      <c r="D17" s="5" t="n">
        <v>59</v>
      </c>
      <c r="F17" s="5" t="n">
        <v>18</v>
      </c>
    </row>
    <row r="18" spans="1:6">
      <c r="A18" s="4" t="s">
        <v>830</v>
      </c>
      <c r="D18" s="5" t="n">
        <v>49</v>
      </c>
      <c r="F18" s="5" t="n">
        <v>5</v>
      </c>
    </row>
    <row r="19" spans="1:6">
      <c r="A19" s="4" t="s">
        <v>835</v>
      </c>
    </row>
    <row r="20" spans="1:6">
      <c r="A20" s="3" t="s">
        <v>827</v>
      </c>
    </row>
    <row r="21" spans="1:6">
      <c r="A21" s="4" t="s">
        <v>832</v>
      </c>
      <c r="D21" s="5" t="n">
        <v>2</v>
      </c>
      <c r="F21" s="5" t="n">
        <v>2</v>
      </c>
    </row>
    <row r="22" spans="1:6">
      <c r="A22" s="4" t="s">
        <v>836</v>
      </c>
    </row>
    <row r="23" spans="1:6">
      <c r="A23" s="3" t="s">
        <v>827</v>
      </c>
    </row>
    <row r="24" spans="1:6">
      <c r="A24" s="4" t="s">
        <v>832</v>
      </c>
      <c r="D24" s="6" t="n">
        <v>52</v>
      </c>
      <c r="E24" s="4" t="s">
        <v>65</v>
      </c>
      <c r="F24" s="6" t="n">
        <v>11</v>
      </c>
    </row>
    <row r="25" spans="1:6"/>
    <row r="26" spans="1:6">
      <c r="A26" s="4" t="s">
        <v>46</v>
      </c>
      <c r="B26" s="4" t="s">
        <v>837</v>
      </c>
    </row>
    <row r="27" spans="1:6">
      <c r="A27" s="4" t="s">
        <v>65</v>
      </c>
      <c r="B27" s="4" t="s">
        <v>838</v>
      </c>
    </row>
  </sheetData>
  <mergeCells count="6">
    <mergeCell ref="A1:B2"/>
    <mergeCell ref="C1:F1"/>
    <mergeCell ref="D2:E2"/>
    <mergeCell ref="A25:E25"/>
    <mergeCell ref="B26:E26"/>
    <mergeCell ref="B27:E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39</v>
      </c>
      <c r="B1" s="2" t="s">
        <v>1</v>
      </c>
    </row>
    <row r="2" spans="1:2">
      <c r="B2" s="2" t="s">
        <v>840</v>
      </c>
    </row>
    <row r="3" spans="1:2">
      <c r="A3" s="3" t="s">
        <v>841</v>
      </c>
    </row>
    <row r="4" spans="1:2">
      <c r="A4" s="4" t="s">
        <v>842</v>
      </c>
      <c r="B4" s="5" t="n">
        <v>0</v>
      </c>
    </row>
    <row r="5" spans="1:2">
      <c r="A5" s="4" t="s">
        <v>843</v>
      </c>
      <c r="B5" s="5" t="n">
        <v>344900</v>
      </c>
    </row>
    <row r="6" spans="1:2">
      <c r="A6" s="4" t="s">
        <v>844</v>
      </c>
      <c r="B6" s="5" t="n">
        <v>0</v>
      </c>
    </row>
    <row r="7" spans="1:2">
      <c r="A7" s="4" t="s">
        <v>845</v>
      </c>
      <c r="B7" s="5" t="n">
        <v>-10514</v>
      </c>
    </row>
    <row r="8" spans="1:2">
      <c r="A8" s="4" t="s">
        <v>846</v>
      </c>
      <c r="B8" s="5" t="n">
        <v>3343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47</v>
      </c>
      <c r="B1" s="2" t="s">
        <v>1</v>
      </c>
    </row>
    <row r="2" spans="1:2">
      <c r="B2" s="2" t="s">
        <v>840</v>
      </c>
    </row>
    <row r="3" spans="1:2">
      <c r="A3" s="3" t="s">
        <v>841</v>
      </c>
    </row>
    <row r="4" spans="1:2">
      <c r="A4" s="4" t="s">
        <v>842</v>
      </c>
      <c r="B4" s="5" t="n">
        <v>0</v>
      </c>
    </row>
    <row r="5" spans="1:2">
      <c r="A5" s="4" t="s">
        <v>843</v>
      </c>
      <c r="B5" s="5" t="n">
        <v>267118</v>
      </c>
    </row>
    <row r="6" spans="1:2">
      <c r="A6" s="4" t="s">
        <v>844</v>
      </c>
      <c r="B6" s="5" t="n">
        <v>-457</v>
      </c>
    </row>
    <row r="7" spans="1:2">
      <c r="A7" s="4" t="s">
        <v>845</v>
      </c>
      <c r="B7" s="5" t="n">
        <v>-8892</v>
      </c>
    </row>
    <row r="8" spans="1:2">
      <c r="A8" s="4" t="s">
        <v>846</v>
      </c>
      <c r="B8" s="5" t="n">
        <v>2577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8</v>
      </c>
      <c r="B1" s="2" t="s">
        <v>1</v>
      </c>
    </row>
    <row r="2" spans="1:5">
      <c r="B2" s="2" t="s">
        <v>2</v>
      </c>
      <c r="C2" s="2" t="s">
        <v>30</v>
      </c>
      <c r="D2" s="2" t="s">
        <v>78</v>
      </c>
      <c r="E2" s="2" t="s">
        <v>362</v>
      </c>
    </row>
    <row r="3" spans="1:5">
      <c r="A3" s="3" t="s">
        <v>841</v>
      </c>
    </row>
    <row r="4" spans="1:5">
      <c r="A4" s="4" t="s">
        <v>136</v>
      </c>
      <c r="B4" s="6" t="n">
        <v>0</v>
      </c>
      <c r="C4" s="6" t="n">
        <v>41000000</v>
      </c>
      <c r="D4" s="6" t="n">
        <v>0</v>
      </c>
    </row>
    <row r="5" spans="1:5">
      <c r="A5" s="4" t="s">
        <v>395</v>
      </c>
      <c r="B5" s="4" t="s">
        <v>396</v>
      </c>
    </row>
    <row r="6" spans="1:5">
      <c r="A6" s="4" t="s">
        <v>397</v>
      </c>
      <c r="B6" s="4" t="s">
        <v>398</v>
      </c>
    </row>
    <row r="7" spans="1:5">
      <c r="A7" s="4" t="s">
        <v>399</v>
      </c>
      <c r="B7" s="4" t="s">
        <v>396</v>
      </c>
    </row>
    <row r="8" spans="1:5">
      <c r="A8" s="4" t="s">
        <v>849</v>
      </c>
      <c r="B8" s="4" t="s">
        <v>632</v>
      </c>
    </row>
    <row r="9" spans="1:5">
      <c r="A9" s="4" t="s">
        <v>406</v>
      </c>
    </row>
    <row r="10" spans="1:5">
      <c r="A10" s="3" t="s">
        <v>841</v>
      </c>
    </row>
    <row r="11" spans="1:5">
      <c r="A11" s="4" t="s">
        <v>850</v>
      </c>
      <c r="B11" s="4" t="s">
        <v>398</v>
      </c>
    </row>
    <row r="12" spans="1:5">
      <c r="A12" s="4" t="s">
        <v>409</v>
      </c>
    </row>
    <row r="13" spans="1:5">
      <c r="A13" s="3" t="s">
        <v>841</v>
      </c>
    </row>
    <row r="14" spans="1:5">
      <c r="A14" s="4" t="s">
        <v>850</v>
      </c>
      <c r="B14" s="4" t="s">
        <v>396</v>
      </c>
    </row>
    <row r="15" spans="1:5">
      <c r="A15" s="4" t="s">
        <v>851</v>
      </c>
    </row>
    <row r="16" spans="1:5">
      <c r="A16" s="3" t="s">
        <v>841</v>
      </c>
    </row>
    <row r="17" spans="1:5">
      <c r="A17" s="4" t="s">
        <v>852</v>
      </c>
      <c r="B17" s="5" t="n">
        <v>0</v>
      </c>
    </row>
    <row r="18" spans="1:5">
      <c r="A18" s="4" t="s">
        <v>853</v>
      </c>
    </row>
    <row r="19" spans="1:5">
      <c r="A19" s="3" t="s">
        <v>841</v>
      </c>
    </row>
    <row r="20" spans="1:5">
      <c r="A20" s="4" t="s">
        <v>854</v>
      </c>
      <c r="B20" s="4" t="s">
        <v>616</v>
      </c>
    </row>
    <row r="21" spans="1:5">
      <c r="A21" s="4" t="s">
        <v>855</v>
      </c>
    </row>
    <row r="22" spans="1:5">
      <c r="A22" s="3" t="s">
        <v>841</v>
      </c>
    </row>
    <row r="23" spans="1:5">
      <c r="A23" s="4" t="s">
        <v>854</v>
      </c>
      <c r="B23" s="4" t="s">
        <v>856</v>
      </c>
    </row>
    <row r="24" spans="1:5">
      <c r="A24" s="4" t="s">
        <v>857</v>
      </c>
    </row>
    <row r="25" spans="1:5">
      <c r="A25" s="3" t="s">
        <v>841</v>
      </c>
    </row>
    <row r="26" spans="1:5">
      <c r="A26" s="4" t="s">
        <v>852</v>
      </c>
      <c r="B26" s="5" t="n">
        <v>0</v>
      </c>
    </row>
    <row r="27" spans="1:5">
      <c r="A27" s="4" t="s">
        <v>834</v>
      </c>
    </row>
    <row r="28" spans="1:5">
      <c r="A28" s="3" t="s">
        <v>841</v>
      </c>
    </row>
    <row r="29" spans="1:5">
      <c r="A29" s="4" t="s">
        <v>858</v>
      </c>
      <c r="B29" s="5" t="n">
        <v>0</v>
      </c>
      <c r="C29" s="5" t="n">
        <v>0</v>
      </c>
    </row>
    <row r="30" spans="1:5">
      <c r="A30" s="4" t="s">
        <v>859</v>
      </c>
      <c r="B30" s="5" t="n">
        <v>0</v>
      </c>
      <c r="C30" s="5" t="n">
        <v>0</v>
      </c>
    </row>
    <row r="31" spans="1:5">
      <c r="A31" s="4" t="s">
        <v>860</v>
      </c>
    </row>
    <row r="32" spans="1:5">
      <c r="A32" s="3" t="s">
        <v>841</v>
      </c>
    </row>
    <row r="33" spans="1:5">
      <c r="A33" s="4" t="s">
        <v>861</v>
      </c>
      <c r="B33" s="6" t="n">
        <v>6000000</v>
      </c>
    </row>
    <row r="34" spans="1:5">
      <c r="A34" s="4" t="s">
        <v>862</v>
      </c>
      <c r="B34" s="6" t="n">
        <v>4000000</v>
      </c>
    </row>
    <row r="35" spans="1:5">
      <c r="A35" s="4" t="s">
        <v>863</v>
      </c>
      <c r="B35" s="4" t="s">
        <v>437</v>
      </c>
    </row>
    <row r="36" spans="1:5">
      <c r="A36" s="4" t="s">
        <v>859</v>
      </c>
      <c r="B36" s="5" t="n">
        <v>334386</v>
      </c>
      <c r="C36" s="5" t="n">
        <v>0</v>
      </c>
    </row>
    <row r="37" spans="1:5">
      <c r="A37" s="4" t="s">
        <v>864</v>
      </c>
    </row>
    <row r="38" spans="1:5">
      <c r="A38" s="3" t="s">
        <v>841</v>
      </c>
    </row>
    <row r="39" spans="1:5">
      <c r="A39" s="4" t="s">
        <v>861</v>
      </c>
      <c r="B39" s="6" t="n">
        <v>9000000</v>
      </c>
    </row>
    <row r="40" spans="1:5">
      <c r="A40" s="4" t="s">
        <v>862</v>
      </c>
      <c r="B40" s="6" t="n">
        <v>6000000</v>
      </c>
    </row>
    <row r="41" spans="1:5">
      <c r="A41" s="4" t="s">
        <v>863</v>
      </c>
      <c r="B41" s="4" t="s">
        <v>437</v>
      </c>
    </row>
    <row r="42" spans="1:5">
      <c r="A42" s="4" t="s">
        <v>859</v>
      </c>
      <c r="B42" s="5" t="n">
        <v>257769</v>
      </c>
      <c r="C42" s="5" t="n">
        <v>0</v>
      </c>
    </row>
    <row r="43" spans="1:5">
      <c r="A43" s="4" t="s">
        <v>368</v>
      </c>
    </row>
    <row r="44" spans="1:5">
      <c r="A44" s="3" t="s">
        <v>841</v>
      </c>
    </row>
    <row r="45" spans="1:5">
      <c r="A45" s="4" t="s">
        <v>373</v>
      </c>
      <c r="E45" s="7" t="n">
        <v>45.72</v>
      </c>
    </row>
    <row r="46" spans="1:5">
      <c r="A46" s="4" t="s">
        <v>136</v>
      </c>
      <c r="B46" s="6" t="n">
        <v>0</v>
      </c>
      <c r="C46" s="6" t="n">
        <v>41000000</v>
      </c>
      <c r="D46" s="5" t="n">
        <v>0</v>
      </c>
    </row>
    <row r="47" spans="1:5">
      <c r="A47" s="4" t="s">
        <v>865</v>
      </c>
    </row>
    <row r="48" spans="1:5">
      <c r="A48" s="3" t="s">
        <v>841</v>
      </c>
    </row>
    <row r="49" spans="1:5">
      <c r="A49" s="4" t="s">
        <v>866</v>
      </c>
      <c r="B49" s="5" t="n">
        <v>600000</v>
      </c>
    </row>
    <row r="50" spans="1:5">
      <c r="A50" s="4" t="s">
        <v>867</v>
      </c>
      <c r="B50" s="6" t="n">
        <v>1000000</v>
      </c>
    </row>
    <row r="51" spans="1:5">
      <c r="A51" s="4" t="s">
        <v>868</v>
      </c>
    </row>
    <row r="52" spans="1:5">
      <c r="A52" s="3" t="s">
        <v>841</v>
      </c>
    </row>
    <row r="53" spans="1:5">
      <c r="A53" s="4" t="s">
        <v>867</v>
      </c>
      <c r="C53" s="6" t="n">
        <v>1000000</v>
      </c>
      <c r="D53" s="6" t="n">
        <v>1000000</v>
      </c>
    </row>
    <row r="54" spans="1:5">
      <c r="A54" s="4" t="s">
        <v>869</v>
      </c>
      <c r="C54" s="5" t="n">
        <v>40219</v>
      </c>
      <c r="D54" s="5" t="n">
        <v>76041</v>
      </c>
    </row>
    <row r="55" spans="1:5">
      <c r="A55" s="4" t="s">
        <v>870</v>
      </c>
      <c r="C55" s="6" t="n">
        <v>1000000</v>
      </c>
      <c r="D55" s="6" t="n">
        <v>2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1</v>
      </c>
      <c r="B1" s="2" t="s">
        <v>412</v>
      </c>
    </row>
    <row r="2" spans="1:3">
      <c r="A2" s="4" t="s">
        <v>872</v>
      </c>
    </row>
    <row r="3" spans="1:3">
      <c r="A3" s="3" t="s">
        <v>873</v>
      </c>
    </row>
    <row r="4" spans="1:3">
      <c r="A4" s="4" t="s">
        <v>874</v>
      </c>
      <c r="B4" s="6" t="n">
        <v>51</v>
      </c>
      <c r="C4" s="4" t="s">
        <v>46</v>
      </c>
    </row>
    <row r="5" spans="1:3">
      <c r="A5" s="4" t="s">
        <v>875</v>
      </c>
    </row>
    <row r="6" spans="1:3">
      <c r="A6" s="3" t="s">
        <v>873</v>
      </c>
    </row>
    <row r="7" spans="1:3">
      <c r="A7" s="4" t="s">
        <v>874</v>
      </c>
      <c r="B7" s="5" t="n">
        <v>129</v>
      </c>
      <c r="C7" s="4" t="s">
        <v>46</v>
      </c>
    </row>
    <row r="8" spans="1:3">
      <c r="A8" s="4" t="s">
        <v>43</v>
      </c>
    </row>
    <row r="9" spans="1:3">
      <c r="A9" s="3" t="s">
        <v>873</v>
      </c>
    </row>
    <row r="10" spans="1:3">
      <c r="A10" s="4" t="s">
        <v>874</v>
      </c>
      <c r="B10" s="5" t="n">
        <v>7</v>
      </c>
      <c r="C10" s="4" t="s">
        <v>46</v>
      </c>
    </row>
    <row r="11" spans="1:3">
      <c r="A11" s="4" t="s">
        <v>876</v>
      </c>
    </row>
    <row r="12" spans="1:3">
      <c r="A12" s="3" t="s">
        <v>873</v>
      </c>
    </row>
    <row r="13" spans="1:3">
      <c r="A13" s="4" t="s">
        <v>874</v>
      </c>
      <c r="B13" s="5" t="n">
        <v>0</v>
      </c>
      <c r="C13" s="4" t="s">
        <v>65</v>
      </c>
    </row>
    <row r="14" spans="1:3">
      <c r="A14" s="4" t="s">
        <v>877</v>
      </c>
    </row>
    <row r="15" spans="1:3">
      <c r="A15" s="3" t="s">
        <v>873</v>
      </c>
    </row>
    <row r="16" spans="1:3">
      <c r="A16" s="4" t="s">
        <v>874</v>
      </c>
      <c r="B16" s="5" t="n">
        <v>29</v>
      </c>
      <c r="C16" s="4" t="s">
        <v>65</v>
      </c>
    </row>
    <row r="17" spans="1:3">
      <c r="A17" s="4" t="s">
        <v>878</v>
      </c>
    </row>
    <row r="18" spans="1:3">
      <c r="A18" s="3" t="s">
        <v>873</v>
      </c>
    </row>
    <row r="19" spans="1:3">
      <c r="A19" s="4" t="s">
        <v>874</v>
      </c>
      <c r="B19" s="5" t="n">
        <v>0</v>
      </c>
      <c r="C19" s="4" t="s">
        <v>65</v>
      </c>
    </row>
    <row r="20" spans="1:3">
      <c r="A20" s="4" t="s">
        <v>879</v>
      </c>
    </row>
    <row r="21" spans="1:3">
      <c r="A21" s="3" t="s">
        <v>873</v>
      </c>
    </row>
    <row r="22" spans="1:3">
      <c r="A22" s="4" t="s">
        <v>874</v>
      </c>
      <c r="B22" s="5" t="n">
        <v>14</v>
      </c>
      <c r="C22" s="4" t="s">
        <v>165</v>
      </c>
    </row>
    <row r="23" spans="1:3">
      <c r="A23" s="4" t="s">
        <v>880</v>
      </c>
    </row>
    <row r="24" spans="1:3">
      <c r="A24" s="3" t="s">
        <v>873</v>
      </c>
    </row>
    <row r="25" spans="1:3">
      <c r="A25" s="4" t="s">
        <v>874</v>
      </c>
      <c r="B25" s="5" t="n">
        <v>41</v>
      </c>
      <c r="C25" s="4" t="s">
        <v>165</v>
      </c>
    </row>
    <row r="26" spans="1:3">
      <c r="A26" s="4" t="s">
        <v>881</v>
      </c>
    </row>
    <row r="27" spans="1:3">
      <c r="A27" s="3" t="s">
        <v>873</v>
      </c>
    </row>
    <row r="28" spans="1:3">
      <c r="A28" s="4" t="s">
        <v>874</v>
      </c>
      <c r="B28" s="5" t="n">
        <v>0</v>
      </c>
      <c r="C28" s="4" t="s">
        <v>165</v>
      </c>
    </row>
    <row r="29" spans="1:3">
      <c r="A29" s="4" t="s">
        <v>882</v>
      </c>
    </row>
    <row r="30" spans="1:3">
      <c r="A30" s="3" t="s">
        <v>873</v>
      </c>
    </row>
    <row r="31" spans="1:3">
      <c r="A31" s="4" t="s">
        <v>874</v>
      </c>
      <c r="B31" s="5" t="n">
        <v>27</v>
      </c>
      <c r="C31" s="4" t="s">
        <v>167</v>
      </c>
    </row>
    <row r="32" spans="1:3">
      <c r="A32" s="4" t="s">
        <v>883</v>
      </c>
      <c r="B32" s="5" t="n">
        <v>7</v>
      </c>
    </row>
    <row r="33" spans="1:3">
      <c r="A33" s="4" t="s">
        <v>884</v>
      </c>
    </row>
    <row r="34" spans="1:3">
      <c r="A34" s="3" t="s">
        <v>873</v>
      </c>
    </row>
    <row r="35" spans="1:3">
      <c r="A35" s="4" t="s">
        <v>874</v>
      </c>
      <c r="B35" s="5" t="n">
        <v>36</v>
      </c>
      <c r="C35" s="4" t="s">
        <v>167</v>
      </c>
    </row>
    <row r="36" spans="1:3">
      <c r="A36" s="4" t="s">
        <v>885</v>
      </c>
    </row>
    <row r="37" spans="1:3">
      <c r="A37" s="3" t="s">
        <v>873</v>
      </c>
    </row>
    <row r="38" spans="1:3">
      <c r="A38" s="4" t="s">
        <v>874</v>
      </c>
      <c r="B38" s="5" t="n">
        <v>7</v>
      </c>
      <c r="C38" s="4" t="s">
        <v>167</v>
      </c>
    </row>
    <row r="39" spans="1:3">
      <c r="A39" s="4" t="s">
        <v>886</v>
      </c>
    </row>
    <row r="40" spans="1:3">
      <c r="A40" s="3" t="s">
        <v>873</v>
      </c>
    </row>
    <row r="41" spans="1:3">
      <c r="A41" s="4" t="s">
        <v>874</v>
      </c>
      <c r="B41" s="5" t="n">
        <v>10</v>
      </c>
      <c r="C41" s="4" t="s">
        <v>617</v>
      </c>
    </row>
    <row r="42" spans="1:3">
      <c r="A42" s="4" t="s">
        <v>887</v>
      </c>
    </row>
    <row r="43" spans="1:3">
      <c r="A43" s="3" t="s">
        <v>873</v>
      </c>
    </row>
    <row r="44" spans="1:3">
      <c r="A44" s="4" t="s">
        <v>874</v>
      </c>
      <c r="B44" s="6" t="n">
        <v>23</v>
      </c>
      <c r="C44" s="4" t="s">
        <v>617</v>
      </c>
    </row>
    <row r="45" spans="1:3">
      <c r="A45" s="4" t="s">
        <v>888</v>
      </c>
      <c r="B45" s="4" t="s">
        <v>889</v>
      </c>
    </row>
    <row r="46" spans="1:3">
      <c r="A46" s="4" t="s">
        <v>890</v>
      </c>
    </row>
    <row r="47" spans="1:3">
      <c r="A47" s="3" t="s">
        <v>873</v>
      </c>
    </row>
    <row r="48" spans="1:3">
      <c r="A48" s="4" t="s">
        <v>874</v>
      </c>
      <c r="B48" s="6" t="n">
        <v>0</v>
      </c>
      <c r="C48" s="4" t="s">
        <v>617</v>
      </c>
    </row>
    <row r="49" spans="1:3">
      <c r="A49" s="4" t="s">
        <v>891</v>
      </c>
    </row>
    <row r="50" spans="1:3">
      <c r="A50" s="3" t="s">
        <v>873</v>
      </c>
    </row>
    <row r="51" spans="1:3">
      <c r="A51" s="4" t="s">
        <v>888</v>
      </c>
      <c r="B51" s="4" t="s">
        <v>892</v>
      </c>
    </row>
    <row r="52" spans="1:3">
      <c r="A52" s="4" t="s">
        <v>893</v>
      </c>
    </row>
    <row r="53" spans="1:3">
      <c r="A53" s="3" t="s">
        <v>873</v>
      </c>
    </row>
    <row r="54" spans="1:3">
      <c r="A54" s="4" t="s">
        <v>888</v>
      </c>
      <c r="B54" s="4" t="s">
        <v>398</v>
      </c>
    </row>
    <row r="55" spans="1:3">
      <c r="A55" s="4" t="s">
        <v>894</v>
      </c>
    </row>
    <row r="56" spans="1:3">
      <c r="A56" s="3" t="s">
        <v>873</v>
      </c>
    </row>
    <row r="57" spans="1:3">
      <c r="A57" s="4" t="s">
        <v>888</v>
      </c>
      <c r="B57" s="4" t="s">
        <v>895</v>
      </c>
    </row>
    <row r="58" spans="1:3">
      <c r="A58" s="4" t="s">
        <v>896</v>
      </c>
    </row>
    <row r="59" spans="1:3">
      <c r="A59" s="3" t="s">
        <v>873</v>
      </c>
    </row>
    <row r="60" spans="1:3">
      <c r="A60" s="4" t="s">
        <v>888</v>
      </c>
      <c r="B60" s="4" t="s">
        <v>897</v>
      </c>
    </row>
    <row r="61" spans="1:3">
      <c r="A61" s="4" t="s">
        <v>898</v>
      </c>
    </row>
    <row r="62" spans="1:3">
      <c r="A62" s="3" t="s">
        <v>873</v>
      </c>
    </row>
    <row r="63" spans="1:3">
      <c r="A63" s="4" t="s">
        <v>888</v>
      </c>
      <c r="B63" s="4" t="s">
        <v>899</v>
      </c>
    </row>
    <row r="64" spans="1:3">
      <c r="A64" s="4" t="s">
        <v>900</v>
      </c>
    </row>
    <row r="65" spans="1:3">
      <c r="A65" s="3" t="s">
        <v>873</v>
      </c>
    </row>
    <row r="66" spans="1:3">
      <c r="A66" s="4" t="s">
        <v>888</v>
      </c>
      <c r="B66" s="4" t="s">
        <v>901</v>
      </c>
    </row>
    <row r="67" spans="1:3">
      <c r="A67" s="4" t="s">
        <v>902</v>
      </c>
    </row>
    <row r="68" spans="1:3">
      <c r="A68" s="3" t="s">
        <v>873</v>
      </c>
    </row>
    <row r="69" spans="1:3">
      <c r="A69" s="4" t="s">
        <v>888</v>
      </c>
      <c r="B69" s="4" t="s">
        <v>903</v>
      </c>
    </row>
    <row r="70" spans="1:3">
      <c r="A70" s="4" t="s">
        <v>904</v>
      </c>
    </row>
    <row r="71" spans="1:3">
      <c r="A71" s="3" t="s">
        <v>873</v>
      </c>
    </row>
    <row r="72" spans="1:3">
      <c r="A72" s="4" t="s">
        <v>888</v>
      </c>
      <c r="B72" s="4" t="s">
        <v>903</v>
      </c>
    </row>
    <row r="73" spans="1:3">
      <c r="A73" s="4" t="s">
        <v>905</v>
      </c>
    </row>
    <row r="74" spans="1:3">
      <c r="A74" s="3" t="s">
        <v>873</v>
      </c>
    </row>
    <row r="75" spans="1:3">
      <c r="A75" s="4" t="s">
        <v>888</v>
      </c>
      <c r="B75" s="4" t="s">
        <v>906</v>
      </c>
    </row>
    <row r="76" spans="1:3">
      <c r="A76" s="4" t="s">
        <v>907</v>
      </c>
    </row>
    <row r="77" spans="1:3">
      <c r="A77" s="3" t="s">
        <v>873</v>
      </c>
    </row>
    <row r="78" spans="1:3">
      <c r="A78" s="4" t="s">
        <v>888</v>
      </c>
      <c r="B78" s="4" t="s">
        <v>908</v>
      </c>
    </row>
    <row r="79" spans="1:3"/>
    <row r="80" spans="1:3">
      <c r="A80" s="4" t="s">
        <v>46</v>
      </c>
      <c r="B80" s="4" t="s">
        <v>909</v>
      </c>
    </row>
    <row r="81" spans="1:3">
      <c r="A81" s="4" t="s">
        <v>65</v>
      </c>
      <c r="B81" s="4" t="s">
        <v>910</v>
      </c>
    </row>
    <row r="82" spans="1:3">
      <c r="A82" s="4" t="s">
        <v>165</v>
      </c>
      <c r="B82" s="4" t="s">
        <v>911</v>
      </c>
    </row>
    <row r="83" spans="1:3">
      <c r="A83" s="4" t="s">
        <v>167</v>
      </c>
      <c r="B83" s="4" t="s">
        <v>912</v>
      </c>
    </row>
    <row r="84" spans="1:3">
      <c r="A84" s="4" t="s">
        <v>617</v>
      </c>
      <c r="B84" s="4" t="s">
        <v>913</v>
      </c>
    </row>
  </sheetData>
  <mergeCells count="7">
    <mergeCell ref="B1:C1"/>
    <mergeCell ref="A79:C79"/>
    <mergeCell ref="B80:C80"/>
    <mergeCell ref="B81:C81"/>
    <mergeCell ref="B82:C82"/>
    <mergeCell ref="B83:C83"/>
    <mergeCell ref="B84:C8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914</v>
      </c>
      <c r="B1" s="2" t="s">
        <v>429</v>
      </c>
      <c r="C1" s="2" t="s">
        <v>100</v>
      </c>
      <c r="D1" s="2" t="s">
        <v>1</v>
      </c>
    </row>
    <row r="2" spans="1:6">
      <c r="B2" s="2" t="s">
        <v>915</v>
      </c>
      <c r="C2" s="2" t="s">
        <v>30</v>
      </c>
      <c r="D2" s="2" t="s">
        <v>2</v>
      </c>
      <c r="E2" s="2" t="s">
        <v>30</v>
      </c>
      <c r="F2" s="2" t="s">
        <v>78</v>
      </c>
    </row>
    <row r="3" spans="1:6">
      <c r="A3" s="3" t="s">
        <v>916</v>
      </c>
    </row>
    <row r="4" spans="1:6">
      <c r="A4" s="4" t="s">
        <v>917</v>
      </c>
      <c r="C4" s="6" t="n">
        <v>1</v>
      </c>
      <c r="D4" s="6" t="n">
        <v>1</v>
      </c>
      <c r="E4" s="6" t="n">
        <v>1</v>
      </c>
    </row>
    <row r="5" spans="1:6">
      <c r="A5" s="4" t="s">
        <v>918</v>
      </c>
      <c r="C5" s="5" t="n">
        <v>0</v>
      </c>
      <c r="D5" s="5" t="n">
        <v>1</v>
      </c>
      <c r="E5" s="5" t="n">
        <v>0</v>
      </c>
    </row>
    <row r="6" spans="1:6">
      <c r="A6" s="4" t="s">
        <v>919</v>
      </c>
      <c r="D6" s="5" t="n">
        <v>8</v>
      </c>
      <c r="E6" s="5" t="n">
        <v>1</v>
      </c>
    </row>
    <row r="7" spans="1:6">
      <c r="A7" s="4" t="s">
        <v>920</v>
      </c>
      <c r="D7" s="5" t="n">
        <v>1</v>
      </c>
      <c r="E7" s="5" t="n">
        <v>1</v>
      </c>
    </row>
    <row r="8" spans="1:6">
      <c r="A8" s="4" t="s">
        <v>921</v>
      </c>
      <c r="C8" s="5" t="n">
        <v>33</v>
      </c>
      <c r="D8" s="6" t="n">
        <v>300</v>
      </c>
      <c r="E8" s="5" t="n">
        <v>33</v>
      </c>
      <c r="F8" s="6" t="n">
        <v>0</v>
      </c>
    </row>
    <row r="9" spans="1:6">
      <c r="A9" s="4" t="s">
        <v>922</v>
      </c>
      <c r="C9" s="6" t="n">
        <v>137</v>
      </c>
      <c r="E9" s="6" t="n">
        <v>138</v>
      </c>
    </row>
    <row r="10" spans="1:6">
      <c r="A10" s="4" t="s">
        <v>923</v>
      </c>
    </row>
    <row r="11" spans="1:6">
      <c r="A11" s="3" t="s">
        <v>916</v>
      </c>
    </row>
    <row r="12" spans="1:6">
      <c r="A12" s="4" t="s">
        <v>921</v>
      </c>
      <c r="B12" s="6" t="n">
        <v>5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E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4"/>
    <col customWidth="1" max="23" min="23" width="21"/>
    <col customWidth="1" max="24" min="24" width="4"/>
    <col customWidth="1" max="25" min="25" width="21"/>
    <col customWidth="1" max="26" min="26" width="14"/>
    <col customWidth="1" max="27" min="27" width="14"/>
    <col customWidth="1" max="28" min="28" width="14"/>
    <col customWidth="1" max="29" min="29" width="14"/>
    <col customWidth="1" max="30" min="30" width="14"/>
    <col customWidth="1" max="31" min="31" width="14"/>
  </cols>
  <sheetData>
    <row r="1" spans="1:31">
      <c r="A1" s="1" t="s">
        <v>924</v>
      </c>
      <c r="C1" s="2" t="s">
        <v>100</v>
      </c>
      <c r="S1" s="2" t="s">
        <v>1</v>
      </c>
      <c r="Y1" s="2" t="s">
        <v>925</v>
      </c>
    </row>
    <row r="2" spans="1:31">
      <c r="C2" s="2" t="s">
        <v>412</v>
      </c>
      <c r="E2" s="2" t="s">
        <v>926</v>
      </c>
      <c r="F2" s="2" t="s">
        <v>46</v>
      </c>
      <c r="G2" s="2" t="s">
        <v>927</v>
      </c>
      <c r="H2" s="2" t="s">
        <v>46</v>
      </c>
      <c r="I2" s="2" t="s">
        <v>928</v>
      </c>
      <c r="J2" s="2" t="s">
        <v>46</v>
      </c>
      <c r="K2" s="2" t="s">
        <v>624</v>
      </c>
      <c r="M2" s="2" t="s">
        <v>929</v>
      </c>
      <c r="N2" s="2" t="s">
        <v>46</v>
      </c>
      <c r="O2" s="2" t="s">
        <v>930</v>
      </c>
      <c r="Q2" s="2" t="s">
        <v>931</v>
      </c>
      <c r="R2" s="2" t="s">
        <v>46</v>
      </c>
      <c r="S2" s="2" t="s">
        <v>412</v>
      </c>
      <c r="U2" s="2" t="s">
        <v>624</v>
      </c>
      <c r="W2" s="2" t="s">
        <v>932</v>
      </c>
      <c r="Y2" s="2" t="s">
        <v>933</v>
      </c>
      <c r="Z2" s="2" t="s">
        <v>934</v>
      </c>
      <c r="AA2" s="2" t="s">
        <v>935</v>
      </c>
      <c r="AB2" s="2" t="s">
        <v>936</v>
      </c>
      <c r="AC2" s="2" t="s">
        <v>937</v>
      </c>
      <c r="AD2" s="2" t="s">
        <v>938</v>
      </c>
      <c r="AE2" s="2" t="s">
        <v>939</v>
      </c>
    </row>
    <row r="3" spans="1:31">
      <c r="A3" s="3" t="s">
        <v>940</v>
      </c>
    </row>
    <row r="4" spans="1:31">
      <c r="A4" s="4" t="s">
        <v>941</v>
      </c>
      <c r="C4" s="4" t="s">
        <v>942</v>
      </c>
      <c r="S4" s="4" t="s">
        <v>942</v>
      </c>
    </row>
    <row r="5" spans="1:31">
      <c r="A5" s="4" t="s">
        <v>422</v>
      </c>
      <c r="C5" s="6" t="n">
        <v>183</v>
      </c>
      <c r="K5" s="6" t="n">
        <v>129</v>
      </c>
      <c r="S5" s="6" t="n">
        <v>183</v>
      </c>
      <c r="U5" s="6" t="n">
        <v>129</v>
      </c>
    </row>
    <row r="6" spans="1:31">
      <c r="A6" s="4" t="s">
        <v>423</v>
      </c>
      <c r="C6" s="5" t="n">
        <v>619</v>
      </c>
      <c r="K6" s="5" t="n">
        <v>249</v>
      </c>
      <c r="S6" s="5" t="n">
        <v>619</v>
      </c>
      <c r="U6" s="5" t="n">
        <v>249</v>
      </c>
    </row>
    <row r="7" spans="1:31">
      <c r="A7" s="4" t="s">
        <v>943</v>
      </c>
      <c r="C7" s="5" t="n">
        <v>-311</v>
      </c>
      <c r="D7" s="4" t="s">
        <v>46</v>
      </c>
      <c r="E7" s="6" t="n">
        <v>-299</v>
      </c>
      <c r="G7" s="6" t="n">
        <v>-303</v>
      </c>
      <c r="I7" s="6" t="n">
        <v>-298</v>
      </c>
      <c r="K7" s="5" t="n">
        <v>-293</v>
      </c>
      <c r="L7" s="4" t="s">
        <v>46</v>
      </c>
      <c r="M7" s="6" t="n">
        <v>-254</v>
      </c>
      <c r="O7" s="6" t="n">
        <v>-298</v>
      </c>
      <c r="P7" s="4" t="s">
        <v>46</v>
      </c>
      <c r="Q7" s="6" t="n">
        <v>-280</v>
      </c>
      <c r="S7" s="5" t="n">
        <v>-1211</v>
      </c>
      <c r="T7" s="4" t="s">
        <v>46</v>
      </c>
      <c r="U7" s="5" t="n">
        <v>-1125</v>
      </c>
      <c r="V7" s="4" t="s">
        <v>46</v>
      </c>
      <c r="W7" s="6" t="n">
        <v>-1045</v>
      </c>
    </row>
    <row r="8" spans="1:31">
      <c r="A8" s="4" t="s">
        <v>944</v>
      </c>
      <c r="S8" s="5" t="n">
        <v>224</v>
      </c>
      <c r="U8" s="5" t="n">
        <v>211</v>
      </c>
      <c r="W8" s="5" t="n">
        <v>204</v>
      </c>
    </row>
    <row r="9" spans="1:31">
      <c r="A9" s="4" t="s">
        <v>97</v>
      </c>
      <c r="C9" s="5" t="n">
        <v>-76</v>
      </c>
      <c r="D9" s="4" t="s">
        <v>46</v>
      </c>
      <c r="E9" s="6" t="n">
        <v>-82</v>
      </c>
      <c r="G9" s="6" t="n">
        <v>-81</v>
      </c>
      <c r="I9" s="6" t="n">
        <v>-80</v>
      </c>
      <c r="K9" s="5" t="n">
        <v>-56</v>
      </c>
      <c r="L9" s="4" t="s">
        <v>46</v>
      </c>
      <c r="M9" s="6" t="n">
        <v>-51</v>
      </c>
      <c r="O9" s="6" t="n">
        <v>-74</v>
      </c>
      <c r="P9" s="4" t="s">
        <v>46</v>
      </c>
      <c r="Q9" s="6" t="n">
        <v>-65</v>
      </c>
      <c r="S9" s="5" t="n">
        <v>-319</v>
      </c>
      <c r="T9" s="4" t="s">
        <v>46</v>
      </c>
      <c r="U9" s="5" t="n">
        <v>-246</v>
      </c>
      <c r="V9" s="4" t="s">
        <v>46</v>
      </c>
      <c r="W9" s="5" t="n">
        <v>-242</v>
      </c>
    </row>
    <row r="10" spans="1:31">
      <c r="A10" s="4" t="s">
        <v>945</v>
      </c>
      <c r="AD10" s="5" t="n">
        <v>50</v>
      </c>
    </row>
    <row r="11" spans="1:31">
      <c r="A11" s="4" t="s">
        <v>946</v>
      </c>
      <c r="C11" s="5" t="n">
        <v>72</v>
      </c>
      <c r="S11" s="5" t="n">
        <v>72</v>
      </c>
    </row>
    <row r="12" spans="1:31">
      <c r="A12" s="4" t="s">
        <v>947</v>
      </c>
      <c r="S12" s="5" t="n">
        <v>1</v>
      </c>
      <c r="U12" s="5" t="n">
        <v>1</v>
      </c>
      <c r="W12" s="5" t="n">
        <v>1</v>
      </c>
    </row>
    <row r="13" spans="1:31">
      <c r="A13" s="3" t="s">
        <v>948</v>
      </c>
    </row>
    <row r="14" spans="1:31">
      <c r="A14" s="5" t="n">
        <v>2018</v>
      </c>
      <c r="C14" s="5" t="n">
        <v>1</v>
      </c>
      <c r="S14" s="5" t="n">
        <v>1</v>
      </c>
    </row>
    <row r="15" spans="1:31">
      <c r="A15" s="5" t="n">
        <v>2019</v>
      </c>
      <c r="C15" s="5" t="n">
        <v>1</v>
      </c>
      <c r="S15" s="5" t="n">
        <v>1</v>
      </c>
    </row>
    <row r="16" spans="1:31">
      <c r="A16" s="5" t="n">
        <v>2020</v>
      </c>
      <c r="C16" s="5" t="n">
        <v>1</v>
      </c>
      <c r="S16" s="5" t="n">
        <v>1</v>
      </c>
    </row>
    <row r="17" spans="1:31">
      <c r="A17" s="5" t="n">
        <v>2021</v>
      </c>
      <c r="C17" s="5" t="n">
        <v>0</v>
      </c>
      <c r="S17" s="5" t="n">
        <v>0</v>
      </c>
    </row>
    <row r="18" spans="1:31">
      <c r="A18" s="4" t="s">
        <v>949</v>
      </c>
      <c r="C18" s="5" t="n">
        <v>1</v>
      </c>
      <c r="S18" s="5" t="n">
        <v>1</v>
      </c>
    </row>
    <row r="19" spans="1:31">
      <c r="A19" s="4" t="s">
        <v>950</v>
      </c>
      <c r="C19" s="5" t="n">
        <v>4</v>
      </c>
      <c r="S19" s="5" t="n">
        <v>4</v>
      </c>
    </row>
    <row r="20" spans="1:31">
      <c r="A20" s="3" t="s">
        <v>951</v>
      </c>
    </row>
    <row r="21" spans="1:31">
      <c r="A21" s="4" t="s">
        <v>952</v>
      </c>
      <c r="C21" s="5" t="n">
        <v>71</v>
      </c>
      <c r="S21" s="5" t="n">
        <v>71</v>
      </c>
    </row>
    <row r="22" spans="1:31">
      <c r="A22" s="4" t="s">
        <v>953</v>
      </c>
    </row>
    <row r="23" spans="1:31">
      <c r="A23" s="3" t="s">
        <v>951</v>
      </c>
    </row>
    <row r="24" spans="1:31">
      <c r="A24" s="4" t="s">
        <v>954</v>
      </c>
      <c r="S24" s="5" t="n">
        <v>280</v>
      </c>
    </row>
    <row r="25" spans="1:31">
      <c r="A25" s="4" t="s">
        <v>955</v>
      </c>
    </row>
    <row r="26" spans="1:31">
      <c r="A26" s="3" t="s">
        <v>951</v>
      </c>
    </row>
    <row r="27" spans="1:31">
      <c r="A27" s="4" t="s">
        <v>954</v>
      </c>
      <c r="S27" s="5" t="n">
        <v>269</v>
      </c>
    </row>
    <row r="28" spans="1:31">
      <c r="A28" s="4" t="s">
        <v>956</v>
      </c>
    </row>
    <row r="29" spans="1:31">
      <c r="A29" s="3" t="s">
        <v>951</v>
      </c>
    </row>
    <row r="30" spans="1:31">
      <c r="A30" s="4" t="s">
        <v>954</v>
      </c>
      <c r="S30" s="6" t="n">
        <v>325</v>
      </c>
    </row>
    <row r="31" spans="1:31">
      <c r="A31" s="4" t="s">
        <v>957</v>
      </c>
    </row>
    <row r="32" spans="1:31">
      <c r="A32" s="3" t="s">
        <v>951</v>
      </c>
    </row>
    <row r="33" spans="1:31">
      <c r="A33" s="4" t="s">
        <v>958</v>
      </c>
      <c r="S33" s="4" t="s">
        <v>959</v>
      </c>
    </row>
    <row r="34" spans="1:31">
      <c r="A34" s="4" t="s">
        <v>960</v>
      </c>
    </row>
    <row r="35" spans="1:31">
      <c r="A35" s="3" t="s">
        <v>951</v>
      </c>
    </row>
    <row r="36" spans="1:31">
      <c r="A36" s="4" t="s">
        <v>958</v>
      </c>
      <c r="S36" s="4" t="s">
        <v>961</v>
      </c>
    </row>
    <row r="37" spans="1:31">
      <c r="A37" s="4" t="s">
        <v>962</v>
      </c>
    </row>
    <row r="38" spans="1:31">
      <c r="A38" s="3" t="s">
        <v>951</v>
      </c>
    </row>
    <row r="39" spans="1:31">
      <c r="A39" s="4" t="s">
        <v>958</v>
      </c>
      <c r="S39" s="4" t="s">
        <v>963</v>
      </c>
    </row>
    <row r="40" spans="1:31">
      <c r="A40" s="4" t="s">
        <v>964</v>
      </c>
    </row>
    <row r="41" spans="1:31">
      <c r="A41" s="3" t="s">
        <v>940</v>
      </c>
    </row>
    <row r="42" spans="1:31">
      <c r="A42" s="4" t="s">
        <v>422</v>
      </c>
      <c r="K42" s="5" t="n">
        <v>118</v>
      </c>
      <c r="U42" s="5" t="n">
        <v>118</v>
      </c>
    </row>
    <row r="43" spans="1:31">
      <c r="A43" s="4" t="s">
        <v>468</v>
      </c>
    </row>
    <row r="44" spans="1:31">
      <c r="A44" s="3" t="s">
        <v>940</v>
      </c>
    </row>
    <row r="45" spans="1:31">
      <c r="A45" s="4" t="s">
        <v>422</v>
      </c>
      <c r="B45" s="4" t="s">
        <v>65</v>
      </c>
      <c r="C45" s="5" t="n">
        <v>145</v>
      </c>
      <c r="K45" s="5" t="n">
        <v>118</v>
      </c>
      <c r="S45" s="6" t="n">
        <v>145</v>
      </c>
      <c r="U45" s="5" t="n">
        <v>118</v>
      </c>
    </row>
    <row r="46" spans="1:31">
      <c r="A46" s="4" t="s">
        <v>423</v>
      </c>
      <c r="B46" s="4" t="s">
        <v>65</v>
      </c>
      <c r="C46" s="5" t="n">
        <v>0</v>
      </c>
      <c r="K46" s="6" t="n">
        <v>140</v>
      </c>
      <c r="S46" s="5" t="n">
        <v>0</v>
      </c>
      <c r="U46" s="5" t="n">
        <v>140</v>
      </c>
    </row>
    <row r="47" spans="1:31">
      <c r="A47" s="4" t="s">
        <v>965</v>
      </c>
    </row>
    <row r="48" spans="1:31">
      <c r="A48" s="3" t="s">
        <v>940</v>
      </c>
    </row>
    <row r="49" spans="1:31">
      <c r="A49" s="4" t="s">
        <v>941</v>
      </c>
      <c r="Z49" s="4" t="s">
        <v>942</v>
      </c>
    </row>
    <row r="50" spans="1:31">
      <c r="A50" s="4" t="s">
        <v>966</v>
      </c>
    </row>
    <row r="51" spans="1:31">
      <c r="A51" s="3" t="s">
        <v>940</v>
      </c>
    </row>
    <row r="52" spans="1:31">
      <c r="A52" s="4" t="s">
        <v>941</v>
      </c>
      <c r="Z52" s="4" t="s">
        <v>967</v>
      </c>
    </row>
    <row r="53" spans="1:31">
      <c r="A53" s="4" t="s">
        <v>968</v>
      </c>
    </row>
    <row r="54" spans="1:31">
      <c r="A54" s="3" t="s">
        <v>940</v>
      </c>
    </row>
    <row r="55" spans="1:31">
      <c r="A55" s="4" t="s">
        <v>969</v>
      </c>
      <c r="O55" s="4" t="s">
        <v>970</v>
      </c>
    </row>
    <row r="56" spans="1:31">
      <c r="A56" s="4" t="s">
        <v>971</v>
      </c>
    </row>
    <row r="57" spans="1:31">
      <c r="A57" s="3" t="s">
        <v>940</v>
      </c>
    </row>
    <row r="58" spans="1:31">
      <c r="A58" s="4" t="s">
        <v>969</v>
      </c>
      <c r="O58" s="4" t="s">
        <v>972</v>
      </c>
    </row>
    <row r="59" spans="1:31">
      <c r="A59" s="4" t="s">
        <v>973</v>
      </c>
    </row>
    <row r="60" spans="1:31">
      <c r="A60" s="3" t="s">
        <v>940</v>
      </c>
    </row>
    <row r="61" spans="1:31">
      <c r="A61" s="4" t="s">
        <v>943</v>
      </c>
      <c r="S61" s="5" t="n">
        <v>0</v>
      </c>
      <c r="U61" s="5" t="n">
        <v>80</v>
      </c>
      <c r="W61" s="5" t="n">
        <v>115</v>
      </c>
    </row>
    <row r="62" spans="1:31">
      <c r="A62" s="4" t="s">
        <v>944</v>
      </c>
      <c r="S62" s="5" t="n">
        <v>6</v>
      </c>
      <c r="U62" s="5" t="n">
        <v>10</v>
      </c>
      <c r="W62" s="5" t="n">
        <v>5</v>
      </c>
    </row>
    <row r="63" spans="1:31">
      <c r="A63" s="4" t="s">
        <v>97</v>
      </c>
      <c r="S63" s="5" t="n">
        <v>3</v>
      </c>
      <c r="U63" s="5" t="n">
        <v>55</v>
      </c>
      <c r="V63" s="4" t="s">
        <v>165</v>
      </c>
      <c r="W63" s="5" t="n">
        <v>73</v>
      </c>
      <c r="X63" s="4" t="s">
        <v>165</v>
      </c>
    </row>
    <row r="64" spans="1:31">
      <c r="A64" s="4" t="s">
        <v>974</v>
      </c>
    </row>
    <row r="65" spans="1:31">
      <c r="A65" s="3" t="s">
        <v>940</v>
      </c>
    </row>
    <row r="66" spans="1:31">
      <c r="A66" s="4" t="s">
        <v>975</v>
      </c>
      <c r="C66" s="5" t="n">
        <v>106</v>
      </c>
      <c r="S66" s="5" t="n">
        <v>106</v>
      </c>
    </row>
    <row r="67" spans="1:31">
      <c r="A67" s="4" t="s">
        <v>976</v>
      </c>
    </row>
    <row r="68" spans="1:31">
      <c r="A68" s="3" t="s">
        <v>940</v>
      </c>
    </row>
    <row r="69" spans="1:31">
      <c r="A69" s="4" t="s">
        <v>975</v>
      </c>
      <c r="C69" s="5" t="n">
        <v>145</v>
      </c>
      <c r="S69" s="5" t="n">
        <v>145</v>
      </c>
    </row>
    <row r="70" spans="1:31">
      <c r="A70" s="4" t="s">
        <v>495</v>
      </c>
    </row>
    <row r="71" spans="1:31">
      <c r="A71" s="3" t="s">
        <v>940</v>
      </c>
    </row>
    <row r="72" spans="1:31">
      <c r="A72" s="4" t="s">
        <v>977</v>
      </c>
      <c r="AE72" s="4" t="s">
        <v>978</v>
      </c>
    </row>
    <row r="73" spans="1:31">
      <c r="A73" s="4" t="s">
        <v>941</v>
      </c>
      <c r="Z73" s="4" t="s">
        <v>967</v>
      </c>
    </row>
    <row r="74" spans="1:31">
      <c r="A74" s="4" t="s">
        <v>979</v>
      </c>
    </row>
    <row r="75" spans="1:31">
      <c r="A75" s="3" t="s">
        <v>940</v>
      </c>
    </row>
    <row r="76" spans="1:31">
      <c r="A76" s="4" t="s">
        <v>980</v>
      </c>
      <c r="AE76" s="4" t="s">
        <v>981</v>
      </c>
    </row>
    <row r="77" spans="1:31">
      <c r="A77" s="4" t="s">
        <v>982</v>
      </c>
    </row>
    <row r="78" spans="1:31">
      <c r="A78" s="3" t="s">
        <v>940</v>
      </c>
    </row>
    <row r="79" spans="1:31">
      <c r="A79" s="4" t="s">
        <v>980</v>
      </c>
      <c r="AB79" s="4" t="s">
        <v>983</v>
      </c>
    </row>
    <row r="80" spans="1:31">
      <c r="A80" s="4" t="s">
        <v>496</v>
      </c>
    </row>
    <row r="81" spans="1:31">
      <c r="A81" s="3" t="s">
        <v>940</v>
      </c>
    </row>
    <row r="82" spans="1:31">
      <c r="A82" s="4" t="s">
        <v>941</v>
      </c>
      <c r="Z82" s="4" t="s">
        <v>967</v>
      </c>
    </row>
    <row r="83" spans="1:31">
      <c r="A83" s="4" t="s">
        <v>984</v>
      </c>
    </row>
    <row r="84" spans="1:31">
      <c r="A84" s="3" t="s">
        <v>951</v>
      </c>
    </row>
    <row r="85" spans="1:31">
      <c r="A85" s="4" t="s">
        <v>985</v>
      </c>
      <c r="S85" s="5" t="n">
        <v>10</v>
      </c>
    </row>
    <row r="86" spans="1:31">
      <c r="A86" s="4" t="s">
        <v>986</v>
      </c>
    </row>
    <row r="87" spans="1:31">
      <c r="A87" s="3" t="s">
        <v>940</v>
      </c>
    </row>
    <row r="88" spans="1:31">
      <c r="A88" s="4" t="s">
        <v>941</v>
      </c>
      <c r="Z88" s="4" t="s">
        <v>967</v>
      </c>
    </row>
    <row r="89" spans="1:31">
      <c r="A89" s="4" t="s">
        <v>987</v>
      </c>
    </row>
    <row r="90" spans="1:31">
      <c r="A90" s="3" t="s">
        <v>940</v>
      </c>
    </row>
    <row r="91" spans="1:31">
      <c r="A91" s="4" t="s">
        <v>988</v>
      </c>
      <c r="C91" s="5" t="n">
        <v>4</v>
      </c>
      <c r="S91" s="5" t="n">
        <v>4</v>
      </c>
    </row>
    <row r="92" spans="1:31">
      <c r="A92" s="4" t="s">
        <v>498</v>
      </c>
    </row>
    <row r="93" spans="1:31">
      <c r="A93" s="3" t="s">
        <v>940</v>
      </c>
    </row>
    <row r="94" spans="1:31">
      <c r="A94" s="4" t="s">
        <v>941</v>
      </c>
      <c r="Z94" s="4" t="s">
        <v>989</v>
      </c>
    </row>
    <row r="95" spans="1:31">
      <c r="A95" s="4" t="s">
        <v>990</v>
      </c>
      <c r="AC95" s="5" t="n">
        <v>100</v>
      </c>
    </row>
    <row r="96" spans="1:31">
      <c r="A96" s="4" t="s">
        <v>991</v>
      </c>
      <c r="AA96" s="5" t="n">
        <v>50</v>
      </c>
    </row>
    <row r="97" spans="1:31">
      <c r="A97" s="4" t="s">
        <v>992</v>
      </c>
    </row>
    <row r="98" spans="1:31">
      <c r="A98" s="3" t="s">
        <v>940</v>
      </c>
    </row>
    <row r="99" spans="1:31">
      <c r="A99" s="4" t="s">
        <v>993</v>
      </c>
      <c r="C99" s="5" t="n">
        <v>3000</v>
      </c>
      <c r="S99" s="5" t="n">
        <v>3000</v>
      </c>
    </row>
    <row r="100" spans="1:31">
      <c r="A100" s="4" t="s">
        <v>994</v>
      </c>
      <c r="C100" s="6" t="n">
        <v>3</v>
      </c>
      <c r="S100" s="6" t="n">
        <v>3</v>
      </c>
    </row>
    <row r="101" spans="1:31">
      <c r="A101" s="4" t="s">
        <v>995</v>
      </c>
    </row>
    <row r="102" spans="1:31">
      <c r="A102" s="3" t="s">
        <v>940</v>
      </c>
    </row>
    <row r="103" spans="1:31">
      <c r="A103" s="4" t="s">
        <v>97</v>
      </c>
      <c r="U103" s="6" t="n">
        <v>27</v>
      </c>
      <c r="W103" s="6" t="n">
        <v>28</v>
      </c>
    </row>
    <row r="104" spans="1:31">
      <c r="A104" s="4" t="s">
        <v>996</v>
      </c>
    </row>
    <row r="105" spans="1:31">
      <c r="A105" s="3" t="s">
        <v>940</v>
      </c>
    </row>
    <row r="106" spans="1:31">
      <c r="A106" s="4" t="s">
        <v>997</v>
      </c>
      <c r="Y106" s="6" t="n">
        <v>125</v>
      </c>
    </row>
    <row r="107" spans="1:31"/>
    <row r="108" spans="1:31">
      <c r="A108" s="4" t="s">
        <v>46</v>
      </c>
      <c r="B108" s="4" t="s">
        <v>98</v>
      </c>
    </row>
    <row r="109" spans="1:31">
      <c r="A109" s="4" t="s">
        <v>65</v>
      </c>
      <c r="B109" s="4" t="s">
        <v>473</v>
      </c>
    </row>
    <row r="110" spans="1:31">
      <c r="A110" s="4" t="s">
        <v>165</v>
      </c>
      <c r="B110" s="4" t="s">
        <v>998</v>
      </c>
    </row>
  </sheetData>
  <mergeCells count="533">
    <mergeCell ref="A1:B2"/>
    <mergeCell ref="C1:R1"/>
    <mergeCell ref="S1:X1"/>
    <mergeCell ref="C2:D2"/>
    <mergeCell ref="K2:L2"/>
    <mergeCell ref="O2:P2"/>
    <mergeCell ref="S2:T2"/>
    <mergeCell ref="U2:V2"/>
    <mergeCell ref="W2:X2"/>
    <mergeCell ref="E3:F3"/>
    <mergeCell ref="G3:H3"/>
    <mergeCell ref="I3:J3"/>
    <mergeCell ref="M3:N3"/>
    <mergeCell ref="Q3:R3"/>
    <mergeCell ref="E4:F4"/>
    <mergeCell ref="G4:H4"/>
    <mergeCell ref="I4:J4"/>
    <mergeCell ref="M4:N4"/>
    <mergeCell ref="Q4:R4"/>
    <mergeCell ref="E5:F5"/>
    <mergeCell ref="G5:H5"/>
    <mergeCell ref="I5:J5"/>
    <mergeCell ref="M5:N5"/>
    <mergeCell ref="Q5:R5"/>
    <mergeCell ref="E6:F6"/>
    <mergeCell ref="G6:H6"/>
    <mergeCell ref="I6:J6"/>
    <mergeCell ref="M6:N6"/>
    <mergeCell ref="Q6:R6"/>
    <mergeCell ref="E7:F7"/>
    <mergeCell ref="G7:H7"/>
    <mergeCell ref="I7:J7"/>
    <mergeCell ref="M7:N7"/>
    <mergeCell ref="Q7:R7"/>
    <mergeCell ref="E8:F8"/>
    <mergeCell ref="G8:H8"/>
    <mergeCell ref="I8:J8"/>
    <mergeCell ref="M8:N8"/>
    <mergeCell ref="Q8:R8"/>
    <mergeCell ref="E9:F9"/>
    <mergeCell ref="G9:H9"/>
    <mergeCell ref="I9:J9"/>
    <mergeCell ref="M9:N9"/>
    <mergeCell ref="Q9:R9"/>
    <mergeCell ref="E10:F10"/>
    <mergeCell ref="G10:H10"/>
    <mergeCell ref="I10:J10"/>
    <mergeCell ref="M10:N10"/>
    <mergeCell ref="Q10:R10"/>
    <mergeCell ref="E11:F11"/>
    <mergeCell ref="G11:H11"/>
    <mergeCell ref="I11:J11"/>
    <mergeCell ref="M11:N11"/>
    <mergeCell ref="Q11:R11"/>
    <mergeCell ref="E12:F12"/>
    <mergeCell ref="G12:H12"/>
    <mergeCell ref="I12:J12"/>
    <mergeCell ref="M12:N12"/>
    <mergeCell ref="Q12:R12"/>
    <mergeCell ref="E13:F13"/>
    <mergeCell ref="G13:H13"/>
    <mergeCell ref="I13:J13"/>
    <mergeCell ref="M13:N13"/>
    <mergeCell ref="Q13:R13"/>
    <mergeCell ref="E14:F14"/>
    <mergeCell ref="G14:H14"/>
    <mergeCell ref="I14:J14"/>
    <mergeCell ref="M14:N14"/>
    <mergeCell ref="Q14:R14"/>
    <mergeCell ref="E15:F15"/>
    <mergeCell ref="G15:H15"/>
    <mergeCell ref="I15:J15"/>
    <mergeCell ref="M15:N15"/>
    <mergeCell ref="Q15:R15"/>
    <mergeCell ref="E16:F16"/>
    <mergeCell ref="G16:H16"/>
    <mergeCell ref="I16:J16"/>
    <mergeCell ref="M16:N16"/>
    <mergeCell ref="Q16:R16"/>
    <mergeCell ref="E17:F17"/>
    <mergeCell ref="G17:H17"/>
    <mergeCell ref="I17:J17"/>
    <mergeCell ref="M17:N17"/>
    <mergeCell ref="Q17:R17"/>
    <mergeCell ref="E18:F18"/>
    <mergeCell ref="G18:H18"/>
    <mergeCell ref="I18:J18"/>
    <mergeCell ref="M18:N18"/>
    <mergeCell ref="Q18:R18"/>
    <mergeCell ref="E19:F19"/>
    <mergeCell ref="G19:H19"/>
    <mergeCell ref="I19:J19"/>
    <mergeCell ref="M19:N19"/>
    <mergeCell ref="Q19:R19"/>
    <mergeCell ref="E20:F20"/>
    <mergeCell ref="G20:H20"/>
    <mergeCell ref="I20:J20"/>
    <mergeCell ref="M20:N20"/>
    <mergeCell ref="Q20:R20"/>
    <mergeCell ref="E21:F21"/>
    <mergeCell ref="G21:H21"/>
    <mergeCell ref="I21:J21"/>
    <mergeCell ref="M21:N21"/>
    <mergeCell ref="Q21:R21"/>
    <mergeCell ref="E22:F22"/>
    <mergeCell ref="G22:H22"/>
    <mergeCell ref="I22:J22"/>
    <mergeCell ref="M22:N22"/>
    <mergeCell ref="Q22:R22"/>
    <mergeCell ref="E23:F23"/>
    <mergeCell ref="G23:H23"/>
    <mergeCell ref="I23:J23"/>
    <mergeCell ref="M23:N23"/>
    <mergeCell ref="Q23:R23"/>
    <mergeCell ref="E24:F24"/>
    <mergeCell ref="G24:H24"/>
    <mergeCell ref="I24:J24"/>
    <mergeCell ref="M24:N24"/>
    <mergeCell ref="Q24:R24"/>
    <mergeCell ref="E25:F25"/>
    <mergeCell ref="G25:H25"/>
    <mergeCell ref="I25:J25"/>
    <mergeCell ref="M25:N25"/>
    <mergeCell ref="Q25:R25"/>
    <mergeCell ref="E26:F26"/>
    <mergeCell ref="G26:H26"/>
    <mergeCell ref="I26:J26"/>
    <mergeCell ref="M26:N26"/>
    <mergeCell ref="Q26:R26"/>
    <mergeCell ref="E27:F27"/>
    <mergeCell ref="G27:H27"/>
    <mergeCell ref="I27:J27"/>
    <mergeCell ref="M27:N27"/>
    <mergeCell ref="Q27:R27"/>
    <mergeCell ref="E28:F28"/>
    <mergeCell ref="G28:H28"/>
    <mergeCell ref="I28:J28"/>
    <mergeCell ref="M28:N28"/>
    <mergeCell ref="Q28:R28"/>
    <mergeCell ref="E29:F29"/>
    <mergeCell ref="G29:H29"/>
    <mergeCell ref="I29:J29"/>
    <mergeCell ref="M29:N29"/>
    <mergeCell ref="Q29:R29"/>
    <mergeCell ref="E30:F30"/>
    <mergeCell ref="G30:H30"/>
    <mergeCell ref="I30:J30"/>
    <mergeCell ref="M30:N30"/>
    <mergeCell ref="Q30:R30"/>
    <mergeCell ref="E31:F31"/>
    <mergeCell ref="G31:H31"/>
    <mergeCell ref="I31:J31"/>
    <mergeCell ref="M31:N31"/>
    <mergeCell ref="Q31:R31"/>
    <mergeCell ref="E32:F32"/>
    <mergeCell ref="G32:H32"/>
    <mergeCell ref="I32:J32"/>
    <mergeCell ref="M32:N32"/>
    <mergeCell ref="Q32:R32"/>
    <mergeCell ref="E33:F33"/>
    <mergeCell ref="G33:H33"/>
    <mergeCell ref="I33:J33"/>
    <mergeCell ref="M33:N33"/>
    <mergeCell ref="Q33:R33"/>
    <mergeCell ref="E34:F34"/>
    <mergeCell ref="G34:H34"/>
    <mergeCell ref="I34:J34"/>
    <mergeCell ref="M34:N34"/>
    <mergeCell ref="Q34:R34"/>
    <mergeCell ref="E35:F35"/>
    <mergeCell ref="G35:H35"/>
    <mergeCell ref="I35:J35"/>
    <mergeCell ref="M35:N35"/>
    <mergeCell ref="Q35:R35"/>
    <mergeCell ref="E36:F36"/>
    <mergeCell ref="G36:H36"/>
    <mergeCell ref="I36:J36"/>
    <mergeCell ref="M36:N36"/>
    <mergeCell ref="Q36:R36"/>
    <mergeCell ref="E37:F37"/>
    <mergeCell ref="G37:H37"/>
    <mergeCell ref="I37:J37"/>
    <mergeCell ref="M37:N37"/>
    <mergeCell ref="Q37:R37"/>
    <mergeCell ref="E38:F38"/>
    <mergeCell ref="G38:H38"/>
    <mergeCell ref="I38:J38"/>
    <mergeCell ref="M38:N38"/>
    <mergeCell ref="Q38:R38"/>
    <mergeCell ref="E39:F39"/>
    <mergeCell ref="G39:H39"/>
    <mergeCell ref="I39:J39"/>
    <mergeCell ref="M39:N39"/>
    <mergeCell ref="Q39:R39"/>
    <mergeCell ref="E40:F40"/>
    <mergeCell ref="G40:H40"/>
    <mergeCell ref="I40:J40"/>
    <mergeCell ref="M40:N40"/>
    <mergeCell ref="Q40:R40"/>
    <mergeCell ref="E41:F41"/>
    <mergeCell ref="G41:H41"/>
    <mergeCell ref="I41:J41"/>
    <mergeCell ref="M41:N41"/>
    <mergeCell ref="Q41:R41"/>
    <mergeCell ref="E42:F42"/>
    <mergeCell ref="G42:H42"/>
    <mergeCell ref="I42:J42"/>
    <mergeCell ref="M42:N42"/>
    <mergeCell ref="Q42:R42"/>
    <mergeCell ref="E43:F43"/>
    <mergeCell ref="G43:H43"/>
    <mergeCell ref="I43:J43"/>
    <mergeCell ref="M43:N43"/>
    <mergeCell ref="Q43:R43"/>
    <mergeCell ref="E44:F44"/>
    <mergeCell ref="G44:H44"/>
    <mergeCell ref="I44:J44"/>
    <mergeCell ref="M44:N44"/>
    <mergeCell ref="Q44:R44"/>
    <mergeCell ref="E45:F45"/>
    <mergeCell ref="G45:H45"/>
    <mergeCell ref="I45:J45"/>
    <mergeCell ref="M45:N45"/>
    <mergeCell ref="Q45:R45"/>
    <mergeCell ref="E46:F46"/>
    <mergeCell ref="G46:H46"/>
    <mergeCell ref="I46:J46"/>
    <mergeCell ref="M46:N46"/>
    <mergeCell ref="Q46:R46"/>
    <mergeCell ref="E47:F47"/>
    <mergeCell ref="G47:H47"/>
    <mergeCell ref="I47:J47"/>
    <mergeCell ref="M47:N47"/>
    <mergeCell ref="Q47:R47"/>
    <mergeCell ref="E48:F48"/>
    <mergeCell ref="G48:H48"/>
    <mergeCell ref="I48:J48"/>
    <mergeCell ref="M48:N48"/>
    <mergeCell ref="Q48:R48"/>
    <mergeCell ref="E49:F49"/>
    <mergeCell ref="G49:H49"/>
    <mergeCell ref="I49:J49"/>
    <mergeCell ref="M49:N49"/>
    <mergeCell ref="Q49:R49"/>
    <mergeCell ref="E50:F50"/>
    <mergeCell ref="G50:H50"/>
    <mergeCell ref="I50:J50"/>
    <mergeCell ref="M50:N50"/>
    <mergeCell ref="Q50:R50"/>
    <mergeCell ref="E51:F51"/>
    <mergeCell ref="G51:H51"/>
    <mergeCell ref="I51:J51"/>
    <mergeCell ref="M51:N51"/>
    <mergeCell ref="Q51:R51"/>
    <mergeCell ref="E52:F52"/>
    <mergeCell ref="G52:H52"/>
    <mergeCell ref="I52:J52"/>
    <mergeCell ref="M52:N52"/>
    <mergeCell ref="Q52:R52"/>
    <mergeCell ref="E53:F53"/>
    <mergeCell ref="G53:H53"/>
    <mergeCell ref="I53:J53"/>
    <mergeCell ref="M53:N53"/>
    <mergeCell ref="Q53:R53"/>
    <mergeCell ref="E54:F54"/>
    <mergeCell ref="G54:H54"/>
    <mergeCell ref="I54:J54"/>
    <mergeCell ref="M54:N54"/>
    <mergeCell ref="Q54:R54"/>
    <mergeCell ref="E55:F55"/>
    <mergeCell ref="G55:H55"/>
    <mergeCell ref="I55:J55"/>
    <mergeCell ref="M55:N55"/>
    <mergeCell ref="Q55:R55"/>
    <mergeCell ref="E56:F56"/>
    <mergeCell ref="G56:H56"/>
    <mergeCell ref="I56:J56"/>
    <mergeCell ref="M56:N56"/>
    <mergeCell ref="Q56:R56"/>
    <mergeCell ref="E57:F57"/>
    <mergeCell ref="G57:H57"/>
    <mergeCell ref="I57:J57"/>
    <mergeCell ref="M57:N57"/>
    <mergeCell ref="Q57:R57"/>
    <mergeCell ref="E58:F58"/>
    <mergeCell ref="G58:H58"/>
    <mergeCell ref="I58:J58"/>
    <mergeCell ref="M58:N58"/>
    <mergeCell ref="Q58:R58"/>
    <mergeCell ref="E59:F59"/>
    <mergeCell ref="G59:H59"/>
    <mergeCell ref="I59:J59"/>
    <mergeCell ref="M59:N59"/>
    <mergeCell ref="Q59:R59"/>
    <mergeCell ref="E60:F60"/>
    <mergeCell ref="G60:H60"/>
    <mergeCell ref="I60:J60"/>
    <mergeCell ref="M60:N60"/>
    <mergeCell ref="Q60:R60"/>
    <mergeCell ref="E61:F61"/>
    <mergeCell ref="G61:H61"/>
    <mergeCell ref="I61:J61"/>
    <mergeCell ref="M61:N61"/>
    <mergeCell ref="Q61:R61"/>
    <mergeCell ref="E62:F62"/>
    <mergeCell ref="G62:H62"/>
    <mergeCell ref="I62:J62"/>
    <mergeCell ref="M62:N62"/>
    <mergeCell ref="Q62:R62"/>
    <mergeCell ref="E63:F63"/>
    <mergeCell ref="G63:H63"/>
    <mergeCell ref="I63:J63"/>
    <mergeCell ref="M63:N63"/>
    <mergeCell ref="Q63:R63"/>
    <mergeCell ref="E64:F64"/>
    <mergeCell ref="G64:H64"/>
    <mergeCell ref="I64:J64"/>
    <mergeCell ref="M64:N64"/>
    <mergeCell ref="Q64:R64"/>
    <mergeCell ref="E65:F65"/>
    <mergeCell ref="G65:H65"/>
    <mergeCell ref="I65:J65"/>
    <mergeCell ref="M65:N65"/>
    <mergeCell ref="Q65:R65"/>
    <mergeCell ref="E66:F66"/>
    <mergeCell ref="G66:H66"/>
    <mergeCell ref="I66:J66"/>
    <mergeCell ref="M66:N66"/>
    <mergeCell ref="Q66:R66"/>
    <mergeCell ref="E67:F67"/>
    <mergeCell ref="G67:H67"/>
    <mergeCell ref="I67:J67"/>
    <mergeCell ref="M67:N67"/>
    <mergeCell ref="Q67:R67"/>
    <mergeCell ref="E68:F68"/>
    <mergeCell ref="G68:H68"/>
    <mergeCell ref="I68:J68"/>
    <mergeCell ref="M68:N68"/>
    <mergeCell ref="Q68:R68"/>
    <mergeCell ref="E69:F69"/>
    <mergeCell ref="G69:H69"/>
    <mergeCell ref="I69:J69"/>
    <mergeCell ref="M69:N69"/>
    <mergeCell ref="Q69:R69"/>
    <mergeCell ref="E70:F70"/>
    <mergeCell ref="G70:H70"/>
    <mergeCell ref="I70:J70"/>
    <mergeCell ref="M70:N70"/>
    <mergeCell ref="Q70:R70"/>
    <mergeCell ref="E71:F71"/>
    <mergeCell ref="G71:H71"/>
    <mergeCell ref="I71:J71"/>
    <mergeCell ref="M71:N71"/>
    <mergeCell ref="Q71:R71"/>
    <mergeCell ref="E72:F72"/>
    <mergeCell ref="G72:H72"/>
    <mergeCell ref="I72:J72"/>
    <mergeCell ref="M72:N72"/>
    <mergeCell ref="Q72:R72"/>
    <mergeCell ref="E73:F73"/>
    <mergeCell ref="G73:H73"/>
    <mergeCell ref="I73:J73"/>
    <mergeCell ref="M73:N73"/>
    <mergeCell ref="Q73:R73"/>
    <mergeCell ref="E74:F74"/>
    <mergeCell ref="G74:H74"/>
    <mergeCell ref="I74:J74"/>
    <mergeCell ref="M74:N74"/>
    <mergeCell ref="Q74:R74"/>
    <mergeCell ref="E75:F75"/>
    <mergeCell ref="G75:H75"/>
    <mergeCell ref="I75:J75"/>
    <mergeCell ref="M75:N75"/>
    <mergeCell ref="Q75:R75"/>
    <mergeCell ref="E76:F76"/>
    <mergeCell ref="G76:H76"/>
    <mergeCell ref="I76:J76"/>
    <mergeCell ref="M76:N76"/>
    <mergeCell ref="Q76:R76"/>
    <mergeCell ref="E77:F77"/>
    <mergeCell ref="G77:H77"/>
    <mergeCell ref="I77:J77"/>
    <mergeCell ref="M77:N77"/>
    <mergeCell ref="Q77:R77"/>
    <mergeCell ref="E78:F78"/>
    <mergeCell ref="G78:H78"/>
    <mergeCell ref="I78:J78"/>
    <mergeCell ref="M78:N78"/>
    <mergeCell ref="Q78:R78"/>
    <mergeCell ref="E79:F79"/>
    <mergeCell ref="G79:H79"/>
    <mergeCell ref="I79:J79"/>
    <mergeCell ref="M79:N79"/>
    <mergeCell ref="Q79:R79"/>
    <mergeCell ref="E80:F80"/>
    <mergeCell ref="G80:H80"/>
    <mergeCell ref="I80:J80"/>
    <mergeCell ref="M80:N80"/>
    <mergeCell ref="Q80:R80"/>
    <mergeCell ref="E81:F81"/>
    <mergeCell ref="G81:H81"/>
    <mergeCell ref="I81:J81"/>
    <mergeCell ref="M81:N81"/>
    <mergeCell ref="Q81:R81"/>
    <mergeCell ref="E82:F82"/>
    <mergeCell ref="G82:H82"/>
    <mergeCell ref="I82:J82"/>
    <mergeCell ref="M82:N82"/>
    <mergeCell ref="Q82:R82"/>
    <mergeCell ref="E83:F83"/>
    <mergeCell ref="G83:H83"/>
    <mergeCell ref="I83:J83"/>
    <mergeCell ref="M83:N83"/>
    <mergeCell ref="Q83:R83"/>
    <mergeCell ref="E84:F84"/>
    <mergeCell ref="G84:H84"/>
    <mergeCell ref="I84:J84"/>
    <mergeCell ref="M84:N84"/>
    <mergeCell ref="Q84:R84"/>
    <mergeCell ref="E85:F85"/>
    <mergeCell ref="G85:H85"/>
    <mergeCell ref="I85:J85"/>
    <mergeCell ref="M85:N85"/>
    <mergeCell ref="Q85:R85"/>
    <mergeCell ref="E86:F86"/>
    <mergeCell ref="G86:H86"/>
    <mergeCell ref="I86:J86"/>
    <mergeCell ref="M86:N86"/>
    <mergeCell ref="Q86:R86"/>
    <mergeCell ref="E87:F87"/>
    <mergeCell ref="G87:H87"/>
    <mergeCell ref="I87:J87"/>
    <mergeCell ref="M87:N87"/>
    <mergeCell ref="Q87:R87"/>
    <mergeCell ref="E88:F88"/>
    <mergeCell ref="G88:H88"/>
    <mergeCell ref="I88:J88"/>
    <mergeCell ref="M88:N88"/>
    <mergeCell ref="Q88:R88"/>
    <mergeCell ref="E89:F89"/>
    <mergeCell ref="G89:H89"/>
    <mergeCell ref="I89:J89"/>
    <mergeCell ref="M89:N89"/>
    <mergeCell ref="Q89:R89"/>
    <mergeCell ref="E90:F90"/>
    <mergeCell ref="G90:H90"/>
    <mergeCell ref="I90:J90"/>
    <mergeCell ref="M90:N90"/>
    <mergeCell ref="Q90:R90"/>
    <mergeCell ref="E91:F91"/>
    <mergeCell ref="G91:H91"/>
    <mergeCell ref="I91:J91"/>
    <mergeCell ref="M91:N91"/>
    <mergeCell ref="Q91:R91"/>
    <mergeCell ref="E92:F92"/>
    <mergeCell ref="G92:H92"/>
    <mergeCell ref="I92:J92"/>
    <mergeCell ref="M92:N92"/>
    <mergeCell ref="Q92:R92"/>
    <mergeCell ref="E93:F93"/>
    <mergeCell ref="G93:H93"/>
    <mergeCell ref="I93:J93"/>
    <mergeCell ref="M93:N93"/>
    <mergeCell ref="Q93:R93"/>
    <mergeCell ref="E94:F94"/>
    <mergeCell ref="G94:H94"/>
    <mergeCell ref="I94:J94"/>
    <mergeCell ref="M94:N94"/>
    <mergeCell ref="Q94:R94"/>
    <mergeCell ref="E95:F95"/>
    <mergeCell ref="G95:H95"/>
    <mergeCell ref="I95:J95"/>
    <mergeCell ref="M95:N95"/>
    <mergeCell ref="Q95:R95"/>
    <mergeCell ref="E96:F96"/>
    <mergeCell ref="G96:H96"/>
    <mergeCell ref="I96:J96"/>
    <mergeCell ref="M96:N96"/>
    <mergeCell ref="Q96:R96"/>
    <mergeCell ref="E97:F97"/>
    <mergeCell ref="G97:H97"/>
    <mergeCell ref="I97:J97"/>
    <mergeCell ref="M97:N97"/>
    <mergeCell ref="Q97:R97"/>
    <mergeCell ref="E98:F98"/>
    <mergeCell ref="G98:H98"/>
    <mergeCell ref="I98:J98"/>
    <mergeCell ref="M98:N98"/>
    <mergeCell ref="Q98:R98"/>
    <mergeCell ref="E99:F99"/>
    <mergeCell ref="G99:H99"/>
    <mergeCell ref="I99:J99"/>
    <mergeCell ref="M99:N99"/>
    <mergeCell ref="Q99:R99"/>
    <mergeCell ref="E100:F100"/>
    <mergeCell ref="G100:H100"/>
    <mergeCell ref="I100:J100"/>
    <mergeCell ref="M100:N100"/>
    <mergeCell ref="Q100:R100"/>
    <mergeCell ref="E101:F101"/>
    <mergeCell ref="G101:H101"/>
    <mergeCell ref="I101:J101"/>
    <mergeCell ref="M101:N101"/>
    <mergeCell ref="Q101:R101"/>
    <mergeCell ref="E102:F102"/>
    <mergeCell ref="G102:H102"/>
    <mergeCell ref="I102:J102"/>
    <mergeCell ref="M102:N102"/>
    <mergeCell ref="Q102:R102"/>
    <mergeCell ref="E103:F103"/>
    <mergeCell ref="G103:H103"/>
    <mergeCell ref="I103:J103"/>
    <mergeCell ref="M103:N103"/>
    <mergeCell ref="Q103:R103"/>
    <mergeCell ref="E104:F104"/>
    <mergeCell ref="G104:H104"/>
    <mergeCell ref="I104:J104"/>
    <mergeCell ref="M104:N104"/>
    <mergeCell ref="Q104:R104"/>
    <mergeCell ref="E105:F105"/>
    <mergeCell ref="G105:H105"/>
    <mergeCell ref="I105:J105"/>
    <mergeCell ref="M105:N105"/>
    <mergeCell ref="Q105:R105"/>
    <mergeCell ref="E106:F106"/>
    <mergeCell ref="G106:H106"/>
    <mergeCell ref="I106:J106"/>
    <mergeCell ref="M106:N106"/>
    <mergeCell ref="Q106:R106"/>
    <mergeCell ref="A107:AD107"/>
    <mergeCell ref="B108:AD108"/>
    <mergeCell ref="B109:AD109"/>
    <mergeCell ref="B110:AD1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47"/>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999</v>
      </c>
      <c r="C1" s="2" t="s">
        <v>100</v>
      </c>
      <c r="S1" s="2" t="s">
        <v>1</v>
      </c>
    </row>
    <row r="2" spans="1:24">
      <c r="C2" s="2" t="s">
        <v>2</v>
      </c>
      <c r="E2" s="2" t="s">
        <v>101</v>
      </c>
      <c r="F2" s="2" t="s">
        <v>46</v>
      </c>
      <c r="G2" s="2" t="s">
        <v>4</v>
      </c>
      <c r="H2" s="2" t="s">
        <v>46</v>
      </c>
      <c r="I2" s="2" t="s">
        <v>102</v>
      </c>
      <c r="J2" s="2" t="s">
        <v>46</v>
      </c>
      <c r="K2" s="2" t="s">
        <v>30</v>
      </c>
      <c r="M2" s="2" t="s">
        <v>103</v>
      </c>
      <c r="N2" s="2" t="s">
        <v>46</v>
      </c>
      <c r="O2" s="2" t="s">
        <v>104</v>
      </c>
      <c r="P2" s="2" t="s">
        <v>46</v>
      </c>
      <c r="Q2" s="2" t="s">
        <v>105</v>
      </c>
      <c r="R2" s="2" t="s">
        <v>46</v>
      </c>
      <c r="S2" s="2" t="s">
        <v>2</v>
      </c>
      <c r="U2" s="2" t="s">
        <v>30</v>
      </c>
      <c r="W2" s="2" t="s">
        <v>78</v>
      </c>
    </row>
    <row r="3" spans="1:24">
      <c r="A3" s="3" t="s">
        <v>1000</v>
      </c>
    </row>
    <row r="4" spans="1:24">
      <c r="A4" s="4" t="s">
        <v>943</v>
      </c>
      <c r="C4" s="6" t="n">
        <v>311</v>
      </c>
      <c r="D4" s="4" t="s">
        <v>46</v>
      </c>
      <c r="E4" s="6" t="n">
        <v>299</v>
      </c>
      <c r="G4" s="6" t="n">
        <v>303</v>
      </c>
      <c r="I4" s="6" t="n">
        <v>298</v>
      </c>
      <c r="K4" s="6" t="n">
        <v>293</v>
      </c>
      <c r="L4" s="4" t="s">
        <v>46</v>
      </c>
      <c r="M4" s="6" t="n">
        <v>254</v>
      </c>
      <c r="O4" s="6" t="n">
        <v>298</v>
      </c>
      <c r="Q4" s="6" t="n">
        <v>280</v>
      </c>
      <c r="S4" s="6" t="n">
        <v>1211</v>
      </c>
      <c r="T4" s="4" t="s">
        <v>46</v>
      </c>
      <c r="U4" s="6" t="n">
        <v>1125</v>
      </c>
      <c r="V4" s="4" t="s">
        <v>46</v>
      </c>
      <c r="W4" s="6" t="n">
        <v>1045</v>
      </c>
    </row>
    <row r="5" spans="1:24">
      <c r="A5" s="4" t="s">
        <v>84</v>
      </c>
      <c r="S5" s="5" t="n">
        <v>169</v>
      </c>
      <c r="U5" s="5" t="n">
        <v>158</v>
      </c>
      <c r="W5" s="5" t="n">
        <v>145</v>
      </c>
    </row>
    <row r="6" spans="1:24">
      <c r="A6" s="4" t="s">
        <v>90</v>
      </c>
      <c r="S6" s="5" t="n">
        <v>224</v>
      </c>
      <c r="U6" s="5" t="n">
        <v>211</v>
      </c>
      <c r="W6" s="5" t="n">
        <v>204</v>
      </c>
    </row>
    <row r="7" spans="1:24">
      <c r="A7" s="4" t="s">
        <v>1001</v>
      </c>
      <c r="S7" s="5" t="n">
        <v>515</v>
      </c>
      <c r="U7" s="5" t="n">
        <v>343</v>
      </c>
      <c r="W7" s="5" t="n">
        <v>384</v>
      </c>
    </row>
    <row r="8" spans="1:24">
      <c r="A8" s="4" t="s">
        <v>653</v>
      </c>
      <c r="S8" s="5" t="n">
        <v>196</v>
      </c>
      <c r="U8" s="5" t="n">
        <v>97</v>
      </c>
      <c r="W8" s="5" t="n">
        <v>142</v>
      </c>
    </row>
    <row r="9" spans="1:24">
      <c r="A9" s="4" t="s">
        <v>97</v>
      </c>
      <c r="C9" s="5" t="n">
        <v>76</v>
      </c>
      <c r="D9" s="4" t="s">
        <v>46</v>
      </c>
      <c r="E9" s="6" t="n">
        <v>82</v>
      </c>
      <c r="G9" s="6" t="n">
        <v>81</v>
      </c>
      <c r="I9" s="6" t="n">
        <v>80</v>
      </c>
      <c r="K9" s="5" t="n">
        <v>56</v>
      </c>
      <c r="L9" s="4" t="s">
        <v>46</v>
      </c>
      <c r="M9" s="6" t="n">
        <v>51</v>
      </c>
      <c r="O9" s="6" t="n">
        <v>74</v>
      </c>
      <c r="Q9" s="6" t="n">
        <v>65</v>
      </c>
      <c r="S9" s="5" t="n">
        <v>319</v>
      </c>
      <c r="T9" s="4" t="s">
        <v>46</v>
      </c>
      <c r="U9" s="5" t="n">
        <v>246</v>
      </c>
      <c r="V9" s="4" t="s">
        <v>46</v>
      </c>
      <c r="W9" s="5" t="n">
        <v>242</v>
      </c>
    </row>
    <row r="10" spans="1:24">
      <c r="A10" s="4" t="s">
        <v>506</v>
      </c>
      <c r="C10" s="5" t="n">
        <v>7309</v>
      </c>
      <c r="K10" s="5" t="n">
        <v>6698</v>
      </c>
      <c r="S10" s="5" t="n">
        <v>7309</v>
      </c>
      <c r="U10" s="5" t="n">
        <v>6698</v>
      </c>
      <c r="W10" s="5" t="n">
        <v>6110</v>
      </c>
    </row>
    <row r="11" spans="1:24">
      <c r="A11" s="4" t="s">
        <v>41</v>
      </c>
      <c r="C11" s="5" t="n">
        <v>950</v>
      </c>
      <c r="K11" s="5" t="n">
        <v>950</v>
      </c>
      <c r="S11" s="5" t="n">
        <v>950</v>
      </c>
      <c r="U11" s="5" t="n">
        <v>950</v>
      </c>
      <c r="W11" s="5" t="n">
        <v>950</v>
      </c>
    </row>
    <row r="12" spans="1:24">
      <c r="A12" s="4" t="s">
        <v>1002</v>
      </c>
      <c r="B12" s="4" t="s">
        <v>65</v>
      </c>
      <c r="C12" s="5" t="n">
        <v>8823</v>
      </c>
      <c r="K12" s="5" t="n">
        <v>8223</v>
      </c>
      <c r="S12" s="5" t="n">
        <v>8823</v>
      </c>
      <c r="U12" s="5" t="n">
        <v>8223</v>
      </c>
      <c r="W12" s="5" t="n">
        <v>7555</v>
      </c>
      <c r="X12" s="4" t="s">
        <v>165</v>
      </c>
    </row>
    <row r="13" spans="1:24">
      <c r="A13" s="4" t="s">
        <v>1003</v>
      </c>
      <c r="S13" s="5" t="n">
        <v>755</v>
      </c>
      <c r="U13" s="5" t="n">
        <v>750</v>
      </c>
      <c r="W13" s="5" t="n">
        <v>701</v>
      </c>
    </row>
    <row r="14" spans="1:24">
      <c r="A14" s="4" t="s">
        <v>507</v>
      </c>
    </row>
    <row r="15" spans="1:24">
      <c r="A15" s="3" t="s">
        <v>1000</v>
      </c>
    </row>
    <row r="16" spans="1:24">
      <c r="A16" s="4" t="s">
        <v>943</v>
      </c>
      <c r="S16" s="5" t="n">
        <v>1241</v>
      </c>
      <c r="U16" s="5" t="n">
        <v>1140</v>
      </c>
      <c r="V16" s="4" t="s">
        <v>167</v>
      </c>
      <c r="W16" s="5" t="n">
        <v>1044</v>
      </c>
    </row>
    <row r="17" spans="1:24">
      <c r="A17" s="4" t="s">
        <v>84</v>
      </c>
      <c r="S17" s="5" t="n">
        <v>168</v>
      </c>
      <c r="U17" s="5" t="n">
        <v>157</v>
      </c>
      <c r="V17" s="4" t="s">
        <v>167</v>
      </c>
      <c r="W17" s="5" t="n">
        <v>144</v>
      </c>
    </row>
    <row r="18" spans="1:24">
      <c r="A18" s="4" t="s">
        <v>90</v>
      </c>
      <c r="S18" s="5" t="n">
        <v>104</v>
      </c>
      <c r="U18" s="5" t="n">
        <v>99</v>
      </c>
      <c r="V18" s="4" t="s">
        <v>167</v>
      </c>
      <c r="W18" s="5" t="n">
        <v>97</v>
      </c>
    </row>
    <row r="19" spans="1:24">
      <c r="A19" s="4" t="s">
        <v>1001</v>
      </c>
      <c r="S19" s="5" t="n">
        <v>664</v>
      </c>
      <c r="U19" s="5" t="n">
        <v>597</v>
      </c>
      <c r="V19" s="4" t="s">
        <v>167</v>
      </c>
      <c r="W19" s="5" t="n">
        <v>530</v>
      </c>
    </row>
    <row r="20" spans="1:24">
      <c r="A20" s="4" t="s">
        <v>653</v>
      </c>
      <c r="S20" s="5" t="n">
        <v>207</v>
      </c>
      <c r="U20" s="5" t="n">
        <v>227</v>
      </c>
      <c r="V20" s="4" t="s">
        <v>167</v>
      </c>
      <c r="W20" s="5" t="n">
        <v>201</v>
      </c>
    </row>
    <row r="21" spans="1:24">
      <c r="A21" s="4" t="s">
        <v>97</v>
      </c>
      <c r="S21" s="5" t="n">
        <v>457</v>
      </c>
      <c r="U21" s="5" t="n">
        <v>371</v>
      </c>
      <c r="V21" s="4" t="s">
        <v>167</v>
      </c>
      <c r="W21" s="5" t="n">
        <v>329</v>
      </c>
    </row>
    <row r="22" spans="1:24">
      <c r="A22" s="4" t="s">
        <v>506</v>
      </c>
      <c r="C22" s="5" t="n">
        <v>7299</v>
      </c>
      <c r="K22" s="5" t="n">
        <v>6687</v>
      </c>
      <c r="L22" s="4" t="s">
        <v>167</v>
      </c>
      <c r="S22" s="5" t="n">
        <v>7299</v>
      </c>
      <c r="U22" s="5" t="n">
        <v>6687</v>
      </c>
      <c r="V22" s="4" t="s">
        <v>167</v>
      </c>
      <c r="W22" s="5" t="n">
        <v>6094</v>
      </c>
    </row>
    <row r="23" spans="1:24">
      <c r="A23" s="4" t="s">
        <v>41</v>
      </c>
      <c r="C23" s="5" t="n">
        <v>950</v>
      </c>
      <c r="K23" s="5" t="n">
        <v>950</v>
      </c>
      <c r="L23" s="4" t="s">
        <v>167</v>
      </c>
      <c r="S23" s="5" t="n">
        <v>950</v>
      </c>
      <c r="U23" s="5" t="n">
        <v>950</v>
      </c>
      <c r="V23" s="4" t="s">
        <v>167</v>
      </c>
      <c r="W23" s="5" t="n">
        <v>950</v>
      </c>
    </row>
    <row r="24" spans="1:24">
      <c r="A24" s="4" t="s">
        <v>1002</v>
      </c>
      <c r="C24" s="5" t="n">
        <v>8688</v>
      </c>
      <c r="K24" s="5" t="n">
        <v>8162</v>
      </c>
      <c r="L24" s="4" t="s">
        <v>167</v>
      </c>
      <c r="S24" s="5" t="n">
        <v>8688</v>
      </c>
      <c r="U24" s="5" t="n">
        <v>8162</v>
      </c>
      <c r="V24" s="4" t="s">
        <v>167</v>
      </c>
      <c r="W24" s="5" t="n">
        <v>7463</v>
      </c>
    </row>
    <row r="25" spans="1:24">
      <c r="A25" s="4" t="s">
        <v>1003</v>
      </c>
      <c r="S25" s="5" t="n">
        <v>761</v>
      </c>
      <c r="U25" s="5" t="n">
        <v>758</v>
      </c>
      <c r="V25" s="4" t="s">
        <v>167</v>
      </c>
      <c r="W25" s="5" t="n">
        <v>705</v>
      </c>
    </row>
    <row r="26" spans="1:24">
      <c r="A26" s="4" t="s">
        <v>1004</v>
      </c>
    </row>
    <row r="27" spans="1:24">
      <c r="A27" s="3" t="s">
        <v>1000</v>
      </c>
    </row>
    <row r="28" spans="1:24">
      <c r="A28" s="4" t="s">
        <v>943</v>
      </c>
      <c r="S28" s="5" t="n">
        <v>0</v>
      </c>
      <c r="U28" s="5" t="n">
        <v>1</v>
      </c>
      <c r="W28" s="5" t="n">
        <v>1</v>
      </c>
    </row>
    <row r="29" spans="1:24">
      <c r="A29" s="4" t="s">
        <v>84</v>
      </c>
      <c r="S29" s="5" t="n">
        <v>1</v>
      </c>
      <c r="U29" s="5" t="n">
        <v>1</v>
      </c>
      <c r="W29" s="5" t="n">
        <v>1</v>
      </c>
    </row>
    <row r="30" spans="1:24">
      <c r="A30" s="4" t="s">
        <v>90</v>
      </c>
      <c r="S30" s="5" t="n">
        <v>120</v>
      </c>
      <c r="U30" s="5" t="n">
        <v>112</v>
      </c>
      <c r="W30" s="5" t="n">
        <v>107</v>
      </c>
    </row>
    <row r="31" spans="1:24">
      <c r="A31" s="4" t="s">
        <v>1001</v>
      </c>
      <c r="S31" s="5" t="n">
        <v>-149</v>
      </c>
      <c r="U31" s="5" t="n">
        <v>-254</v>
      </c>
      <c r="W31" s="5" t="n">
        <v>-146</v>
      </c>
    </row>
    <row r="32" spans="1:24">
      <c r="A32" s="4" t="s">
        <v>653</v>
      </c>
      <c r="S32" s="5" t="n">
        <v>-11</v>
      </c>
      <c r="U32" s="5" t="n">
        <v>-130</v>
      </c>
      <c r="W32" s="5" t="n">
        <v>-59</v>
      </c>
    </row>
    <row r="33" spans="1:24">
      <c r="A33" s="4" t="s">
        <v>97</v>
      </c>
      <c r="S33" s="5" t="n">
        <v>319</v>
      </c>
      <c r="U33" s="5" t="n">
        <v>246</v>
      </c>
      <c r="W33" s="5" t="n">
        <v>242</v>
      </c>
    </row>
    <row r="34" spans="1:24">
      <c r="A34" s="4" t="s">
        <v>506</v>
      </c>
      <c r="C34" s="5" t="n">
        <v>10</v>
      </c>
      <c r="K34" s="5" t="n">
        <v>11</v>
      </c>
      <c r="S34" s="5" t="n">
        <v>10</v>
      </c>
      <c r="U34" s="5" t="n">
        <v>11</v>
      </c>
      <c r="W34" s="5" t="n">
        <v>16</v>
      </c>
    </row>
    <row r="35" spans="1:24">
      <c r="A35" s="4" t="s">
        <v>1002</v>
      </c>
      <c r="C35" s="5" t="n">
        <v>4799</v>
      </c>
      <c r="K35" s="5" t="n">
        <v>4503</v>
      </c>
      <c r="S35" s="5" t="n">
        <v>4799</v>
      </c>
      <c r="U35" s="5" t="n">
        <v>4503</v>
      </c>
      <c r="W35" s="5" t="n">
        <v>4148</v>
      </c>
    </row>
    <row r="36" spans="1:24">
      <c r="A36" s="4" t="s">
        <v>1003</v>
      </c>
      <c r="U36" s="5" t="n">
        <v>0</v>
      </c>
      <c r="W36" s="5" t="n">
        <v>3</v>
      </c>
    </row>
    <row r="37" spans="1:24">
      <c r="A37" s="4" t="s">
        <v>1005</v>
      </c>
    </row>
    <row r="38" spans="1:24">
      <c r="A38" s="3" t="s">
        <v>1000</v>
      </c>
    </row>
    <row r="39" spans="1:24">
      <c r="A39" s="4" t="s">
        <v>943</v>
      </c>
      <c r="S39" s="5" t="n">
        <v>-30</v>
      </c>
      <c r="U39" s="5" t="n">
        <v>-16</v>
      </c>
      <c r="W39" s="5" t="n">
        <v>0</v>
      </c>
    </row>
    <row r="40" spans="1:24">
      <c r="A40" s="4" t="s">
        <v>97</v>
      </c>
      <c r="S40" s="5" t="n">
        <v>-457</v>
      </c>
      <c r="U40" s="5" t="n">
        <v>-371</v>
      </c>
      <c r="W40" s="5" t="n">
        <v>-329</v>
      </c>
    </row>
    <row r="41" spans="1:24">
      <c r="A41" s="4" t="s">
        <v>1002</v>
      </c>
      <c r="C41" s="6" t="n">
        <v>-4664</v>
      </c>
      <c r="K41" s="6" t="n">
        <v>-4442</v>
      </c>
      <c r="S41" s="5" t="n">
        <v>-4664</v>
      </c>
      <c r="U41" s="5" t="n">
        <v>-4442</v>
      </c>
      <c r="W41" s="5" t="n">
        <v>-4056</v>
      </c>
    </row>
    <row r="42" spans="1:24">
      <c r="A42" s="4" t="s">
        <v>1003</v>
      </c>
      <c r="S42" s="6" t="n">
        <v>-6</v>
      </c>
      <c r="U42" s="6" t="n">
        <v>-8</v>
      </c>
      <c r="W42" s="6" t="n">
        <v>-7</v>
      </c>
    </row>
    <row r="43" spans="1:24"/>
    <row r="44" spans="1:24">
      <c r="A44" s="4" t="s">
        <v>46</v>
      </c>
      <c r="B44" s="4" t="s">
        <v>98</v>
      </c>
    </row>
    <row r="45" spans="1:24">
      <c r="A45" s="4" t="s">
        <v>65</v>
      </c>
      <c r="B45" s="4" t="s">
        <v>68</v>
      </c>
    </row>
    <row r="46" spans="1:24">
      <c r="A46" s="4" t="s">
        <v>165</v>
      </c>
      <c r="B46" s="4" t="s">
        <v>1006</v>
      </c>
    </row>
    <row r="47" spans="1:24">
      <c r="A47" s="4" t="s">
        <v>167</v>
      </c>
      <c r="B47" s="4" t="s">
        <v>1007</v>
      </c>
    </row>
  </sheetData>
  <mergeCells count="253">
    <mergeCell ref="A1:B2"/>
    <mergeCell ref="C1:R1"/>
    <mergeCell ref="S1:X1"/>
    <mergeCell ref="C2:D2"/>
    <mergeCell ref="K2:L2"/>
    <mergeCell ref="S2:T2"/>
    <mergeCell ref="U2:V2"/>
    <mergeCell ref="W2:X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A43:W43"/>
    <mergeCell ref="B44:W44"/>
    <mergeCell ref="B45:W45"/>
    <mergeCell ref="B46:W46"/>
    <mergeCell ref="B47:W4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08</v>
      </c>
      <c r="B1" s="2" t="s">
        <v>100</v>
      </c>
      <c r="R1" s="2" t="s">
        <v>1</v>
      </c>
    </row>
    <row r="2" spans="1:23">
      <c r="B2" s="2" t="s">
        <v>2</v>
      </c>
      <c r="C2" s="2" t="s">
        <v>46</v>
      </c>
      <c r="D2" s="2" t="s">
        <v>101</v>
      </c>
      <c r="E2" s="2" t="s">
        <v>46</v>
      </c>
      <c r="F2" s="2" t="s">
        <v>4</v>
      </c>
      <c r="G2" s="2" t="s">
        <v>46</v>
      </c>
      <c r="H2" s="2" t="s">
        <v>102</v>
      </c>
      <c r="I2" s="2" t="s">
        <v>46</v>
      </c>
      <c r="J2" s="2" t="s">
        <v>30</v>
      </c>
      <c r="K2" s="2" t="s">
        <v>46</v>
      </c>
      <c r="L2" s="2" t="s">
        <v>103</v>
      </c>
      <c r="M2" s="2" t="s">
        <v>46</v>
      </c>
      <c r="N2" s="2" t="s">
        <v>104</v>
      </c>
      <c r="O2" s="2" t="s">
        <v>46</v>
      </c>
      <c r="P2" s="2" t="s">
        <v>105</v>
      </c>
      <c r="Q2" s="2" t="s">
        <v>46</v>
      </c>
      <c r="R2" s="2" t="s">
        <v>2</v>
      </c>
      <c r="T2" s="2" t="s">
        <v>30</v>
      </c>
      <c r="V2" s="2" t="s">
        <v>78</v>
      </c>
    </row>
    <row r="3" spans="1:23">
      <c r="A3" s="3" t="s">
        <v>1009</v>
      </c>
    </row>
    <row r="4" spans="1:23">
      <c r="A4" s="4" t="s">
        <v>943</v>
      </c>
      <c r="B4" s="6" t="n">
        <v>311</v>
      </c>
      <c r="D4" s="6" t="n">
        <v>299</v>
      </c>
      <c r="F4" s="6" t="n">
        <v>303</v>
      </c>
      <c r="H4" s="6" t="n">
        <v>298</v>
      </c>
      <c r="J4" s="6" t="n">
        <v>293</v>
      </c>
      <c r="L4" s="6" t="n">
        <v>254</v>
      </c>
      <c r="N4" s="6" t="n">
        <v>298</v>
      </c>
      <c r="P4" s="6" t="n">
        <v>280</v>
      </c>
      <c r="R4" s="6" t="n">
        <v>1211</v>
      </c>
      <c r="S4" s="4" t="s">
        <v>46</v>
      </c>
      <c r="T4" s="6" t="n">
        <v>1125</v>
      </c>
      <c r="U4" s="4" t="s">
        <v>46</v>
      </c>
      <c r="V4" s="6" t="n">
        <v>1045</v>
      </c>
    </row>
    <row r="5" spans="1:23">
      <c r="A5" s="4" t="s">
        <v>1010</v>
      </c>
      <c r="B5" s="5" t="n">
        <v>184</v>
      </c>
      <c r="D5" s="5" t="n">
        <v>175</v>
      </c>
      <c r="F5" s="5" t="n">
        <v>176</v>
      </c>
      <c r="H5" s="5" t="n">
        <v>173</v>
      </c>
      <c r="J5" s="5" t="n">
        <v>89</v>
      </c>
      <c r="L5" s="5" t="n">
        <v>125</v>
      </c>
      <c r="N5" s="5" t="n">
        <v>161</v>
      </c>
      <c r="P5" s="5" t="n">
        <v>147</v>
      </c>
      <c r="R5" s="5" t="n">
        <v>708</v>
      </c>
      <c r="S5" s="4" t="s">
        <v>46</v>
      </c>
      <c r="T5" s="5" t="n">
        <v>522</v>
      </c>
      <c r="U5" s="4" t="s">
        <v>46</v>
      </c>
      <c r="V5" s="5" t="n">
        <v>561</v>
      </c>
    </row>
    <row r="6" spans="1:23">
      <c r="A6" s="4" t="s">
        <v>97</v>
      </c>
      <c r="B6" s="6" t="n">
        <v>76</v>
      </c>
      <c r="D6" s="6" t="n">
        <v>82</v>
      </c>
      <c r="F6" s="6" t="n">
        <v>81</v>
      </c>
      <c r="H6" s="6" t="n">
        <v>80</v>
      </c>
      <c r="J6" s="6" t="n">
        <v>56</v>
      </c>
      <c r="L6" s="6" t="n">
        <v>51</v>
      </c>
      <c r="N6" s="6" t="n">
        <v>74</v>
      </c>
      <c r="P6" s="6" t="n">
        <v>65</v>
      </c>
      <c r="R6" s="5" t="n">
        <v>319</v>
      </c>
      <c r="S6" s="4" t="s">
        <v>46</v>
      </c>
      <c r="T6" s="5" t="n">
        <v>246</v>
      </c>
      <c r="U6" s="4" t="s">
        <v>46</v>
      </c>
      <c r="V6" s="5" t="n">
        <v>242</v>
      </c>
    </row>
    <row r="7" spans="1:23">
      <c r="A7" s="4" t="s">
        <v>973</v>
      </c>
    </row>
    <row r="8" spans="1:23">
      <c r="A8" s="3" t="s">
        <v>1009</v>
      </c>
    </row>
    <row r="9" spans="1:23">
      <c r="A9" s="4" t="s">
        <v>943</v>
      </c>
      <c r="R9" s="5" t="n">
        <v>0</v>
      </c>
      <c r="T9" s="5" t="n">
        <v>-80</v>
      </c>
      <c r="V9" s="5" t="n">
        <v>-115</v>
      </c>
    </row>
    <row r="10" spans="1:23">
      <c r="A10" s="4" t="s">
        <v>97</v>
      </c>
      <c r="R10" s="6" t="n">
        <v>-3</v>
      </c>
      <c r="T10" s="6" t="n">
        <v>-55</v>
      </c>
      <c r="U10" s="4" t="s">
        <v>65</v>
      </c>
      <c r="V10" s="6" t="n">
        <v>-73</v>
      </c>
      <c r="W10" s="4" t="s">
        <v>65</v>
      </c>
    </row>
    <row r="11" spans="1:23"/>
    <row r="12" spans="1:23">
      <c r="A12" s="4" t="s">
        <v>46</v>
      </c>
      <c r="B12" s="4" t="s">
        <v>98</v>
      </c>
    </row>
    <row r="13" spans="1:23">
      <c r="A13" s="4" t="s">
        <v>65</v>
      </c>
      <c r="B13" s="4" t="s">
        <v>998</v>
      </c>
    </row>
  </sheetData>
  <mergeCells count="73">
    <mergeCell ref="A1:A2"/>
    <mergeCell ref="B1:Q1"/>
    <mergeCell ref="R1:W1"/>
    <mergeCell ref="R2:S2"/>
    <mergeCell ref="T2:U2"/>
    <mergeCell ref="V2:W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W11"/>
    <mergeCell ref="B12:W12"/>
    <mergeCell ref="B13:W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s>
  <sheetData>
    <row r="1" spans="1:10">
      <c r="A1" s="1" t="s">
        <v>1011</v>
      </c>
      <c r="C1" s="2" t="s">
        <v>2</v>
      </c>
      <c r="E1" s="2" t="s">
        <v>30</v>
      </c>
      <c r="G1" s="2" t="s">
        <v>78</v>
      </c>
      <c r="I1" s="2" t="s">
        <v>1012</v>
      </c>
      <c r="J1" s="2" t="s">
        <v>1013</v>
      </c>
    </row>
    <row r="2" spans="1:10">
      <c r="A2" s="3" t="s">
        <v>31</v>
      </c>
    </row>
    <row r="3" spans="1:10">
      <c r="A3" s="4" t="s">
        <v>32</v>
      </c>
      <c r="C3" s="6" t="n">
        <v>66</v>
      </c>
      <c r="E3" s="6" t="n">
        <v>8</v>
      </c>
      <c r="G3" s="6" t="n">
        <v>14</v>
      </c>
      <c r="I3" s="6" t="n">
        <v>28</v>
      </c>
    </row>
    <row r="4" spans="1:10">
      <c r="A4" s="4" t="s">
        <v>1014</v>
      </c>
      <c r="C4" s="5" t="n">
        <v>1</v>
      </c>
      <c r="E4" s="5" t="n">
        <v>1</v>
      </c>
    </row>
    <row r="5" spans="1:10">
      <c r="A5" s="4" t="s">
        <v>36</v>
      </c>
      <c r="C5" s="5" t="n">
        <v>15</v>
      </c>
      <c r="E5" s="5" t="n">
        <v>17</v>
      </c>
    </row>
    <row r="6" spans="1:10">
      <c r="A6" s="4" t="s">
        <v>37</v>
      </c>
      <c r="C6" s="5" t="n">
        <v>13</v>
      </c>
      <c r="E6" s="5" t="n">
        <v>18</v>
      </c>
    </row>
    <row r="7" spans="1:10">
      <c r="A7" s="4" t="s">
        <v>38</v>
      </c>
      <c r="C7" s="5" t="n">
        <v>260</v>
      </c>
      <c r="E7" s="5" t="n">
        <v>233</v>
      </c>
    </row>
    <row r="8" spans="1:10">
      <c r="A8" s="3" t="s">
        <v>40</v>
      </c>
    </row>
    <row r="9" spans="1:10">
      <c r="A9" s="4" t="s">
        <v>43</v>
      </c>
      <c r="C9" s="5" t="n">
        <v>66</v>
      </c>
      <c r="E9" s="5" t="n">
        <v>52</v>
      </c>
    </row>
    <row r="10" spans="1:10">
      <c r="A10" s="4" t="s">
        <v>44</v>
      </c>
      <c r="C10" s="5" t="n">
        <v>1254</v>
      </c>
      <c r="E10" s="5" t="n">
        <v>1292</v>
      </c>
    </row>
    <row r="11" spans="1:10">
      <c r="A11" s="4" t="s">
        <v>45</v>
      </c>
      <c r="B11" s="4" t="s">
        <v>46</v>
      </c>
      <c r="C11" s="5" t="n">
        <v>8823</v>
      </c>
      <c r="E11" s="5" t="n">
        <v>8223</v>
      </c>
      <c r="G11" s="5" t="n">
        <v>7555</v>
      </c>
      <c r="H11" s="4" t="s">
        <v>65</v>
      </c>
    </row>
    <row r="12" spans="1:10">
      <c r="A12" s="3" t="s">
        <v>47</v>
      </c>
    </row>
    <row r="13" spans="1:10">
      <c r="A13" s="4" t="s">
        <v>48</v>
      </c>
      <c r="C13" s="5" t="n">
        <v>97</v>
      </c>
      <c r="E13" s="5" t="n">
        <v>100</v>
      </c>
    </row>
    <row r="14" spans="1:10">
      <c r="A14" s="4" t="s">
        <v>49</v>
      </c>
      <c r="C14" s="5" t="n">
        <v>28</v>
      </c>
      <c r="E14" s="5" t="n">
        <v>14</v>
      </c>
    </row>
    <row r="15" spans="1:10">
      <c r="A15" s="4" t="s">
        <v>50</v>
      </c>
      <c r="C15" s="5" t="n">
        <v>60</v>
      </c>
      <c r="E15" s="5" t="n">
        <v>54</v>
      </c>
    </row>
    <row r="16" spans="1:10">
      <c r="A16" s="4" t="s">
        <v>43</v>
      </c>
      <c r="C16" s="5" t="n">
        <v>34</v>
      </c>
      <c r="E16" s="5" t="n">
        <v>35</v>
      </c>
    </row>
    <row r="17" spans="1:10">
      <c r="A17" s="4" t="s">
        <v>55</v>
      </c>
      <c r="C17" s="5" t="n">
        <v>562</v>
      </c>
      <c r="E17" s="5" t="n">
        <v>633</v>
      </c>
    </row>
    <row r="18" spans="1:10">
      <c r="A18" s="4" t="s">
        <v>56</v>
      </c>
      <c r="C18" s="5" t="n">
        <v>74</v>
      </c>
      <c r="E18" s="5" t="n">
        <v>68</v>
      </c>
    </row>
    <row r="19" spans="1:10">
      <c r="A19" s="4" t="s">
        <v>43</v>
      </c>
      <c r="C19" s="5" t="n">
        <v>17</v>
      </c>
      <c r="E19" s="5" t="n">
        <v>26</v>
      </c>
    </row>
    <row r="20" spans="1:10">
      <c r="A20" s="4" t="s">
        <v>1015</v>
      </c>
      <c r="C20" s="5" t="n">
        <v>5001</v>
      </c>
      <c r="E20" s="5" t="n">
        <v>4355</v>
      </c>
    </row>
    <row r="21" spans="1:10">
      <c r="A21" s="3" t="s">
        <v>61</v>
      </c>
    </row>
    <row r="22" spans="1:10">
      <c r="A22" s="4" t="s">
        <v>62</v>
      </c>
      <c r="C22" s="5" t="n">
        <v>892</v>
      </c>
      <c r="E22" s="5" t="n">
        <v>892</v>
      </c>
    </row>
    <row r="23" spans="1:10">
      <c r="A23" s="4" t="s">
        <v>63</v>
      </c>
      <c r="C23" s="5" t="n">
        <v>1026</v>
      </c>
      <c r="E23" s="5" t="n">
        <v>1007</v>
      </c>
    </row>
    <row r="24" spans="1:10">
      <c r="A24" s="4" t="s">
        <v>64</v>
      </c>
      <c r="C24" s="5" t="n">
        <v>2</v>
      </c>
      <c r="D24" s="4" t="s">
        <v>165</v>
      </c>
      <c r="E24" s="5" t="n">
        <v>2</v>
      </c>
      <c r="F24" s="4" t="s">
        <v>165</v>
      </c>
      <c r="G24" s="5" t="n">
        <v>4</v>
      </c>
      <c r="H24" s="4" t="s">
        <v>165</v>
      </c>
      <c r="I24" s="5" t="n">
        <v>5</v>
      </c>
    </row>
    <row r="25" spans="1:10">
      <c r="A25" s="4" t="s">
        <v>66</v>
      </c>
      <c r="C25" s="5" t="n">
        <v>1920</v>
      </c>
      <c r="E25" s="5" t="n">
        <v>1901</v>
      </c>
      <c r="G25" s="5" t="n">
        <v>1709</v>
      </c>
      <c r="I25" s="6" t="n">
        <v>1670</v>
      </c>
    </row>
    <row r="26" spans="1:10">
      <c r="A26" s="4" t="s">
        <v>67</v>
      </c>
      <c r="C26" s="5" t="n">
        <v>8823</v>
      </c>
      <c r="E26" s="5" t="n">
        <v>8223</v>
      </c>
    </row>
    <row r="27" spans="1:10">
      <c r="A27" s="3" t="s">
        <v>1016</v>
      </c>
    </row>
    <row r="28" spans="1:10">
      <c r="A28" s="4" t="s">
        <v>1017</v>
      </c>
      <c r="C28" s="6" t="n">
        <v>40</v>
      </c>
      <c r="E28" s="6" t="n">
        <v>34</v>
      </c>
    </row>
    <row r="29" spans="1:10">
      <c r="A29" s="4" t="s">
        <v>73</v>
      </c>
      <c r="C29" s="6" t="n">
        <v>0</v>
      </c>
    </row>
    <row r="30" spans="1:10">
      <c r="A30" s="4" t="s">
        <v>74</v>
      </c>
      <c r="C30" s="5" t="n">
        <v>235000000</v>
      </c>
      <c r="E30" s="4" t="s">
        <v>60</v>
      </c>
    </row>
    <row r="31" spans="1:10">
      <c r="A31" s="4" t="s">
        <v>75</v>
      </c>
      <c r="C31" s="5" t="n">
        <v>224203112</v>
      </c>
      <c r="E31" s="5" t="n">
        <v>224203112</v>
      </c>
    </row>
    <row r="32" spans="1:10">
      <c r="A32" s="4" t="s">
        <v>76</v>
      </c>
      <c r="C32" s="5" t="n">
        <v>224203112</v>
      </c>
      <c r="E32" s="5" t="n">
        <v>224203112</v>
      </c>
    </row>
    <row r="33" spans="1:10">
      <c r="A33" s="4" t="s">
        <v>368</v>
      </c>
    </row>
    <row r="34" spans="1:10">
      <c r="A34" s="3" t="s">
        <v>31</v>
      </c>
    </row>
    <row r="35" spans="1:10">
      <c r="A35" s="4" t="s">
        <v>32</v>
      </c>
      <c r="C35" s="6" t="n">
        <v>60</v>
      </c>
      <c r="E35" s="6" t="n">
        <v>4</v>
      </c>
      <c r="G35" s="6" t="n">
        <v>8</v>
      </c>
      <c r="J35" s="6" t="n">
        <v>6</v>
      </c>
    </row>
    <row r="36" spans="1:10">
      <c r="A36" s="4" t="s">
        <v>1014</v>
      </c>
      <c r="C36" s="5" t="n">
        <v>21</v>
      </c>
      <c r="E36" s="5" t="n">
        <v>16</v>
      </c>
    </row>
    <row r="37" spans="1:10">
      <c r="A37" s="4" t="s">
        <v>36</v>
      </c>
      <c r="C37" s="5" t="n">
        <v>15</v>
      </c>
      <c r="E37" s="5" t="n">
        <v>17</v>
      </c>
    </row>
    <row r="38" spans="1:10">
      <c r="A38" s="4" t="s">
        <v>37</v>
      </c>
      <c r="C38" s="5" t="n">
        <v>3</v>
      </c>
      <c r="E38" s="5" t="n">
        <v>8</v>
      </c>
    </row>
    <row r="39" spans="1:10">
      <c r="A39" s="4" t="s">
        <v>38</v>
      </c>
      <c r="C39" s="5" t="n">
        <v>99</v>
      </c>
      <c r="E39" s="5" t="n">
        <v>45</v>
      </c>
    </row>
    <row r="40" spans="1:10">
      <c r="A40" s="3" t="s">
        <v>40</v>
      </c>
    </row>
    <row r="41" spans="1:10">
      <c r="A41" s="4" t="s">
        <v>1018</v>
      </c>
      <c r="C41" s="5" t="n">
        <v>4461</v>
      </c>
      <c r="E41" s="5" t="n">
        <v>4171</v>
      </c>
    </row>
    <row r="42" spans="1:10">
      <c r="A42" s="4" t="s">
        <v>57</v>
      </c>
      <c r="C42" s="5" t="n">
        <v>141</v>
      </c>
      <c r="E42" s="5" t="n">
        <v>208</v>
      </c>
    </row>
    <row r="43" spans="1:10">
      <c r="A43" s="4" t="s">
        <v>43</v>
      </c>
      <c r="C43" s="5" t="n">
        <v>96</v>
      </c>
      <c r="E43" s="5" t="n">
        <v>78</v>
      </c>
    </row>
    <row r="44" spans="1:10">
      <c r="A44" s="4" t="s">
        <v>44</v>
      </c>
      <c r="C44" s="5" t="n">
        <v>4698</v>
      </c>
      <c r="E44" s="5" t="n">
        <v>4457</v>
      </c>
    </row>
    <row r="45" spans="1:10">
      <c r="A45" s="4" t="s">
        <v>45</v>
      </c>
      <c r="C45" s="5" t="n">
        <v>4797</v>
      </c>
      <c r="E45" s="5" t="n">
        <v>4502</v>
      </c>
    </row>
    <row r="46" spans="1:10">
      <c r="A46" s="3" t="s">
        <v>47</v>
      </c>
    </row>
    <row r="47" spans="1:10">
      <c r="A47" s="4" t="s">
        <v>1019</v>
      </c>
      <c r="C47" s="5" t="n">
        <v>0</v>
      </c>
      <c r="E47" s="5" t="n">
        <v>85</v>
      </c>
    </row>
    <row r="48" spans="1:10">
      <c r="A48" s="4" t="s">
        <v>49</v>
      </c>
      <c r="C48" s="5" t="n">
        <v>28</v>
      </c>
      <c r="E48" s="5" t="n">
        <v>14</v>
      </c>
    </row>
    <row r="49" spans="1:10">
      <c r="A49" s="4" t="s">
        <v>50</v>
      </c>
      <c r="C49" s="5" t="n">
        <v>33</v>
      </c>
      <c r="E49" s="5" t="n">
        <v>33</v>
      </c>
    </row>
    <row r="50" spans="1:10">
      <c r="A50" s="4" t="s">
        <v>54</v>
      </c>
      <c r="C50" s="5" t="n">
        <v>0</v>
      </c>
      <c r="E50" s="5" t="n">
        <v>195</v>
      </c>
    </row>
    <row r="51" spans="1:10">
      <c r="A51" s="4" t="s">
        <v>43</v>
      </c>
      <c r="C51" s="5" t="n">
        <v>8</v>
      </c>
      <c r="E51" s="5" t="n">
        <v>13</v>
      </c>
    </row>
    <row r="52" spans="1:10">
      <c r="A52" s="4" t="s">
        <v>55</v>
      </c>
      <c r="C52" s="5" t="n">
        <v>69</v>
      </c>
      <c r="E52" s="5" t="n">
        <v>340</v>
      </c>
    </row>
    <row r="53" spans="1:10">
      <c r="A53" s="4" t="s">
        <v>56</v>
      </c>
      <c r="C53" s="5" t="n">
        <v>74</v>
      </c>
      <c r="E53" s="5" t="n">
        <v>68</v>
      </c>
    </row>
    <row r="54" spans="1:10">
      <c r="A54" s="4" t="s">
        <v>43</v>
      </c>
      <c r="C54" s="5" t="n">
        <v>6</v>
      </c>
      <c r="E54" s="5" t="n">
        <v>1</v>
      </c>
    </row>
    <row r="55" spans="1:10">
      <c r="A55" s="4" t="s">
        <v>1015</v>
      </c>
      <c r="C55" s="5" t="n">
        <v>2728</v>
      </c>
      <c r="E55" s="5" t="n">
        <v>2192</v>
      </c>
    </row>
    <row r="56" spans="1:10">
      <c r="A56" s="3" t="s">
        <v>61</v>
      </c>
    </row>
    <row r="57" spans="1:10">
      <c r="A57" s="4" t="s">
        <v>62</v>
      </c>
      <c r="C57" s="5" t="n">
        <v>892</v>
      </c>
      <c r="E57" s="5" t="n">
        <v>892</v>
      </c>
    </row>
    <row r="58" spans="1:10">
      <c r="A58" s="4" t="s">
        <v>63</v>
      </c>
      <c r="C58" s="5" t="n">
        <v>1026</v>
      </c>
      <c r="E58" s="5" t="n">
        <v>1007</v>
      </c>
    </row>
    <row r="59" spans="1:10">
      <c r="A59" s="4" t="s">
        <v>64</v>
      </c>
      <c r="C59" s="5" t="n">
        <v>2</v>
      </c>
      <c r="E59" s="5" t="n">
        <v>2</v>
      </c>
    </row>
    <row r="60" spans="1:10">
      <c r="A60" s="4" t="s">
        <v>66</v>
      </c>
      <c r="C60" s="5" t="n">
        <v>1920</v>
      </c>
      <c r="E60" s="5" t="n">
        <v>1901</v>
      </c>
    </row>
    <row r="61" spans="1:10">
      <c r="A61" s="4" t="s">
        <v>67</v>
      </c>
      <c r="C61" s="5" t="n">
        <v>4797</v>
      </c>
      <c r="E61" s="5" t="n">
        <v>4502</v>
      </c>
    </row>
    <row r="62" spans="1:10">
      <c r="A62" s="3" t="s">
        <v>1016</v>
      </c>
    </row>
    <row r="63" spans="1:10">
      <c r="A63" s="4" t="s">
        <v>1017</v>
      </c>
      <c r="C63" s="6" t="n">
        <v>22</v>
      </c>
      <c r="E63" s="6" t="n">
        <v>16</v>
      </c>
    </row>
    <row r="64" spans="1:10">
      <c r="A64" s="4" t="s">
        <v>73</v>
      </c>
      <c r="C64" s="6" t="n">
        <v>0</v>
      </c>
    </row>
    <row r="65" spans="1:10">
      <c r="A65" s="4" t="s">
        <v>74</v>
      </c>
      <c r="C65" s="5" t="n">
        <v>235000000</v>
      </c>
    </row>
    <row r="66" spans="1:10">
      <c r="A66" s="4" t="s">
        <v>75</v>
      </c>
      <c r="C66" s="5" t="n">
        <v>224203112</v>
      </c>
      <c r="E66" s="5" t="n">
        <v>224203112</v>
      </c>
    </row>
    <row r="67" spans="1:10">
      <c r="A67" s="4" t="s">
        <v>76</v>
      </c>
      <c r="C67" s="5" t="n">
        <v>224203112</v>
      </c>
      <c r="E67" s="5" t="n">
        <v>224203112</v>
      </c>
    </row>
    <row r="68" spans="1:10"/>
    <row r="69" spans="1:10">
      <c r="A69" s="4" t="s">
        <v>46</v>
      </c>
      <c r="B69" s="4" t="s">
        <v>68</v>
      </c>
    </row>
    <row r="70" spans="1:10">
      <c r="A70" s="4" t="s">
        <v>65</v>
      </c>
      <c r="B70" s="4" t="s">
        <v>1006</v>
      </c>
    </row>
    <row r="71" spans="1:10">
      <c r="A71" s="4" t="s">
        <v>165</v>
      </c>
      <c r="B71" s="4" t="s">
        <v>69</v>
      </c>
    </row>
  </sheetData>
  <mergeCells count="8">
    <mergeCell ref="A1:B1"/>
    <mergeCell ref="C1:D1"/>
    <mergeCell ref="E1:F1"/>
    <mergeCell ref="G1:H1"/>
    <mergeCell ref="A68:I68"/>
    <mergeCell ref="B69:I69"/>
    <mergeCell ref="B70:I70"/>
    <mergeCell ref="B71:I7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20</v>
      </c>
      <c r="B1" s="2" t="s">
        <v>100</v>
      </c>
      <c r="R1" s="2" t="s">
        <v>1</v>
      </c>
    </row>
    <row r="2" spans="1:22">
      <c r="B2" s="2" t="s">
        <v>2</v>
      </c>
      <c r="C2" s="2" t="s">
        <v>46</v>
      </c>
      <c r="D2" s="2" t="s">
        <v>101</v>
      </c>
      <c r="E2" s="2" t="s">
        <v>46</v>
      </c>
      <c r="F2" s="2" t="s">
        <v>4</v>
      </c>
      <c r="G2" s="2" t="s">
        <v>46</v>
      </c>
      <c r="H2" s="2" t="s">
        <v>102</v>
      </c>
      <c r="I2" s="2" t="s">
        <v>46</v>
      </c>
      <c r="J2" s="2" t="s">
        <v>30</v>
      </c>
      <c r="K2" s="2" t="s">
        <v>46</v>
      </c>
      <c r="L2" s="2" t="s">
        <v>103</v>
      </c>
      <c r="M2" s="2" t="s">
        <v>46</v>
      </c>
      <c r="N2" s="2" t="s">
        <v>104</v>
      </c>
      <c r="O2" s="2" t="s">
        <v>46</v>
      </c>
      <c r="P2" s="2" t="s">
        <v>105</v>
      </c>
      <c r="Q2" s="2" t="s">
        <v>46</v>
      </c>
      <c r="R2" s="2" t="s">
        <v>2</v>
      </c>
      <c r="T2" s="2" t="s">
        <v>30</v>
      </c>
      <c r="V2" s="2" t="s">
        <v>78</v>
      </c>
    </row>
    <row r="3" spans="1:22">
      <c r="A3" s="3" t="s">
        <v>1021</v>
      </c>
    </row>
    <row r="4" spans="1:22">
      <c r="A4" s="4" t="s">
        <v>92</v>
      </c>
      <c r="R4" s="6" t="n">
        <v>2</v>
      </c>
      <c r="T4" s="6" t="n">
        <v>1</v>
      </c>
      <c r="V4" s="6" t="n">
        <v>1</v>
      </c>
    </row>
    <row r="5" spans="1:22">
      <c r="A5" s="4" t="s">
        <v>1022</v>
      </c>
      <c r="R5" s="5" t="n">
        <v>-123</v>
      </c>
      <c r="T5" s="5" t="n">
        <v>-239</v>
      </c>
      <c r="V5" s="5" t="n">
        <v>-145</v>
      </c>
    </row>
    <row r="6" spans="1:22">
      <c r="A6" s="4" t="s">
        <v>85</v>
      </c>
      <c r="R6" s="5" t="n">
        <v>-103</v>
      </c>
      <c r="T6" s="5" t="n">
        <v>-93</v>
      </c>
      <c r="V6" s="5" t="n">
        <v>-82</v>
      </c>
    </row>
    <row r="7" spans="1:22">
      <c r="A7" s="4" t="s">
        <v>944</v>
      </c>
      <c r="R7" s="5" t="n">
        <v>-224</v>
      </c>
      <c r="T7" s="5" t="n">
        <v>-211</v>
      </c>
      <c r="V7" s="5" t="n">
        <v>-204</v>
      </c>
    </row>
    <row r="8" spans="1:22">
      <c r="A8" s="4" t="s">
        <v>93</v>
      </c>
      <c r="R8" s="5" t="n">
        <v>-5</v>
      </c>
      <c r="T8" s="5" t="n">
        <v>-5</v>
      </c>
      <c r="V8" s="5" t="n">
        <v>-3</v>
      </c>
    </row>
    <row r="9" spans="1:22">
      <c r="A9" s="4" t="s">
        <v>1023</v>
      </c>
      <c r="R9" s="5" t="n">
        <v>515</v>
      </c>
      <c r="T9" s="5" t="n">
        <v>343</v>
      </c>
      <c r="V9" s="5" t="n">
        <v>384</v>
      </c>
    </row>
    <row r="10" spans="1:22">
      <c r="A10" s="4" t="s">
        <v>96</v>
      </c>
      <c r="R10" s="5" t="n">
        <v>196</v>
      </c>
      <c r="T10" s="5" t="n">
        <v>97</v>
      </c>
      <c r="V10" s="5" t="n">
        <v>142</v>
      </c>
    </row>
    <row r="11" spans="1:22">
      <c r="A11" s="4" t="s">
        <v>97</v>
      </c>
      <c r="B11" s="6" t="n">
        <v>76</v>
      </c>
      <c r="D11" s="6" t="n">
        <v>82</v>
      </c>
      <c r="F11" s="6" t="n">
        <v>81</v>
      </c>
      <c r="H11" s="6" t="n">
        <v>80</v>
      </c>
      <c r="J11" s="6" t="n">
        <v>56</v>
      </c>
      <c r="L11" s="6" t="n">
        <v>51</v>
      </c>
      <c r="N11" s="6" t="n">
        <v>74</v>
      </c>
      <c r="P11" s="6" t="n">
        <v>65</v>
      </c>
      <c r="R11" s="5" t="n">
        <v>319</v>
      </c>
      <c r="S11" s="4" t="s">
        <v>46</v>
      </c>
      <c r="T11" s="5" t="n">
        <v>246</v>
      </c>
      <c r="U11" s="4" t="s">
        <v>46</v>
      </c>
      <c r="V11" s="5" t="n">
        <v>242</v>
      </c>
    </row>
    <row r="12" spans="1:22">
      <c r="A12" s="4" t="s">
        <v>368</v>
      </c>
    </row>
    <row r="13" spans="1:22">
      <c r="A13" s="3" t="s">
        <v>1021</v>
      </c>
    </row>
    <row r="14" spans="1:22">
      <c r="A14" s="4" t="s">
        <v>92</v>
      </c>
      <c r="R14" s="5" t="n">
        <v>2</v>
      </c>
      <c r="T14" s="5" t="n">
        <v>1</v>
      </c>
      <c r="V14" s="5" t="n">
        <v>1</v>
      </c>
    </row>
    <row r="15" spans="1:22">
      <c r="A15" s="4" t="s">
        <v>1022</v>
      </c>
      <c r="R15" s="5" t="n">
        <v>-11</v>
      </c>
      <c r="T15" s="5" t="n">
        <v>-122</v>
      </c>
      <c r="V15" s="5" t="n">
        <v>-6</v>
      </c>
    </row>
    <row r="16" spans="1:22">
      <c r="A16" s="4" t="s">
        <v>85</v>
      </c>
      <c r="R16" s="5" t="n">
        <v>-2</v>
      </c>
      <c r="T16" s="5" t="n">
        <v>0</v>
      </c>
      <c r="V16" s="5" t="n">
        <v>0</v>
      </c>
    </row>
    <row r="17" spans="1:22">
      <c r="A17" s="4" t="s">
        <v>944</v>
      </c>
      <c r="R17" s="5" t="n">
        <v>-120</v>
      </c>
      <c r="T17" s="5" t="n">
        <v>-113</v>
      </c>
      <c r="V17" s="5" t="n">
        <v>-106</v>
      </c>
    </row>
    <row r="18" spans="1:22">
      <c r="A18" s="4" t="s">
        <v>1023</v>
      </c>
      <c r="R18" s="5" t="n">
        <v>-131</v>
      </c>
      <c r="T18" s="5" t="n">
        <v>-234</v>
      </c>
      <c r="V18" s="5" t="n">
        <v>-111</v>
      </c>
    </row>
    <row r="19" spans="1:22">
      <c r="A19" s="4" t="s">
        <v>96</v>
      </c>
      <c r="R19" s="5" t="n">
        <v>-6</v>
      </c>
      <c r="T19" s="5" t="n">
        <v>-122</v>
      </c>
      <c r="V19" s="5" t="n">
        <v>-45</v>
      </c>
    </row>
    <row r="20" spans="1:22">
      <c r="A20" s="4" t="s">
        <v>1024</v>
      </c>
      <c r="R20" s="5" t="n">
        <v>-125</v>
      </c>
      <c r="T20" s="5" t="n">
        <v>-112</v>
      </c>
      <c r="V20" s="5" t="n">
        <v>-66</v>
      </c>
    </row>
    <row r="21" spans="1:22">
      <c r="A21" s="4" t="s">
        <v>1025</v>
      </c>
      <c r="R21" s="5" t="n">
        <v>444</v>
      </c>
      <c r="T21" s="5" t="n">
        <v>358</v>
      </c>
      <c r="V21" s="5" t="n">
        <v>308</v>
      </c>
    </row>
    <row r="22" spans="1:22">
      <c r="A22" s="4" t="s">
        <v>97</v>
      </c>
      <c r="R22" s="6" t="n">
        <v>319</v>
      </c>
      <c r="T22" s="6" t="n">
        <v>246</v>
      </c>
      <c r="V22" s="6" t="n">
        <v>242</v>
      </c>
    </row>
    <row r="23" spans="1:22"/>
    <row r="24" spans="1:22">
      <c r="A24" s="4" t="s">
        <v>46</v>
      </c>
      <c r="B24" s="4" t="s">
        <v>98</v>
      </c>
    </row>
  </sheetData>
  <mergeCells count="167">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V23"/>
    <mergeCell ref="B24:V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26</v>
      </c>
      <c r="B1" s="2" t="s">
        <v>100</v>
      </c>
      <c r="R1" s="2" t="s">
        <v>1</v>
      </c>
    </row>
    <row r="2" spans="1:22">
      <c r="B2" s="2" t="s">
        <v>2</v>
      </c>
      <c r="C2" s="2" t="s">
        <v>46</v>
      </c>
      <c r="D2" s="2" t="s">
        <v>101</v>
      </c>
      <c r="E2" s="2" t="s">
        <v>46</v>
      </c>
      <c r="F2" s="2" t="s">
        <v>4</v>
      </c>
      <c r="G2" s="2" t="s">
        <v>46</v>
      </c>
      <c r="H2" s="2" t="s">
        <v>102</v>
      </c>
      <c r="I2" s="2" t="s">
        <v>46</v>
      </c>
      <c r="J2" s="2" t="s">
        <v>30</v>
      </c>
      <c r="K2" s="2" t="s">
        <v>46</v>
      </c>
      <c r="L2" s="2" t="s">
        <v>103</v>
      </c>
      <c r="M2" s="2" t="s">
        <v>46</v>
      </c>
      <c r="N2" s="2" t="s">
        <v>104</v>
      </c>
      <c r="O2" s="2" t="s">
        <v>46</v>
      </c>
      <c r="P2" s="2" t="s">
        <v>105</v>
      </c>
      <c r="Q2" s="2" t="s">
        <v>46</v>
      </c>
      <c r="R2" s="2" t="s">
        <v>2</v>
      </c>
      <c r="T2" s="2" t="s">
        <v>30</v>
      </c>
      <c r="V2" s="2" t="s">
        <v>78</v>
      </c>
    </row>
    <row r="3" spans="1:22">
      <c r="A3" s="3" t="s">
        <v>1021</v>
      </c>
    </row>
    <row r="4" spans="1:22">
      <c r="A4" s="4" t="s">
        <v>97</v>
      </c>
      <c r="B4" s="6" t="n">
        <v>76</v>
      </c>
      <c r="D4" s="6" t="n">
        <v>82</v>
      </c>
      <c r="F4" s="6" t="n">
        <v>81</v>
      </c>
      <c r="H4" s="6" t="n">
        <v>80</v>
      </c>
      <c r="J4" s="6" t="n">
        <v>56</v>
      </c>
      <c r="L4" s="6" t="n">
        <v>51</v>
      </c>
      <c r="N4" s="6" t="n">
        <v>74</v>
      </c>
      <c r="P4" s="6" t="n">
        <v>65</v>
      </c>
      <c r="R4" s="6" t="n">
        <v>319</v>
      </c>
      <c r="S4" s="4" t="s">
        <v>46</v>
      </c>
      <c r="T4" s="6" t="n">
        <v>246</v>
      </c>
      <c r="U4" s="4" t="s">
        <v>46</v>
      </c>
      <c r="V4" s="6" t="n">
        <v>242</v>
      </c>
    </row>
    <row r="5" spans="1:22">
      <c r="A5" s="3" t="s">
        <v>107</v>
      </c>
    </row>
    <row r="6" spans="1:22">
      <c r="A6" s="4" t="s">
        <v>1027</v>
      </c>
      <c r="R6" s="5" t="n">
        <v>0</v>
      </c>
      <c r="T6" s="5" t="n">
        <v>-2</v>
      </c>
      <c r="V6" s="5" t="n">
        <v>-1</v>
      </c>
    </row>
    <row r="7" spans="1:22">
      <c r="A7" s="4" t="s">
        <v>109</v>
      </c>
      <c r="R7" s="5" t="n">
        <v>0</v>
      </c>
      <c r="T7" s="5" t="n">
        <v>-2</v>
      </c>
      <c r="V7" s="5" t="n">
        <v>-1</v>
      </c>
    </row>
    <row r="8" spans="1:22">
      <c r="A8" s="4" t="s">
        <v>110</v>
      </c>
      <c r="R8" s="5" t="n">
        <v>319</v>
      </c>
      <c r="T8" s="5" t="n">
        <v>244</v>
      </c>
      <c r="V8" s="5" t="n">
        <v>241</v>
      </c>
    </row>
    <row r="9" spans="1:22">
      <c r="A9" s="4" t="s">
        <v>368</v>
      </c>
    </row>
    <row r="10" spans="1:22">
      <c r="A10" s="3" t="s">
        <v>1021</v>
      </c>
    </row>
    <row r="11" spans="1:22">
      <c r="A11" s="4" t="s">
        <v>97</v>
      </c>
      <c r="R11" s="5" t="n">
        <v>319</v>
      </c>
      <c r="T11" s="5" t="n">
        <v>246</v>
      </c>
      <c r="V11" s="5" t="n">
        <v>242</v>
      </c>
    </row>
    <row r="12" spans="1:22">
      <c r="A12" s="3" t="s">
        <v>107</v>
      </c>
    </row>
    <row r="13" spans="1:22">
      <c r="A13" s="4" t="s">
        <v>1027</v>
      </c>
      <c r="R13" s="5" t="n">
        <v>0</v>
      </c>
      <c r="T13" s="5" t="n">
        <v>-2</v>
      </c>
      <c r="V13" s="5" t="n">
        <v>-1</v>
      </c>
    </row>
    <row r="14" spans="1:22">
      <c r="A14" s="4" t="s">
        <v>109</v>
      </c>
      <c r="R14" s="5" t="n">
        <v>0</v>
      </c>
      <c r="T14" s="5" t="n">
        <v>-2</v>
      </c>
      <c r="V14" s="5" t="n">
        <v>-1</v>
      </c>
    </row>
    <row r="15" spans="1:22">
      <c r="A15" s="4" t="s">
        <v>110</v>
      </c>
      <c r="R15" s="5" t="n">
        <v>319</v>
      </c>
      <c r="T15" s="5" t="n">
        <v>244</v>
      </c>
      <c r="V15" s="5" t="n">
        <v>241</v>
      </c>
    </row>
    <row r="16" spans="1:22">
      <c r="A16" s="3" t="s">
        <v>1028</v>
      </c>
    </row>
    <row r="17" spans="1:22">
      <c r="A17" s="4" t="s">
        <v>1029</v>
      </c>
      <c r="R17" s="6" t="n">
        <v>2</v>
      </c>
      <c r="T17" s="6" t="n">
        <v>3</v>
      </c>
      <c r="V17" s="6" t="n">
        <v>1</v>
      </c>
    </row>
    <row r="18" spans="1:22"/>
    <row r="19" spans="1:22">
      <c r="A19" s="4" t="s">
        <v>46</v>
      </c>
      <c r="B19" s="4" t="s">
        <v>98</v>
      </c>
    </row>
  </sheetData>
  <mergeCells count="127">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A18:V18"/>
    <mergeCell ref="B19:V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30</v>
      </c>
      <c r="B1" s="2" t="s">
        <v>100</v>
      </c>
      <c r="R1" s="2" t="s">
        <v>1</v>
      </c>
    </row>
    <row r="2" spans="1:22">
      <c r="B2" s="2" t="s">
        <v>2</v>
      </c>
      <c r="D2" s="2" t="s">
        <v>101</v>
      </c>
      <c r="E2" s="2" t="s">
        <v>46</v>
      </c>
      <c r="F2" s="2" t="s">
        <v>4</v>
      </c>
      <c r="G2" s="2" t="s">
        <v>46</v>
      </c>
      <c r="H2" s="2" t="s">
        <v>102</v>
      </c>
      <c r="J2" s="2" t="s">
        <v>30</v>
      </c>
      <c r="L2" s="2" t="s">
        <v>103</v>
      </c>
      <c r="M2" s="2" t="s">
        <v>46</v>
      </c>
      <c r="N2" s="2" t="s">
        <v>104</v>
      </c>
      <c r="O2" s="2" t="s">
        <v>46</v>
      </c>
      <c r="P2" s="2" t="s">
        <v>105</v>
      </c>
      <c r="R2" s="2" t="s">
        <v>2</v>
      </c>
      <c r="T2" s="2" t="s">
        <v>30</v>
      </c>
      <c r="V2" s="2" t="s">
        <v>78</v>
      </c>
    </row>
    <row r="3" spans="1:22">
      <c r="A3" s="3" t="s">
        <v>130</v>
      </c>
    </row>
    <row r="4" spans="1:22">
      <c r="A4" s="4" t="s">
        <v>97</v>
      </c>
      <c r="B4" s="6" t="n">
        <v>76</v>
      </c>
      <c r="C4" s="4" t="s">
        <v>46</v>
      </c>
      <c r="D4" s="6" t="n">
        <v>82</v>
      </c>
      <c r="F4" s="6" t="n">
        <v>81</v>
      </c>
      <c r="H4" s="6" t="n">
        <v>80</v>
      </c>
      <c r="I4" s="4" t="s">
        <v>46</v>
      </c>
      <c r="J4" s="6" t="n">
        <v>56</v>
      </c>
      <c r="K4" s="4" t="s">
        <v>46</v>
      </c>
      <c r="L4" s="6" t="n">
        <v>51</v>
      </c>
      <c r="N4" s="6" t="n">
        <v>74</v>
      </c>
      <c r="P4" s="6" t="n">
        <v>65</v>
      </c>
      <c r="Q4" s="4" t="s">
        <v>46</v>
      </c>
      <c r="R4" s="6" t="n">
        <v>319</v>
      </c>
      <c r="S4" s="4" t="s">
        <v>46</v>
      </c>
      <c r="T4" s="6" t="n">
        <v>246</v>
      </c>
      <c r="U4" s="4" t="s">
        <v>46</v>
      </c>
      <c r="V4" s="6" t="n">
        <v>242</v>
      </c>
    </row>
    <row r="5" spans="1:22">
      <c r="A5" s="3" t="s">
        <v>1031</v>
      </c>
    </row>
    <row r="6" spans="1:22">
      <c r="A6" s="4" t="s">
        <v>136</v>
      </c>
      <c r="R6" s="5" t="n">
        <v>0</v>
      </c>
      <c r="T6" s="5" t="n">
        <v>41</v>
      </c>
      <c r="V6" s="5" t="n">
        <v>0</v>
      </c>
    </row>
    <row r="7" spans="1:22">
      <c r="A7" s="4" t="s">
        <v>43</v>
      </c>
      <c r="R7" s="5" t="n">
        <v>11</v>
      </c>
      <c r="T7" s="5" t="n">
        <v>30</v>
      </c>
      <c r="V7" s="5" t="n">
        <v>22</v>
      </c>
    </row>
    <row r="8" spans="1:22">
      <c r="A8" s="3" t="s">
        <v>137</v>
      </c>
    </row>
    <row r="9" spans="1:22">
      <c r="A9" s="4" t="s">
        <v>36</v>
      </c>
      <c r="R9" s="5" t="n">
        <v>0</v>
      </c>
      <c r="T9" s="5" t="n">
        <v>-17</v>
      </c>
      <c r="V9" s="5" t="n">
        <v>0</v>
      </c>
    </row>
    <row r="10" spans="1:22">
      <c r="A10" s="4" t="s">
        <v>37</v>
      </c>
      <c r="R10" s="5" t="n">
        <v>0</v>
      </c>
      <c r="T10" s="5" t="n">
        <v>-4</v>
      </c>
      <c r="V10" s="5" t="n">
        <v>2</v>
      </c>
    </row>
    <row r="11" spans="1:22">
      <c r="A11" s="4" t="s">
        <v>49</v>
      </c>
      <c r="R11" s="5" t="n">
        <v>14</v>
      </c>
      <c r="T11" s="5" t="n">
        <v>-11</v>
      </c>
      <c r="V11" s="5" t="n">
        <v>0</v>
      </c>
    </row>
    <row r="12" spans="1:22">
      <c r="A12" s="4" t="s">
        <v>51</v>
      </c>
      <c r="R12" s="5" t="n">
        <v>5</v>
      </c>
      <c r="T12" s="5" t="n">
        <v>4</v>
      </c>
      <c r="V12" s="5" t="n">
        <v>15</v>
      </c>
    </row>
    <row r="13" spans="1:22">
      <c r="A13" s="4" t="s">
        <v>140</v>
      </c>
      <c r="R13" s="5" t="n">
        <v>2</v>
      </c>
      <c r="T13" s="5" t="n">
        <v>3</v>
      </c>
      <c r="V13" s="5" t="n">
        <v>9</v>
      </c>
    </row>
    <row r="14" spans="1:22">
      <c r="A14" s="4" t="s">
        <v>142</v>
      </c>
      <c r="R14" s="5" t="n">
        <v>-4</v>
      </c>
      <c r="T14" s="5" t="n">
        <v>-9</v>
      </c>
      <c r="V14" s="5" t="n">
        <v>14</v>
      </c>
    </row>
    <row r="15" spans="1:22">
      <c r="A15" s="4" t="s">
        <v>143</v>
      </c>
      <c r="R15" s="5" t="n">
        <v>608</v>
      </c>
      <c r="T15" s="5" t="n">
        <v>687</v>
      </c>
      <c r="V15" s="5" t="n">
        <v>556</v>
      </c>
    </row>
    <row r="16" spans="1:22">
      <c r="A16" s="3" t="s">
        <v>144</v>
      </c>
    </row>
    <row r="17" spans="1:22">
      <c r="A17" s="4" t="s">
        <v>43</v>
      </c>
      <c r="R17" s="5" t="n">
        <v>-10</v>
      </c>
      <c r="T17" s="5" t="n">
        <v>4</v>
      </c>
      <c r="V17" s="5" t="n">
        <v>-16</v>
      </c>
    </row>
    <row r="18" spans="1:22">
      <c r="A18" s="4" t="s">
        <v>147</v>
      </c>
      <c r="R18" s="5" t="n">
        <v>-744</v>
      </c>
      <c r="T18" s="5" t="n">
        <v>-735</v>
      </c>
      <c r="V18" s="5" t="n">
        <v>-700</v>
      </c>
    </row>
    <row r="19" spans="1:22">
      <c r="A19" s="3" t="s">
        <v>148</v>
      </c>
    </row>
    <row r="20" spans="1:22">
      <c r="A20" s="4" t="s">
        <v>149</v>
      </c>
      <c r="R20" s="5" t="n">
        <v>1199</v>
      </c>
      <c r="T20" s="5" t="n">
        <v>599</v>
      </c>
      <c r="V20" s="5" t="n">
        <v>225</v>
      </c>
    </row>
    <row r="21" spans="1:22">
      <c r="A21" s="4" t="s">
        <v>150</v>
      </c>
      <c r="R21" s="5" t="n">
        <v>1065</v>
      </c>
      <c r="T21" s="5" t="n">
        <v>1042</v>
      </c>
      <c r="V21" s="5" t="n">
        <v>2832</v>
      </c>
    </row>
    <row r="22" spans="1:22">
      <c r="A22" s="4" t="s">
        <v>151</v>
      </c>
      <c r="R22" s="5" t="n">
        <v>250</v>
      </c>
      <c r="T22" s="5" t="n">
        <v>0</v>
      </c>
      <c r="V22" s="5" t="n">
        <v>200</v>
      </c>
    </row>
    <row r="23" spans="1:22">
      <c r="A23" s="4" t="s">
        <v>152</v>
      </c>
      <c r="R23" s="5" t="n">
        <v>-148</v>
      </c>
      <c r="T23" s="5" t="n">
        <v>48</v>
      </c>
      <c r="V23" s="5" t="n">
        <v>95</v>
      </c>
    </row>
    <row r="24" spans="1:22">
      <c r="A24" s="4" t="s">
        <v>153</v>
      </c>
      <c r="R24" s="5" t="n">
        <v>-477</v>
      </c>
      <c r="T24" s="5" t="n">
        <v>-139</v>
      </c>
      <c r="V24" s="5" t="n">
        <v>-175</v>
      </c>
    </row>
    <row r="25" spans="1:22">
      <c r="A25" s="4" t="s">
        <v>1032</v>
      </c>
      <c r="R25" s="5" t="n">
        <v>-1178</v>
      </c>
      <c r="T25" s="5" t="n">
        <v>-1028</v>
      </c>
      <c r="V25" s="5" t="n">
        <v>-2825</v>
      </c>
    </row>
    <row r="26" spans="1:22">
      <c r="A26" s="4" t="s">
        <v>155</v>
      </c>
      <c r="R26" s="5" t="n">
        <v>-200</v>
      </c>
      <c r="T26" s="5" t="n">
        <v>-361</v>
      </c>
      <c r="V26" s="5" t="n">
        <v>0</v>
      </c>
    </row>
    <row r="27" spans="1:22">
      <c r="A27" s="4" t="s">
        <v>1033</v>
      </c>
      <c r="R27" s="5" t="n">
        <v>0</v>
      </c>
      <c r="T27" s="5" t="n">
        <v>-90</v>
      </c>
      <c r="V27" s="5" t="n">
        <v>-108</v>
      </c>
    </row>
    <row r="28" spans="1:22">
      <c r="A28" s="4" t="s">
        <v>119</v>
      </c>
      <c r="J28" s="5" t="n">
        <v>-33</v>
      </c>
      <c r="R28" s="5" t="n">
        <v>-300</v>
      </c>
      <c r="T28" s="5" t="n">
        <v>-33</v>
      </c>
      <c r="V28" s="5" t="n">
        <v>0</v>
      </c>
    </row>
    <row r="29" spans="1:22">
      <c r="A29" s="4" t="s">
        <v>156</v>
      </c>
      <c r="R29" s="5" t="n">
        <v>0</v>
      </c>
      <c r="T29" s="5" t="n">
        <v>13</v>
      </c>
      <c r="V29" s="5" t="n">
        <v>14</v>
      </c>
    </row>
    <row r="30" spans="1:22">
      <c r="A30" s="4" t="s">
        <v>117</v>
      </c>
      <c r="R30" s="5" t="n">
        <v>0</v>
      </c>
      <c r="T30" s="5" t="n">
        <v>-9</v>
      </c>
      <c r="V30" s="5" t="n">
        <v>-137</v>
      </c>
    </row>
    <row r="31" spans="1:22">
      <c r="A31" s="4" t="s">
        <v>126</v>
      </c>
      <c r="J31" s="5" t="n">
        <v>-137</v>
      </c>
      <c r="T31" s="5" t="n">
        <v>-138</v>
      </c>
    </row>
    <row r="32" spans="1:22">
      <c r="A32" s="4" t="s">
        <v>1034</v>
      </c>
      <c r="R32" s="5" t="n">
        <v>0</v>
      </c>
      <c r="T32" s="5" t="n">
        <v>137</v>
      </c>
      <c r="V32" s="5" t="n">
        <v>0</v>
      </c>
    </row>
    <row r="33" spans="1:22">
      <c r="A33" s="4" t="s">
        <v>43</v>
      </c>
      <c r="R33" s="5" t="n">
        <v>-5</v>
      </c>
      <c r="T33" s="5" t="n">
        <v>-23</v>
      </c>
      <c r="V33" s="5" t="n">
        <v>8</v>
      </c>
    </row>
    <row r="34" spans="1:22">
      <c r="A34" s="4" t="s">
        <v>160</v>
      </c>
      <c r="R34" s="5" t="n">
        <v>194</v>
      </c>
      <c r="T34" s="5" t="n">
        <v>42</v>
      </c>
      <c r="V34" s="5" t="n">
        <v>130</v>
      </c>
    </row>
    <row r="35" spans="1:22">
      <c r="A35" s="4" t="s">
        <v>161</v>
      </c>
      <c r="R35" s="5" t="n">
        <v>58</v>
      </c>
      <c r="T35" s="5" t="n">
        <v>-6</v>
      </c>
      <c r="V35" s="5" t="n">
        <v>-14</v>
      </c>
    </row>
    <row r="36" spans="1:22">
      <c r="A36" s="4" t="s">
        <v>162</v>
      </c>
      <c r="H36" s="5" t="n">
        <v>8</v>
      </c>
      <c r="P36" s="5" t="n">
        <v>14</v>
      </c>
      <c r="R36" s="5" t="n">
        <v>8</v>
      </c>
      <c r="T36" s="5" t="n">
        <v>14</v>
      </c>
      <c r="V36" s="5" t="n">
        <v>28</v>
      </c>
    </row>
    <row r="37" spans="1:22">
      <c r="A37" s="4" t="s">
        <v>163</v>
      </c>
      <c r="B37" s="5" t="n">
        <v>66</v>
      </c>
      <c r="J37" s="5" t="n">
        <v>8</v>
      </c>
      <c r="R37" s="5" t="n">
        <v>66</v>
      </c>
      <c r="T37" s="5" t="n">
        <v>8</v>
      </c>
      <c r="V37" s="5" t="n">
        <v>14</v>
      </c>
    </row>
    <row r="38" spans="1:22">
      <c r="A38" s="4" t="s">
        <v>368</v>
      </c>
    </row>
    <row r="39" spans="1:22">
      <c r="A39" s="3" t="s">
        <v>130</v>
      </c>
    </row>
    <row r="40" spans="1:22">
      <c r="A40" s="4" t="s">
        <v>97</v>
      </c>
      <c r="R40" s="5" t="n">
        <v>319</v>
      </c>
      <c r="T40" s="5" t="n">
        <v>246</v>
      </c>
      <c r="V40" s="5" t="n">
        <v>242</v>
      </c>
    </row>
    <row r="41" spans="1:22">
      <c r="A41" s="3" t="s">
        <v>1031</v>
      </c>
    </row>
    <row r="42" spans="1:22">
      <c r="A42" s="4" t="s">
        <v>1035</v>
      </c>
      <c r="R42" s="5" t="n">
        <v>-444</v>
      </c>
      <c r="T42" s="5" t="n">
        <v>-358</v>
      </c>
      <c r="V42" s="5" t="n">
        <v>-308</v>
      </c>
    </row>
    <row r="43" spans="1:22">
      <c r="A43" s="4" t="s">
        <v>1036</v>
      </c>
      <c r="R43" s="5" t="n">
        <v>3</v>
      </c>
      <c r="T43" s="5" t="n">
        <v>10</v>
      </c>
      <c r="V43" s="5" t="n">
        <v>185</v>
      </c>
    </row>
    <row r="44" spans="1:22">
      <c r="A44" s="4" t="s">
        <v>1037</v>
      </c>
      <c r="R44" s="5" t="n">
        <v>67</v>
      </c>
      <c r="T44" s="5" t="n">
        <v>-69</v>
      </c>
      <c r="V44" s="5" t="n">
        <v>-116</v>
      </c>
    </row>
    <row r="45" spans="1:22">
      <c r="A45" s="4" t="s">
        <v>1038</v>
      </c>
      <c r="R45" s="5" t="n">
        <v>-13</v>
      </c>
      <c r="T45" s="5" t="n">
        <v>-72</v>
      </c>
      <c r="V45" s="5" t="n">
        <v>121</v>
      </c>
    </row>
    <row r="46" spans="1:22">
      <c r="A46" s="4" t="s">
        <v>136</v>
      </c>
      <c r="R46" s="5" t="n">
        <v>0</v>
      </c>
      <c r="T46" s="5" t="n">
        <v>41</v>
      </c>
      <c r="V46" s="5" t="n">
        <v>0</v>
      </c>
    </row>
    <row r="47" spans="1:22">
      <c r="A47" s="4" t="s">
        <v>43</v>
      </c>
      <c r="R47" s="5" t="n">
        <v>5</v>
      </c>
      <c r="T47" s="5" t="n">
        <v>25</v>
      </c>
      <c r="V47" s="5" t="n">
        <v>21</v>
      </c>
    </row>
    <row r="48" spans="1:22">
      <c r="A48" s="3" t="s">
        <v>137</v>
      </c>
    </row>
    <row r="49" spans="1:22">
      <c r="A49" s="4" t="s">
        <v>1014</v>
      </c>
      <c r="R49" s="5" t="n">
        <v>-4</v>
      </c>
      <c r="T49" s="5" t="n">
        <v>22</v>
      </c>
      <c r="V49" s="5" t="n">
        <v>3</v>
      </c>
    </row>
    <row r="50" spans="1:22">
      <c r="A50" s="4" t="s">
        <v>36</v>
      </c>
      <c r="R50" s="5" t="n">
        <v>2</v>
      </c>
      <c r="T50" s="5" t="n">
        <v>-17</v>
      </c>
      <c r="V50" s="5" t="n">
        <v>0</v>
      </c>
    </row>
    <row r="51" spans="1:22">
      <c r="A51" s="4" t="s">
        <v>37</v>
      </c>
      <c r="R51" s="5" t="n">
        <v>-2</v>
      </c>
      <c r="T51" s="5" t="n">
        <v>1</v>
      </c>
      <c r="V51" s="5" t="n">
        <v>0</v>
      </c>
    </row>
    <row r="52" spans="1:22">
      <c r="A52" s="4" t="s">
        <v>1019</v>
      </c>
      <c r="R52" s="5" t="n">
        <v>-72</v>
      </c>
      <c r="T52" s="5" t="n">
        <v>85</v>
      </c>
      <c r="V52" s="5" t="n">
        <v>0</v>
      </c>
    </row>
    <row r="53" spans="1:22">
      <c r="A53" s="4" t="s">
        <v>49</v>
      </c>
      <c r="R53" s="5" t="n">
        <v>14</v>
      </c>
      <c r="T53" s="5" t="n">
        <v>-10</v>
      </c>
      <c r="V53" s="5" t="n">
        <v>1</v>
      </c>
    </row>
    <row r="54" spans="1:22">
      <c r="A54" s="4" t="s">
        <v>51</v>
      </c>
      <c r="R54" s="5" t="n">
        <v>0</v>
      </c>
      <c r="T54" s="5" t="n">
        <v>-35</v>
      </c>
      <c r="V54" s="5" t="n">
        <v>9</v>
      </c>
    </row>
    <row r="55" spans="1:22">
      <c r="A55" s="4" t="s">
        <v>140</v>
      </c>
      <c r="R55" s="5" t="n">
        <v>-5</v>
      </c>
      <c r="T55" s="5" t="n">
        <v>3</v>
      </c>
      <c r="V55" s="5" t="n">
        <v>3</v>
      </c>
    </row>
    <row r="56" spans="1:22">
      <c r="A56" s="4" t="s">
        <v>142</v>
      </c>
      <c r="R56" s="5" t="n">
        <v>8</v>
      </c>
      <c r="T56" s="5" t="n">
        <v>5</v>
      </c>
      <c r="V56" s="5" t="n">
        <v>-5</v>
      </c>
    </row>
    <row r="57" spans="1:22">
      <c r="A57" s="4" t="s">
        <v>143</v>
      </c>
      <c r="R57" s="5" t="n">
        <v>-122</v>
      </c>
      <c r="T57" s="5" t="n">
        <v>-123</v>
      </c>
      <c r="V57" s="5" t="n">
        <v>156</v>
      </c>
    </row>
    <row r="58" spans="1:22">
      <c r="A58" s="3" t="s">
        <v>144</v>
      </c>
    </row>
    <row r="59" spans="1:22">
      <c r="A59" s="4" t="s">
        <v>1039</v>
      </c>
      <c r="R59" s="5" t="n">
        <v>-148</v>
      </c>
      <c r="T59" s="5" t="n">
        <v>-87</v>
      </c>
      <c r="V59" s="5" t="n">
        <v>-263</v>
      </c>
    </row>
    <row r="60" spans="1:22">
      <c r="A60" s="4" t="s">
        <v>1040</v>
      </c>
      <c r="R60" s="5" t="n">
        <v>296</v>
      </c>
      <c r="T60" s="5" t="n">
        <v>274</v>
      </c>
      <c r="V60" s="5" t="n">
        <v>161</v>
      </c>
    </row>
    <row r="61" spans="1:22">
      <c r="A61" s="4" t="s">
        <v>43</v>
      </c>
      <c r="R61" s="5" t="n">
        <v>-9</v>
      </c>
      <c r="T61" s="5" t="n">
        <v>-9</v>
      </c>
      <c r="V61" s="5" t="n">
        <v>-11</v>
      </c>
    </row>
    <row r="62" spans="1:22">
      <c r="A62" s="4" t="s">
        <v>147</v>
      </c>
      <c r="R62" s="5" t="n">
        <v>139</v>
      </c>
      <c r="T62" s="5" t="n">
        <v>178</v>
      </c>
      <c r="V62" s="5" t="n">
        <v>-113</v>
      </c>
    </row>
    <row r="63" spans="1:22">
      <c r="A63" s="3" t="s">
        <v>148</v>
      </c>
    </row>
    <row r="64" spans="1:22">
      <c r="A64" s="4" t="s">
        <v>149</v>
      </c>
      <c r="R64" s="5" t="n">
        <v>999</v>
      </c>
      <c r="T64" s="5" t="n">
        <v>399</v>
      </c>
      <c r="V64" s="5" t="n">
        <v>0</v>
      </c>
    </row>
    <row r="65" spans="1:22">
      <c r="A65" s="4" t="s">
        <v>150</v>
      </c>
      <c r="R65" s="5" t="n">
        <v>97</v>
      </c>
      <c r="T65" s="5" t="n">
        <v>126</v>
      </c>
      <c r="V65" s="5" t="n">
        <v>839</v>
      </c>
    </row>
    <row r="66" spans="1:22">
      <c r="A66" s="4" t="s">
        <v>151</v>
      </c>
      <c r="R66" s="5" t="n">
        <v>200</v>
      </c>
      <c r="T66" s="5" t="n">
        <v>0</v>
      </c>
      <c r="V66" s="5" t="n">
        <v>0</v>
      </c>
    </row>
    <row r="67" spans="1:22">
      <c r="A67" s="4" t="s">
        <v>152</v>
      </c>
      <c r="R67" s="5" t="n">
        <v>-148</v>
      </c>
      <c r="T67" s="5" t="n">
        <v>48</v>
      </c>
      <c r="V67" s="5" t="n">
        <v>95</v>
      </c>
    </row>
    <row r="68" spans="1:22">
      <c r="A68" s="4" t="s">
        <v>153</v>
      </c>
      <c r="R68" s="5" t="n">
        <v>-437</v>
      </c>
      <c r="T68" s="5" t="n">
        <v>-139</v>
      </c>
      <c r="V68" s="5" t="n">
        <v>0</v>
      </c>
    </row>
    <row r="69" spans="1:22">
      <c r="A69" s="4" t="s">
        <v>1032</v>
      </c>
      <c r="R69" s="5" t="n">
        <v>-170</v>
      </c>
      <c r="T69" s="5" t="n">
        <v>-191</v>
      </c>
      <c r="V69" s="5" t="n">
        <v>-755</v>
      </c>
    </row>
    <row r="70" spans="1:22">
      <c r="A70" s="4" t="s">
        <v>155</v>
      </c>
      <c r="R70" s="5" t="n">
        <v>-200</v>
      </c>
      <c r="T70" s="5" t="n">
        <v>-161</v>
      </c>
      <c r="V70" s="5" t="n">
        <v>0</v>
      </c>
    </row>
    <row r="71" spans="1:22">
      <c r="A71" s="4" t="s">
        <v>1033</v>
      </c>
      <c r="R71" s="5" t="n">
        <v>0</v>
      </c>
      <c r="T71" s="5" t="n">
        <v>-90</v>
      </c>
      <c r="V71" s="5" t="n">
        <v>-108</v>
      </c>
    </row>
    <row r="72" spans="1:22">
      <c r="A72" s="4" t="s">
        <v>119</v>
      </c>
      <c r="R72" s="5" t="n">
        <v>-300</v>
      </c>
      <c r="T72" s="5" t="n">
        <v>-33</v>
      </c>
      <c r="V72" s="5" t="n">
        <v>0</v>
      </c>
    </row>
    <row r="73" spans="1:22">
      <c r="A73" s="4" t="s">
        <v>156</v>
      </c>
      <c r="R73" s="5" t="n">
        <v>0</v>
      </c>
      <c r="T73" s="5" t="n">
        <v>13</v>
      </c>
      <c r="V73" s="5" t="n">
        <v>14</v>
      </c>
    </row>
    <row r="74" spans="1:22">
      <c r="A74" s="4" t="s">
        <v>117</v>
      </c>
      <c r="R74" s="5" t="n">
        <v>0</v>
      </c>
      <c r="T74" s="5" t="n">
        <v>-9</v>
      </c>
      <c r="V74" s="5" t="n">
        <v>-137</v>
      </c>
    </row>
    <row r="75" spans="1:22">
      <c r="A75" s="4" t="s">
        <v>126</v>
      </c>
      <c r="R75" s="5" t="n">
        <v>0</v>
      </c>
      <c r="T75" s="5" t="n">
        <v>-137</v>
      </c>
      <c r="V75" s="5" t="n">
        <v>0</v>
      </c>
    </row>
    <row r="76" spans="1:22">
      <c r="A76" s="4" t="s">
        <v>1034</v>
      </c>
      <c r="R76" s="5" t="n">
        <v>0</v>
      </c>
      <c r="T76" s="5" t="n">
        <v>137</v>
      </c>
      <c r="V76" s="5" t="n">
        <v>0</v>
      </c>
    </row>
    <row r="77" spans="1:22">
      <c r="A77" s="4" t="s">
        <v>43</v>
      </c>
      <c r="R77" s="5" t="n">
        <v>-2</v>
      </c>
      <c r="T77" s="5" t="n">
        <v>-22</v>
      </c>
      <c r="V77" s="5" t="n">
        <v>11</v>
      </c>
    </row>
    <row r="78" spans="1:22">
      <c r="A78" s="4" t="s">
        <v>160</v>
      </c>
      <c r="R78" s="5" t="n">
        <v>39</v>
      </c>
      <c r="T78" s="5" t="n">
        <v>-59</v>
      </c>
      <c r="V78" s="5" t="n">
        <v>-41</v>
      </c>
    </row>
    <row r="79" spans="1:22">
      <c r="A79" s="4" t="s">
        <v>161</v>
      </c>
      <c r="R79" s="5" t="n">
        <v>56</v>
      </c>
      <c r="T79" s="5" t="n">
        <v>-4</v>
      </c>
      <c r="V79" s="5" t="n">
        <v>2</v>
      </c>
    </row>
    <row r="80" spans="1:22">
      <c r="A80" s="4" t="s">
        <v>162</v>
      </c>
      <c r="H80" s="6" t="n">
        <v>4</v>
      </c>
      <c r="P80" s="6" t="n">
        <v>8</v>
      </c>
      <c r="R80" s="5" t="n">
        <v>4</v>
      </c>
      <c r="T80" s="5" t="n">
        <v>8</v>
      </c>
    </row>
    <row r="81" spans="1:22">
      <c r="A81" s="4" t="s">
        <v>163</v>
      </c>
      <c r="B81" s="6" t="n">
        <v>60</v>
      </c>
      <c r="J81" s="6" t="n">
        <v>4</v>
      </c>
      <c r="R81" s="6" t="n">
        <v>60</v>
      </c>
      <c r="T81" s="6" t="n">
        <v>4</v>
      </c>
      <c r="V81" s="6" t="n">
        <v>8</v>
      </c>
    </row>
    <row r="82" spans="1:22"/>
    <row r="83" spans="1:22">
      <c r="A83" s="4" t="s">
        <v>46</v>
      </c>
      <c r="B83" s="4" t="s">
        <v>98</v>
      </c>
    </row>
  </sheetData>
  <mergeCells count="327">
    <mergeCell ref="A1:A2"/>
    <mergeCell ref="B1:Q1"/>
    <mergeCell ref="R1:V1"/>
    <mergeCell ref="B2:C2"/>
    <mergeCell ref="H2:I2"/>
    <mergeCell ref="J2:K2"/>
    <mergeCell ref="P2:Q2"/>
    <mergeCell ref="R2:S2"/>
    <mergeCell ref="T2:U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D60:E60"/>
    <mergeCell ref="F60:G60"/>
    <mergeCell ref="L60:M60"/>
    <mergeCell ref="N60:O60"/>
    <mergeCell ref="D61:E61"/>
    <mergeCell ref="F61:G61"/>
    <mergeCell ref="L61:M61"/>
    <mergeCell ref="N61:O61"/>
    <mergeCell ref="D62:E62"/>
    <mergeCell ref="F62:G62"/>
    <mergeCell ref="L62:M62"/>
    <mergeCell ref="N62:O62"/>
    <mergeCell ref="D63:E63"/>
    <mergeCell ref="F63:G63"/>
    <mergeCell ref="L63:M63"/>
    <mergeCell ref="N63:O63"/>
    <mergeCell ref="D64:E64"/>
    <mergeCell ref="F64:G64"/>
    <mergeCell ref="L64:M64"/>
    <mergeCell ref="N64:O64"/>
    <mergeCell ref="D65:E65"/>
    <mergeCell ref="F65:G65"/>
    <mergeCell ref="L65:M65"/>
    <mergeCell ref="N65:O65"/>
    <mergeCell ref="D66:E66"/>
    <mergeCell ref="F66:G66"/>
    <mergeCell ref="L66:M66"/>
    <mergeCell ref="N66:O66"/>
    <mergeCell ref="D67:E67"/>
    <mergeCell ref="F67:G67"/>
    <mergeCell ref="L67:M67"/>
    <mergeCell ref="N67:O67"/>
    <mergeCell ref="D68:E68"/>
    <mergeCell ref="F68:G68"/>
    <mergeCell ref="L68:M68"/>
    <mergeCell ref="N68:O68"/>
    <mergeCell ref="D69:E69"/>
    <mergeCell ref="F69:G69"/>
    <mergeCell ref="L69:M69"/>
    <mergeCell ref="N69:O69"/>
    <mergeCell ref="D70:E70"/>
    <mergeCell ref="F70:G70"/>
    <mergeCell ref="L70:M70"/>
    <mergeCell ref="N70:O70"/>
    <mergeCell ref="D71:E71"/>
    <mergeCell ref="F71:G71"/>
    <mergeCell ref="L71:M71"/>
    <mergeCell ref="N71:O71"/>
    <mergeCell ref="D72:E72"/>
    <mergeCell ref="F72:G72"/>
    <mergeCell ref="L72:M72"/>
    <mergeCell ref="N72:O72"/>
    <mergeCell ref="D73:E73"/>
    <mergeCell ref="F73:G73"/>
    <mergeCell ref="L73:M73"/>
    <mergeCell ref="N73:O73"/>
    <mergeCell ref="D74:E74"/>
    <mergeCell ref="F74:G74"/>
    <mergeCell ref="L74:M74"/>
    <mergeCell ref="N74:O74"/>
    <mergeCell ref="D75:E75"/>
    <mergeCell ref="F75:G75"/>
    <mergeCell ref="L75:M75"/>
    <mergeCell ref="N75:O75"/>
    <mergeCell ref="D76:E76"/>
    <mergeCell ref="F76:G76"/>
    <mergeCell ref="L76:M76"/>
    <mergeCell ref="N76:O76"/>
    <mergeCell ref="D77:E77"/>
    <mergeCell ref="F77:G77"/>
    <mergeCell ref="L77:M77"/>
    <mergeCell ref="N77:O77"/>
    <mergeCell ref="D78:E78"/>
    <mergeCell ref="F78:G78"/>
    <mergeCell ref="L78:M78"/>
    <mergeCell ref="N78:O78"/>
    <mergeCell ref="D79:E79"/>
    <mergeCell ref="F79:G79"/>
    <mergeCell ref="L79:M79"/>
    <mergeCell ref="N79:O79"/>
    <mergeCell ref="D80:E80"/>
    <mergeCell ref="F80:G80"/>
    <mergeCell ref="L80:M80"/>
    <mergeCell ref="N80:O80"/>
    <mergeCell ref="D81:E81"/>
    <mergeCell ref="F81:G81"/>
    <mergeCell ref="L81:M81"/>
    <mergeCell ref="N81:O81"/>
    <mergeCell ref="A82:V82"/>
    <mergeCell ref="B83:V8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1</v>
      </c>
      <c r="B1" s="2" t="s">
        <v>1</v>
      </c>
    </row>
    <row r="2" spans="1:6">
      <c r="B2" s="2" t="s">
        <v>2</v>
      </c>
      <c r="D2" s="2" t="s">
        <v>30</v>
      </c>
      <c r="F2" s="2" t="s">
        <v>78</v>
      </c>
    </row>
    <row r="3" spans="1:6">
      <c r="A3" s="3" t="s">
        <v>1021</v>
      </c>
    </row>
    <row r="4" spans="1:6">
      <c r="A4" s="4" t="s">
        <v>1042</v>
      </c>
      <c r="B4" s="6" t="n">
        <v>213</v>
      </c>
      <c r="C4" s="4" t="s">
        <v>46</v>
      </c>
      <c r="D4" s="6" t="n">
        <v>190</v>
      </c>
      <c r="F4" s="6" t="n">
        <v>191</v>
      </c>
    </row>
    <row r="5" spans="1:6">
      <c r="A5" s="4" t="s">
        <v>383</v>
      </c>
      <c r="B5" s="5" t="n">
        <v>0</v>
      </c>
      <c r="D5" s="5" t="n">
        <v>23</v>
      </c>
      <c r="E5" s="4" t="s">
        <v>65</v>
      </c>
      <c r="F5" s="5" t="n">
        <v>56</v>
      </c>
    </row>
    <row r="6" spans="1:6">
      <c r="A6" s="4" t="s">
        <v>384</v>
      </c>
      <c r="D6" s="5" t="n">
        <v>128</v>
      </c>
    </row>
    <row r="7" spans="1:6">
      <c r="A7" s="4" t="s">
        <v>368</v>
      </c>
    </row>
    <row r="8" spans="1:6">
      <c r="A8" s="3" t="s">
        <v>1021</v>
      </c>
    </row>
    <row r="9" spans="1:6">
      <c r="A9" s="4" t="s">
        <v>1042</v>
      </c>
      <c r="B9" s="5" t="n">
        <v>115</v>
      </c>
      <c r="D9" s="5" t="n">
        <v>112</v>
      </c>
      <c r="F9" s="5" t="n">
        <v>104</v>
      </c>
    </row>
    <row r="10" spans="1:6">
      <c r="A10" s="4" t="s">
        <v>383</v>
      </c>
      <c r="B10" s="5" t="n">
        <v>0</v>
      </c>
      <c r="D10" s="5" t="n">
        <v>23</v>
      </c>
      <c r="E10" s="4" t="s">
        <v>165</v>
      </c>
      <c r="F10" s="5" t="n">
        <v>56</v>
      </c>
    </row>
    <row r="11" spans="1:6">
      <c r="A11" s="4" t="s">
        <v>1043</v>
      </c>
      <c r="B11" s="6" t="n">
        <v>-2</v>
      </c>
      <c r="D11" s="5" t="n">
        <v>0</v>
      </c>
      <c r="F11" s="6" t="n">
        <v>1</v>
      </c>
    </row>
    <row r="12" spans="1:6">
      <c r="A12" s="4" t="s">
        <v>384</v>
      </c>
      <c r="D12" s="6" t="n">
        <v>128</v>
      </c>
    </row>
    <row r="13" spans="1:6">
      <c r="A13" s="4" t="s">
        <v>1044</v>
      </c>
    </row>
    <row r="14" spans="1:6">
      <c r="A14" s="3" t="s">
        <v>1021</v>
      </c>
    </row>
    <row r="15" spans="1:6">
      <c r="A15" s="4" t="s">
        <v>1045</v>
      </c>
      <c r="B15" s="4" t="s">
        <v>1046</v>
      </c>
    </row>
    <row r="16" spans="1:6">
      <c r="A16" s="4" t="s">
        <v>1047</v>
      </c>
      <c r="B16" s="4" t="s">
        <v>1048</v>
      </c>
    </row>
    <row r="17" spans="1:6"/>
    <row r="18" spans="1:6">
      <c r="A18" s="4" t="s">
        <v>46</v>
      </c>
      <c r="B18" s="4" t="s">
        <v>387</v>
      </c>
    </row>
    <row r="19" spans="1:6">
      <c r="A19" s="4" t="s">
        <v>65</v>
      </c>
      <c r="B19" s="4" t="s">
        <v>388</v>
      </c>
    </row>
    <row r="20" spans="1:6">
      <c r="A20" s="4" t="s">
        <v>165</v>
      </c>
      <c r="B20" s="4" t="s">
        <v>1049</v>
      </c>
    </row>
  </sheetData>
  <mergeCells count="8">
    <mergeCell ref="A1:A2"/>
    <mergeCell ref="B1:F1"/>
    <mergeCell ref="B2:C2"/>
    <mergeCell ref="D2:E2"/>
    <mergeCell ref="A17:F17"/>
    <mergeCell ref="B18:F18"/>
    <mergeCell ref="B19:F19"/>
    <mergeCell ref="B20:F2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50</v>
      </c>
      <c r="B1" s="2" t="s">
        <v>2</v>
      </c>
      <c r="C1" s="2" t="s">
        <v>30</v>
      </c>
    </row>
    <row r="2" spans="1:4">
      <c r="A2" s="3" t="s">
        <v>593</v>
      </c>
    </row>
    <row r="3" spans="1:4">
      <c r="A3" s="5" t="n">
        <v>2018</v>
      </c>
      <c r="B3" s="6" t="n">
        <v>100</v>
      </c>
    </row>
    <row r="4" spans="1:4">
      <c r="A4" s="5" t="n">
        <v>2019</v>
      </c>
      <c r="B4" s="5" t="n">
        <v>50</v>
      </c>
    </row>
    <row r="5" spans="1:4">
      <c r="A5" s="5" t="n">
        <v>2020</v>
      </c>
      <c r="B5" s="5" t="n">
        <v>235</v>
      </c>
    </row>
    <row r="6" spans="1:4">
      <c r="A6" s="5" t="n">
        <v>2021</v>
      </c>
      <c r="B6" s="5" t="n">
        <v>0</v>
      </c>
    </row>
    <row r="7" spans="1:4">
      <c r="A7" s="5" t="n">
        <v>2022</v>
      </c>
      <c r="B7" s="5" t="n">
        <v>721</v>
      </c>
    </row>
    <row r="8" spans="1:4">
      <c r="A8" s="4" t="s">
        <v>503</v>
      </c>
      <c r="B8" s="5" t="n">
        <v>4035</v>
      </c>
    </row>
    <row r="9" spans="1:4">
      <c r="A9" s="3" t="s">
        <v>204</v>
      </c>
    </row>
    <row r="10" spans="1:4">
      <c r="A10" s="4" t="s">
        <v>808</v>
      </c>
      <c r="B10" s="5" t="n">
        <v>5192</v>
      </c>
      <c r="C10" s="6" t="n">
        <v>4306</v>
      </c>
    </row>
    <row r="11" spans="1:4">
      <c r="A11" s="4" t="s">
        <v>809</v>
      </c>
      <c r="B11" s="5" t="n">
        <v>4830</v>
      </c>
      <c r="C11" s="5" t="n">
        <v>4112</v>
      </c>
    </row>
    <row r="12" spans="1:4">
      <c r="A12" s="4" t="s">
        <v>810</v>
      </c>
      <c r="B12" s="5" t="n">
        <v>271</v>
      </c>
      <c r="C12" s="5" t="n">
        <v>334</v>
      </c>
    </row>
    <row r="13" spans="1:4">
      <c r="A13" s="4" t="s">
        <v>368</v>
      </c>
    </row>
    <row r="14" spans="1:4">
      <c r="A14" s="3" t="s">
        <v>593</v>
      </c>
    </row>
    <row r="15" spans="1:4">
      <c r="A15" s="5" t="n">
        <v>2018</v>
      </c>
      <c r="B15" s="5" t="n">
        <v>0</v>
      </c>
    </row>
    <row r="16" spans="1:4">
      <c r="A16" s="5" t="n">
        <v>2019</v>
      </c>
      <c r="B16" s="5" t="n">
        <v>0</v>
      </c>
    </row>
    <row r="17" spans="1:4">
      <c r="A17" s="5" t="n">
        <v>2020</v>
      </c>
      <c r="B17" s="5" t="n">
        <v>200</v>
      </c>
    </row>
    <row r="18" spans="1:4">
      <c r="A18" s="5" t="n">
        <v>2021</v>
      </c>
      <c r="B18" s="5" t="n">
        <v>0</v>
      </c>
    </row>
    <row r="19" spans="1:4">
      <c r="A19" s="5" t="n">
        <v>2022</v>
      </c>
      <c r="B19" s="5" t="n">
        <v>500</v>
      </c>
    </row>
    <row r="20" spans="1:4">
      <c r="A20" s="4" t="s">
        <v>503</v>
      </c>
      <c r="B20" s="5" t="n">
        <v>2050</v>
      </c>
    </row>
    <row r="21" spans="1:4">
      <c r="A21" s="4" t="s">
        <v>112</v>
      </c>
      <c r="B21" s="5" t="n">
        <v>2750</v>
      </c>
    </row>
    <row r="22" spans="1:4">
      <c r="A22" s="3" t="s">
        <v>204</v>
      </c>
    </row>
    <row r="23" spans="1:4">
      <c r="A23" s="4" t="s">
        <v>808</v>
      </c>
      <c r="B23" s="5" t="n">
        <v>2908</v>
      </c>
      <c r="C23" s="5" t="n">
        <v>2297</v>
      </c>
    </row>
    <row r="24" spans="1:4">
      <c r="A24" s="4" t="s">
        <v>809</v>
      </c>
      <c r="B24" s="5" t="n">
        <v>2728</v>
      </c>
      <c r="C24" s="5" t="n">
        <v>2169</v>
      </c>
    </row>
    <row r="25" spans="1:4">
      <c r="A25" s="4" t="s">
        <v>810</v>
      </c>
      <c r="B25" s="5" t="n">
        <v>0</v>
      </c>
      <c r="C25" s="5" t="n">
        <v>73</v>
      </c>
    </row>
    <row r="26" spans="1:4">
      <c r="A26" s="4" t="s">
        <v>523</v>
      </c>
      <c r="B26" s="6" t="n">
        <v>0</v>
      </c>
      <c r="C26" s="6" t="n">
        <v>145</v>
      </c>
      <c r="D26" s="4" t="s">
        <v>46</v>
      </c>
    </row>
    <row r="27" spans="1:4"/>
    <row r="28" spans="1:4">
      <c r="A28" s="4" t="s">
        <v>46</v>
      </c>
      <c r="B28" s="4" t="s">
        <v>589</v>
      </c>
    </row>
  </sheetData>
  <mergeCells count="3">
    <mergeCell ref="C1:D1"/>
    <mergeCell ref="A27:D27"/>
    <mergeCell ref="B28:D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1</v>
      </c>
      <c r="C1" s="2" t="s">
        <v>1</v>
      </c>
    </row>
    <row r="2" spans="1:5">
      <c r="C2" s="2" t="s">
        <v>2</v>
      </c>
      <c r="D2" s="2" t="s">
        <v>30</v>
      </c>
      <c r="E2" s="2" t="s">
        <v>78</v>
      </c>
    </row>
    <row r="3" spans="1:5">
      <c r="A3" s="4" t="s">
        <v>368</v>
      </c>
    </row>
    <row r="4" spans="1:5">
      <c r="A4" s="3" t="s">
        <v>1021</v>
      </c>
    </row>
    <row r="5" spans="1:5">
      <c r="A5" s="4" t="s">
        <v>1039</v>
      </c>
      <c r="C5" s="6" t="n">
        <v>148</v>
      </c>
      <c r="D5" s="6" t="n">
        <v>87</v>
      </c>
      <c r="E5" s="6" t="n">
        <v>263</v>
      </c>
    </row>
    <row r="6" spans="1:5">
      <c r="A6" s="4" t="s">
        <v>1036</v>
      </c>
      <c r="C6" s="5" t="n">
        <v>3</v>
      </c>
      <c r="D6" s="5" t="n">
        <v>10</v>
      </c>
      <c r="E6" s="5" t="n">
        <v>185</v>
      </c>
    </row>
    <row r="7" spans="1:5">
      <c r="A7" s="4" t="s">
        <v>1040</v>
      </c>
      <c r="C7" s="5" t="n">
        <v>296</v>
      </c>
      <c r="D7" s="5" t="n">
        <v>274</v>
      </c>
      <c r="E7" s="5" t="n">
        <v>161</v>
      </c>
    </row>
    <row r="8" spans="1:5">
      <c r="A8" s="4" t="s">
        <v>1052</v>
      </c>
    </row>
    <row r="9" spans="1:5">
      <c r="A9" s="3" t="s">
        <v>1021</v>
      </c>
    </row>
    <row r="10" spans="1:5">
      <c r="A10" s="4" t="s">
        <v>1053</v>
      </c>
      <c r="B10" s="4" t="s">
        <v>1054</v>
      </c>
      <c r="C10" s="5" t="n">
        <v>-35</v>
      </c>
      <c r="D10" s="5" t="n">
        <v>0</v>
      </c>
      <c r="E10" s="5" t="n">
        <v>0</v>
      </c>
    </row>
    <row r="11" spans="1:5">
      <c r="A11" s="4" t="s">
        <v>1055</v>
      </c>
    </row>
    <row r="12" spans="1:5">
      <c r="A12" s="3" t="s">
        <v>1021</v>
      </c>
    </row>
    <row r="13" spans="1:5">
      <c r="A13" s="4" t="s">
        <v>1053</v>
      </c>
      <c r="B13" s="4" t="s">
        <v>65</v>
      </c>
      <c r="C13" s="5" t="n">
        <v>4</v>
      </c>
      <c r="D13" s="5" t="n">
        <v>-28</v>
      </c>
      <c r="E13" s="5" t="n">
        <v>36</v>
      </c>
    </row>
    <row r="14" spans="1:5">
      <c r="A14" s="4" t="s">
        <v>1056</v>
      </c>
    </row>
    <row r="15" spans="1:5">
      <c r="A15" s="3" t="s">
        <v>1021</v>
      </c>
    </row>
    <row r="16" spans="1:5">
      <c r="A16" s="4" t="s">
        <v>1053</v>
      </c>
      <c r="B16" s="4" t="s">
        <v>65</v>
      </c>
      <c r="C16" s="5" t="n">
        <v>1</v>
      </c>
      <c r="D16" s="5" t="n">
        <v>-14</v>
      </c>
      <c r="E16" s="5" t="n">
        <v>39</v>
      </c>
    </row>
    <row r="17" spans="1:5">
      <c r="A17" s="4" t="s">
        <v>1057</v>
      </c>
    </row>
    <row r="18" spans="1:5">
      <c r="A18" s="3" t="s">
        <v>1021</v>
      </c>
    </row>
    <row r="19" spans="1:5">
      <c r="A19" s="4" t="s">
        <v>1053</v>
      </c>
      <c r="B19" s="4" t="s">
        <v>65</v>
      </c>
      <c r="C19" s="5" t="n">
        <v>5</v>
      </c>
      <c r="D19" s="5" t="n">
        <v>-34</v>
      </c>
      <c r="E19" s="5" t="n">
        <v>31</v>
      </c>
    </row>
    <row r="20" spans="1:5">
      <c r="A20" s="4" t="s">
        <v>1058</v>
      </c>
    </row>
    <row r="21" spans="1:5">
      <c r="A21" s="3" t="s">
        <v>1021</v>
      </c>
    </row>
    <row r="22" spans="1:5">
      <c r="A22" s="4" t="s">
        <v>1053</v>
      </c>
      <c r="B22" s="4" t="s">
        <v>65</v>
      </c>
      <c r="C22" s="5" t="n">
        <v>11</v>
      </c>
      <c r="D22" s="5" t="n">
        <v>4</v>
      </c>
      <c r="E22" s="5" t="n">
        <v>15</v>
      </c>
    </row>
    <row r="23" spans="1:5">
      <c r="A23" s="4" t="s">
        <v>1059</v>
      </c>
    </row>
    <row r="24" spans="1:5">
      <c r="A24" s="3" t="s">
        <v>1021</v>
      </c>
    </row>
    <row r="25" spans="1:5">
      <c r="A25" s="4" t="s">
        <v>1053</v>
      </c>
      <c r="B25" s="4" t="s">
        <v>65</v>
      </c>
      <c r="C25" s="6" t="n">
        <v>1</v>
      </c>
      <c r="D25" s="6" t="n">
        <v>0</v>
      </c>
      <c r="E25" s="6" t="n">
        <v>0</v>
      </c>
    </row>
    <row r="26" spans="1:5"/>
    <row r="27" spans="1:5">
      <c r="A27" s="4" t="s">
        <v>46</v>
      </c>
      <c r="B27" s="4" t="s">
        <v>1060</v>
      </c>
    </row>
    <row r="28" spans="1:5">
      <c r="A28" s="4" t="s">
        <v>65</v>
      </c>
      <c r="B28" s="4" t="s">
        <v>1061</v>
      </c>
    </row>
  </sheetData>
  <mergeCells count="5">
    <mergeCell ref="A1:B2"/>
    <mergeCell ref="C1:E1"/>
    <mergeCell ref="A26:D26"/>
    <mergeCell ref="B27:D27"/>
    <mergeCell ref="B28:D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0:13:51Z</dcterms:created>
  <dcterms:modified xmlns:dcterms="http://purl.org/dc/terms/" xmlns:xsi="http://www.w3.org/2001/XMLSchema-instance" xsi:type="dcterms:W3CDTF">2018-02-15T10:13:51Z</dcterms:modified>
</cp:coreProperties>
</file>